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Mergers and Acquisitions" sheetId="13" state="visible" r:id="rId13"/>
    <sheet xmlns:r="http://schemas.openxmlformats.org/officeDocument/2006/relationships" name="Investments in Joint Ventures" sheetId="14" state="visible" r:id="rId14"/>
    <sheet xmlns:r="http://schemas.openxmlformats.org/officeDocument/2006/relationships" name="Collaboration and Licensing Rev" sheetId="15" state="visible" r:id="rId15"/>
    <sheet xmlns:r="http://schemas.openxmlformats.org/officeDocument/2006/relationships" name="Short-term Investments"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Net Loss per Share"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Defined Contribution Pla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Collaboration and Licensing R_2" sheetId="36" state="visible" r:id="rId36"/>
    <sheet xmlns:r="http://schemas.openxmlformats.org/officeDocument/2006/relationships" name="Short-term Investments (Tables)" sheetId="37" state="visible" r:id="rId37"/>
    <sheet xmlns:r="http://schemas.openxmlformats.org/officeDocument/2006/relationships" name="Fair Value Measurements (Tables"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Lines of Credit and Long-Term_2" sheetId="42" state="visible" r:id="rId42"/>
    <sheet xmlns:r="http://schemas.openxmlformats.org/officeDocument/2006/relationships" name="Income Taxes (Tables)" sheetId="43" state="visible" r:id="rId43"/>
    <sheet xmlns:r="http://schemas.openxmlformats.org/officeDocument/2006/relationships" name="Shareholders' Equity (Tables)" sheetId="44" state="visible" r:id="rId44"/>
    <sheet xmlns:r="http://schemas.openxmlformats.org/officeDocument/2006/relationships" name="Share-Based Payments (Tables)" sheetId="45" state="visible" r:id="rId45"/>
    <sheet xmlns:r="http://schemas.openxmlformats.org/officeDocument/2006/relationships" name="Operating Leases (Tables)" sheetId="46" state="visible" r:id="rId46"/>
    <sheet xmlns:r="http://schemas.openxmlformats.org/officeDocument/2006/relationships" name="Net Loss per Share (Tables)" sheetId="47" state="visible" r:id="rId47"/>
    <sheet xmlns:r="http://schemas.openxmlformats.org/officeDocument/2006/relationships" name="Segments (Tables)" sheetId="48" state="visible" r:id="rId48"/>
    <sheet xmlns:r="http://schemas.openxmlformats.org/officeDocument/2006/relationships" name="Quarterly Financial Informati_2"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Discontinued Operations - Carry" sheetId="55" state="visible" r:id="rId55"/>
    <sheet xmlns:r="http://schemas.openxmlformats.org/officeDocument/2006/relationships" name="Discontinued Operations - Summa" sheetId="56" state="visible" r:id="rId56"/>
    <sheet xmlns:r="http://schemas.openxmlformats.org/officeDocument/2006/relationships" name="Discontinued Operations - Non-c" sheetId="57" state="visible" r:id="rId57"/>
    <sheet xmlns:r="http://schemas.openxmlformats.org/officeDocument/2006/relationships" name="Discontinued Operations - Narra" sheetId="58" state="visible" r:id="rId58"/>
    <sheet xmlns:r="http://schemas.openxmlformats.org/officeDocument/2006/relationships" name="Discontinued Operations - Car_2" sheetId="59" state="visible" r:id="rId59"/>
    <sheet xmlns:r="http://schemas.openxmlformats.org/officeDocument/2006/relationships" name="Discontinued Operations - Sum_2" sheetId="60" state="visible" r:id="rId60"/>
    <sheet xmlns:r="http://schemas.openxmlformats.org/officeDocument/2006/relationships" name="Discontinued Operations - Sum_3" sheetId="61" state="visible" r:id="rId61"/>
    <sheet xmlns:r="http://schemas.openxmlformats.org/officeDocument/2006/relationships" name="Discontinued Operations - Sum_4" sheetId="62" state="visible" r:id="rId62"/>
    <sheet xmlns:r="http://schemas.openxmlformats.org/officeDocument/2006/relationships" name="Mergers and Acquisitions - Asse" sheetId="63" state="visible" r:id="rId63"/>
    <sheet xmlns:r="http://schemas.openxmlformats.org/officeDocument/2006/relationships" name="Investments in Joint Ventures -" sheetId="64" state="visible" r:id="rId64"/>
    <sheet xmlns:r="http://schemas.openxmlformats.org/officeDocument/2006/relationships" name="Investments in Joint Ventures_2" sheetId="65" state="visible" r:id="rId65"/>
    <sheet xmlns:r="http://schemas.openxmlformats.org/officeDocument/2006/relationships" name="Investments in Joint Ventures_3" sheetId="66" state="visible" r:id="rId66"/>
    <sheet xmlns:r="http://schemas.openxmlformats.org/officeDocument/2006/relationships" name="Collaboration and Licensing R_3" sheetId="67" state="visible" r:id="rId67"/>
    <sheet xmlns:r="http://schemas.openxmlformats.org/officeDocument/2006/relationships" name="Collaboration and Licensing R_4" sheetId="68" state="visible" r:id="rId68"/>
    <sheet xmlns:r="http://schemas.openxmlformats.org/officeDocument/2006/relationships" name="Collaboration and Licensing R_5" sheetId="69" state="visible" r:id="rId69"/>
    <sheet xmlns:r="http://schemas.openxmlformats.org/officeDocument/2006/relationships" name="Collaboration and Licensing R_6" sheetId="70" state="visible" r:id="rId70"/>
    <sheet xmlns:r="http://schemas.openxmlformats.org/officeDocument/2006/relationships" name="Collaboration and Licensing R_7" sheetId="71" state="visible" r:id="rId71"/>
    <sheet xmlns:r="http://schemas.openxmlformats.org/officeDocument/2006/relationships" name="Short-term Investments - Summar"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Addit" sheetId="75" state="visible" r:id="rId75"/>
    <sheet xmlns:r="http://schemas.openxmlformats.org/officeDocument/2006/relationships" name="Fair Value Measurements - Chang" sheetId="76" state="visible" r:id="rId76"/>
    <sheet xmlns:r="http://schemas.openxmlformats.org/officeDocument/2006/relationships" name="Inventory - Schedule of Invento"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Lines of Credit and Long-Term_3" sheetId="84" state="visible" r:id="rId84"/>
    <sheet xmlns:r="http://schemas.openxmlformats.org/officeDocument/2006/relationships" name="Lines of Credit and Long-Term_4" sheetId="85" state="visible" r:id="rId85"/>
    <sheet xmlns:r="http://schemas.openxmlformats.org/officeDocument/2006/relationships" name="Lines of Credit and Long-Term_5" sheetId="86" state="visible" r:id="rId86"/>
    <sheet xmlns:r="http://schemas.openxmlformats.org/officeDocument/2006/relationships" name="Lines of Credit and Long-Term_6" sheetId="87" state="visible" r:id="rId87"/>
    <sheet xmlns:r="http://schemas.openxmlformats.org/officeDocument/2006/relationships" name="Lines of Credit and Long-Term_7" sheetId="88" state="visible" r:id="rId88"/>
    <sheet xmlns:r="http://schemas.openxmlformats.org/officeDocument/2006/relationships" name="Income Taxes - Components of Lo" sheetId="89" state="visible" r:id="rId89"/>
    <sheet xmlns:r="http://schemas.openxmlformats.org/officeDocument/2006/relationships" name="Income Taxes - Components of In"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ummary of Valua" sheetId="93" state="visible" r:id="rId93"/>
    <sheet xmlns:r="http://schemas.openxmlformats.org/officeDocument/2006/relationships" name="Income Taxes - Additional Infor" sheetId="94" state="visible" r:id="rId94"/>
    <sheet xmlns:r="http://schemas.openxmlformats.org/officeDocument/2006/relationships" name="Shareholders' Equity - Addition" sheetId="95" state="visible" r:id="rId95"/>
    <sheet xmlns:r="http://schemas.openxmlformats.org/officeDocument/2006/relationships" name="Shareholders' Equity - Componen" sheetId="96" state="visible" r:id="rId96"/>
    <sheet xmlns:r="http://schemas.openxmlformats.org/officeDocument/2006/relationships" name="Share-Based Payments - Schedule" sheetId="97" state="visible" r:id="rId97"/>
    <sheet xmlns:r="http://schemas.openxmlformats.org/officeDocument/2006/relationships" name="Share-Based Payments - Addition" sheetId="98" state="visible" r:id="rId98"/>
    <sheet xmlns:r="http://schemas.openxmlformats.org/officeDocument/2006/relationships" name="Share-Based Payments - Schedu_2" sheetId="99" state="visible" r:id="rId99"/>
    <sheet xmlns:r="http://schemas.openxmlformats.org/officeDocument/2006/relationships" name="Share-Based Payments - Summary " sheetId="100" state="visible" r:id="rId100"/>
    <sheet xmlns:r="http://schemas.openxmlformats.org/officeDocument/2006/relationships" name="Share-Based Payments - Schedu_3" sheetId="101" state="visible" r:id="rId101"/>
    <sheet xmlns:r="http://schemas.openxmlformats.org/officeDocument/2006/relationships" name="Operating Leases - Additional I" sheetId="102" state="visible" r:id="rId102"/>
    <sheet xmlns:r="http://schemas.openxmlformats.org/officeDocument/2006/relationships" name="Operating Leases - Components o" sheetId="103" state="visible" r:id="rId103"/>
    <sheet xmlns:r="http://schemas.openxmlformats.org/officeDocument/2006/relationships" name="Operating Leases - Maturities o" sheetId="104" state="visible" r:id="rId104"/>
    <sheet xmlns:r="http://schemas.openxmlformats.org/officeDocument/2006/relationships" name="Operating Leases - Lease Terms " sheetId="105" state="visible" r:id="rId105"/>
    <sheet xmlns:r="http://schemas.openxmlformats.org/officeDocument/2006/relationships" name="Operating Leases - Other Inform" sheetId="106" state="visible" r:id="rId106"/>
    <sheet xmlns:r="http://schemas.openxmlformats.org/officeDocument/2006/relationships" name="Commitments and Contingencies -" sheetId="107" state="visible" r:id="rId107"/>
    <sheet xmlns:r="http://schemas.openxmlformats.org/officeDocument/2006/relationships" name="Related Party Transactions - Ad" sheetId="108" state="visible" r:id="rId108"/>
    <sheet xmlns:r="http://schemas.openxmlformats.org/officeDocument/2006/relationships" name="Net Loss per Share - Computatio" sheetId="109" state="visible" r:id="rId109"/>
    <sheet xmlns:r="http://schemas.openxmlformats.org/officeDocument/2006/relationships" name="Net Loss per Share - Potentiall" sheetId="110" state="visible" r:id="rId110"/>
    <sheet xmlns:r="http://schemas.openxmlformats.org/officeDocument/2006/relationships" name="Segments - Information by Repor" sheetId="111" state="visible" r:id="rId111"/>
    <sheet xmlns:r="http://schemas.openxmlformats.org/officeDocument/2006/relationships" name="Segments - Reconciliation of Re" sheetId="112" state="visible" r:id="rId112"/>
    <sheet xmlns:r="http://schemas.openxmlformats.org/officeDocument/2006/relationships" name="Segments - Reconciliation of Ne" sheetId="113" state="visible" r:id="rId113"/>
    <sheet xmlns:r="http://schemas.openxmlformats.org/officeDocument/2006/relationships" name="Segments - Additional Informati" sheetId="114" state="visible" r:id="rId114"/>
    <sheet xmlns:r="http://schemas.openxmlformats.org/officeDocument/2006/relationships" name="Quarterly Financial Informati_3" sheetId="115" state="visible" r:id="rId115"/>
    <sheet xmlns:r="http://schemas.openxmlformats.org/officeDocument/2006/relationships" name="Defined Contribution Plans - Ad" sheetId="116" state="visible" r:id="rId116"/>
    <sheet xmlns:r="http://schemas.openxmlformats.org/officeDocument/2006/relationships" name="Subsequent Events (Details)" sheetId="117" state="visible" r:id="rId117"/>
    <sheet xmlns:r="http://schemas.openxmlformats.org/officeDocument/2006/relationships" name="Uncategorized Items - pgen-2020" sheetId="118" state="visible" r:id="rId11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42</t>
        </is>
      </c>
    </row>
    <row r="10">
      <c r="A10" s="4" t="inlineStr">
        <is>
          <t>Entity Registrant Name</t>
        </is>
      </c>
      <c r="B10" s="4" t="inlineStr">
        <is>
          <t>PRECIGEN, INC.</t>
        </is>
      </c>
    </row>
    <row r="11">
      <c r="A11" s="4" t="inlineStr">
        <is>
          <t>Entity Incorporation, State or Country Code</t>
        </is>
      </c>
      <c r="B11" s="4" t="inlineStr">
        <is>
          <t>VA</t>
        </is>
      </c>
    </row>
    <row r="12">
      <c r="A12" s="4" t="inlineStr">
        <is>
          <t>Entity Tax Identification Number</t>
        </is>
      </c>
      <c r="B12" s="4" t="inlineStr">
        <is>
          <t>26-0084895</t>
        </is>
      </c>
    </row>
    <row r="13">
      <c r="A13" s="4" t="inlineStr">
        <is>
          <t>Entity Address, Address Line One</t>
        </is>
      </c>
      <c r="B13" s="4" t="inlineStr">
        <is>
          <t>20374 Seneca Meadows Parkway</t>
        </is>
      </c>
    </row>
    <row r="14">
      <c r="A14" s="4" t="inlineStr">
        <is>
          <t>Entity Address, City or Town</t>
        </is>
      </c>
      <c r="B14" s="4" t="inlineStr">
        <is>
          <t>Germantown,</t>
        </is>
      </c>
    </row>
    <row r="15">
      <c r="A15" s="4" t="inlineStr">
        <is>
          <t>Entity Address, State or Province</t>
        </is>
      </c>
      <c r="B15" s="4" t="inlineStr">
        <is>
          <t>MD</t>
        </is>
      </c>
    </row>
    <row r="16">
      <c r="A16" s="4" t="inlineStr">
        <is>
          <t>Entity Address, Postal Zip Code</t>
        </is>
      </c>
      <c r="B16" s="4" t="inlineStr">
        <is>
          <t>20876</t>
        </is>
      </c>
    </row>
    <row r="17">
      <c r="A17" s="4" t="inlineStr">
        <is>
          <t>City Area Code</t>
        </is>
      </c>
      <c r="B17" s="4" t="inlineStr">
        <is>
          <t>301</t>
        </is>
      </c>
    </row>
    <row r="18">
      <c r="A18" s="4" t="inlineStr">
        <is>
          <t>Local Phone Number</t>
        </is>
      </c>
      <c r="B18" s="4" t="inlineStr">
        <is>
          <t>556-9900</t>
        </is>
      </c>
    </row>
    <row r="19">
      <c r="A19" s="4" t="inlineStr">
        <is>
          <t>Title of 12(b) Security</t>
        </is>
      </c>
      <c r="B19" s="4" t="inlineStr">
        <is>
          <t>Common Stock, No Par Value</t>
        </is>
      </c>
    </row>
    <row r="20">
      <c r="A20" s="4" t="inlineStr">
        <is>
          <t>Trading Symbol</t>
        </is>
      </c>
      <c r="B20" s="4" t="inlineStr">
        <is>
          <t>PGE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5.1</v>
      </c>
    </row>
    <row r="32">
      <c r="A32" s="4" t="inlineStr">
        <is>
          <t>Entity Common Stock, Shares Outstanding (in shares)</t>
        </is>
      </c>
      <c r="C32" s="6" t="n">
        <v>205661239</v>
      </c>
    </row>
    <row r="33">
      <c r="A33" s="4" t="inlineStr">
        <is>
          <t>Documents Incorporated by Reference</t>
        </is>
      </c>
      <c r="B33" s="4" t="inlineStr">
        <is>
          <t>Portions of the registrant's Definitive Proxy Statement for its 2021 Annual Meeting of Shareholders are incorporated by reference in Part III of this Annual Report on Form 10-K where indicated. Such proxy statement will be filed with the Securities and Exchange Commission within 120 days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3560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Precigen, Inc. ("Precigen"), a Virginia corporation, is a synthetic biology company with an increasing focus on its discovery and clinical stage activities to advance the next generation of gene and cellular therapies to target the most urgent and intractable challenges in immuno-oncology, autoimmune disorders, and infectious diseases. PGEN Therapeutics, Inc. ("PGEN Therapeutics") is a dedicated discovery and clinical stage biopharmaceutical company advancing the next generation of gene and cell therapies using precision technology to target urgent and intractable diseases in immuno-oncology, autoimmune disorders, and infectious diseases. PGEN Therapeutics is a wholly owned subsidiary of Precigen with primary operations in Maryland. Precigen ActoBio, Inc. ("ActoBio") is pioneering a proprietary class of microbe-based biopharmaceuticals that enable expression and local delivery of disease-modifying therapeutics and is a wholly owned subsidiary of Precigen with primary operations in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and is a wholly owned subsidiary of Precigen with primary operations in Iowa. Trans Ova Genetics, L.C. ("Trans Ova") and Progentus, L.C. ("Progentus"), providers of reproductive technologies, including services and products sold to cattle breeders and other producers, are wholly owned subsidiaries with primary operations in California, Iowa, Maryland, Missouri, Texas, Washington, and Wisconsin. Effective October 1, 2019, Precigen transferred substantially all of its proprietary methane bioconversion platform assets to a wholly owned subsidiary, MBP Titan LLC ("MBP Titan"). MBP Titan's proprietary technology is designed to convert natural gas into more valuable and usable energy and chemical products through novel, highly engineered bacteria that utilize specific energy feedstocks. Prior to October 1, 2019, the operation transferred to MBP Titan was an operating division within Precigen. Beginning in the second quarter of 2020, the Company suspended MBP Titan's operations and began the process to wind down MBP Titan's activities and has substantially completed the wind down by December 31, 2020. With the exception of certain assets and obligations with which the Company has a continuing involvement after the wind down, MBP Titan has been presented as discontinued operations for all periods presented. See Note 3 for further discussion. Through April 8, 2019, Precigen consolidated AquaBounty Technologies, Inc. ("AquaBounty"), a company focused on improving productivity in commercial aquaculture and whose common stock is listed on the Nasdaq Stock Market. On April 9, 2019, AquaBounty completed an underwritten public offering that resulted in Precigen no longer having the contractual right to control AquaBounty's board of directors, and accordingly, Precigen deconsolidated AquaBounty resulting in a loss on deconsolidation of $2,648, which is included in other income, net, on the accompanying consolidated statement of operations for the year ended December 31, 2019. After deconsolidating the entity in April 2019, Precigen held its AquaBounty equity securities, which was an equity method investment that the Company accounted for using the fair value option, until October 2019 when the independent members of the Company's board of directors, with the recommendation of the audit committee and an independent special committee of the Board, unanimously approved the sale of the Company's common shares held in AquaBounty to an affiliate of Third Security, LLC ("Third Security"), a related party, for $21,587, resulting in the recognition of a realized gain of $7,348 which is included in unrealized and realized appreciation in fair value of equity securities and preferred stock, net, on the accompanying consolidated statement of operations for the year ended December 31, 2019. On January 31, 2020, Precigen completed the sale of the majority of its non-healthcare assets and operations to an affiliate of Third Security, which are presented as discontinued operations for all periods presented. See Notes 3 and 14 for further discussion. Precigen and its consolidated subsidiaries are hereinafter referred to as the "Company." Liquidity and Going Concern Management believes that existing liquid assets as of December 31, 2020, along with the net proceeds from the underwritten public offering in January 2021 (Note 23), will allow the Company to continue its operations for at least a year from the issuance date of these consolidated financial statements. These consolidated financial statements are presented in United States dollars and are prepared under accounting principles generally accepted in the United States of America ("U.S. GAAP").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product candidates. Additionally, the accompanying consolidated financial statements have been prepared on a going concern basis, which contemplates the realization of assets and the satisfaction of liabilities in the normal course of business. During the year ended December 31, 2020, the Company incurred a net loss of $170,521 and, as of December 31, 2020, had an accumulated deficit of $1,823,390.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reduce uses of cash for operating and investing activities for non-healthcare functions, obtain regulatory approval of its product candidates, successfully commercialize its product candidates, generate revenue, meet its obligations and, ultimately, attain profitable operations. Upon the original issuance of the Company's financial statements for the year ended December 31, 2018, the Company's resources of cash, cash equivalents, and short-term investments were not sufficient to fund the Company's planned operations through one year after the date the 2018 consolidated financial statements were originally issued and accordingly, there was substantial doubt about the Company's ability to continue as a going concern. The analysis used to determine the Company's ability to continue as a going concern did not include cash sources outside of the Company's direct control that management expected to be available within the twelve months following the original issuance of the 2018 consolidated financial statements. At the time of the original issuance of the 2018 consolidated financial statements, the Company could not ensure that it would be able to obtain sufficient additional funding through monetizing certain of its existing assets, entering into new license and collaboration agreements, issuing additional equity or debt instruments or any other means, and if it was able to do so, they may not be on satisfactory terms. The Company's ability to raise additional capital in the equity and debt markets, should the Company choose to do so, was dependent on a number of factors, including, but not limited to, the market demand for the Company's common stock, which itself is subject to a number of business risks and uncertainties, as well as the uncertainty that the Company would be able to raise such additional capital at a price or on terms that were favorable to the Company. Should the Company not have been able to secure additional funding through these means, the Company could have had to engage in any or all of the following activities: (i) shift internal investments from subsidiaries and platforms whose potential for value creation was longer-term to near-term opportunities; (ii) sell certain of its operating subsidiaries to third parties; (iii) reduce operating expenditures for third-party contractors, including consultants, professional advisors and other vendors; and (iv) reduce or delay capital expenditures, including non-essential facility expansions, lab equipment, and information technology projects. The 2018 consolidated financial statements were prepared on a going concern basis and did not include any adjustments to the amounts and classification of assets and liabilities that may have been necessary in the event the Company could no longer continue as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Share-Based Payments - Summary of Information About Stock Options Outstanding (Details) - Precigen Stock Option Plan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Options outstanding, number of options (in shares)</t>
        </is>
      </c>
      <c r="B4" s="6" t="n">
        <v>11255896</v>
      </c>
      <c r="C4" s="6" t="n">
        <v>9022282</v>
      </c>
    </row>
    <row r="5">
      <c r="A5" s="4" t="inlineStr">
        <is>
          <t>Options outstanding, weighted average exercise price (in usd per share)</t>
        </is>
      </c>
      <c r="B5" s="8" t="n">
        <v>15.53</v>
      </c>
      <c r="C5" s="8" t="n">
        <v>21.94</v>
      </c>
      <c r="D5" s="8" t="n">
        <v>27.95</v>
      </c>
      <c r="E5" s="8" t="n">
        <v>28.99</v>
      </c>
    </row>
    <row r="6">
      <c r="A6" s="4" t="inlineStr">
        <is>
          <t>Options outstanding, weighted average remaining life (in years)</t>
        </is>
      </c>
      <c r="B6" s="4" t="inlineStr">
        <is>
          <t>7 years 3 months</t>
        </is>
      </c>
      <c r="C6" s="4" t="inlineStr">
        <is>
          <t>6 years 1 month 6 days</t>
        </is>
      </c>
    </row>
    <row r="7">
      <c r="A7" s="4" t="inlineStr">
        <is>
          <t>Options outstanding, aggregate intrinsic value</t>
        </is>
      </c>
      <c r="B7" s="7" t="n">
        <v>19482</v>
      </c>
      <c r="C7" s="7" t="n">
        <v>473</v>
      </c>
    </row>
    <row r="8">
      <c r="A8" s="4" t="inlineStr">
        <is>
          <t>Options exercisable, number of options (in shares)</t>
        </is>
      </c>
      <c r="B8" s="6" t="n">
        <v>5437667</v>
      </c>
      <c r="C8" s="6" t="n">
        <v>6264194</v>
      </c>
    </row>
    <row r="9">
      <c r="A9" s="4" t="inlineStr">
        <is>
          <t>Options exercisable, weighted average exercise price (in usd per share)</t>
        </is>
      </c>
      <c r="B9" s="8" t="n">
        <v>19.61</v>
      </c>
      <c r="C9" s="8" t="n">
        <v>24.89</v>
      </c>
    </row>
    <row r="10">
      <c r="A10" s="4" t="inlineStr">
        <is>
          <t>Options exercisable, weighted average remaining life (in years)</t>
        </is>
      </c>
      <c r="B10" s="4" t="inlineStr">
        <is>
          <t>5 years 7 months 9 days</t>
        </is>
      </c>
      <c r="C10" s="4" t="inlineStr">
        <is>
          <t>5 years 2 months 12 days</t>
        </is>
      </c>
    </row>
    <row r="11">
      <c r="A11" s="4" t="inlineStr">
        <is>
          <t>Options exercisable, aggregate intrinsic value</t>
        </is>
      </c>
      <c r="B11" s="7" t="n">
        <v>9707</v>
      </c>
      <c r="C11" s="7" t="n">
        <v>194</v>
      </c>
    </row>
    <row r="12">
      <c r="A12" s="4" t="inlineStr">
        <is>
          <t>Price range 1</t>
        </is>
      </c>
    </row>
    <row r="13">
      <c r="A13" s="3" t="inlineStr">
        <is>
          <t>Share-based Payment Arrangement, Option, Exercise Price Range [Line Items]</t>
        </is>
      </c>
    </row>
    <row r="14">
      <c r="A14" s="4" t="inlineStr">
        <is>
          <t>Stock options, exercise price range, lower limit (in usd per share)</t>
        </is>
      </c>
      <c r="B14" s="8" t="n">
        <v>1.55</v>
      </c>
      <c r="C14" s="8" t="n">
        <v>3.17</v>
      </c>
    </row>
    <row r="15">
      <c r="A15" s="4" t="inlineStr">
        <is>
          <t>Stock options, exercise price range, upper limit (in usd per share)</t>
        </is>
      </c>
      <c r="B15" s="8" t="n">
        <v>5.95</v>
      </c>
      <c r="C15" s="8" t="n">
        <v>8.6</v>
      </c>
    </row>
    <row r="16">
      <c r="A16" s="4" t="inlineStr">
        <is>
          <t>Options outstanding, number of options (in shares)</t>
        </is>
      </c>
      <c r="B16" s="6" t="n">
        <v>3259685</v>
      </c>
      <c r="C16" s="6" t="n">
        <v>1612219</v>
      </c>
    </row>
    <row r="17">
      <c r="A17" s="4" t="inlineStr">
        <is>
          <t>Options outstanding, weighted average exercise price (in usd per share)</t>
        </is>
      </c>
      <c r="B17" s="8" t="n">
        <v>4.63</v>
      </c>
      <c r="C17" s="8" t="n">
        <v>6.4</v>
      </c>
    </row>
    <row r="18">
      <c r="A18" s="4" t="inlineStr">
        <is>
          <t>Options outstanding, weighted average remaining life (in years)</t>
        </is>
      </c>
      <c r="B18" s="4" t="inlineStr">
        <is>
          <t>8 years 11 months 1 day</t>
        </is>
      </c>
      <c r="C18" s="4" t="inlineStr">
        <is>
          <t>8 years 29 days</t>
        </is>
      </c>
    </row>
    <row r="19">
      <c r="A19" s="4" t="inlineStr">
        <is>
          <t>Options outstanding, aggregate intrinsic value</t>
        </is>
      </c>
      <c r="B19" s="7" t="n">
        <v>18157</v>
      </c>
      <c r="C19" s="7" t="n">
        <v>473</v>
      </c>
    </row>
    <row r="20">
      <c r="A20" s="4" t="inlineStr">
        <is>
          <t>Options exercisable, number of options (in shares)</t>
        </is>
      </c>
      <c r="B20" s="6" t="n">
        <v>1271310</v>
      </c>
      <c r="C20" s="6" t="n">
        <v>585144</v>
      </c>
    </row>
    <row r="21">
      <c r="A21" s="4" t="inlineStr">
        <is>
          <t>Options exercisable, weighted average exercise price (in usd per share)</t>
        </is>
      </c>
      <c r="B21" s="8" t="n">
        <v>3.11</v>
      </c>
      <c r="C21" s="8" t="n">
        <v>5.61</v>
      </c>
    </row>
    <row r="22">
      <c r="A22" s="4" t="inlineStr">
        <is>
          <t>Options exercisable, weighted average remaining life (in years)</t>
        </is>
      </c>
      <c r="B22" s="4" t="inlineStr">
        <is>
          <t>8 years 8 months 23 days</t>
        </is>
      </c>
      <c r="C22" s="4" t="inlineStr">
        <is>
          <t>5 years 11 months 12 days</t>
        </is>
      </c>
    </row>
    <row r="23">
      <c r="A23" s="4" t="inlineStr">
        <is>
          <t>Options exercisable, aggregate intrinsic value</t>
        </is>
      </c>
      <c r="B23" s="7" t="n">
        <v>9018</v>
      </c>
      <c r="C23" s="7" t="n">
        <v>194</v>
      </c>
    </row>
    <row r="24">
      <c r="A24" s="4" t="inlineStr">
        <is>
          <t>Price range 2</t>
        </is>
      </c>
    </row>
    <row r="25">
      <c r="A25" s="3" t="inlineStr">
        <is>
          <t>Share-based Payment Arrangement, Option, Exercise Price Range [Line Items]</t>
        </is>
      </c>
    </row>
    <row r="26">
      <c r="A26" s="4" t="inlineStr">
        <is>
          <t>Stock options, exercise price range, lower limit (in usd per share)</t>
        </is>
      </c>
      <c r="B26" s="8" t="n">
        <v>6.06</v>
      </c>
      <c r="C26" s="8" t="n">
        <v>8.77</v>
      </c>
    </row>
    <row r="27">
      <c r="A27" s="4" t="inlineStr">
        <is>
          <t>Stock options, exercise price range, upper limit (in usd per share)</t>
        </is>
      </c>
      <c r="B27" s="8" t="n">
        <v>15.09</v>
      </c>
      <c r="C27" s="8" t="n">
        <v>20.68</v>
      </c>
    </row>
    <row r="28">
      <c r="A28" s="4" t="inlineStr">
        <is>
          <t>Options outstanding, number of options (in shares)</t>
        </is>
      </c>
      <c r="B28" s="6" t="n">
        <v>2261216</v>
      </c>
      <c r="C28" s="6" t="n">
        <v>1278121</v>
      </c>
    </row>
    <row r="29">
      <c r="A29" s="4" t="inlineStr">
        <is>
          <t>Options outstanding, weighted average exercise price (in usd per share)</t>
        </is>
      </c>
      <c r="B29" s="8" t="n">
        <v>11.01</v>
      </c>
      <c r="C29" s="8" t="n">
        <v>15.55</v>
      </c>
    </row>
    <row r="30">
      <c r="A30" s="4" t="inlineStr">
        <is>
          <t>Options outstanding, weighted average remaining life (in years)</t>
        </is>
      </c>
      <c r="B30" s="4" t="inlineStr">
        <is>
          <t>8 years 2 months 23 days</t>
        </is>
      </c>
      <c r="C30" s="4" t="inlineStr">
        <is>
          <t>6 years 6 months 10 days</t>
        </is>
      </c>
    </row>
    <row r="31">
      <c r="A31" s="4" t="inlineStr">
        <is>
          <t>Options outstanding, aggregate intrinsic value</t>
        </is>
      </c>
      <c r="B31" s="7" t="n">
        <v>1325</v>
      </c>
      <c r="C31" s="7" t="n">
        <v>0</v>
      </c>
    </row>
    <row r="32">
      <c r="A32" s="4" t="inlineStr">
        <is>
          <t>Options exercisable, number of options (in shares)</t>
        </is>
      </c>
      <c r="B32" s="6" t="n">
        <v>345788</v>
      </c>
      <c r="C32" s="6" t="n">
        <v>753064</v>
      </c>
    </row>
    <row r="33">
      <c r="A33" s="4" t="inlineStr">
        <is>
          <t>Options exercisable, weighted average exercise price (in usd per share)</t>
        </is>
      </c>
      <c r="B33" s="8" t="n">
        <v>9.09</v>
      </c>
      <c r="C33" s="8" t="n">
        <v>15.89</v>
      </c>
    </row>
    <row r="34">
      <c r="A34" s="4" t="inlineStr">
        <is>
          <t>Options exercisable, weighted average remaining life (in years)</t>
        </is>
      </c>
      <c r="B34" s="4" t="inlineStr">
        <is>
          <t>4 years 9 months 3 days</t>
        </is>
      </c>
      <c r="C34" s="4" t="inlineStr">
        <is>
          <t>5 years 2 months 12 days</t>
        </is>
      </c>
    </row>
    <row r="35">
      <c r="A35" s="4" t="inlineStr">
        <is>
          <t>Options exercisable, aggregate intrinsic value</t>
        </is>
      </c>
      <c r="B35" s="7" t="n">
        <v>689</v>
      </c>
      <c r="C35" s="7" t="n">
        <v>0</v>
      </c>
    </row>
    <row r="36">
      <c r="A36" s="4" t="inlineStr">
        <is>
          <t>Price range 3</t>
        </is>
      </c>
    </row>
    <row r="37">
      <c r="A37" s="3" t="inlineStr">
        <is>
          <t>Share-based Payment Arrangement, Option, Exercise Price Range [Line Items]</t>
        </is>
      </c>
    </row>
    <row r="38">
      <c r="A38" s="4" t="inlineStr">
        <is>
          <t>Stock options, exercise price range, lower limit (in usd per share)</t>
        </is>
      </c>
      <c r="B38" s="8" t="n">
        <v>15.8</v>
      </c>
      <c r="C38" s="8" t="n">
        <v>20.94</v>
      </c>
    </row>
    <row r="39">
      <c r="A39" s="4" t="inlineStr">
        <is>
          <t>Stock options, exercise price range, upper limit (in usd per share)</t>
        </is>
      </c>
      <c r="B39" s="8" t="n">
        <v>20.94</v>
      </c>
      <c r="C39" s="8" t="n">
        <v>20.94</v>
      </c>
    </row>
    <row r="40">
      <c r="A40" s="4" t="inlineStr">
        <is>
          <t>Options outstanding, number of options (in shares)</t>
        </is>
      </c>
      <c r="B40" s="6" t="n">
        <v>3028309</v>
      </c>
      <c r="C40" s="6" t="n">
        <v>1646500</v>
      </c>
    </row>
    <row r="41">
      <c r="A41" s="4" t="inlineStr">
        <is>
          <t>Options outstanding, weighted average exercise price (in usd per share)</t>
        </is>
      </c>
      <c r="B41" s="8" t="n">
        <v>18.85</v>
      </c>
      <c r="C41" s="8" t="n">
        <v>20.94</v>
      </c>
    </row>
    <row r="42">
      <c r="A42" s="4" t="inlineStr">
        <is>
          <t>Options outstanding, weighted average remaining life (in years)</t>
        </is>
      </c>
      <c r="B42" s="4" t="inlineStr">
        <is>
          <t>7 years 4 months 17 days</t>
        </is>
      </c>
      <c r="C42" s="4" t="inlineStr">
        <is>
          <t>6 years 6 months 3 days</t>
        </is>
      </c>
    </row>
    <row r="43">
      <c r="A43" s="4" t="inlineStr">
        <is>
          <t>Options outstanding, aggregate intrinsic value</t>
        </is>
      </c>
      <c r="B43" s="7" t="n">
        <v>0</v>
      </c>
      <c r="C43" s="7" t="n">
        <v>0</v>
      </c>
    </row>
    <row r="44">
      <c r="A44" s="4" t="inlineStr">
        <is>
          <t>Options exercisable, number of options (in shares)</t>
        </is>
      </c>
      <c r="B44" s="6" t="n">
        <v>1216258</v>
      </c>
      <c r="C44" s="6" t="n">
        <v>892000</v>
      </c>
    </row>
    <row r="45">
      <c r="A45" s="4" t="inlineStr">
        <is>
          <t>Options exercisable, weighted average exercise price (in usd per share)</t>
        </is>
      </c>
      <c r="B45" s="8" t="n">
        <v>19.82</v>
      </c>
      <c r="C45" s="8" t="n">
        <v>20.94</v>
      </c>
    </row>
    <row r="46">
      <c r="A46" s="4" t="inlineStr">
        <is>
          <t>Options exercisable, weighted average remaining life (in years)</t>
        </is>
      </c>
      <c r="B46" s="4" t="inlineStr">
        <is>
          <t>5 years 7 months 13 days</t>
        </is>
      </c>
      <c r="C46" s="4" t="inlineStr">
        <is>
          <t>6 years 7 days</t>
        </is>
      </c>
    </row>
    <row r="47">
      <c r="A47" s="4" t="inlineStr">
        <is>
          <t>Options exercisable, aggregate intrinsic value</t>
        </is>
      </c>
      <c r="B47" s="7" t="n">
        <v>0</v>
      </c>
      <c r="C47" s="7" t="n">
        <v>0</v>
      </c>
    </row>
    <row r="48">
      <c r="A48" s="4" t="inlineStr">
        <is>
          <t>Price range 4</t>
        </is>
      </c>
    </row>
    <row r="49">
      <c r="A49" s="3" t="inlineStr">
        <is>
          <t>Share-based Payment Arrangement, Option, Exercise Price Range [Line Items]</t>
        </is>
      </c>
    </row>
    <row r="50">
      <c r="A50" s="4" t="inlineStr">
        <is>
          <t>Stock options, exercise price range, lower limit (in usd per share)</t>
        </is>
      </c>
      <c r="B50" s="8" t="n">
        <v>21.13</v>
      </c>
      <c r="C50" s="7" t="n">
        <v>21</v>
      </c>
    </row>
    <row r="51">
      <c r="A51" s="4" t="inlineStr">
        <is>
          <t>Stock options, exercise price range, upper limit (in usd per share)</t>
        </is>
      </c>
      <c r="B51" s="8" t="n">
        <v>36.84</v>
      </c>
      <c r="C51" s="8" t="n">
        <v>29.47</v>
      </c>
    </row>
    <row r="52">
      <c r="A52" s="4" t="inlineStr">
        <is>
          <t>Options outstanding, number of options (in shares)</t>
        </is>
      </c>
      <c r="B52" s="6" t="n">
        <v>2303371</v>
      </c>
      <c r="C52" s="6" t="n">
        <v>1976645</v>
      </c>
    </row>
    <row r="53">
      <c r="A53" s="4" t="inlineStr">
        <is>
          <t>Options outstanding, weighted average exercise price (in usd per share)</t>
        </is>
      </c>
      <c r="B53" s="8" t="n">
        <v>26.33</v>
      </c>
      <c r="C53" s="8" t="n">
        <v>23.71</v>
      </c>
    </row>
    <row r="54">
      <c r="A54" s="4" t="inlineStr">
        <is>
          <t>Options outstanding, weighted average remaining life (in years)</t>
        </is>
      </c>
      <c r="B54" s="4" t="inlineStr">
        <is>
          <t>4 years 3 months 25 days</t>
        </is>
      </c>
      <c r="C54" s="4" t="inlineStr">
        <is>
          <t>6 years 21 days</t>
        </is>
      </c>
    </row>
    <row r="55">
      <c r="A55" s="4" t="inlineStr">
        <is>
          <t>Options outstanding, aggregate intrinsic value</t>
        </is>
      </c>
      <c r="B55" s="7" t="n">
        <v>0</v>
      </c>
      <c r="C55" s="7" t="n">
        <v>0</v>
      </c>
    </row>
    <row r="56">
      <c r="A56" s="4" t="inlineStr">
        <is>
          <t>Options exercisable, number of options (in shares)</t>
        </is>
      </c>
      <c r="B56" s="6" t="n">
        <v>2200996</v>
      </c>
      <c r="C56" s="6" t="n">
        <v>1585940</v>
      </c>
    </row>
    <row r="57">
      <c r="A57" s="4" t="inlineStr">
        <is>
          <t>Options exercisable, weighted average exercise price (in usd per share)</t>
        </is>
      </c>
      <c r="B57" s="8" t="n">
        <v>26.52</v>
      </c>
      <c r="C57" s="8" t="n">
        <v>23.71</v>
      </c>
    </row>
    <row r="58">
      <c r="A58" s="4" t="inlineStr">
        <is>
          <t>Options exercisable, weighted average remaining life (in years)</t>
        </is>
      </c>
      <c r="B58" s="4" t="inlineStr">
        <is>
          <t>4 years 2 months 19 days</t>
        </is>
      </c>
      <c r="C58" s="4" t="inlineStr">
        <is>
          <t>5 years 9 months 14 days</t>
        </is>
      </c>
    </row>
    <row r="59">
      <c r="A59" s="4" t="inlineStr">
        <is>
          <t>Options exercisable, aggregate intrinsic value</t>
        </is>
      </c>
      <c r="B59" s="7" t="n">
        <v>0</v>
      </c>
      <c r="C59" s="7" t="n">
        <v>0</v>
      </c>
    </row>
    <row r="60">
      <c r="A60" s="4" t="inlineStr">
        <is>
          <t>Price range 5</t>
        </is>
      </c>
    </row>
    <row r="61">
      <c r="A61" s="3" t="inlineStr">
        <is>
          <t>Share-based Payment Arrangement, Option, Exercise Price Range [Line Items]</t>
        </is>
      </c>
    </row>
    <row r="62">
      <c r="A62" s="4" t="inlineStr">
        <is>
          <t>Stock options, exercise price range, lower limit (in usd per share)</t>
        </is>
      </c>
      <c r="B62" s="8" t="n">
        <v>37.88</v>
      </c>
      <c r="C62" s="8" t="n">
        <v>29.56</v>
      </c>
    </row>
    <row r="63">
      <c r="A63" s="4" t="inlineStr">
        <is>
          <t>Stock options, exercise price range, upper limit (in usd per share)</t>
        </is>
      </c>
      <c r="B63" s="8" t="n">
        <v>47.35</v>
      </c>
      <c r="C63" s="8" t="n">
        <v>65.08</v>
      </c>
    </row>
    <row r="64">
      <c r="A64" s="4" t="inlineStr">
        <is>
          <t>Options outstanding, number of options (in shares)</t>
        </is>
      </c>
      <c r="B64" s="6" t="n">
        <v>403315</v>
      </c>
      <c r="C64" s="6" t="n">
        <v>2508797</v>
      </c>
    </row>
    <row r="65">
      <c r="A65" s="4" t="inlineStr">
        <is>
          <t>Options outstanding, weighted average exercise price (in usd per share)</t>
        </is>
      </c>
      <c r="B65" s="8" t="n">
        <v>42.26</v>
      </c>
      <c r="C65" s="8" t="n">
        <v>34.46</v>
      </c>
    </row>
    <row r="66">
      <c r="A66" s="4" t="inlineStr">
        <is>
          <t>Options outstanding, weighted average remaining life (in years)</t>
        </is>
      </c>
      <c r="B66" s="4" t="inlineStr">
        <is>
          <t>4 years 3 days</t>
        </is>
      </c>
      <c r="C66" s="4" t="inlineStr">
        <is>
          <t>4 years 4 months 17 days</t>
        </is>
      </c>
    </row>
    <row r="67">
      <c r="A67" s="4" t="inlineStr">
        <is>
          <t>Options outstanding, aggregate intrinsic value</t>
        </is>
      </c>
      <c r="B67" s="7" t="n">
        <v>0</v>
      </c>
      <c r="C67" s="7" t="n">
        <v>0</v>
      </c>
    </row>
    <row r="68">
      <c r="A68" s="4" t="inlineStr">
        <is>
          <t>Options exercisable, number of options (in shares)</t>
        </is>
      </c>
      <c r="B68" s="6" t="n">
        <v>403315</v>
      </c>
      <c r="C68" s="6" t="n">
        <v>2448046</v>
      </c>
    </row>
    <row r="69">
      <c r="A69" s="4" t="inlineStr">
        <is>
          <t>Options exercisable, weighted average exercise price (in usd per share)</t>
        </is>
      </c>
      <c r="B69" s="8" t="n">
        <v>42.26</v>
      </c>
      <c r="C69" s="8" t="n">
        <v>34.47</v>
      </c>
    </row>
    <row r="70">
      <c r="A70" s="4" t="inlineStr">
        <is>
          <t>Options exercisable, weighted average remaining life (in years)</t>
        </is>
      </c>
      <c r="B70" s="4" t="inlineStr">
        <is>
          <t>4 years 3 days</t>
        </is>
      </c>
      <c r="C70" s="4" t="inlineStr">
        <is>
          <t>4 years 3 months 29 days</t>
        </is>
      </c>
    </row>
    <row r="71">
      <c r="A71" s="4" t="inlineStr">
        <is>
          <t>Options exercisable, aggregate intrinsic value</t>
        </is>
      </c>
      <c r="B71" s="7" t="n">
        <v>0</v>
      </c>
      <c r="C71"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 width="14" customWidth="1" min="5" max="5"/>
  </cols>
  <sheetData>
    <row r="1">
      <c r="A1" s="1" t="inlineStr">
        <is>
          <t>Share-Based Payments - Schedule of Restricted Stock Unit Activity (Details) - Precigen Stock Option Plans - $ / shares</t>
        </is>
      </c>
      <c r="B1" s="2" t="inlineStr">
        <is>
          <t>12 Months Ended</t>
        </is>
      </c>
    </row>
    <row r="2">
      <c r="B2" s="2" t="inlineStr">
        <is>
          <t>Dec. 31, 2020</t>
        </is>
      </c>
      <c r="C2" s="2" t="inlineStr">
        <is>
          <t>Dec. 31, 2019</t>
        </is>
      </c>
      <c r="D2" s="2" t="inlineStr">
        <is>
          <t>Dec. 31, 2018</t>
        </is>
      </c>
      <c r="E2" s="2" t="inlineStr">
        <is>
          <t>Dec. 31, 2017</t>
        </is>
      </c>
    </row>
    <row r="3">
      <c r="A3" s="3" t="inlineStr">
        <is>
          <t>Number of Restricted Stock Units</t>
        </is>
      </c>
    </row>
    <row r="4">
      <c r="A4" s="4" t="inlineStr">
        <is>
          <t>Balances at beginning of period (in shares)</t>
        </is>
      </c>
      <c r="B4" s="6" t="n">
        <v>1781982</v>
      </c>
      <c r="C4" s="6" t="n">
        <v>970341</v>
      </c>
      <c r="D4" s="6" t="n">
        <v>0</v>
      </c>
    </row>
    <row r="5">
      <c r="A5" s="4" t="inlineStr">
        <is>
          <t>Granted (in shares)</t>
        </is>
      </c>
      <c r="B5" s="6" t="n">
        <v>3157390</v>
      </c>
      <c r="C5" s="6" t="n">
        <v>2278460</v>
      </c>
      <c r="D5" s="6" t="n">
        <v>1069126</v>
      </c>
    </row>
    <row r="6">
      <c r="A6" s="4" t="inlineStr">
        <is>
          <t>Vested (in shares)</t>
        </is>
      </c>
      <c r="B6" s="6" t="n">
        <v>-2802593</v>
      </c>
      <c r="C6" s="6" t="n">
        <v>-1159165</v>
      </c>
      <c r="D6" s="6" t="n">
        <v>-25000</v>
      </c>
    </row>
    <row r="7">
      <c r="A7" s="4" t="inlineStr">
        <is>
          <t>Forfeited (in shares)</t>
        </is>
      </c>
      <c r="B7" s="6" t="n">
        <v>-409067</v>
      </c>
      <c r="C7" s="6" t="n">
        <v>-307654</v>
      </c>
      <c r="D7" s="6" t="n">
        <v>-73785</v>
      </c>
    </row>
    <row r="8">
      <c r="A8" s="4" t="inlineStr">
        <is>
          <t>Balances at period end (in shares)</t>
        </is>
      </c>
      <c r="B8" s="6" t="n">
        <v>1727712</v>
      </c>
      <c r="C8" s="6" t="n">
        <v>1781982</v>
      </c>
      <c r="D8" s="6" t="n">
        <v>970341</v>
      </c>
      <c r="E8" s="6" t="n">
        <v>0</v>
      </c>
    </row>
    <row r="9">
      <c r="A9" s="3" t="inlineStr">
        <is>
          <t>Weighted Average Grant Date Fair Value</t>
        </is>
      </c>
    </row>
    <row r="10">
      <c r="A10" s="4" t="inlineStr">
        <is>
          <t>Balances at beginning of period (in usd per share)</t>
        </is>
      </c>
      <c r="B10" s="8" t="n">
        <v>8.710000000000001</v>
      </c>
      <c r="C10" s="8" t="n">
        <v>13.82</v>
      </c>
      <c r="D10" s="7" t="n">
        <v>0</v>
      </c>
    </row>
    <row r="11">
      <c r="A11" s="4" t="inlineStr">
        <is>
          <t>Granted (in usd per share)</t>
        </is>
      </c>
      <c r="B11" s="9" t="n">
        <v>3.09</v>
      </c>
      <c r="C11" s="9" t="n">
        <v>6.59</v>
      </c>
      <c r="D11" s="9" t="n">
        <v>13.84</v>
      </c>
    </row>
    <row r="12">
      <c r="A12" s="4" t="inlineStr">
        <is>
          <t>Vested (in usd per share)</t>
        </is>
      </c>
      <c r="B12" s="9" t="n">
        <v>-3.99</v>
      </c>
      <c r="C12" s="9" t="n">
        <v>-8.74</v>
      </c>
      <c r="D12" s="9" t="n">
        <v>-15.82</v>
      </c>
    </row>
    <row r="13">
      <c r="A13" s="4" t="inlineStr">
        <is>
          <t>Forfeited (in usd per share)</t>
        </is>
      </c>
      <c r="B13" s="9" t="n">
        <v>-8.59</v>
      </c>
      <c r="C13" s="9" t="n">
        <v>-8.99</v>
      </c>
      <c r="D13" s="9" t="n">
        <v>-13.47</v>
      </c>
    </row>
    <row r="14">
      <c r="A14" s="4" t="inlineStr">
        <is>
          <t>Balances at period end (in usd per share)</t>
        </is>
      </c>
      <c r="B14" s="8" t="n">
        <v>6.11</v>
      </c>
      <c r="C14" s="8" t="n">
        <v>8.710000000000001</v>
      </c>
      <c r="D14" s="8" t="n">
        <v>13.82</v>
      </c>
      <c r="E14" s="7" t="n">
        <v>0</v>
      </c>
    </row>
    <row r="15">
      <c r="A15" s="3" t="inlineStr">
        <is>
          <t>Additional Disclosures</t>
        </is>
      </c>
    </row>
    <row r="16">
      <c r="A16" s="4" t="inlineStr">
        <is>
          <t>Balances at period end, weighted average remaining contractual period</t>
        </is>
      </c>
      <c r="B16" s="4" t="inlineStr">
        <is>
          <t>5 months 1 day</t>
        </is>
      </c>
      <c r="C16" s="4" t="inlineStr">
        <is>
          <t>1 year 2 months 26 days</t>
        </is>
      </c>
      <c r="D16" s="4" t="inlineStr">
        <is>
          <t>1 year 5 months 4 days</t>
        </is>
      </c>
      <c r="E16" s="4" t="inlineStr">
        <is>
          <t>0 years</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0</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9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3578</v>
      </c>
      <c r="C4" s="7" t="n">
        <v>3821</v>
      </c>
    </row>
    <row r="5">
      <c r="A5" s="4" t="inlineStr">
        <is>
          <t>Short-term lease costs</t>
        </is>
      </c>
      <c r="B5" s="6" t="n">
        <v>1763</v>
      </c>
      <c r="C5" s="6" t="n">
        <v>2042</v>
      </c>
    </row>
    <row r="6">
      <c r="A6" s="4" t="inlineStr">
        <is>
          <t>Variable lease costs</t>
        </is>
      </c>
      <c r="B6" s="6" t="n">
        <v>842</v>
      </c>
      <c r="C6" s="6" t="n">
        <v>845</v>
      </c>
    </row>
    <row r="7">
      <c r="A7" s="4" t="inlineStr">
        <is>
          <t>Lease costs</t>
        </is>
      </c>
      <c r="B7" s="7" t="n">
        <v>6183</v>
      </c>
      <c r="C7" s="7" t="n">
        <v>67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7" t="n">
        <v>3608</v>
      </c>
    </row>
    <row r="4">
      <c r="A4" s="4" t="inlineStr">
        <is>
          <t>2022</t>
        </is>
      </c>
      <c r="B4" s="6" t="n">
        <v>3392</v>
      </c>
    </row>
    <row r="5">
      <c r="A5" s="4" t="inlineStr">
        <is>
          <t>2023</t>
        </is>
      </c>
      <c r="B5" s="6" t="n">
        <v>2087</v>
      </c>
    </row>
    <row r="6">
      <c r="A6" s="4" t="inlineStr">
        <is>
          <t>2024</t>
        </is>
      </c>
      <c r="B6" s="6" t="n">
        <v>1841</v>
      </c>
    </row>
    <row r="7">
      <c r="A7" s="4" t="inlineStr">
        <is>
          <t>2025</t>
        </is>
      </c>
      <c r="B7" s="6" t="n">
        <v>1116</v>
      </c>
    </row>
    <row r="8">
      <c r="A8" s="4" t="inlineStr">
        <is>
          <t>Thereafter</t>
        </is>
      </c>
      <c r="B8" s="6" t="n">
        <v>867</v>
      </c>
    </row>
    <row r="9">
      <c r="A9" s="4" t="inlineStr">
        <is>
          <t>Total</t>
        </is>
      </c>
      <c r="B9" s="6" t="n">
        <v>12911</v>
      </c>
    </row>
    <row r="10">
      <c r="A10" s="4" t="inlineStr">
        <is>
          <t>Present value adjustment</t>
        </is>
      </c>
      <c r="B10" s="6" t="n">
        <v>-2510</v>
      </c>
    </row>
    <row r="11">
      <c r="A11" s="4" t="inlineStr">
        <is>
          <t>Total</t>
        </is>
      </c>
      <c r="B11" s="6" t="n">
        <v>10401</v>
      </c>
    </row>
    <row r="12">
      <c r="A12" s="4" t="inlineStr">
        <is>
          <t>Current portion of lease liabilities</t>
        </is>
      </c>
      <c r="B12" s="6" t="n">
        <v>2657</v>
      </c>
      <c r="C12" s="7" t="n">
        <v>2634</v>
      </c>
    </row>
    <row r="13">
      <c r="A13" s="4" t="inlineStr">
        <is>
          <t>Long-term portion of operating lease liabilities</t>
        </is>
      </c>
      <c r="B13" s="7" t="n">
        <v>7744</v>
      </c>
      <c r="C13" s="7" t="n">
        <v>101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Operating Leases - Lease Terms and Discount Rates (Details)</t>
        </is>
      </c>
      <c r="B1" s="2" t="inlineStr">
        <is>
          <t>Dec. 31, 2020</t>
        </is>
      </c>
      <c r="C1" s="2" t="inlineStr">
        <is>
          <t>Dec. 31, 2019</t>
        </is>
      </c>
    </row>
    <row r="2">
      <c r="A2" s="3" t="inlineStr">
        <is>
          <t>Leases [Abstract]</t>
        </is>
      </c>
    </row>
    <row r="3">
      <c r="A3" s="4" t="inlineStr">
        <is>
          <t>Weighted average remaining lease term (years)</t>
        </is>
      </c>
      <c r="B3" s="4" t="inlineStr">
        <is>
          <t>4 years 2 months 15 days</t>
        </is>
      </c>
      <c r="C3" s="4" t="inlineStr">
        <is>
          <t>4 years 9 months 21 days</t>
        </is>
      </c>
    </row>
    <row r="4">
      <c r="A4" s="4" t="inlineStr">
        <is>
          <t>Weighted average discount rate</t>
        </is>
      </c>
      <c r="B4" s="4" t="inlineStr">
        <is>
          <t>10.27%</t>
        </is>
      </c>
      <c r="C4" s="4" t="inlineStr">
        <is>
          <t>10.3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Other Information (Details) - USD ($) $ in Thousands</t>
        </is>
      </c>
      <c r="B1" s="2" t="inlineStr">
        <is>
          <t>12 Months Ended</t>
        </is>
      </c>
    </row>
    <row r="2">
      <c r="B2" s="2" t="inlineStr">
        <is>
          <t>Dec. 31, 2020</t>
        </is>
      </c>
      <c r="C2" s="2" t="inlineStr">
        <is>
          <t>Dec. 31, 2019</t>
        </is>
      </c>
    </row>
    <row r="3">
      <c r="A3" s="3" t="inlineStr">
        <is>
          <t>Supplemental Cash Flows Information</t>
        </is>
      </c>
    </row>
    <row r="4">
      <c r="A4" s="4" t="inlineStr">
        <is>
          <t>Cash paid for operating lease liabilities</t>
        </is>
      </c>
      <c r="B4" s="7" t="n">
        <v>4012</v>
      </c>
      <c r="C4" s="7" t="n">
        <v>3877</v>
      </c>
    </row>
    <row r="5">
      <c r="A5" s="4" t="inlineStr">
        <is>
          <t>Operating lease right-of-use assets added in exchange for new lease liabilities</t>
        </is>
      </c>
      <c r="B5" s="7" t="n">
        <v>417</v>
      </c>
      <c r="C5" s="7" t="n">
        <v>113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19" customWidth="1" min="5" max="5"/>
    <col width="21" customWidth="1" min="6" max="6"/>
    <col width="26" customWidth="1" min="7" max="7"/>
    <col width="19" customWidth="1" min="8" max="8"/>
    <col width="21" customWidth="1" min="9" max="9"/>
  </cols>
  <sheetData>
    <row r="1">
      <c r="A1" s="1" t="inlineStr">
        <is>
          <t>Commitments and Contingencies - Contingencies - Additional Information (Details) $ in Thousands</t>
        </is>
      </c>
      <c r="B1" s="2" t="inlineStr">
        <is>
          <t>Dec. 01, 2020claim</t>
        </is>
      </c>
      <c r="C1" s="2" t="inlineStr">
        <is>
          <t>Mar. 20, 2019claim</t>
        </is>
      </c>
      <c r="D1" s="2" t="inlineStr">
        <is>
          <t>Dec. 31, 2020USD ($)shares</t>
        </is>
      </c>
      <c r="E1" s="2" t="inlineStr">
        <is>
          <t>Oct. 31, 2020claim</t>
        </is>
      </c>
      <c r="F1" s="2" t="inlineStr">
        <is>
          <t>Sep. 30, 2020USD ($)</t>
        </is>
      </c>
      <c r="G1" s="2" t="inlineStr">
        <is>
          <t>Nov. 30, 2020USD ($)claim</t>
        </is>
      </c>
      <c r="H1" s="2" t="inlineStr">
        <is>
          <t>Jul. 31, 2020claim</t>
        </is>
      </c>
      <c r="I1" s="2" t="inlineStr">
        <is>
          <t>Dec. 31, 2019USD ($)</t>
        </is>
      </c>
    </row>
    <row r="2">
      <c r="A2" s="3" t="inlineStr">
        <is>
          <t>Loss Contingencies [Line Items]</t>
        </is>
      </c>
    </row>
    <row r="3">
      <c r="A3" s="4" t="inlineStr">
        <is>
          <t>Loss contingency, new claims filed, number</t>
        </is>
      </c>
      <c r="E3" s="6" t="n">
        <v>3</v>
      </c>
    </row>
    <row r="4">
      <c r="A4" s="4" t="inlineStr">
        <is>
          <t>Deferred revenue | $</t>
        </is>
      </c>
      <c r="D4" s="7" t="n">
        <v>25823</v>
      </c>
      <c r="I4" s="7" t="n">
        <v>53833</v>
      </c>
    </row>
    <row r="5">
      <c r="A5" s="4" t="inlineStr">
        <is>
          <t>Investments in affiliates | $</t>
        </is>
      </c>
      <c r="D5" s="7" t="n">
        <v>0</v>
      </c>
      <c r="I5" s="7" t="n">
        <v>1461</v>
      </c>
    </row>
    <row r="6">
      <c r="A6" s="4" t="inlineStr">
        <is>
          <t>Exotech, Inc.; AD Skincare, Inc.; and Thrive Agrobiotics, Inc.</t>
        </is>
      </c>
    </row>
    <row r="7">
      <c r="A7" s="3" t="inlineStr">
        <is>
          <t>Loss Contingencies [Line Items]</t>
        </is>
      </c>
    </row>
    <row r="8">
      <c r="A8" s="4" t="inlineStr">
        <is>
          <t>Investments in affiliates | $</t>
        </is>
      </c>
      <c r="G8" s="7" t="n">
        <v>326</v>
      </c>
    </row>
    <row r="9">
      <c r="A9" s="4" t="inlineStr">
        <is>
          <t>XY, LLC | Licensing and patent infringement suit</t>
        </is>
      </c>
    </row>
    <row r="10">
      <c r="A10" s="3" t="inlineStr">
        <is>
          <t>Loss Contingencies [Line Items]</t>
        </is>
      </c>
    </row>
    <row r="11">
      <c r="A11" s="4" t="inlineStr">
        <is>
          <t>Loss contingency, claims settled, number</t>
        </is>
      </c>
      <c r="B11" s="6" t="n">
        <v>1</v>
      </c>
    </row>
    <row r="12">
      <c r="A12" s="4" t="inlineStr">
        <is>
          <t>Total claims</t>
        </is>
      </c>
      <c r="C12" s="6" t="n">
        <v>12</v>
      </c>
    </row>
    <row r="13">
      <c r="A13" s="4" t="inlineStr">
        <is>
          <t>Claims dismissed</t>
        </is>
      </c>
      <c r="C13" s="6" t="n">
        <v>10</v>
      </c>
    </row>
    <row r="14">
      <c r="A14" s="4" t="inlineStr">
        <is>
          <t>Claims pending resolution</t>
        </is>
      </c>
      <c r="C14" s="6" t="n">
        <v>2</v>
      </c>
      <c r="G14" s="6" t="n">
        <v>2</v>
      </c>
    </row>
    <row r="15">
      <c r="A15" s="4" t="inlineStr">
        <is>
          <t>Loss contingency, claims invalidated number</t>
        </is>
      </c>
      <c r="C15" s="6" t="n">
        <v>1</v>
      </c>
    </row>
    <row r="16">
      <c r="A16" s="4" t="inlineStr">
        <is>
          <t>Loss contingency, appealed claims dismissed</t>
        </is>
      </c>
      <c r="C16" s="6" t="n">
        <v>4</v>
      </c>
    </row>
    <row r="17">
      <c r="A17" s="4" t="inlineStr">
        <is>
          <t>Loss contingency, reversed claims dismissed number</t>
        </is>
      </c>
      <c r="H17" s="6" t="n">
        <v>4</v>
      </c>
    </row>
    <row r="18">
      <c r="A18" s="4" t="inlineStr">
        <is>
          <t>Securities And Exchange Commission | Methane Bioconversion Platform Disclosures</t>
        </is>
      </c>
    </row>
    <row r="19">
      <c r="A19" s="3" t="inlineStr">
        <is>
          <t>Loss Contingencies [Line Items]</t>
        </is>
      </c>
    </row>
    <row r="20">
      <c r="A20" s="4" t="inlineStr">
        <is>
          <t>Payments for legal settlements | $</t>
        </is>
      </c>
      <c r="F20" s="7" t="n">
        <v>2500</v>
      </c>
    </row>
    <row r="21">
      <c r="A21" s="4" t="inlineStr">
        <is>
          <t>Harvest Intrexon Enterprise Fund I, LP</t>
        </is>
      </c>
    </row>
    <row r="22">
      <c r="A22" s="3" t="inlineStr">
        <is>
          <t>Loss Contingencies [Line Items]</t>
        </is>
      </c>
    </row>
    <row r="23">
      <c r="A23" s="4" t="inlineStr">
        <is>
          <t>Stock issued in conjunction with settlement agreement, shares | shares</t>
        </is>
      </c>
      <c r="D23" s="6" t="n">
        <v>2117264</v>
      </c>
    </row>
    <row r="24">
      <c r="A24" s="4" t="inlineStr">
        <is>
          <t>Shares issued in conjunction with settlement agreement | $</t>
        </is>
      </c>
      <c r="D24" s="7" t="n">
        <v>18103</v>
      </c>
    </row>
    <row r="25">
      <c r="A25" s="4" t="inlineStr">
        <is>
          <t>Loss on settlement agreement | $</t>
        </is>
      </c>
      <c r="D25" s="7" t="n">
        <v>114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0" customWidth="1" min="5" max="5"/>
    <col width="20" customWidth="1" min="6" max="6"/>
    <col width="21" customWidth="1" min="7" max="7"/>
    <col width="27" customWidth="1" min="8" max="8"/>
    <col width="39" customWidth="1" min="9" max="9"/>
    <col width="21" customWidth="1" min="10" max="10"/>
  </cols>
  <sheetData>
    <row r="1">
      <c r="A1" s="1" t="inlineStr">
        <is>
          <t>Related Party Transactions - Additional Information (Details)</t>
        </is>
      </c>
      <c r="B1" s="2" t="inlineStr">
        <is>
          <t>1 Months Ended</t>
        </is>
      </c>
      <c r="F1" s="2" t="inlineStr">
        <is>
          <t>10 Months Ended</t>
        </is>
      </c>
      <c r="G1" s="2" t="inlineStr">
        <is>
          <t>12 Months Ended</t>
        </is>
      </c>
    </row>
    <row r="2">
      <c r="B2" s="2" t="inlineStr">
        <is>
          <t>Jan. 31, 2020USD ($)</t>
        </is>
      </c>
      <c r="C2" s="2" t="inlineStr">
        <is>
          <t>Dec. 31, 2019USD ($)</t>
        </is>
      </c>
      <c r="D2" s="2" t="inlineStr">
        <is>
          <t>Oct. 31, 2019USD ($)</t>
        </is>
      </c>
      <c r="E2" s="2" t="inlineStr">
        <is>
          <t>Jan. 31, 2018shares</t>
        </is>
      </c>
      <c r="F2" s="2" t="inlineStr">
        <is>
          <t>Jul. 31, 2018shares</t>
        </is>
      </c>
      <c r="G2" s="2" t="inlineStr">
        <is>
          <t>Dec. 31, 2020USD ($)</t>
        </is>
      </c>
      <c r="H2" s="2" t="inlineStr">
        <is>
          <t>Dec. 31, 2019USD ($)shares</t>
        </is>
      </c>
      <c r="I2" s="2" t="inlineStr">
        <is>
          <t>Dec. 31, 2018USD ($)relatedPartyshares</t>
        </is>
      </c>
      <c r="J2" s="2" t="inlineStr">
        <is>
          <t>Oct. 31, 2017USD ($)</t>
        </is>
      </c>
    </row>
    <row r="3">
      <c r="A3" s="3" t="inlineStr">
        <is>
          <t>Related Party Transaction [Line Items]</t>
        </is>
      </c>
    </row>
    <row r="4">
      <c r="A4" s="4" t="inlineStr">
        <is>
          <t>Shares issued as payment for services</t>
        </is>
      </c>
      <c r="H4" s="7" t="n">
        <v>10446000</v>
      </c>
      <c r="I4" s="7" t="n">
        <v>10695000</v>
      </c>
    </row>
    <row r="5">
      <c r="A5" s="4" t="inlineStr">
        <is>
          <t>Shares issued during the period (in shares) | shares</t>
        </is>
      </c>
      <c r="E5" s="6" t="n">
        <v>6900000</v>
      </c>
    </row>
    <row r="6">
      <c r="A6" s="4" t="inlineStr">
        <is>
          <t>Dividend income from investments in preferred stock</t>
        </is>
      </c>
      <c r="G6" s="7" t="n">
        <v>0</v>
      </c>
      <c r="H6" s="6" t="n">
        <v>48000</v>
      </c>
      <c r="I6" s="6" t="n">
        <v>14841000</v>
      </c>
    </row>
    <row r="7">
      <c r="A7" s="4" t="inlineStr">
        <is>
          <t>Proceeds from sales of equity securities</t>
        </is>
      </c>
      <c r="D7" s="7" t="n">
        <v>21587000</v>
      </c>
      <c r="G7" s="6" t="n">
        <v>0</v>
      </c>
      <c r="H7" s="6" t="n">
        <v>23456000</v>
      </c>
      <c r="I7" s="6" t="n">
        <v>217000</v>
      </c>
    </row>
    <row r="8">
      <c r="A8" s="4" t="inlineStr">
        <is>
          <t>Receivables</t>
        </is>
      </c>
      <c r="C8" s="7" t="n">
        <v>2030000</v>
      </c>
      <c r="G8" s="6" t="n">
        <v>232000</v>
      </c>
      <c r="H8" s="6" t="n">
        <v>2030000</v>
      </c>
    </row>
    <row r="9">
      <c r="A9" s="4" t="inlineStr">
        <is>
          <t>Third Security</t>
        </is>
      </c>
    </row>
    <row r="10">
      <c r="A10" s="3" t="inlineStr">
        <is>
          <t>Related Party Transaction [Line Items]</t>
        </is>
      </c>
    </row>
    <row r="11">
      <c r="A11" s="4" t="inlineStr">
        <is>
          <t>Expense for services</t>
        </is>
      </c>
      <c r="G11" s="6" t="n">
        <v>159000</v>
      </c>
      <c r="H11" s="7" t="n">
        <v>26000</v>
      </c>
      <c r="I11" s="7" t="n">
        <v>47000</v>
      </c>
    </row>
    <row r="12">
      <c r="A12" s="4" t="inlineStr">
        <is>
          <t>Common stock calculation period</t>
        </is>
      </c>
      <c r="H12" s="4" t="inlineStr">
        <is>
          <t>30 days</t>
        </is>
      </c>
    </row>
    <row r="13">
      <c r="A13" s="4" t="inlineStr">
        <is>
          <t>Shares issued as payment for services, shares | shares</t>
        </is>
      </c>
      <c r="H13" s="6" t="n">
        <v>1606062</v>
      </c>
      <c r="I13" s="6" t="n">
        <v>696033</v>
      </c>
    </row>
    <row r="14">
      <c r="A14" s="4" t="inlineStr">
        <is>
          <t>Shares issued as payment for services</t>
        </is>
      </c>
      <c r="H14" s="7" t="n">
        <v>8233000</v>
      </c>
      <c r="I14" s="7" t="n">
        <v>8324000</v>
      </c>
    </row>
    <row r="15">
      <c r="A15" s="4" t="inlineStr">
        <is>
          <t>Sublease rental income</t>
        </is>
      </c>
      <c r="G15" s="7" t="n">
        <v>83000</v>
      </c>
      <c r="H15" s="6" t="n">
        <v>89000</v>
      </c>
    </row>
    <row r="16">
      <c r="A16" s="4" t="inlineStr">
        <is>
          <t>Sublease rental income</t>
        </is>
      </c>
      <c r="I16" s="6" t="n">
        <v>89000</v>
      </c>
    </row>
    <row r="17">
      <c r="A17" s="4" t="inlineStr">
        <is>
          <t>Affiliates of Third Security</t>
        </is>
      </c>
    </row>
    <row r="18">
      <c r="A18" s="3" t="inlineStr">
        <is>
          <t>Related Party Transaction [Line Items]</t>
        </is>
      </c>
    </row>
    <row r="19">
      <c r="A19" s="4" t="inlineStr">
        <is>
          <t>Shares issued during the period (in shares) | shares</t>
        </is>
      </c>
      <c r="E19" s="6" t="n">
        <v>1000000</v>
      </c>
    </row>
    <row r="20">
      <c r="A20" s="4" t="inlineStr">
        <is>
          <t>Castle Creek Biosciences, Inc.</t>
        </is>
      </c>
    </row>
    <row r="21">
      <c r="A21" s="3" t="inlineStr">
        <is>
          <t>Related Party Transaction [Line Items]</t>
        </is>
      </c>
    </row>
    <row r="22">
      <c r="A22" s="4" t="inlineStr">
        <is>
          <t>Proceeds from sales of equity securities</t>
        </is>
      </c>
      <c r="C22" s="6" t="n">
        <v>1280000</v>
      </c>
    </row>
    <row r="23">
      <c r="A23" s="4" t="inlineStr">
        <is>
          <t>Proceeds from Convertible Preferred Shares and convertible note</t>
        </is>
      </c>
      <c r="B23" s="7" t="n">
        <v>3311000</v>
      </c>
    </row>
    <row r="24">
      <c r="A24" s="4" t="inlineStr">
        <is>
          <t>Receivables</t>
        </is>
      </c>
      <c r="C24" s="7" t="n">
        <v>3311000</v>
      </c>
      <c r="H24" s="6" t="n">
        <v>3311000</v>
      </c>
    </row>
    <row r="25">
      <c r="A25" s="4" t="inlineStr">
        <is>
          <t>Changes in fair value, gain</t>
        </is>
      </c>
      <c r="H25" s="6" t="n">
        <v>3222000</v>
      </c>
    </row>
    <row r="26">
      <c r="A26" s="4" t="inlineStr">
        <is>
          <t>Common Stock | Third Security</t>
        </is>
      </c>
    </row>
    <row r="27">
      <c r="A27" s="3" t="inlineStr">
        <is>
          <t>Related Party Transaction [Line Items]</t>
        </is>
      </c>
    </row>
    <row r="28">
      <c r="A28" s="4" t="inlineStr">
        <is>
          <t>Expense for services</t>
        </is>
      </c>
      <c r="H28" s="7" t="n">
        <v>800000</v>
      </c>
    </row>
    <row r="29">
      <c r="A29" s="4" t="inlineStr">
        <is>
          <t>Series A Preferred Shares</t>
        </is>
      </c>
    </row>
    <row r="30">
      <c r="A30" s="3" t="inlineStr">
        <is>
          <t>Related Party Transaction [Line Items]</t>
        </is>
      </c>
    </row>
    <row r="31">
      <c r="A31" s="4" t="inlineStr">
        <is>
          <t>Shares issued during the period (in shares) | shares</t>
        </is>
      </c>
      <c r="F31" s="6" t="n">
        <v>0</v>
      </c>
    </row>
    <row r="32">
      <c r="A32" s="4" t="inlineStr">
        <is>
          <t>Series A Preferred Shares | Affiliates of Third Security</t>
        </is>
      </c>
    </row>
    <row r="33">
      <c r="A33" s="3" t="inlineStr">
        <is>
          <t>Related Party Transaction [Line Items]</t>
        </is>
      </c>
    </row>
    <row r="34">
      <c r="A34" s="4" t="inlineStr">
        <is>
          <t>Convertible preferred stock, amount authorized</t>
        </is>
      </c>
      <c r="J34" s="7" t="n">
        <v>100000000</v>
      </c>
    </row>
    <row r="35">
      <c r="A35" s="4" t="inlineStr">
        <is>
          <t>Third Security | Executive Chairman</t>
        </is>
      </c>
    </row>
    <row r="36">
      <c r="A36" s="3" t="inlineStr">
        <is>
          <t>Related Party Transaction [Line Items]</t>
        </is>
      </c>
    </row>
    <row r="37">
      <c r="A37" s="4" t="inlineStr">
        <is>
          <t>Ownership interest</t>
        </is>
      </c>
      <c r="G37" s="4" t="inlineStr">
        <is>
          <t>100.00%</t>
        </is>
      </c>
    </row>
    <row r="38">
      <c r="A38" s="4" t="inlineStr">
        <is>
          <t>ZIOPHARM Oncology, Inc.</t>
        </is>
      </c>
    </row>
    <row r="39">
      <c r="A39" s="3" t="inlineStr">
        <is>
          <t>Related Party Transaction [Line Items]</t>
        </is>
      </c>
    </row>
    <row r="40">
      <c r="A40" s="4" t="inlineStr">
        <is>
          <t>Dividend income from investments in preferred stock</t>
        </is>
      </c>
      <c r="I40" s="7" t="n">
        <v>14793000</v>
      </c>
    </row>
    <row r="41">
      <c r="A41" s="4" t="inlineStr">
        <is>
          <t>Collaboration and licensing agreements | Various ECC Agreements</t>
        </is>
      </c>
    </row>
    <row r="42">
      <c r="A42" s="3" t="inlineStr">
        <is>
          <t>Related Party Transaction [Line Items]</t>
        </is>
      </c>
    </row>
    <row r="43">
      <c r="A43" s="4" t="inlineStr">
        <is>
          <t>Number of related parties with terminated agreements | relatedParty</t>
        </is>
      </c>
      <c r="I43" s="6" t="n">
        <v>3</v>
      </c>
    </row>
    <row r="44">
      <c r="A44" s="4" t="inlineStr">
        <is>
          <t>Revenue recognized from previously deferred balances</t>
        </is>
      </c>
      <c r="I44" s="7" t="n">
        <v>11877000</v>
      </c>
    </row>
  </sheetData>
  <mergeCells count="3">
    <mergeCell ref="A1:A2"/>
    <mergeCell ref="B1:E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from continuing operations attributable to Precigen</t>
        </is>
      </c>
      <c r="J4" s="7" t="n">
        <v>-103773</v>
      </c>
      <c r="K4" s="7" t="n">
        <v>-168742</v>
      </c>
      <c r="L4" s="7" t="n">
        <v>-375117</v>
      </c>
    </row>
    <row r="5">
      <c r="A5" s="4" t="inlineStr">
        <is>
          <t>Net loss from discontinued operations attributable to Precigen</t>
        </is>
      </c>
      <c r="J5" s="6" t="n">
        <v>-66748</v>
      </c>
      <c r="K5" s="6" t="n">
        <v>-153582</v>
      </c>
      <c r="L5" s="6" t="n">
        <v>-134219</v>
      </c>
    </row>
    <row r="6">
      <c r="A6" s="4" t="inlineStr">
        <is>
          <t>Net loss attributable to Precigen</t>
        </is>
      </c>
      <c r="B6" s="7" t="n">
        <v>-41661</v>
      </c>
      <c r="C6" s="7" t="n">
        <v>-29508</v>
      </c>
      <c r="D6" s="7" t="n">
        <v>-43354</v>
      </c>
      <c r="E6" s="7" t="n">
        <v>-55998</v>
      </c>
      <c r="F6" s="7" t="n">
        <v>-169215</v>
      </c>
      <c r="G6" s="7" t="n">
        <v>-53634</v>
      </c>
      <c r="H6" s="7" t="n">
        <v>-38766</v>
      </c>
      <c r="I6" s="7" t="n">
        <v>-60709</v>
      </c>
      <c r="J6" s="7" t="n">
        <v>-170521</v>
      </c>
      <c r="K6" s="7" t="n">
        <v>-322324</v>
      </c>
      <c r="L6" s="7" t="n">
        <v>-509336</v>
      </c>
    </row>
    <row r="7">
      <c r="A7" s="3" t="inlineStr">
        <is>
          <t>Denominator:</t>
        </is>
      </c>
    </row>
    <row r="8">
      <c r="A8" s="4" t="inlineStr">
        <is>
          <t>Weighted average shares outstanding, basic and diluted (in shares)</t>
        </is>
      </c>
      <c r="J8" s="6" t="n">
        <v>167065539</v>
      </c>
      <c r="K8" s="6" t="n">
        <v>154138774</v>
      </c>
      <c r="L8" s="6" t="n">
        <v>129521731</v>
      </c>
    </row>
    <row r="9">
      <c r="A9" s="4" t="inlineStr">
        <is>
          <t>Net loss from continuing operations attributable to Precigen per share, basic and diluted (in usd per share)</t>
        </is>
      </c>
      <c r="B9" s="8" t="n">
        <v>-0.22</v>
      </c>
      <c r="C9" s="8" t="n">
        <v>-0.17</v>
      </c>
      <c r="D9" s="8" t="n">
        <v>-0.1</v>
      </c>
      <c r="E9" s="8" t="n">
        <v>-0.13</v>
      </c>
      <c r="F9" s="8" t="n">
        <v>-0.41</v>
      </c>
      <c r="G9" s="8" t="n">
        <v>-0.25</v>
      </c>
      <c r="H9" s="8" t="n">
        <v>-0.14</v>
      </c>
      <c r="I9" s="8" t="n">
        <v>-0.28</v>
      </c>
      <c r="J9" s="8" t="n">
        <v>-0.62</v>
      </c>
      <c r="K9" s="8" t="n">
        <v>-1.09</v>
      </c>
      <c r="L9" s="8" t="n">
        <v>-2.9</v>
      </c>
    </row>
    <row r="10">
      <c r="A10" s="4" t="inlineStr">
        <is>
          <t>Net loss from discontinued operations attributable to Precigen per share, basic and diluted (in usd per share)</t>
        </is>
      </c>
      <c r="J10" s="9" t="n">
        <v>-0.4</v>
      </c>
      <c r="K10" s="6" t="n">
        <v>-1</v>
      </c>
      <c r="L10" s="9" t="n">
        <v>-1.03</v>
      </c>
    </row>
    <row r="11">
      <c r="A11" s="4" t="inlineStr">
        <is>
          <t>Net loss attributable to Precigen per share, basic and diluted (in usd per share)</t>
        </is>
      </c>
      <c r="B11" s="8" t="n">
        <v>-0.23</v>
      </c>
      <c r="C11" s="8" t="n">
        <v>-0.18</v>
      </c>
      <c r="D11" s="8" t="n">
        <v>-0.26</v>
      </c>
      <c r="E11" s="8" t="n">
        <v>-0.35</v>
      </c>
      <c r="F11" s="8" t="n">
        <v>-1.09</v>
      </c>
      <c r="G11" s="8" t="n">
        <v>-0.35</v>
      </c>
      <c r="H11" s="8" t="n">
        <v>-0.25</v>
      </c>
      <c r="I11" s="8" t="n">
        <v>-0.4</v>
      </c>
      <c r="J11" s="8" t="n">
        <v>-1.02</v>
      </c>
      <c r="K11" s="8" t="n">
        <v>-2.09</v>
      </c>
      <c r="L11" s="8" t="n">
        <v>-3.9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Principles of Consolidation The accompanying consolidated financial statements reflect the operations of Precigen and its subsidiaries. All intercompany accounts and transactions have been eliminated. Risks and Uncertainties COVID-19 has had and continues to have an extensive impact on the global health and economic environments. Commencing in the second half of March 2020, the Company's healthcare business began to experience delays to certain of its clinical trials as a result of COVID-19. For example, starting in March 2020, ActoBio temporarily suspended the last cohort of the Phase 1b/2a clinical trial for AG019 as a proactive measure to protect the welfare and safety of patients, caregivers, clinical site staff, its employees, and contractors. The temporary suspension of the AG019 trial was voluntary and was not related to any patient safety issues in the study. The voluntary suspension of the AG019 trial was lifted in June 2020, and the study is recruiting patients again. Additionally, from April to May 2020, enrollment of new patients in the Company's PRGN-3005 Phase 1 trial was temporarily suspended due to a mandated hold on certain early and late-stage clinical trials at the Fred Hutchinson Cancer Research Center in Seattle that was instituted in light of the COVID-19 pandemic. The temporary suspension of the PRGN-3005 trial was not related to safety issues in the studies, and in May 2020, recruitment resumed in the PRGN-3005 Phase 1 trial. Furthermore, uncertainty regarding the duration and severity of the ongoing pandemic may adversely impact the Company's clinical as well as preclinical pipeline candidates in the future. The Company is closely monitoring the impact of COVID-19 on these and other aspects of its business, including Trans Ova and Exemplar. Given the dynamic nature of these circumstances, the full impact of the COVID-19 pandemic on the Company's ongoing business, results of operations, and overall financial performance in future periods cannot be reasonably estimated at this time, and it could have a material adverse effect on the Company's results of operations, cash flows, and financial position, including resulting impairments to goodwill and long-lived assets and additional credit losses. See Note 3 for further discussion of the impact of COVID-19 on MBP Titan. 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Exemplar also generates product and service revenues through the development and sale of genetically engineered miniature swine models. As each promised product or service is distinct, the Company recognizes the transaction price as revenue at a point in time when control of the promised product is transferred to the customer or when the promised service is rendered. Payment terms are typically due within 30 days of invoicing, which occurs prior to or when revenue is recogniz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0 and 2019, the Company had research and development commitments with third parties that had not yet been incurred totaling $12,054 and $14,664,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December 31, 2020 and 2019, the Company had cash equivalent investments in highly liquid money market accounts at major financial institutions of $30,164 and $47,238, respectively. Short-term Investments As of December 31, 2020,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 Equity Securities The Company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See Notes 3 and 18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20,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 Equity Method Investments The Company accounts for its investments in each of its joint ventures ("JVs") and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s 4 and 17 and to certain of the Company's JVs in Note 5.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20 and 2019, the Company determined that certain of its collaborators and JVs were VIEs. It also determined Harvest was a VIE as of December 31, 2019. The Company was not the primary beneficiary for these entities since it did not have the power to direct the activities that most significantly impact the economic performance of the VIEs. The Company's aggregate investment balances of these VIEs as of December 31, 2020 and 2019, were $0 and $1,461, respectively, which represents the Company's maximum risk of loss related to the identified VIEs. See Note 5 for discussion of the Company's future funding commitments for its significant JVs. Accounts Receivable Effective January 1, 2020, the Company applies FASB Accounting Standards Update ("ASU") 2016-13, Financial Instruments - Credit Losses (Topic 326): Measurement of Credit Losses on Financial Instruments ("ASU 2016-13"). This ASU replaces the incurred loss impairment model with an expected credit loss impairment model for financial instruments, including accounts receivable. The amendment requires entit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by Trans Ova and Exemplar in the normal course of business. The Company's expected loss allowance methodology for accounts receivable is developed using historical collection experience, current and future economic and market conditions, and a review of the current status of customers'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years ended December 31, 2020, 2019, and 2018: 2020 2019 2018 Beginning balance $ 7,513 $ 4,991 $ 4,631 Charged to operating expenses 899 3,384 1,627 Write offs of accounts receivable, net of recoveries (2,078) (862) (1,267) Ending balance $ 6,334 $ 7,513 $ 4,991 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7 Equipment 1–9 Breeding stock 2–4 Computer hardware and software 1–7 Leasehold improvements are amortized over the shorter of the useful life of the asset or the applicable lease term, generally one 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If the quantitative goodwill impairment test is performed, first,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To assess the reasonableness of the calculated reporting unit fair values, the Company compares the sum of the reporting units' fair values to its market capitalization (per share stock price times the number of shares outstanding) and calculates an implied control premium (the excess of the sum of the reporting units' fair values over the market capitalization) and then assesses the reasonableness of its implied control premium. See Notes 3 and 11 for additional discussion regarding goodwill impairment charges recorded in the years ended December 31, 2020 and 2019.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 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See Notes 3 and 10 for additional discussion of impairment of long-lived assets for the three years ended December 31, 2020. Convertible Notes The Company allocated the proceeds received in July 2018 from the issuance of Precigen's 3.50% convertible senior notes due 2023 (the "Convertible Notes") between long-term debt (liability component) and additional paid-in capital (equity component) within the consolidated balance sheet. The original value assigned to long-term debt was the estimated fair value as of the issuance date of a similar debt instrument without a conversion option. The original value assigned to additional paid-in capital represented the value of the conversion option and wa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were also allocated between long-term debt and additional paid-in capital based on the original value assigned to each. Debt issuance costs allocated to long-term debt reduced the original carrying value and accrete to the carrying value of the long-term debt and result in additional noncash interest expense over the expected life of the Convertible Notes using the effective interest method. Debt issuance costs allocated to additional paid-in capital were recorded as reduction of the original value assigned to the conversion option. See Note 12 for the further discussion of the Convertible Notes.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from Calculation of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24849312</v>
      </c>
      <c r="C4" s="6" t="n">
        <v>32260596</v>
      </c>
      <c r="D4" s="6" t="n">
        <v>31152336</v>
      </c>
    </row>
    <row r="5">
      <c r="A5" s="4" t="inlineStr">
        <is>
          <t>Convertible debt</t>
        </is>
      </c>
    </row>
    <row r="6">
      <c r="A6" s="3" t="inlineStr">
        <is>
          <t>Antidilutive Securities Excluded from Computation of Earnings Per Share [Line Items]</t>
        </is>
      </c>
    </row>
    <row r="7">
      <c r="A7" s="4" t="inlineStr">
        <is>
          <t>Antidilutive securities excluded from computation of earnings per share, amount</t>
        </is>
      </c>
      <c r="B7" s="6" t="n">
        <v>11732440</v>
      </c>
      <c r="C7" s="6" t="n">
        <v>21323068</v>
      </c>
      <c r="D7" s="6" t="n">
        <v>18955668</v>
      </c>
    </row>
    <row r="8">
      <c r="A8" s="4" t="inlineStr">
        <is>
          <t>Options</t>
        </is>
      </c>
    </row>
    <row r="9">
      <c r="A9" s="3" t="inlineStr">
        <is>
          <t>Antidilutive Securities Excluded from Computation of Earnings Per Share [Line Items]</t>
        </is>
      </c>
    </row>
    <row r="10">
      <c r="A10" s="4" t="inlineStr">
        <is>
          <t>Antidilutive securities excluded from computation of earnings per share, amount</t>
        </is>
      </c>
      <c r="B10" s="6" t="n">
        <v>11255896</v>
      </c>
      <c r="C10" s="6" t="n">
        <v>9022282</v>
      </c>
      <c r="D10" s="6" t="n">
        <v>1109306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6" t="n">
        <v>1727712</v>
      </c>
      <c r="C13" s="6" t="n">
        <v>1781982</v>
      </c>
      <c r="D13" s="6" t="n">
        <v>970341</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6" t="n">
        <v>133264</v>
      </c>
      <c r="C16" s="6" t="n">
        <v>133264</v>
      </c>
      <c r="D16" s="6" t="n">
        <v>1332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Information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t>
        </is>
      </c>
    </row>
    <row r="4">
      <c r="A4" s="4" t="inlineStr">
        <is>
          <t>Goodwill</t>
        </is>
      </c>
      <c r="B4" s="7" t="n">
        <v>54363</v>
      </c>
      <c r="F4" s="7" t="n">
        <v>54119</v>
      </c>
      <c r="J4" s="7" t="n">
        <v>54363</v>
      </c>
      <c r="K4" s="7" t="n">
        <v>54119</v>
      </c>
    </row>
    <row r="5">
      <c r="A5" s="4" t="inlineStr">
        <is>
          <t>Impairments</t>
        </is>
      </c>
      <c r="G5" s="7" t="n">
        <v>-178</v>
      </c>
      <c r="J5" s="6" t="n">
        <v>-9635</v>
      </c>
      <c r="K5" s="6" t="n">
        <v>-87862</v>
      </c>
      <c r="L5" s="7" t="n">
        <v>0</v>
      </c>
    </row>
    <row r="6">
      <c r="A6" s="4" t="inlineStr">
        <is>
          <t>Revenues from external customers</t>
        </is>
      </c>
      <c r="B6" s="6" t="n">
        <v>19333</v>
      </c>
      <c r="C6" s="7" t="n">
        <v>23583</v>
      </c>
      <c r="D6" s="7" t="n">
        <v>30424</v>
      </c>
      <c r="E6" s="7" t="n">
        <v>29838</v>
      </c>
      <c r="F6" s="6" t="n">
        <v>17002</v>
      </c>
      <c r="G6" s="7" t="n">
        <v>18299</v>
      </c>
      <c r="H6" s="7" t="n">
        <v>32836</v>
      </c>
      <c r="I6" s="7" t="n">
        <v>22585</v>
      </c>
      <c r="J6" s="6" t="n">
        <v>103178</v>
      </c>
      <c r="K6" s="6" t="n">
        <v>90722</v>
      </c>
      <c r="L6" s="6" t="n">
        <v>151178</v>
      </c>
    </row>
    <row r="7">
      <c r="A7" s="4" t="inlineStr">
        <is>
          <t>Segment Adjusted EBITDA</t>
        </is>
      </c>
      <c r="J7" s="6" t="n">
        <v>-28713</v>
      </c>
      <c r="K7" s="6" t="n">
        <v>-56115</v>
      </c>
      <c r="L7" s="6" t="n">
        <v>-62067</v>
      </c>
    </row>
    <row r="8">
      <c r="A8" s="4" t="inlineStr">
        <is>
          <t>PGEN Therapeutics</t>
        </is>
      </c>
    </row>
    <row r="9">
      <c r="A9" s="3" t="inlineStr">
        <is>
          <t>Goodwill</t>
        </is>
      </c>
    </row>
    <row r="10">
      <c r="A10" s="4" t="inlineStr">
        <is>
          <t>Segment Adjusted EBITDA</t>
        </is>
      </c>
      <c r="J10" s="6" t="n">
        <v>-25611</v>
      </c>
      <c r="K10" s="6" t="n">
        <v>-30164</v>
      </c>
      <c r="L10" s="6" t="n">
        <v>-32832</v>
      </c>
    </row>
    <row r="11">
      <c r="A11" s="4" t="inlineStr">
        <is>
          <t>ActoBio</t>
        </is>
      </c>
    </row>
    <row r="12">
      <c r="A12" s="3" t="inlineStr">
        <is>
          <t>Goodwill</t>
        </is>
      </c>
    </row>
    <row r="13">
      <c r="A13" s="4" t="inlineStr">
        <is>
          <t>Segment Adjusted EBITDA</t>
        </is>
      </c>
      <c r="J13" s="6" t="n">
        <v>-7861</v>
      </c>
      <c r="K13" s="6" t="n">
        <v>-13662</v>
      </c>
      <c r="L13" s="6" t="n">
        <v>-12797</v>
      </c>
    </row>
    <row r="14">
      <c r="A14" s="4" t="inlineStr">
        <is>
          <t>Trans Ova</t>
        </is>
      </c>
    </row>
    <row r="15">
      <c r="A15" s="3" t="inlineStr">
        <is>
          <t>Goodwill</t>
        </is>
      </c>
    </row>
    <row r="16">
      <c r="A16" s="4" t="inlineStr">
        <is>
          <t>Impairments</t>
        </is>
      </c>
      <c r="K16" s="6" t="n">
        <v>-29642</v>
      </c>
    </row>
    <row r="17">
      <c r="A17" s="4" t="inlineStr">
        <is>
          <t>Segment Adjusted EBITDA</t>
        </is>
      </c>
      <c r="J17" s="6" t="n">
        <v>2624</v>
      </c>
      <c r="K17" s="6" t="n">
        <v>-6337</v>
      </c>
      <c r="L17" s="6" t="n">
        <v>-5730</v>
      </c>
    </row>
    <row r="18">
      <c r="A18" s="4" t="inlineStr">
        <is>
          <t>Human Biotherapeutics</t>
        </is>
      </c>
    </row>
    <row r="19">
      <c r="A19" s="3" t="inlineStr">
        <is>
          <t>Goodwill</t>
        </is>
      </c>
    </row>
    <row r="20">
      <c r="A20" s="4" t="inlineStr">
        <is>
          <t>Segment Adjusted EBITDA</t>
        </is>
      </c>
      <c r="J20" s="6" t="n">
        <v>-2139</v>
      </c>
      <c r="K20" s="6" t="n">
        <v>-1051</v>
      </c>
      <c r="L20" s="6" t="n">
        <v>0</v>
      </c>
    </row>
    <row r="21">
      <c r="A21" s="4" t="inlineStr">
        <is>
          <t>All Other</t>
        </is>
      </c>
    </row>
    <row r="22">
      <c r="A22" s="3" t="inlineStr">
        <is>
          <t>Goodwill</t>
        </is>
      </c>
    </row>
    <row r="23">
      <c r="A23" s="4" t="inlineStr">
        <is>
          <t>Segment Adjusted EBITDA</t>
        </is>
      </c>
      <c r="J23" s="6" t="n">
        <v>4274</v>
      </c>
      <c r="K23" s="6" t="n">
        <v>-4901</v>
      </c>
      <c r="L23" s="6" t="n">
        <v>-10708</v>
      </c>
    </row>
    <row r="24">
      <c r="A24" s="4" t="inlineStr">
        <is>
          <t>Operating segments</t>
        </is>
      </c>
    </row>
    <row r="25">
      <c r="A25" s="3" t="inlineStr">
        <is>
          <t>Goodwill</t>
        </is>
      </c>
    </row>
    <row r="26">
      <c r="A26" s="4" t="inlineStr">
        <is>
          <t>Goodwill</t>
        </is>
      </c>
      <c r="B26" s="6" t="n">
        <v>54363</v>
      </c>
      <c r="F26" s="6" t="n">
        <v>54119</v>
      </c>
      <c r="J26" s="6" t="n">
        <v>54363</v>
      </c>
      <c r="K26" s="6" t="n">
        <v>54119</v>
      </c>
      <c r="L26" s="6" t="n">
        <v>83992</v>
      </c>
    </row>
    <row r="27">
      <c r="A27" s="4" t="inlineStr">
        <is>
          <t>Reallocations from changes to reporting units</t>
        </is>
      </c>
      <c r="K27" s="6" t="n">
        <v>0</v>
      </c>
    </row>
    <row r="28">
      <c r="A28" s="4" t="inlineStr">
        <is>
          <t>Impairments</t>
        </is>
      </c>
      <c r="K28" s="6" t="n">
        <v>-29820</v>
      </c>
    </row>
    <row r="29">
      <c r="A29" s="4" t="inlineStr">
        <is>
          <t>Foreign currency translation adjustments</t>
        </is>
      </c>
      <c r="J29" s="6" t="n">
        <v>244</v>
      </c>
      <c r="K29" s="6" t="n">
        <v>-53</v>
      </c>
    </row>
    <row r="30">
      <c r="A30" s="4" t="inlineStr">
        <is>
          <t>Revenues from external customers</t>
        </is>
      </c>
      <c r="J30" s="6" t="n">
        <v>103124</v>
      </c>
      <c r="K30" s="6" t="n">
        <v>86762</v>
      </c>
      <c r="L30" s="6" t="n">
        <v>141096</v>
      </c>
    </row>
    <row r="31">
      <c r="A31" s="4" t="inlineStr">
        <is>
          <t>Revenues</t>
        </is>
      </c>
      <c r="J31" s="6" t="n">
        <v>108748</v>
      </c>
      <c r="K31" s="6" t="n">
        <v>101232</v>
      </c>
      <c r="L31" s="6" t="n">
        <v>143366</v>
      </c>
    </row>
    <row r="32">
      <c r="A32" s="4" t="inlineStr">
        <is>
          <t>Operating segments | PGEN Therapeutics</t>
        </is>
      </c>
    </row>
    <row r="33">
      <c r="A33" s="3" t="inlineStr">
        <is>
          <t>Goodwill</t>
        </is>
      </c>
    </row>
    <row r="34">
      <c r="A34" s="4" t="inlineStr">
        <is>
          <t>Goodwill</t>
        </is>
      </c>
      <c r="B34" s="6" t="n">
        <v>15232</v>
      </c>
      <c r="F34" s="6" t="n">
        <v>15232</v>
      </c>
      <c r="J34" s="6" t="n">
        <v>15232</v>
      </c>
      <c r="K34" s="6" t="n">
        <v>15232</v>
      </c>
      <c r="L34" s="6" t="n">
        <v>15232</v>
      </c>
    </row>
    <row r="35">
      <c r="A35" s="4" t="inlineStr">
        <is>
          <t>Reallocations from changes to reporting units</t>
        </is>
      </c>
      <c r="K35" s="6" t="n">
        <v>0</v>
      </c>
    </row>
    <row r="36">
      <c r="A36" s="4" t="inlineStr">
        <is>
          <t>Impairments</t>
        </is>
      </c>
      <c r="K36" s="6" t="n">
        <v>0</v>
      </c>
    </row>
    <row r="37">
      <c r="A37" s="4" t="inlineStr">
        <is>
          <t>Foreign currency translation adjustments</t>
        </is>
      </c>
      <c r="J37" s="6" t="n">
        <v>0</v>
      </c>
      <c r="K37" s="6" t="n">
        <v>0</v>
      </c>
    </row>
    <row r="38">
      <c r="A38" s="4" t="inlineStr">
        <is>
          <t>Revenues from external customers</t>
        </is>
      </c>
      <c r="J38" s="6" t="n">
        <v>776</v>
      </c>
      <c r="K38" s="6" t="n">
        <v>2227</v>
      </c>
      <c r="L38" s="6" t="n">
        <v>29021</v>
      </c>
    </row>
    <row r="39">
      <c r="A39" s="4" t="inlineStr">
        <is>
          <t>Revenues</t>
        </is>
      </c>
      <c r="J39" s="6" t="n">
        <v>5782</v>
      </c>
      <c r="K39" s="6" t="n">
        <v>13568</v>
      </c>
      <c r="L39" s="6" t="n">
        <v>29638</v>
      </c>
    </row>
    <row r="40">
      <c r="A40" s="4" t="inlineStr">
        <is>
          <t>Operating segments | ActoBio</t>
        </is>
      </c>
    </row>
    <row r="41">
      <c r="A41" s="3" t="inlineStr">
        <is>
          <t>Goodwill</t>
        </is>
      </c>
    </row>
    <row r="42">
      <c r="A42" s="4" t="inlineStr">
        <is>
          <t>Goodwill</t>
        </is>
      </c>
      <c r="B42" s="6" t="n">
        <v>1979</v>
      </c>
      <c r="F42" s="6" t="n">
        <v>1735</v>
      </c>
      <c r="J42" s="6" t="n">
        <v>1979</v>
      </c>
      <c r="K42" s="6" t="n">
        <v>1735</v>
      </c>
      <c r="L42" s="6" t="n">
        <v>1788</v>
      </c>
    </row>
    <row r="43">
      <c r="A43" s="4" t="inlineStr">
        <is>
          <t>Reallocations from changes to reporting units</t>
        </is>
      </c>
      <c r="K43" s="6" t="n">
        <v>0</v>
      </c>
    </row>
    <row r="44">
      <c r="A44" s="4" t="inlineStr">
        <is>
          <t>Impairments</t>
        </is>
      </c>
      <c r="K44" s="6" t="n">
        <v>0</v>
      </c>
    </row>
    <row r="45">
      <c r="A45" s="4" t="inlineStr">
        <is>
          <t>Foreign currency translation adjustments</t>
        </is>
      </c>
      <c r="J45" s="6" t="n">
        <v>244</v>
      </c>
      <c r="K45" s="6" t="n">
        <v>-53</v>
      </c>
    </row>
    <row r="46">
      <c r="A46" s="4" t="inlineStr">
        <is>
          <t>Revenues from external customers</t>
        </is>
      </c>
      <c r="J46" s="6" t="n">
        <v>3053</v>
      </c>
      <c r="K46" s="6" t="n">
        <v>-364</v>
      </c>
      <c r="L46" s="6" t="n">
        <v>6684</v>
      </c>
    </row>
    <row r="47">
      <c r="A47" s="4" t="inlineStr">
        <is>
          <t>Revenues</t>
        </is>
      </c>
      <c r="J47" s="6" t="n">
        <v>3050</v>
      </c>
      <c r="K47" s="6" t="n">
        <v>134</v>
      </c>
      <c r="L47" s="6" t="n">
        <v>7524</v>
      </c>
    </row>
    <row r="48">
      <c r="A48" s="4" t="inlineStr">
        <is>
          <t>Operating segments | Trans Ova</t>
        </is>
      </c>
    </row>
    <row r="49">
      <c r="A49" s="3" t="inlineStr">
        <is>
          <t>Goodwill</t>
        </is>
      </c>
    </row>
    <row r="50">
      <c r="A50" s="4" t="inlineStr">
        <is>
          <t>Goodwill</t>
        </is>
      </c>
      <c r="B50" s="6" t="n">
        <v>16594</v>
      </c>
      <c r="F50" s="6" t="n">
        <v>16594</v>
      </c>
      <c r="J50" s="6" t="n">
        <v>16594</v>
      </c>
      <c r="K50" s="6" t="n">
        <v>16594</v>
      </c>
      <c r="L50" s="6" t="n">
        <v>46236</v>
      </c>
    </row>
    <row r="51">
      <c r="A51" s="4" t="inlineStr">
        <is>
          <t>Reallocations from changes to reporting units</t>
        </is>
      </c>
      <c r="K51" s="6" t="n">
        <v>0</v>
      </c>
    </row>
    <row r="52">
      <c r="A52" s="4" t="inlineStr">
        <is>
          <t>Impairments</t>
        </is>
      </c>
      <c r="K52" s="6" t="n">
        <v>-29642</v>
      </c>
    </row>
    <row r="53">
      <c r="A53" s="4" t="inlineStr">
        <is>
          <t>Foreign currency translation adjustments</t>
        </is>
      </c>
      <c r="J53" s="6" t="n">
        <v>0</v>
      </c>
      <c r="K53" s="6" t="n">
        <v>0</v>
      </c>
    </row>
    <row r="54">
      <c r="A54" s="4" t="inlineStr">
        <is>
          <t>Revenues from external customers</t>
        </is>
      </c>
      <c r="J54" s="6" t="n">
        <v>71186</v>
      </c>
      <c r="K54" s="6" t="n">
        <v>68672</v>
      </c>
      <c r="L54" s="6" t="n">
        <v>75178</v>
      </c>
    </row>
    <row r="55">
      <c r="A55" s="4" t="inlineStr">
        <is>
          <t>Revenues</t>
        </is>
      </c>
      <c r="J55" s="6" t="n">
        <v>71526</v>
      </c>
      <c r="K55" s="6" t="n">
        <v>70033</v>
      </c>
      <c r="L55" s="6" t="n">
        <v>75736</v>
      </c>
    </row>
    <row r="56">
      <c r="A56" s="4" t="inlineStr">
        <is>
          <t>Operating segments | Human Biotherapeutics</t>
        </is>
      </c>
    </row>
    <row r="57">
      <c r="A57" s="3" t="inlineStr">
        <is>
          <t>Goodwill</t>
        </is>
      </c>
    </row>
    <row r="58">
      <c r="A58" s="4" t="inlineStr">
        <is>
          <t>Goodwill</t>
        </is>
      </c>
      <c r="B58" s="6" t="n">
        <v>482</v>
      </c>
      <c r="F58" s="6" t="n">
        <v>482</v>
      </c>
      <c r="J58" s="6" t="n">
        <v>482</v>
      </c>
      <c r="K58" s="6" t="n">
        <v>482</v>
      </c>
      <c r="L58" s="6" t="n">
        <v>0</v>
      </c>
    </row>
    <row r="59">
      <c r="A59" s="4" t="inlineStr">
        <is>
          <t>Reallocations from changes to reporting units</t>
        </is>
      </c>
      <c r="K59" s="6" t="n">
        <v>482</v>
      </c>
    </row>
    <row r="60">
      <c r="A60" s="4" t="inlineStr">
        <is>
          <t>Impairments</t>
        </is>
      </c>
      <c r="K60" s="6" t="n">
        <v>0</v>
      </c>
    </row>
    <row r="61">
      <c r="A61" s="4" t="inlineStr">
        <is>
          <t>Foreign currency translation adjustments</t>
        </is>
      </c>
      <c r="J61" s="6" t="n">
        <v>0</v>
      </c>
      <c r="K61" s="6" t="n">
        <v>0</v>
      </c>
    </row>
    <row r="62">
      <c r="A62" s="4" t="inlineStr">
        <is>
          <t>Revenues from external customers</t>
        </is>
      </c>
      <c r="J62" s="6" t="n">
        <v>17810</v>
      </c>
      <c r="K62" s="6" t="n">
        <v>3713</v>
      </c>
      <c r="L62" s="6" t="n">
        <v>0</v>
      </c>
    </row>
    <row r="63">
      <c r="A63" s="4" t="inlineStr">
        <is>
          <t>Revenues</t>
        </is>
      </c>
      <c r="J63" s="6" t="n">
        <v>17810</v>
      </c>
      <c r="K63" s="6" t="n">
        <v>3713</v>
      </c>
      <c r="L63" s="6" t="n">
        <v>0</v>
      </c>
    </row>
    <row r="64">
      <c r="A64" s="4" t="inlineStr">
        <is>
          <t>Operating segments | All Other</t>
        </is>
      </c>
    </row>
    <row r="65">
      <c r="A65" s="3" t="inlineStr">
        <is>
          <t>Goodwill</t>
        </is>
      </c>
    </row>
    <row r="66">
      <c r="A66" s="4" t="inlineStr">
        <is>
          <t>Goodwill</t>
        </is>
      </c>
      <c r="B66" s="7" t="n">
        <v>20076</v>
      </c>
      <c r="F66" s="7" t="n">
        <v>20076</v>
      </c>
      <c r="J66" s="6" t="n">
        <v>20076</v>
      </c>
      <c r="K66" s="6" t="n">
        <v>20076</v>
      </c>
      <c r="L66" s="6" t="n">
        <v>20736</v>
      </c>
    </row>
    <row r="67">
      <c r="A67" s="4" t="inlineStr">
        <is>
          <t>Reallocations from changes to reporting units</t>
        </is>
      </c>
      <c r="K67" s="6" t="n">
        <v>-482</v>
      </c>
    </row>
    <row r="68">
      <c r="A68" s="4" t="inlineStr">
        <is>
          <t>Impairments</t>
        </is>
      </c>
      <c r="K68" s="6" t="n">
        <v>-178</v>
      </c>
    </row>
    <row r="69">
      <c r="A69" s="4" t="inlineStr">
        <is>
          <t>Foreign currency translation adjustments</t>
        </is>
      </c>
      <c r="J69" s="6" t="n">
        <v>0</v>
      </c>
      <c r="K69" s="6" t="n">
        <v>0</v>
      </c>
    </row>
    <row r="70">
      <c r="A70" s="4" t="inlineStr">
        <is>
          <t>Revenues from external customers</t>
        </is>
      </c>
      <c r="J70" s="6" t="n">
        <v>10299</v>
      </c>
      <c r="K70" s="6" t="n">
        <v>12514</v>
      </c>
      <c r="L70" s="6" t="n">
        <v>30213</v>
      </c>
    </row>
    <row r="71">
      <c r="A71" s="4" t="inlineStr">
        <is>
          <t>Revenues</t>
        </is>
      </c>
      <c r="J71" s="6" t="n">
        <v>10580</v>
      </c>
      <c r="K71" s="6" t="n">
        <v>13784</v>
      </c>
      <c r="L71" s="6" t="n">
        <v>30468</v>
      </c>
    </row>
    <row r="72">
      <c r="A72" s="4" t="inlineStr">
        <is>
          <t>Intersegment revenues</t>
        </is>
      </c>
    </row>
    <row r="73">
      <c r="A73" s="3" t="inlineStr">
        <is>
          <t>Goodwill</t>
        </is>
      </c>
    </row>
    <row r="74">
      <c r="A74" s="4" t="inlineStr">
        <is>
          <t>Revenues</t>
        </is>
      </c>
      <c r="J74" s="6" t="n">
        <v>5624</v>
      </c>
      <c r="K74" s="6" t="n">
        <v>14470</v>
      </c>
      <c r="L74" s="6" t="n">
        <v>2270</v>
      </c>
    </row>
    <row r="75">
      <c r="A75" s="4" t="inlineStr">
        <is>
          <t>Intersegment revenues | PGEN Therapeutics</t>
        </is>
      </c>
    </row>
    <row r="76">
      <c r="A76" s="3" t="inlineStr">
        <is>
          <t>Goodwill</t>
        </is>
      </c>
    </row>
    <row r="77">
      <c r="A77" s="4" t="inlineStr">
        <is>
          <t>Revenues</t>
        </is>
      </c>
      <c r="J77" s="6" t="n">
        <v>5006</v>
      </c>
      <c r="K77" s="6" t="n">
        <v>11341</v>
      </c>
      <c r="L77" s="6" t="n">
        <v>617</v>
      </c>
    </row>
    <row r="78">
      <c r="A78" s="4" t="inlineStr">
        <is>
          <t>Intersegment revenues | ActoBio</t>
        </is>
      </c>
    </row>
    <row r="79">
      <c r="A79" s="3" t="inlineStr">
        <is>
          <t>Goodwill</t>
        </is>
      </c>
    </row>
    <row r="80">
      <c r="A80" s="4" t="inlineStr">
        <is>
          <t>Revenues</t>
        </is>
      </c>
      <c r="J80" s="6" t="n">
        <v>-3</v>
      </c>
      <c r="K80" s="6" t="n">
        <v>498</v>
      </c>
      <c r="L80" s="6" t="n">
        <v>840</v>
      </c>
    </row>
    <row r="81">
      <c r="A81" s="4" t="inlineStr">
        <is>
          <t>Intersegment revenues | Trans Ova</t>
        </is>
      </c>
    </row>
    <row r="82">
      <c r="A82" s="3" t="inlineStr">
        <is>
          <t>Goodwill</t>
        </is>
      </c>
    </row>
    <row r="83">
      <c r="A83" s="4" t="inlineStr">
        <is>
          <t>Revenues</t>
        </is>
      </c>
      <c r="J83" s="6" t="n">
        <v>340</v>
      </c>
      <c r="K83" s="6" t="n">
        <v>1361</v>
      </c>
      <c r="L83" s="6" t="n">
        <v>558</v>
      </c>
    </row>
    <row r="84">
      <c r="A84" s="4" t="inlineStr">
        <is>
          <t>Intersegment revenues | Human Biotherapeutics</t>
        </is>
      </c>
    </row>
    <row r="85">
      <c r="A85" s="3" t="inlineStr">
        <is>
          <t>Goodwill</t>
        </is>
      </c>
    </row>
    <row r="86">
      <c r="A86" s="4" t="inlineStr">
        <is>
          <t>Revenues</t>
        </is>
      </c>
      <c r="J86" s="6" t="n">
        <v>0</v>
      </c>
      <c r="K86" s="6" t="n">
        <v>0</v>
      </c>
      <c r="L86" s="6" t="n">
        <v>0</v>
      </c>
    </row>
    <row r="87">
      <c r="A87" s="4" t="inlineStr">
        <is>
          <t>Intersegment revenues | All Other</t>
        </is>
      </c>
    </row>
    <row r="88">
      <c r="A88" s="3" t="inlineStr">
        <is>
          <t>Goodwill</t>
        </is>
      </c>
    </row>
    <row r="89">
      <c r="A89" s="4" t="inlineStr">
        <is>
          <t>Revenues</t>
        </is>
      </c>
      <c r="J89" s="7" t="n">
        <v>281</v>
      </c>
      <c r="K89" s="7" t="n">
        <v>1270</v>
      </c>
      <c r="L89" s="7" t="n">
        <v>255</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Revenues from Reportable Segments to Consolidated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sset Reconciling Item [Line Items]</t>
        </is>
      </c>
    </row>
    <row r="4">
      <c r="A4" s="4" t="inlineStr">
        <is>
          <t>Revenues</t>
        </is>
      </c>
      <c r="B4" s="7" t="n">
        <v>19333</v>
      </c>
      <c r="C4" s="7" t="n">
        <v>23583</v>
      </c>
      <c r="D4" s="7" t="n">
        <v>30424</v>
      </c>
      <c r="E4" s="7" t="n">
        <v>29838</v>
      </c>
      <c r="F4" s="7" t="n">
        <v>17002</v>
      </c>
      <c r="G4" s="7" t="n">
        <v>18299</v>
      </c>
      <c r="H4" s="7" t="n">
        <v>32836</v>
      </c>
      <c r="I4" s="7" t="n">
        <v>22585</v>
      </c>
      <c r="J4" s="7" t="n">
        <v>103178</v>
      </c>
      <c r="K4" s="7" t="n">
        <v>90722</v>
      </c>
      <c r="L4" s="7" t="n">
        <v>151178</v>
      </c>
    </row>
    <row r="5">
      <c r="A5" s="4" t="inlineStr">
        <is>
          <t>Other revenues, including from other operating segments</t>
        </is>
      </c>
    </row>
    <row r="6">
      <c r="A6" s="3" t="inlineStr">
        <is>
          <t>Segment Reporting, Asset Reconciling Item [Line Items]</t>
        </is>
      </c>
    </row>
    <row r="7">
      <c r="A7" s="4" t="inlineStr">
        <is>
          <t>Revenues</t>
        </is>
      </c>
      <c r="J7" s="6" t="n">
        <v>10634</v>
      </c>
      <c r="K7" s="6" t="n">
        <v>17964</v>
      </c>
      <c r="L7" s="6" t="n">
        <v>40841</v>
      </c>
    </row>
    <row r="8">
      <c r="A8" s="4" t="inlineStr">
        <is>
          <t>Elimination of intersegment revenues</t>
        </is>
      </c>
    </row>
    <row r="9">
      <c r="A9" s="3" t="inlineStr">
        <is>
          <t>Segment Reporting, Asset Reconciling Item [Line Items]</t>
        </is>
      </c>
    </row>
    <row r="10">
      <c r="A10" s="4" t="inlineStr">
        <is>
          <t>Revenues</t>
        </is>
      </c>
      <c r="J10" s="6" t="n">
        <v>-5624</v>
      </c>
      <c r="K10" s="6" t="n">
        <v>-14690</v>
      </c>
      <c r="L10" s="6" t="n">
        <v>-2561</v>
      </c>
    </row>
    <row r="11">
      <c r="A11" s="4" t="inlineStr">
        <is>
          <t>Total segment revenues from reportable segments</t>
        </is>
      </c>
    </row>
    <row r="12">
      <c r="A12" s="3" t="inlineStr">
        <is>
          <t>Segment Reporting, Asset Reconciling Item [Line Items]</t>
        </is>
      </c>
    </row>
    <row r="13">
      <c r="A13" s="4" t="inlineStr">
        <is>
          <t>Revenues</t>
        </is>
      </c>
      <c r="J13" s="7" t="n">
        <v>98168</v>
      </c>
      <c r="K13" s="7" t="n">
        <v>87448</v>
      </c>
      <c r="L13" s="7" t="n">
        <v>112898</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Loss Before Income Tax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egment Adjusted EBITDA</t>
        </is>
      </c>
      <c r="B4" s="7" t="n">
        <v>-28713</v>
      </c>
      <c r="C4" s="7" t="n">
        <v>-56115</v>
      </c>
      <c r="D4" s="7" t="n">
        <v>-62067</v>
      </c>
    </row>
    <row r="5">
      <c r="A5" s="3" t="inlineStr">
        <is>
          <t>Other expenses:</t>
        </is>
      </c>
    </row>
    <row r="6">
      <c r="A6" s="4" t="inlineStr">
        <is>
          <t>Depreciation and amortization</t>
        </is>
      </c>
      <c r="B6" s="6" t="n">
        <v>-17516</v>
      </c>
      <c r="C6" s="6" t="n">
        <v>-24896</v>
      </c>
      <c r="D6" s="6" t="n">
        <v>-33112</v>
      </c>
    </row>
    <row r="7">
      <c r="A7" s="4" t="inlineStr">
        <is>
          <t>Loss on settlement agreement</t>
        </is>
      </c>
      <c r="B7" s="6" t="n">
        <v>-11436</v>
      </c>
      <c r="C7" s="6" t="n">
        <v>0</v>
      </c>
      <c r="D7" s="6" t="n">
        <v>0</v>
      </c>
    </row>
    <row r="8">
      <c r="A8" s="4" t="inlineStr">
        <is>
          <t>Stock-based compensation expense</t>
        </is>
      </c>
      <c r="B8" s="6" t="n">
        <v>-18366</v>
      </c>
      <c r="C8" s="6" t="n">
        <v>-18950</v>
      </c>
      <c r="D8" s="6" t="n">
        <v>-36296</v>
      </c>
    </row>
    <row r="9">
      <c r="A9" s="4" t="inlineStr">
        <is>
          <t>Equity in net loss of affiliates</t>
        </is>
      </c>
      <c r="B9" s="6" t="n">
        <v>-1176</v>
      </c>
      <c r="C9" s="6" t="n">
        <v>-6730</v>
      </c>
      <c r="D9" s="6" t="n">
        <v>-11608</v>
      </c>
    </row>
    <row r="10">
      <c r="A10" s="4" t="inlineStr">
        <is>
          <t>Other</t>
        </is>
      </c>
      <c r="B10" s="6" t="n">
        <v>-226</v>
      </c>
      <c r="C10" s="6" t="n">
        <v>-837</v>
      </c>
      <c r="D10" s="6" t="n">
        <v>-1093</v>
      </c>
    </row>
    <row r="11">
      <c r="A11" s="4" t="inlineStr">
        <is>
          <t>Loss from continuing operations before income taxes</t>
        </is>
      </c>
      <c r="B11" s="6" t="n">
        <v>-103855</v>
      </c>
      <c r="C11" s="6" t="n">
        <v>-171264</v>
      </c>
      <c r="D11" s="6" t="n">
        <v>-395912</v>
      </c>
    </row>
    <row r="12">
      <c r="A12" s="4" t="inlineStr">
        <is>
          <t>Operating segments</t>
        </is>
      </c>
    </row>
    <row r="13">
      <c r="A13" s="3" t="inlineStr">
        <is>
          <t>Segment Reporting Information [Line Items]</t>
        </is>
      </c>
    </row>
    <row r="14">
      <c r="A14" s="4" t="inlineStr">
        <is>
          <t>Remove cash paid for capital expenditures and investments in affiliates</t>
        </is>
      </c>
      <c r="B14" s="6" t="n">
        <v>6970</v>
      </c>
      <c r="C14" s="6" t="n">
        <v>12512</v>
      </c>
      <c r="D14" s="6" t="n">
        <v>15276</v>
      </c>
    </row>
    <row r="15">
      <c r="A15" s="4" t="inlineStr">
        <is>
          <t>Other expenses:</t>
        </is>
      </c>
    </row>
    <row r="16">
      <c r="A16" s="3" t="inlineStr">
        <is>
          <t>Other expenses:</t>
        </is>
      </c>
    </row>
    <row r="17">
      <c r="A17" s="4" t="inlineStr">
        <is>
          <t>Interest expense</t>
        </is>
      </c>
      <c r="B17" s="6" t="n">
        <v>-18400</v>
      </c>
      <c r="C17" s="6" t="n">
        <v>-17666</v>
      </c>
      <c r="D17" s="6" t="n">
        <v>-8473</v>
      </c>
    </row>
    <row r="18">
      <c r="A18" s="4" t="inlineStr">
        <is>
          <t>Depreciation and amortization</t>
        </is>
      </c>
      <c r="B18" s="6" t="n">
        <v>-15042</v>
      </c>
      <c r="C18" s="6" t="n">
        <v>-16142</v>
      </c>
      <c r="D18" s="6" t="n">
        <v>-20612</v>
      </c>
    </row>
    <row r="19">
      <c r="A19" s="4" t="inlineStr">
        <is>
          <t>Impairment losses</t>
        </is>
      </c>
      <c r="B19" s="6" t="n">
        <v>-920</v>
      </c>
      <c r="C19" s="6" t="n">
        <v>-30810</v>
      </c>
      <c r="D19" s="6" t="n">
        <v>0</v>
      </c>
    </row>
    <row r="20">
      <c r="A20" s="4" t="inlineStr">
        <is>
          <t>Reacquisition of in-process research and development</t>
        </is>
      </c>
      <c r="B20" s="6" t="n">
        <v>0</v>
      </c>
      <c r="C20" s="6" t="n">
        <v>0</v>
      </c>
      <c r="D20" s="6" t="n">
        <v>-236748</v>
      </c>
    </row>
    <row r="21">
      <c r="A21" s="4" t="inlineStr">
        <is>
          <t>Loss on settlement agreement</t>
        </is>
      </c>
      <c r="B21" s="6" t="n">
        <v>-11436</v>
      </c>
      <c r="C21" s="6" t="n">
        <v>0</v>
      </c>
      <c r="D21" s="6" t="n">
        <v>0</v>
      </c>
    </row>
    <row r="22">
      <c r="A22" s="4" t="inlineStr">
        <is>
          <t>Stock-based compensation expense</t>
        </is>
      </c>
      <c r="B22" s="6" t="n">
        <v>-19746</v>
      </c>
      <c r="C22" s="6" t="n">
        <v>-15098</v>
      </c>
      <c r="D22" s="6" t="n">
        <v>-30554</v>
      </c>
    </row>
    <row r="23">
      <c r="A23" s="4" t="inlineStr">
        <is>
          <t>Adjustment related to accrued bonuses paid in equity awards</t>
        </is>
      </c>
      <c r="B23" s="6" t="n">
        <v>2833</v>
      </c>
      <c r="C23" s="6" t="n">
        <v>0</v>
      </c>
      <c r="D23" s="6" t="n">
        <v>0</v>
      </c>
    </row>
    <row r="24">
      <c r="A24" s="4" t="inlineStr">
        <is>
          <t>Equity in net loss of affiliates</t>
        </is>
      </c>
      <c r="B24" s="6" t="n">
        <v>-1138</v>
      </c>
      <c r="C24" s="6" t="n">
        <v>-2416</v>
      </c>
      <c r="D24" s="6" t="n">
        <v>-8986</v>
      </c>
    </row>
    <row r="25">
      <c r="A25" s="4" t="inlineStr">
        <is>
          <t>Other</t>
        </is>
      </c>
      <c r="B25" s="6" t="n">
        <v>11</v>
      </c>
      <c r="C25" s="6" t="n">
        <v>67</v>
      </c>
      <c r="D25" s="6" t="n">
        <v>0</v>
      </c>
    </row>
    <row r="26">
      <c r="A26" s="4" t="inlineStr">
        <is>
          <t>Unallocated corporate costs</t>
        </is>
      </c>
    </row>
    <row r="27">
      <c r="A27" s="3" t="inlineStr">
        <is>
          <t>Other expenses:</t>
        </is>
      </c>
    </row>
    <row r="28">
      <c r="A28" s="4" t="inlineStr">
        <is>
          <t>Loss from continuing operations before income taxes</t>
        </is>
      </c>
      <c r="B28" s="6" t="n">
        <v>-37566</v>
      </c>
      <c r="C28" s="6" t="n">
        <v>-46011</v>
      </c>
      <c r="D28" s="6" t="n">
        <v>-74609</v>
      </c>
    </row>
    <row r="29">
      <c r="A29" s="4" t="inlineStr">
        <is>
          <t>Eliminations</t>
        </is>
      </c>
    </row>
    <row r="30">
      <c r="A30" s="3" t="inlineStr">
        <is>
          <t>Other expenses:</t>
        </is>
      </c>
    </row>
    <row r="31">
      <c r="A31" s="4" t="inlineStr">
        <is>
          <t>Loss from continuing operations before income taxes</t>
        </is>
      </c>
      <c r="B31" s="6" t="n">
        <v>-5713</v>
      </c>
      <c r="C31" s="6" t="n">
        <v>-14306</v>
      </c>
      <c r="D31" s="6" t="n">
        <v>-2343</v>
      </c>
    </row>
    <row r="32">
      <c r="A32" s="4" t="inlineStr">
        <is>
          <t>Reportable segments</t>
        </is>
      </c>
    </row>
    <row r="33">
      <c r="A33" s="3" t="inlineStr">
        <is>
          <t>Segment Reporting Information [Line Items]</t>
        </is>
      </c>
    </row>
    <row r="34">
      <c r="A34" s="4" t="inlineStr">
        <is>
          <t>Segment Adjusted EBITDA</t>
        </is>
      </c>
      <c r="B34" s="6" t="n">
        <v>-32987</v>
      </c>
      <c r="C34" s="6" t="n">
        <v>-51214</v>
      </c>
      <c r="D34" s="6" t="n">
        <v>-51359</v>
      </c>
    </row>
    <row r="35">
      <c r="A35" s="4" t="inlineStr">
        <is>
          <t>All Other</t>
        </is>
      </c>
    </row>
    <row r="36">
      <c r="A36" s="3" t="inlineStr">
        <is>
          <t>Segment Reporting Information [Line Items]</t>
        </is>
      </c>
    </row>
    <row r="37">
      <c r="A37" s="4" t="inlineStr">
        <is>
          <t>Segment Adjusted EBITDA</t>
        </is>
      </c>
      <c r="B37" s="6" t="n">
        <v>4274</v>
      </c>
      <c r="C37" s="6" t="n">
        <v>-4901</v>
      </c>
      <c r="D37" s="6" t="n">
        <v>-10708</v>
      </c>
    </row>
    <row r="38">
      <c r="A38" s="4" t="inlineStr">
        <is>
          <t>Upfront and Milestone Payments | Operating segments</t>
        </is>
      </c>
    </row>
    <row r="39">
      <c r="A39" s="3" t="inlineStr">
        <is>
          <t>Segment Reporting Information [Line Items]</t>
        </is>
      </c>
    </row>
    <row r="40">
      <c r="A40" s="4" t="inlineStr">
        <is>
          <t>Add recognition of previously deferred revenue associated with upfront and milestone payments</t>
        </is>
      </c>
      <c r="B40" s="7" t="n">
        <v>25005</v>
      </c>
      <c r="C40" s="7" t="n">
        <v>14721</v>
      </c>
      <c r="D40" s="7" t="n">
        <v>332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Additional Information (Details) - Non-U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Long-lived assets</t>
        </is>
      </c>
      <c r="B4" s="7" t="n">
        <v>5908</v>
      </c>
      <c r="C4" s="7" t="n">
        <v>6724</v>
      </c>
    </row>
    <row r="5">
      <c r="A5" s="4" t="inlineStr">
        <is>
          <t>Revenues</t>
        </is>
      </c>
      <c r="B5" s="7" t="n">
        <v>595</v>
      </c>
      <c r="C5" s="7" t="n">
        <v>1401</v>
      </c>
      <c r="D5" s="7" t="n">
        <v>62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9333</v>
      </c>
      <c r="C4" s="7" t="n">
        <v>23583</v>
      </c>
      <c r="D4" s="7" t="n">
        <v>30424</v>
      </c>
      <c r="E4" s="7" t="n">
        <v>29838</v>
      </c>
      <c r="F4" s="7" t="n">
        <v>17002</v>
      </c>
      <c r="G4" s="7" t="n">
        <v>18299</v>
      </c>
      <c r="H4" s="7" t="n">
        <v>32836</v>
      </c>
      <c r="I4" s="7" t="n">
        <v>22585</v>
      </c>
      <c r="J4" s="7" t="n">
        <v>103178</v>
      </c>
      <c r="K4" s="7" t="n">
        <v>90722</v>
      </c>
      <c r="L4" s="7" t="n">
        <v>151178</v>
      </c>
    </row>
    <row r="5">
      <c r="A5" s="4" t="inlineStr">
        <is>
          <t>Operating loss</t>
        </is>
      </c>
      <c r="B5" s="6" t="n">
        <v>-35167</v>
      </c>
      <c r="C5" s="6" t="n">
        <v>-23006</v>
      </c>
      <c r="D5" s="6" t="n">
        <v>-11830</v>
      </c>
      <c r="E5" s="6" t="n">
        <v>-16600</v>
      </c>
      <c r="F5" s="6" t="n">
        <v>-68724</v>
      </c>
      <c r="G5" s="6" t="n">
        <v>-34702</v>
      </c>
      <c r="H5" s="6" t="n">
        <v>-21508</v>
      </c>
      <c r="I5" s="6" t="n">
        <v>-41855</v>
      </c>
    </row>
    <row r="6">
      <c r="A6" s="4" t="inlineStr">
        <is>
          <t>Loss from continuing operations</t>
        </is>
      </c>
      <c r="B6" s="6" t="n">
        <v>-39682</v>
      </c>
      <c r="C6" s="6" t="n">
        <v>-27536</v>
      </c>
      <c r="D6" s="6" t="n">
        <v>-15709</v>
      </c>
      <c r="E6" s="6" t="n">
        <v>-20846</v>
      </c>
      <c r="F6" s="6" t="n">
        <v>-64236</v>
      </c>
      <c r="G6" s="6" t="n">
        <v>-39119</v>
      </c>
      <c r="H6" s="6" t="n">
        <v>-22440</v>
      </c>
      <c r="I6" s="6" t="n">
        <v>-44539</v>
      </c>
    </row>
    <row r="7">
      <c r="A7" s="4" t="inlineStr">
        <is>
          <t>Net loss attributable to Precigen</t>
        </is>
      </c>
      <c r="B7" s="7" t="n">
        <v>-41661</v>
      </c>
      <c r="C7" s="7" t="n">
        <v>-29508</v>
      </c>
      <c r="D7" s="7" t="n">
        <v>-43354</v>
      </c>
      <c r="E7" s="7" t="n">
        <v>-55998</v>
      </c>
      <c r="F7" s="7" t="n">
        <v>-169215</v>
      </c>
      <c r="G7" s="7" t="n">
        <v>-53634</v>
      </c>
      <c r="H7" s="7" t="n">
        <v>-38766</v>
      </c>
      <c r="I7" s="7" t="n">
        <v>-60709</v>
      </c>
      <c r="J7" s="7" t="n">
        <v>-170521</v>
      </c>
      <c r="K7" s="7" t="n">
        <v>-322324</v>
      </c>
      <c r="L7" s="7" t="n">
        <v>-509336</v>
      </c>
    </row>
    <row r="8">
      <c r="A8" s="4" t="inlineStr">
        <is>
          <t>Net loss from continuing operations attributable to Precigen per share, basic and diluted (in usd per share)</t>
        </is>
      </c>
      <c r="B8" s="8" t="n">
        <v>-0.22</v>
      </c>
      <c r="C8" s="8" t="n">
        <v>-0.17</v>
      </c>
      <c r="D8" s="8" t="n">
        <v>-0.1</v>
      </c>
      <c r="E8" s="8" t="n">
        <v>-0.13</v>
      </c>
      <c r="F8" s="8" t="n">
        <v>-0.41</v>
      </c>
      <c r="G8" s="8" t="n">
        <v>-0.25</v>
      </c>
      <c r="H8" s="8" t="n">
        <v>-0.14</v>
      </c>
      <c r="I8" s="8" t="n">
        <v>-0.28</v>
      </c>
      <c r="J8" s="8" t="n">
        <v>-0.62</v>
      </c>
      <c r="K8" s="8" t="n">
        <v>-1.09</v>
      </c>
      <c r="L8" s="8" t="n">
        <v>-2.9</v>
      </c>
    </row>
    <row r="9">
      <c r="A9" s="4" t="inlineStr">
        <is>
          <t>Net loss attributable to Precigen per share, basic and diluted (in usd per share)</t>
        </is>
      </c>
      <c r="B9" s="8" t="n">
        <v>-0.23</v>
      </c>
      <c r="C9" s="8" t="n">
        <v>-0.18</v>
      </c>
      <c r="D9" s="8" t="n">
        <v>-0.26</v>
      </c>
      <c r="E9" s="8" t="n">
        <v>-0.35</v>
      </c>
      <c r="F9" s="8" t="n">
        <v>-1.09</v>
      </c>
      <c r="G9" s="8" t="n">
        <v>-0.35</v>
      </c>
      <c r="H9" s="8" t="n">
        <v>-0.25</v>
      </c>
      <c r="I9" s="8" t="n">
        <v>-0.4</v>
      </c>
      <c r="J9" s="8" t="n">
        <v>-1.02</v>
      </c>
      <c r="K9" s="8" t="n">
        <v>-2.09</v>
      </c>
      <c r="L9" s="8" t="n">
        <v>-3.93</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s, cost recognized</t>
        </is>
      </c>
      <c r="B4" s="7" t="n">
        <v>873</v>
      </c>
      <c r="C4" s="7" t="n">
        <v>1186</v>
      </c>
      <c r="D4" s="7" t="n">
        <v>139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Jan. 31, 2021</t>
        </is>
      </c>
      <c r="C2" s="2" t="inlineStr">
        <is>
          <t>Jan. 31, 2018</t>
        </is>
      </c>
      <c r="D2" s="2" t="inlineStr">
        <is>
          <t>Dec. 31, 2019</t>
        </is>
      </c>
      <c r="E2" s="2" t="inlineStr">
        <is>
          <t>Dec. 31, 2018</t>
        </is>
      </c>
      <c r="F2" s="2" t="inlineStr">
        <is>
          <t>Dec. 31, 2020</t>
        </is>
      </c>
    </row>
    <row r="3">
      <c r="A3" s="3" t="inlineStr">
        <is>
          <t>Subsequent Event [Line Items]</t>
        </is>
      </c>
    </row>
    <row r="4">
      <c r="A4" s="4" t="inlineStr">
        <is>
          <t>Shares issued during the period (in shares)</t>
        </is>
      </c>
      <c r="C4" s="6" t="n">
        <v>6900000</v>
      </c>
    </row>
    <row r="5">
      <c r="A5" s="4" t="inlineStr">
        <is>
          <t>Value of shares issued in public or private offering (estimated)</t>
        </is>
      </c>
      <c r="C5" s="7" t="n">
        <v>82374</v>
      </c>
      <c r="D5" s="7" t="n">
        <v>6611</v>
      </c>
      <c r="E5" s="7" t="n">
        <v>87990</v>
      </c>
    </row>
    <row r="6">
      <c r="A6" s="4" t="inlineStr">
        <is>
          <t>Discontinued Operations, Disposed of by Means Other than Sale, Abandonment | MBP Titan</t>
        </is>
      </c>
    </row>
    <row r="7">
      <c r="A7" s="3" t="inlineStr">
        <is>
          <t>Subsequent Event [Line Items]</t>
        </is>
      </c>
    </row>
    <row r="8">
      <c r="A8" s="4" t="inlineStr">
        <is>
          <t>Right-of-use assets</t>
        </is>
      </c>
      <c r="D8" s="7" t="n">
        <v>13425</v>
      </c>
      <c r="F8" s="7" t="n">
        <v>9131</v>
      </c>
    </row>
    <row r="9">
      <c r="A9" s="4" t="inlineStr">
        <is>
          <t>Lease liability</t>
        </is>
      </c>
      <c r="F9" s="7" t="n">
        <v>13428</v>
      </c>
    </row>
    <row r="10">
      <c r="A10" s="4" t="inlineStr">
        <is>
          <t>Subsequent Event</t>
        </is>
      </c>
    </row>
    <row r="11">
      <c r="A11" s="3" t="inlineStr">
        <is>
          <t>Subsequent Event [Line Items]</t>
        </is>
      </c>
    </row>
    <row r="12">
      <c r="A12" s="4" t="inlineStr">
        <is>
          <t>Shares issued during the period (in shares)</t>
        </is>
      </c>
      <c r="B12" s="6" t="n">
        <v>17250000</v>
      </c>
    </row>
    <row r="13">
      <c r="A13" s="4" t="inlineStr">
        <is>
          <t>Value of shares issued in public or private offering (estimated)</t>
        </is>
      </c>
      <c r="B13" s="7" t="n">
        <v>1212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 by December 31, 2020, with the final disposition of certain property and equipment and the facility operating lease occurring in January 2021. See Note 23 for further discussion of the facility operating lease. This discontinuation of operations represented the continuation of a strategic shift, that the Company commenced as part of the Transactions defined and discussed below, to becoming a primarily healthcare company advancing technologies and products that address complex healthcare challenges. The assets, liabilities, and expenses related to the discontinued operations of MBP Titan are reclassified and presented as discontinued operations in the accompanying consolidated financial statements for all periods. After the wind down of MBP Titan, certain assets and contractual obligations which were previously managed by MBP Titan continue to be managed at the Precigen corporate level. These remaining assets and contractual obligations include the Company's equity interest in and collaboration agreements with Intrexon Energy Partners and Intrexon Energy Partners II, including the associated deferred revenue remaining under each collaboration agreement (Notes 5 and 6), as well as the associated intellectual property developed by MBP Titan to date. These assets, liabilities, and related historical revenue and equity losses are included in the Company's operating results from continuing operations in the accompanying consolidated financial statements for all periods presented as a result of the Company's continuing involvement. The carrying values of the major classes of assets and liabilities included in assets and liabilities held for abandonment for MBP Titan as of December 31, 2020 and 2019, are as follows: December 31, 2020 2019 Assets Property, plant and equipment, net $ 586 $ 17,017 Goodwill — 9,635 Right-of-use assets 9,131 13,425 Other assets 136 636 Total assets held for sale or abandonment $ 9,853 $ 40,713 Liabilities Lease liabilities, current $ 1,890 $ 1,548 Other current liabilities 619 1,657 Lease liabilities, net of current portion 11,538 13,730 Total liabilities held for sale or abandonment $ 14,047 $ 16,935 The following table presents the financial results of discontinued operations of MBP Titan: Year Ended December 31, 2020 2019 2018 Operating expenses (1) $ 40,692 $ 37,423 $ 33,830 Operating loss (40,692) (37,423) (33,830) Loss before income taxes (40,692) (37,423) (33,830) Loss from discontinued operations $ (40,692) $ (37,423) $ (33,830) (1) Includes a goodwill impairment charge of $9,635 and an impairment charge on property, plant and equipment and ROU Assets of $12,406 recorded in 2020 in conjunction with the suspension of MBP Titan's operations discussed above. The following table presents the significant non-cash items and purchases of property, plant and equipment for the discontinued operations for MBP Titan that are included in the accompanying consolidated statements of cash flows. Year Ended December 31, 2020 2019 2018 Adjustments to reconcile net loss to net cash used in operating activities Depreciation and amortization $ 2,474 $ 3,647 $ 3,493 Impairment of goodwill 9,635 — — Impairment of other noncurrent assets 12,406 — — Stock-based compensation expense (34) 1,345 1,870 Cash flows from investing activities Purchases of property, plant and equipment (88) (2,114) (3,558) Transactions with TS Biotechnology Holdings, LLC and Darling Ingredients, Inc. On January 1, 2020, the Company and TS Biotechnology Holdings, LLC ("TS Biotechnology"), a related party and an entity managed by Third Security, entered into a Stock and Asset Purchase Agreement pursuant to which the Company agreed to sell a majority of the Company's non-healthcare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that were directly related to the subsidiaries sold: • Intrexon Produce Holdings, Inc., the parent company of two companies focused on the development and sale of non-browning apples, Okanagan Specialty Fruits, Inc. and Fruit Orchard Holdings, Inc.; • Intrexon UK Holdings, Inc., the parent company of Oxitec Limited and its subsidiaries, which focused on biological insect solutions; • ILH Holdings, Inc., a company focused on the production of certain fine chemicals focused primarily on microbial production of therapeutic compounds; and • Blue Marble AgBio LLC which was formed in January 2020 and included certain agriculture biotechnology assets and operations that were previously an operating division within Precigen.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The Transactions were approved by the Company's independent members of the board of directors in December 2019. The Transactions represented a strategic shift of the Company towards the Company becoming a primarily healthcare company advancing technologies and products that address complex healthcare challenges. The assets, liabilities, and operations related to the Transactions are reclassified and presented as discontinued operations in the accompanying consolidated financial statements for all periods. Immediately prior to the reclassification, the Company evaluated goodwill, long-lived assets, and the equity method investment included in the Transactions for impairment. The Company recorded an impairment charge of $79,396, including $58,042 and $21,354 related to goodwill and other long-lived assets, respectively, at the Okanagan, Oxitec, Fine Chemicals, and AgBio reporting units. Additionally, the Company recorded a $10,283 impairment charge for the write down of the equity method investment and related intangible assets included in the EnviroFlight Sale. These impairment charges are included in loss from discontinued operations in the accompanying consolidated statement of operations for the year ended December, 31, 2019. Upon the closing of the TS Biotechnology Sale in January 2020, the cumulative foreign currency translation losses totaling $26,957 were released to earnings and included in loss from discontinued operations. See further discussion below. The carrying values of the major classes of assets and liabilities included in assets and liabilities held for sale for the Transactions as of December 31, 2019 are as follows: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Lease liabilities, current 2,459 — 2,459 Other current liabilities 3,058 41 3,099 Deferred revenue, net of current portion (2) 19,410 — 19,410 Lease liabilities, net of current portion 12,623 — 12,623 Other long-term liabilities 1,019 — 1,019 Total liabilities held for sale $ 47,292 $ 41 $ 47,333 (1) Includes deferred revenue, current, from related parties of $1,243. (2) Includes deferred revenue, net of current portion, from related parties of $6,836. The following tables present the financial results of discontinued operations related to the Transactions: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s recognized from related parties of $436. Year Ended December 31, 2019 TS Biotechnology Sale EnviroFlight Sale Total Revenues (1) $ 12,307 $ — $ 12,307 Operating expenses (2) 116,091 10,794 126,885 Operating loss (103,784) (10,794) (114,578) Other expense, net (272) — (272) Equity in net loss of affiliates — (4,314) (4,314) Loss before income taxes (104,056) (15,108) (119,164) Income tax benefit 3,005 — 3,005 Loss from discontinued operations $ (101,051) $ (15,108) $ (116,159) (1) Includes revenue recognized from related parties of $3,042. (2) Includes the impairment charge of $89,679 related to the Transactions discussed above. Year Ended December 31, 2018 TS Biotechnology Sale EnviroFlight Sale Total Revenues (1) $ 9,396 $ — $ 9,396 Operating expenses (2) 111,039 470 111,509 Operating loss (101,643) (470) (102,113) Other expense, net (1,757) — (1,757) Equity in net loss of affiliates — (2,622) (2,622) Loss before income taxes (103,400) (3,092) (106,492) Income tax benefit 6,103 — 6,103 Loss from discontinued operations $ (97,297) $ (3,092) $ (100,389) (1) Includes revenue recognized from related parties of $4,665. (2) Includes an impairment charge of $60,504 recorded in 2018 related to Oxitec's developed technology targeting the Aedes Aegypti mosquito and a $5,057 loss on disposal of certain leasehold improvements, equipment and other fixed assets in conjunction with the closing of one of Oxitec's research and development facilities in Brazil.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2019 2018 Adjustments to reconcile net loss to net cash used in operating activities Depreciation and amortization $ — $ 5,107 $ 9,007 Impairment of goodwill — 58,042 — Impairment of other noncurrent assets — 31,637 60,504 Gain on sale of discontinued operations (672) — — Loss on release of cumulative foreign currency translation adjustment 26,957 — — Unrealized and realized depreciation on equity securities and preferred stock, net 106 458 1,927 Equity in net loss of EnviroFlight 38 4,314 2,622 Stock-based compensation expense (1,346) 2,507 3,872 Deferred income taxes — (2,710) (5,703) Cash flows from investing activities Investments in EnviroFlight — (2,000) (12,250) Purchases of property, plant and equipment (382) (23,326) (21,191) Also see Note 14 below. Equity Method Investments The Company accounted for its investment in EnviroFlight using the equity method of accounting. The Company accounted for certain equity securities held in one of its collaborators using the fair value option, and the collaborator was considered an equity method investment through September 30, 2018. Summarized financial data for equity method investments included in discontinued operations during the periods below are shown in the following tables. December 31, 2019 Current assets $ 703 Noncurrent assets 30,549 Total assets 31,252 Current liabilities 2,352 Non-current liabilities 88 Total liabilities 2,440 Net assets $ 28,812 Year Ended December 31, 2020 2019 2018 Revenues $ 16 $ 510 $ 268 Operating expenses 92 9,159 12,709 Operating loss (76) (8,649) (12,441) Other, net — 21 39 Net loss $ (76) $ (8,628) $ (12,402) Where applicable, the notes to the accompanying consolidated financial statements have been updated to reflect information pertaining to the Company's continuing operations. Out-of-Period Adjustment During the year ended December 31, 2020, the Company recorded an out-of-period adjustment of $26,572 to loss from discontinued operations which relates to the effect of cumulative foreign translation losses associated with the entities sold in the TS Biotechnology Sale. This charge, which is entirely noncash, should have been recorded in the year ended December 31, 2019 as an additional impairment charge included in loss from discontinued operations. There was no impact to net loss from continuing operations, cash and short-term investments, cash flows, or Segment Adjusted EBITDA. The error also had no impact on the cash consideration received upon closing of the TS Biotechnology Sale nor the representations and warranties made by the Company in the transaction. The Company evaluated the effects of this out-of-period adjustment, both qualitatively and quantitatively, and concluded that this adjustment was not material to the Company's financial position or results of operations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12 Months Ended</t>
        </is>
      </c>
    </row>
    <row r="2">
      <c r="B2" s="2" t="inlineStr">
        <is>
          <t>Dec. 31, 2020</t>
        </is>
      </c>
    </row>
    <row r="3">
      <c r="A3" s="3" t="inlineStr">
        <is>
          <t>Mergers and Acquisitions [Abstract]</t>
        </is>
      </c>
    </row>
    <row r="4">
      <c r="A4" s="4" t="inlineStr">
        <is>
          <t>Mergers and Acquisitions</t>
        </is>
      </c>
      <c r="B4" s="4" t="inlineStr">
        <is>
          <t>Mergers and Acquisitions Asset Acquisition of Certain Harvest Entities In September 2018, the Company, through its wholly owned subsidiary ActoBio, issued $30,000 of convertible promissory notes to Harvest, a related party, to acquire Harvest's ownership in CRS Bio, Inc. ("CRS Bio"); Genten Therapeutics, Inc. ("Genten Therapeutics"); and Relieve Genetics, Inc. ("Relieve Genetics") (collectively the "Harvest entities"). The Company also received $15,500 cash in the transaction from the acquisition of the Harvest entities. Prior to the transaction, the Company held a noncontrolling interest in the Harvest entities, with a combined carrying value for all entities of $4,303, and accounted for its ownership using the equity method of accounting. Following the transaction, the Company owns 100% of the equity interests of the Harvest entities including the rights that had been previously licensed to the Harvest entities by the Company. The Harvest entities did not meet the definition of a business and accordingly, the transaction was accounted for as an asset acquisition. By reacquiring the rights previously licensed to the Harvest entities, the Company was relieved from its obligations under the original ECCs and therefore wrote off deferred revenue of $10,078 in September 2018 as part of the transaction. The remaining value acquired of $8,721 was considered in-process research and development related to the reacquired rights under the ECCs and expensed immediately. See Note 12 for additional discussion of the convertible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Investments in Joint Ventures Intrexon Energy Partners In March 2014, the Company and certain investors (the "IEP Investors"), including an affiliate of Third Security, a related party, entered into a Limited Liability Company Agreement that governs the affairs and conduct of business of Intrexon Energy Partners, LLC ("Intrexon Energy Partners"), a JV formed to optimize and scale-up the Company's methane bioconversion platform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In addition, Precigen has committed to make capital contributions of up to $25,000, and the IEP Investors, as a group and pro rata in accordance with their respective membership interests in Intrexon Energy Partners, have committed to make additional capital contributions of up to $25,000, at the request of Intrexon Energy Partners' board of managers (the "Intrexon Energy Partners Board") and subject to certain limitations. As of December 31, 2020, the Company's remaining commitment was $4,225.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25) and $(423) as of December 31, 2020 and 2019, respectively, and is included in other accrued liabilities in the accompanying consolidated balance sheets, which represents the Company's equity in losses for contractually committed contributions to Intrexon Energy Partners. See Note 3 for additional discussion regarding the Company's investment in Intrexon Energy Partner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V formed to utilize the Company's methane bioconversion platform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In December 2015, the owners of Intrexon Energy Partners II made a capital contribution of $4,000, half of which was paid by the Company. Precigen has committed to make additional capital contributions of up to $10,000, and the IEPII Investors, as a group and pro rata in accordance with their respective membership interests in Intrexon Energy Partners II, have committed to make additional capital contributions of up to $10,000, at the request of Intrexon Energy Partners II's board of managers (the "Intrexon Energy Partners II Board") and subject to certain limitations. As of December 31, 2020, the Company's remaining commitment was $10,000.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435) and $(435) as of December 31, 2020 and 2019, respectively, and is included in other accrued liabilities in the accompanying consolidated balance sheets, which represents the Company's equity in losses for contractually committed contributions to Intrexon Energy Partners II. See Notes 3 and 17 for additional discussion regarding the Company's investment in Intrexon Energy Partners II. Intrexon T1D Partners In March 2016, the Company and certain investors (the "T1D Investors"), including affiliates of Third Security, entered into a Limited Liability Company Agreement that governs the affairs and conduct of business of Intrexon T1D Partners, LLC ("Intrexon T1D Partners"), a JV formed to utilize the Company's proprietary ActoBiotics platform to develop and commercialize products to treat type 1 diabetes. The Company also entered into an ECC with Intrexon T1D Partners that provided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Precigen committed to make capital contributions of up to $5,000, and the T1D Investors, as a group and pro rata in accordance with their respective membership interests in Intrexon T1D Partners, committed to make additional capital contributions of up to $5,000, at the request of Intrexon T1D Partners' board of managers, which consisted of two members appointed by the Company and three members appointed by a majority of the T1D Investors. The Company satisfied its commitment in 2018. In November 2018, the Company, together with its wholly owned subsidiary ActoBio, issued 1,933,737 shares of Precigen common stock valued at $18,970 to the T1D Investors to acquire their ownership interest in Intrexon T1D Partners. Following the transaction, the Company owns 100% of the membership interests in Intrexon T1D Partners, including the rights that had been previously licensed to Intrexon T1D Partners by the Company in the ECC. Intrexon T1D Partners did not meet the definition of a business, and accordingly, the transaction was accounted for as an asset acquisition. By reacquiring the rights previously licensed to Intrexon T1D Partners, the Company was relieved from its obligations under the original ECC and therefore wrote off $8,517 of deferred revenue in November 2018 as part of the transaction. The remaining value of $10,453 was considered in-process research and development related to the reacquired rights under the ECC and expensed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ing Revenue</t>
        </is>
      </c>
      <c r="B4" s="4" t="inlineStr">
        <is>
          <t>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See Note 2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years ended December 31, 2020, 2019 and 2018. Year Ended December 31, 2020 2019 2018 ZIOPHARM Oncology, Inc. $ 200 $ 2,171 $ 16,298 Ares Trading S.A. — — 11,175 Oragenics, Inc. 3,053 (564) 1,353 Intrexon T1D Partners, LLC — — 2,502 Intrexon Energy Partners, LLC — 2,596 6,929 Intrexon Energy Partners II, LLC — 1,217 2,998 Castle Creek Biosciences, Inc. 17,810 3,713 1,394 Harvest start-up entities (1) — 4,862 14,447 Other 145 64 12,444 Total (2) $ 21,208 $ 14,059 $ 69,540 (1) For the years ended December 31, 2019 and 2018, revenue recognized from collaborations with Harvest start-up entities include Thrive Agrobiotics, Inc.; Exotech Bio, Inc.; and AD Skincare, Inc. For the year ended December 31, 2018, revenue recognized from collaborations with Harvest start-up entities also include Genten Therapeutics and CRS Bio. (2) Collaboration and licensing revenues recognized for the years ended December 31, 2020, 2019 and 2018, include the recognition of $20,205, $7,505, and $39,446, respectively, associated with upfront and milestone payments which were previously deferred. The following is a summary of the terms of the Company's significant collaborations and licensing agreements from continuing operations. ZIOPHARM Collaborations In January 2011, the Company entered into an ECC with ZIOPHARM Oncology, Inc. ("ZIOPHARM"), a related party at the time. Pursuant to the ECC, ZIOPHARM received a license to the Company's technology platform within the field of oncology as defined more specifically in the agreement. The Company received upfront consideration upon execution of the ECC in the form of ZIOPHARM common shares valued at $17,457, shares of ZIOPHARM common stock valued at $18,330 as consideration upon achievement of a milestone in 2012, and reimbursements for research and development services performed during the ECC. In March 2015, in conjunction with the worldwide License and Collaboration Agreement ("Merck Agreement") with Ares Trading S.A. ("Ares Trading"), a wholly owned subsidiary of Merck KGaA, and ZIOPHARM discussed below, the Company and ZIOPHARM amended their existing ECC. The amendment modified the scope of the ECC in connection with the Merck Agreement and provided that the Company would pay to ZIOPHARM 50% of all payments received for upfront fees, milestones and royalties under the Merck Agreement. See discussion of the Merck Agreement below. In June 2016, the Company amended the ECC and a prior ECC that was mutually terminated in December 2017 to reduce the rate of royalty that the Company was entitled to receive on certain products commercialized pursuant to the agreements. As consideration for execution of the amendments, ZIOPHARM issued the Company shares of ZIOPHARM's Series 1 Preferred Stock. The Company allocated the consideration received to each ECC based on the cumulative value of upfront and milestone payments previously received pursuant to that ECC. See Note 18 for additional discussion of the terms of the preferred stock and the accounting treatment. In October 2018, the Company, through its wholly owned subsidiary PGEN Therapeutics, entered into a license agreement (the "ZIOPHARM License Agreement") with ZIOPHARM, which terminated and replaced the terms of the original ZIOPHARM ECC, including the amendments thereto. Pursuant to the terms of the ZIOPHARM License Agreement, the Company granted ZIOPHARM an exclusive, worldwide, royalty-bearing, sub-licensable license to research, develop and commercialize (i) products utilizing the Company's RheoSwitch gene switch ("RTS") to express IL-12 (the "IL-12 Products") for the treatment of cancer, (ii) chimeric antigen receptor ("CAR") products directed to (a) CD19 for the treatment of cancer (the "CD19 Products"), and (b) a second target, subject to the rights of the Company to pursue such target under the Merck Agreement, and (iii) T-cell receptor ("TCR") products (the "TCR Products") designed for neoantigens for the treatment of cancer or the treatment and prevention of human papilloma virus ("HPV") to the extent that the primary reason for such treatment or prevention is to prevent cancer, which is referred to as the HPV Field. The Company has also granted ZIOPHARM an exclusive, worldwide, royalty-bearing, sub-licensable license for certain patents relating to the Company's Sleeping Beauty technology to research, develop and commercialize TCR Products for both neoantigens and shared antigens for the treatment of cancer and in the HPV Field. ZIOPHARM will be solely responsible for all aspects of the research, development and commercialization of the exclusively licensed products for the treatment of cancer. ZIOPHARM is required to use commercially reasonable efforts to develop and commercialize IL-12 Products and CD19 Products, and after a two-year period, the TCR Products. The Company also granted ZIOPHARM an exclusive, worldwide, royalty-bearing, sub-licensable license to research, develop and commercialize products utilizing an additional construct that expresses RTS IL-12 (the "Gorilla IL-12 Products") for the treatment of cancer and in the HPV Field. ZIOPHARM is responsible for all development costs associated with each of the licensed products, other than Gorilla IL-12 Products. ZIOPHARM and the Company will share the development costs and operating profits for Gorilla IL-12 Products, with ZIOPHARM responsible for 80% of the development costs and receiving 80% of the operating profits, as defined in the ZIOPHARM License Agreement, and the Company responsible for the remaining 20% of the development costs and receiving 20% of the operating profits, except that ZIOPHARM will bear all development costs and the Company will share equally in operating profits for Gorilla IL-12 Products in the HPV Field (the "Gorilla Program"). In consideration of the licenses and other rights granted by the Company, ZIOPHARM will pay the Company an annual license fee of $100 and agreed to reimburse the Company $1,000, paid in four quarterly installments, with respect to historical Gorilla IL-12 Products (the "historical Gorilla reimbursements"). ZIOPHARM will make milestone payments, payable upon the initiation of later stage clinical trials and upon the approval of exclusively licensed programs in various jurisdictions, totaling up to an additional $52,500 for each of four exclusively licensed programs, up to an aggregate of $210,000. In addition, ZIOPHARM will pay the Company tiered royalties ranging from low-single digits to high-single digits on the net sales derived from the sales of any approved IL-12 Products and CAR products. ZIOPHARM will also pay the Company royalties ranging from low-single digits to mid-single digits on the net sales derived from the sales of any approved TCR Products, up to maximum royalty amount of $100,000 in the aggregate. ZIOPHARM will also pay the Company 20% of any sublicensing income received by ZIOPHARM relating to the licensed products. The Company reacquired rights to research, develop and commercialize CAR products for all other targets. In addition, the Company may research, develop and commercialize products for the treatment of cancer, outside of the products exclusively licensed to ZIOPHARM. The Company will pay ZIOPHARM royalties ranging from low-single digits to mid-single digits on the net sales derived from the sale of the Company's CAR products, up to $50,000. The Company also received from ZIOPHARM reimbursement of costs incurred to transition the necessary knowledge and materials for ZIOPHARM programs for a period of one year from the effective date (the "Transition Services"). As between the parties, the Company agreed to perform all of the obligations of ZIOPHARM under the Merck Agreement, other than an obligation of exclusivity thereunder and ZIOPHARM will remain responsible for all payments owed under the Merck Agreement with respect to CD19 and the other target under the Merck Agreement as a result of ZIOPHARM's, its affiliates' or its sublicensees' exploitation of CAR products. Further, the Company is entitled to receive all rights and financial considerations with respect to all other CAR products, subject to the CAR royalties due to ZIOPHARM for such products. The ZIOPHARM License Agreement will terminate on a product-by-product and/or country-by-country basis upon the expiration of the later to occur of (i) the expiration of the last to expire patent claim for a licensed product, or (ii) 12 years after the first commercial sale of a licensed product in such country. In addition, ZIOPHARM may terminate the ZIOPHARM License Agreement on a country-by-country or program-by-program basis following written notice to the Company, and either party may terminate the ZIOPHARM License Agreement following notice of a material breach. Pursuant to the ZIOPHARM License Agreement, the 2016 Securities Issuance Agreement between the Company and ZIOPHARM was terminated as of the effective date of the ZIOPHARM License Agreement, all of the benefits, rights, obligations and liabilities thereunder immediately ceased and terminated and the Company returned to ZIOPHARM all of the preferred stock owned by the Company as of the Effective Date, which was valued at $158,376. See Note 18 for additional discussion of the preferred stock. Prior to the execution of the ZIOPHARM License Agreement, the Company had $51,084 of deferred revenue remaining from the original ECC, which was related to the Company's obligations to perform under that agreement. Replacement of the original ECC with the ZIOPHARM License Agreement was a contract modification under ASC 606 that represented the termination of the original agreement and the creation of a new agreement as the remaining rights, obligations, and services to be exchanged, which were limited to the Transition Services, were distinct from those under the ECC. Therefore, the Company reviewed the various forms of consideration in the ZIOPHARM License Agreement to determine the transaction price. As the Company's obligations under the ZIOPHARM License Agreement were only related to the Transition Services and no other obligations under the ECC remained, a portion of the previously deferred revenue from the ECC was relieved, which the Company determined to be $49,329, and the remaining $1,755 was included in the transaction price. The initial annual license payment of $100 was also included in the transaction price. The remaining annual license payments and potential milestone payments were constrained at the modification date and will only be recognized when the payments become probable of being received. Royalty payments from sales of ZIOPHARM products developed pursuant to the ZIOPHARM License Agreement will be recognized when the sales occur. The Company recognized payments from Transition Services as those services were performed and recognized the transaction price of $1,855 as it performed the Transition Services required under the ZIOPHARM License Agreement. The Company also reviewed the consideration paid and potential consideration to be paid to ZIOPHARM as part of the ZIOPHARM License Agreement, which included the $158,376 of ZIOPHARM preferred stock returned by the Company and potential royalty payments to ZIOPHARM from sales of the Company's CAR products. The Company determined the exchange of its investment in ZIOPHARM preferred stock for certain CAR rights previously licensed under the ECC (i.e., in-process research and development) and the relief of performance obligations to ZIOPHARM under the ECC constituted an exchange for distinct goods and services. Therefore, the Company wrote off the $49,329 of relieved deferred revenue and recorded an expense of $109,047 for the reacquired in-process research and development. Potential royalty payments to ZIOPHARM will be expensed as incurred as they relate to distinct goods or services. The Company determined that the Gorilla Program represented a separate collaboration agreement under the scope of ASC 808, Collaborative Arrangements, ("ASC 808") and was not included in the accounting for the ZIOPHARM License Agreement under ASC 606. The Company recognized $500 of the historical Gorilla reimbursements on the contract modification date and recognized the remaining amounts when receipt became probable. The development costs and operating profits from the Gorilla Program will be recognized in accordance with ASC 808. Merck Licensing Agreement In March 2015, the Company signed the Merck Agreement with Ares Trading and ZIOPHARM through which the parties established a collaboration for the research and development and commercialization of certain products for the prophylactic, therapeutic, palliative or diagnostic use for cancer in humans. Pursuant to the Merck Agreement, the Company received a technology access fee of $115,000 as upfront consideration, of which $57,500 was paid to ZIOPHARM in accordance with the terms of the agreement. Upon the selection of the first two targets by Ares Trading, the Company received $10,000 in equal quarterly installments over two years. In December 2018, the Company entered into a Securities Purchase, Assignment and Assumption Agreement (the "Merck Purchase Agreement") with Ares Trading pursuant to which the Company reacquired Ares Trading's development and commercialization rights under the Merck Agreement. As consideration for the reacquisition of the Merck Agreement, the Company issued Ares Trading 20,640,119 shares of Precigen common stock valued at $140,353 and agreed to pay Ares Trading a royalty of 10% of the net sales derived from two CAR products specified in the Merck Purchase Agreement. By reacquiring the rights previously licensed to Ares Trading, the Company is relieved of its obligations under the Merck Agreement and therefore wrote off deferred revenue of $31,826. The remaining value acquired of $108,527 was considered in-process research and development related to the reacquired rights under the Merck Agreement and expensed immediately. The potential future royalty payments to Ares Trading do not represent consideration paid to a customer and will be recorded when the payments are probable. See Note 12 for additional discussion of this transaction. Oragenics Collaboration In June 2015, the Company entered into an ECC with Oragenics, a related party at the time. Pursuant to the ECC, at the transaction effective date, Oragenics received a license to the Company's technology platform within the field of biotherapeutics for use in certain treatments of oral mucositis and other diseases and conditions of the oral cavity, throat, and esophagus. Upon execution of the ECC, the Company received a technology access fee of a $5,000 convertible promissory note, which was subsequently converted to shares of Oragenics' common stock. These shares were sold in the TS Biotechnology Sale (Note 3). The Company received reimbursement payments for research and development services provided pursuant to the agreement during the ECC and manufacturing services for Company materials provided to Oragenics during the ECC. In July 2020, the Company and Oragenics mutually agreed to terminate the ECC, and accordingly, the Company recognized the remaining balance of deferred revenue associated with the ECC totaling $2,823. Following the termination of the ECC, Oragenics is no longer a related party. Intrexon T1D Partners Collaboration In March 2016, the Company entered into an ECC with Intrexon T1D Partners, a JV between the Company and certain investors and a related party. Pursuant to the ECC, Intrexon T1D Partners received an exclusive license to the Company's technology platform to develop and commercialize products to treat type 1 diabetes. Upon execution of the ECC, the Company received a technology access fee of $10,000. The Company received reimbursement of research and development services provided pursuant to the ECC agreement. In November 2018, the Company completed an asset acquisition with the T1D Investors, resulting in the Company owning 100% of the membership interest of Intrexon T1D Partners including all rights under the ECC (Note 5). Genten Therapeutics, CRS Bio, and Relieve Genetics Collaborations In 2016, the Company entered into three separate ECCs with Genten Therapeutics, CRS Bio, and Relieve Genetics, all affiliates of Harvest and related parties. The total upfront consideration received for the three collaborations was $10,933, which mostly consisted of equity interests in these entities. The Company also received reimbursements for research and development services provided pursuant to the ECCs. In September 2018, the Company completed an asset acquisition with Harvest, resulting in the Company owning 100% of the equity interests in these entities, including all rights under the ECCs (Note 4). Intrexon Energy Partners Collaboration In March 2014, the Company entered into an ECC with Intrexon Energy Partners, a JV between the Company and certain investors and a related party. The ECC grants Intrexon Energy Partners an exclusive license to the Company's technology platform to optimize and scale-up the Company's methane bioconversion platform for the production of certain fuels and lubricants. Upon execution of the ECC, the Company received a technology access fee of $25,000 as upfront consideration. The Company receives reimbursement payments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The ECC is not active while the IEP Investors evaluate the status of the project and their desired future development activities. Intrexon Energy Partners II Collaboration In December 2015, the Company entered into an ECC with Intrexon Energy Partners II, a JV between the Company and certain investors and a related party. Pursuant to the ECC, Intrexon Energy Partners II received an exclusive license to the Company's technology platform to optimize and scale-up the Company's methane bioconversion platform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be terminated voluntarily by Intrexon Energy Partners II upon 90 days written notice to the Company. The ECC is not active while the IEPII Investors evaluate the status of the project and their desired future development activities. Exotech Bio, AD Skincare, and Thrive Agrobiotics Collaborations In 2015 and 2016, the Company entered into three separate ECCs with Exotech Bio, Inc. ("Exotech Bio"), AD Skincare, Inc. ("AD Skincare"), and Thrive Agrobiotics, Inc. ("Thrive Agrobiotics"), all affiliates of Harvest and related parties at the time. The total upfront consideration received for the three collaborations was $11,000, which consisted of equity interests in each of these entities. The Company also received reimbursements for research and development services provided pursuant to the ECCs. In conjunction with a settlement agreement with Harvest (Note 17), these ECCs were terminated in December 2020, and the previously licensed technology rights reverted to the Company pursuant to the ECCs. The Company wrote off the remaining balance of deferred revenue associated with these ECCs totaling $6,993 as an offset to the loss recognized on the settlement agreement. Castle Creek Collaborations In October 2012, the Company entered into an ECC (the "2012 Castle Creek ECC") with Castle Creek Biosciences, Inc. ("Castle Creek", formerly known as Fibrocell Science, Inc.). Castle Creek was a publicly traded cell and gene therapy company focused on diseases affecting the skin and connective tissue and a related party until it was acquired in December 2019 by Castle Creek Pharmaceutical Holdings, Inc. ("Castle Creek Pharmaceutical"), a privately held company focused on developing medicine for rare genetic disorders. Pursuant to the 2012 Castle Creek ECC, at the transaction effective date, Castle Creek received a license to the Company's technology platform to develop and commercialize genetically modified and non-genetically modified autologous fibroblasts and autologous dermal cells in the United States of America. The Company received (i) upfront consideration upon execution of the ECC in the form of Castle Creek common stock valued at $7,576, (ii) shares of Castle Creek common stock valued at $7,612 as consideration for a 2013 amendment which expanded the field of use defined in the agreement, (iii) sublicensing fees totaling $3,750 in the form of cash in 2019, and (iv) reimbursements for research and development services performed during the ECC. In March 2020, the Company and Castle Creek terminated the 2012 Castle Creek ECC by mutual agreement ("Termination Agreement") with the parties agreeing that the two drug product candidates, FCX-007 and FCX-013, pursuant to the ECC would be treated as "Retained Products" under the terms of the 2012 Castle Creek ECC. As Retained Products, Castle Creek retains a license under the 2012 Castle Creek ECC to continue to develop and commercialize the Retained Products within the field of use of the 2012 Castle Creek ECC for so long as Castle Creek continues to pursue such development and commercialization. No further licenses to the Company's technology within the field of use are provided to Castle Creek. On a quarterly basis, Castle Creek will pay the Company royalties of 7% of net sales up to $25,000 and 14% of net sales above $25,000 on each Retained Product from the 2012 Castle Creek ECC, as defined in the agreement. Additionally, the Termination Agreement provides for the Company to perform certain drug product manufacturing activities related to the Retained Products. The Termination Agreement was accounted for as a new contract, and the remaining deferred revenue from the 2012 Castle Creek ECC is being recognized prospectively as the manufacturing activities are performed. In December 2015, the Company entered into a second ECC with Castle Creek (the "2015 Castle Creek ECC"). Pursuant to the ECC, at the transaction effective date, Castle Creek received a license to the Company's technology platform to develop and commercialize genetically-modified fibroblasts to treat chronic inflammatory and degenerative diseases of the joint, including arthritis and related conditions. In February 2020, the Company and Castle Creek mutually agreed to terminate the 2015 Castle Creek ECC, and accordingly, the Company recognized the remaining balance of deferred revenue associated with the 2015 Castle Creek ECC totaling $10,000. Deferred Revenue Deferred revenue primarily consists of consideration received for the Company's collaboration and licensing agreements. Deferred revenue consisted of the following: December 31, 2020 2019 Collaboration and licensing agreements $ 23,420 $ 50,593 Prepaid product and service revenues 2,126 2,805 Other 277 435 Total $ 25,823 $ 53,833 Current portion of deferred revenue $ 2,800 $ 5,697 Long-term portion of deferred revenue 23,023 48,136 Total $ 25,823 $ 53,833 Revenue is recognized under collaboration and licensing agreements as services are performed. Certain of the arrangements are not active while the other party evaluates the status of the project and its desired future development activities. The following table summarizes the remaining balance of deferred revenue associated with upfront and milestone payments for each significant counterparty to a collaboration or licensing agreement as of December 31, 2020 and 2019, as well as the estimated remaining performance period as of December 31, 2020. Average Remaining Performance Period (Years) December 31, 2020 2019 Oragenics, Inc. 0.0 $ — $ 2,864 Intrexon Energy Partners, LLC 3.2 8,362 8,362 Intrexon Energy Partners II, LLC 3.9 12,843 12,843 Castle Creek Biosciences, Inc. 1.0 379 17,697 Harvest start-up entities (1) 0.0 — 6,993 Other 2.2 1,836 1,834 Total $ 23,420 $ 50,593 (1) As of December 31, 2019, the balance of deferred revenue for collaborations with Harvest start-up entities includes Thrive Agrobiotics, Exotech Bio, and AD Skinc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Short-term Investments The Company's investments are classified as available-for-sale. The following table summarizes the amortized cost, gross unrealized gains and losses, and fair value of available-for-sale investments as of December 31, 2020: Amortized Gross Gross Aggregate United States government debt securities $ 48,048 $ 14 $ (1) $ 48,061 Certificates of deposit 264 — — 264 Total $ 48,312 $ 14 $ (1) $ 48,325 The following table summarizes the amortized cost, gross unrealized gains and losses, and fair value of available-for-sale investments as of December 31, 2019: Amortized Gross Gross Aggregate United States government debt securities $ 8,989 $ 7 $ — $ 8,996 Certificates of deposit 264 — — 264 Total $ 9,253 $ 7 $ — $ 9,260 See Notes 2 and 8 for further discussion on the Company's method for determining the fair value of its assets. As of December 31, 2020,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are not significant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including the items for which the fair value option has been elected, as of December 31, 2020: Quoted Prices in Active Markets Significant Other Observable Inputs Significant Unobservable Inputs December 31, Assets United States government debt securities $ — $ 48,061 $ — $ 48,061 Other — 264 — 264 Total $ — $ 48,325 $ — $ 48,325 The following table presents the placement in the fair value hierarchy of financial assets that are measured at fair value on a recurring basis, including the items for which the fair value option has been elected, as of December 31, 2019: Quoted Prices in Active Markets Significant Other Observable Inputs Significant Unobservable Inputs December 31, Assets United States government debt securities $ — $ 8,996 $ — $ 8,996 Other — 264 — 264 Total $ — $ 9,260 $ — $ 9,260 The method used to estimate the fair value of the Level 2 short-term debt investments in the tables above is based on professional pricing sources for identical or comparable instruments, rather than direct observations of quoted prices in active markets. During 2019, the Company's equity securities of AquaBounty (Note 1) and preferred stock owned in one of its collaborators (Note 18) were classified as Level 3 within the fair value hierarchy prior to disposition. The following table summarizes the changes in the Level 3 investments during the year ended December 31, 2019. 2019 Beginning balance $ 191 Retained interest in deconsolidated subsidiary 14,239 Dividend income from investments in preferred stock 48 Net unrealized appreciation in the fair value of the investments in equity securities and preferred stock 7,446 Proceeds from sale of equity securities (21,587) Proceeds to be received from preferred stock (337) Ending balance $ — Liabilities The carrying values of the Company's long-term debt, excluding the Convertible Notes, approximates fair value due to the length of time to maturity and/or the existence of interest rates that approximate prevailing market rates. The calculated fair value of the Convertible Notes (Note 12) was approximately $165,000 and $126,000 as of December 31, 2020 and 2019,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solidated balance sheets at amortized cost, which was $168,147 and $157,560 as of December 31, 2020 and 2019, respectively. During the year ended December 31, 2020, the Company's contingent consideration liability, which was $585 as of December 31, 2019, was reduced to $0 as the period for potential payment of this contingent consideration expired without payment in June 2020. The contingent consideration liability was remeasured to fair value at each reporting date until the contingency was resolved, and those changes in fair value were recognized in earnings. The changes in the fair value of the Level 3 liability during the years ended December 31, 2020 and 2019 were as follows: 2020 2019 Beginning balance $ 585 $ 585 Change in fair value of contingent consideration recognized in selling, general, and administrative expenses (585) — Ending balance $ — $ 585 See Notes 10 and 11 for discussion of non-recurring fair value estimates used in calculating impairment charges recorded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s of the following: December 31, 2020 2019 Supplies, embryos and other production materials $ 2,060 $ 2,282 Work in process 2,348 3,702 Livestock 5,047 7,553 Feed 1,904 2,560 Total inventory $ 11,359 $ 16,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consist of the following: December 31, 2020 2019 Land and land improvements $ 9,844 $ 9,814 Buildings and building improvements 12,088 11,765 Furniture and fixtures 1,228 1,025 Equipment 31,150 33,707 Leasehold improvements 6,260 6,607 Breeding stock 868 5,191 Computer hardware and software 5,684 6,877 Construction and other assets in progress 2,754 5,229 69,876 80,215 Less: Accumulated depreciation and amortization (34,952) (36,263) Property, plant and equipment, net $ 34,924 $ 43,952 Depreciation expense was $7,449, $8,222 and $8,946 for the years ended December 31, 2020, 2019 and 2018, respectively. During the year ended December 31, 2020, the Company recorded impairment losses of $920, which is included in impairment of other noncurrent assets on the accompanying consolidated statement of operations, primarily related to right-of-use assets at certain of the Company's leased locations. During the year ended December 31, 2019, the Company recorded impairment losses of $448, which is included in impairment of other noncurrent assets on the accompanying consolidated statement of operations, related to the impairment of property, plant and equipment in conjunction with the closing of two of its operating units during the third quarter of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1792</v>
      </c>
      <c r="C3" s="7" t="n">
        <v>65793</v>
      </c>
    </row>
    <row r="4">
      <c r="A4" s="4" t="inlineStr">
        <is>
          <t>Short-term investments</t>
        </is>
      </c>
      <c r="B4" s="6" t="n">
        <v>48325</v>
      </c>
      <c r="C4" s="6" t="n">
        <v>9260</v>
      </c>
    </row>
    <row r="5">
      <c r="A5" s="3" t="inlineStr">
        <is>
          <t>Receivables</t>
        </is>
      </c>
    </row>
    <row r="6">
      <c r="A6" s="4" t="inlineStr">
        <is>
          <t>Trade, less allowance for credit losses of $4,825 and $5,201 as of December 31, 2020 and 2019, respectively</t>
        </is>
      </c>
      <c r="B6" s="6" t="n">
        <v>16487</v>
      </c>
      <c r="C6" s="6" t="n">
        <v>20650</v>
      </c>
    </row>
    <row r="7">
      <c r="A7" s="4" t="inlineStr">
        <is>
          <t>Related parties, less allowance for credit losses of $1,509 and $2,312 as of December 31, 2020 and 2019, respectively</t>
        </is>
      </c>
      <c r="B7" s="6" t="n">
        <v>19</v>
      </c>
      <c r="C7" s="6" t="n">
        <v>600</v>
      </c>
    </row>
    <row r="8">
      <c r="A8" s="4" t="inlineStr">
        <is>
          <t>Notes</t>
        </is>
      </c>
      <c r="B8" s="6" t="n">
        <v>3689</v>
      </c>
      <c r="C8" s="6" t="n">
        <v>2942</v>
      </c>
    </row>
    <row r="9">
      <c r="A9" s="4" t="inlineStr">
        <is>
          <t>Other</t>
        </is>
      </c>
      <c r="B9" s="6" t="n">
        <v>232</v>
      </c>
      <c r="C9" s="6" t="n">
        <v>2030</v>
      </c>
    </row>
    <row r="10">
      <c r="A10" s="4" t="inlineStr">
        <is>
          <t>Inventory</t>
        </is>
      </c>
      <c r="B10" s="6" t="n">
        <v>11359</v>
      </c>
      <c r="C10" s="6" t="n">
        <v>16097</v>
      </c>
    </row>
    <row r="11">
      <c r="A11" s="4" t="inlineStr">
        <is>
          <t>Prepaid expenses and other</t>
        </is>
      </c>
      <c r="B11" s="6" t="n">
        <v>7192</v>
      </c>
      <c r="C11" s="6" t="n">
        <v>5827</v>
      </c>
    </row>
    <row r="12">
      <c r="A12" s="4" t="inlineStr">
        <is>
          <t>Current assets held for sale or abandonment</t>
        </is>
      </c>
      <c r="B12" s="6" t="n">
        <v>9853</v>
      </c>
      <c r="C12" s="6" t="n">
        <v>111444</v>
      </c>
    </row>
    <row r="13">
      <c r="A13" s="4" t="inlineStr">
        <is>
          <t>Total current assets</t>
        </is>
      </c>
      <c r="B13" s="6" t="n">
        <v>148948</v>
      </c>
      <c r="C13" s="6" t="n">
        <v>234643</v>
      </c>
    </row>
    <row r="14">
      <c r="A14" s="4" t="inlineStr">
        <is>
          <t>Property, plant and equipment, net</t>
        </is>
      </c>
      <c r="B14" s="6" t="n">
        <v>34924</v>
      </c>
      <c r="C14" s="6" t="n">
        <v>43952</v>
      </c>
    </row>
    <row r="15">
      <c r="A15" s="4" t="inlineStr">
        <is>
          <t>Intangible assets, net</t>
        </is>
      </c>
      <c r="B15" s="6" t="n">
        <v>65396</v>
      </c>
      <c r="C15" s="6" t="n">
        <v>68346</v>
      </c>
    </row>
    <row r="16">
      <c r="A16" s="4" t="inlineStr">
        <is>
          <t>Goodwill</t>
        </is>
      </c>
      <c r="B16" s="6" t="n">
        <v>54363</v>
      </c>
      <c r="C16" s="6" t="n">
        <v>54119</v>
      </c>
    </row>
    <row r="17">
      <c r="A17" s="4" t="inlineStr">
        <is>
          <t>Investments in affiliates</t>
        </is>
      </c>
      <c r="B17" s="6" t="n">
        <v>0</v>
      </c>
      <c r="C17" s="6" t="n">
        <v>1461</v>
      </c>
    </row>
    <row r="18">
      <c r="A18" s="4" t="inlineStr">
        <is>
          <t>Right-of-use assets</t>
        </is>
      </c>
      <c r="B18" s="6" t="n">
        <v>9353</v>
      </c>
      <c r="C18" s="6" t="n">
        <v>11803</v>
      </c>
    </row>
    <row r="19">
      <c r="A19" s="4" t="inlineStr">
        <is>
          <t>Other assets</t>
        </is>
      </c>
      <c r="B19" s="6" t="n">
        <v>1603</v>
      </c>
      <c r="C19" s="6" t="n">
        <v>1349</v>
      </c>
    </row>
    <row r="20">
      <c r="A20" s="4" t="inlineStr">
        <is>
          <t>Noncurrent assets held for sale or abandonment</t>
        </is>
      </c>
      <c r="B20" s="6" t="n">
        <v>0</v>
      </c>
      <c r="C20" s="6" t="n">
        <v>40090</v>
      </c>
    </row>
    <row r="21">
      <c r="A21" s="4" t="inlineStr">
        <is>
          <t>Total assets</t>
        </is>
      </c>
      <c r="B21" s="6" t="n">
        <v>314587</v>
      </c>
      <c r="C21" s="6" t="n">
        <v>455763</v>
      </c>
    </row>
    <row r="22">
      <c r="A22" s="3" t="inlineStr">
        <is>
          <t>Current liabilities</t>
        </is>
      </c>
    </row>
    <row r="23">
      <c r="A23" s="4" t="inlineStr">
        <is>
          <t>Accounts payable</t>
        </is>
      </c>
      <c r="B23" s="6" t="n">
        <v>4598</v>
      </c>
      <c r="C23" s="6" t="n">
        <v>5528</v>
      </c>
    </row>
    <row r="24">
      <c r="A24" s="4" t="inlineStr">
        <is>
          <t>Accrued compensation and benefits</t>
        </is>
      </c>
      <c r="B24" s="6" t="n">
        <v>8097</v>
      </c>
      <c r="C24" s="6" t="n">
        <v>13198</v>
      </c>
    </row>
    <row r="25">
      <c r="A25" s="4" t="inlineStr">
        <is>
          <t>Other accrued liabilities</t>
        </is>
      </c>
      <c r="B25" s="6" t="n">
        <v>9549</v>
      </c>
      <c r="C25" s="6" t="n">
        <v>11674</v>
      </c>
    </row>
    <row r="26">
      <c r="A26" s="4" t="inlineStr">
        <is>
          <t>Deferred revenue, including $0 and $877 from related parties as of December 31, 2020 and 2019, respectively</t>
        </is>
      </c>
      <c r="B26" s="6" t="n">
        <v>2800</v>
      </c>
      <c r="C26" s="6" t="n">
        <v>5697</v>
      </c>
    </row>
    <row r="27">
      <c r="A27" s="4" t="inlineStr">
        <is>
          <t>Lines of credit</t>
        </is>
      </c>
      <c r="B27" s="6" t="n">
        <v>0</v>
      </c>
      <c r="C27" s="6" t="n">
        <v>1922</v>
      </c>
    </row>
    <row r="28">
      <c r="A28" s="4" t="inlineStr">
        <is>
          <t>Current portion of long-term debt, including $0 and $31,211 to related parties as of December 31, 2020 and 2019, respectively</t>
        </is>
      </c>
      <c r="B28" s="6" t="n">
        <v>360</v>
      </c>
      <c r="C28" s="6" t="n">
        <v>31670</v>
      </c>
    </row>
    <row r="29">
      <c r="A29" s="4" t="inlineStr">
        <is>
          <t>Current portion of lease liabilities</t>
        </is>
      </c>
      <c r="B29" s="6" t="n">
        <v>2657</v>
      </c>
      <c r="C29" s="6" t="n">
        <v>2634</v>
      </c>
    </row>
    <row r="30">
      <c r="A30" s="4" t="inlineStr">
        <is>
          <t>Related party payables</t>
        </is>
      </c>
      <c r="B30" s="6" t="n">
        <v>19</v>
      </c>
      <c r="C30" s="6" t="n">
        <v>51</v>
      </c>
    </row>
    <row r="31">
      <c r="A31" s="4" t="inlineStr">
        <is>
          <t>Current liabilities held for sale or abandonment</t>
        </is>
      </c>
      <c r="B31" s="6" t="n">
        <v>14047</v>
      </c>
      <c r="C31" s="6" t="n">
        <v>50538</v>
      </c>
    </row>
    <row r="32">
      <c r="A32" s="4" t="inlineStr">
        <is>
          <t>Total current liabilities</t>
        </is>
      </c>
      <c r="B32" s="6" t="n">
        <v>42127</v>
      </c>
      <c r="C32" s="6" t="n">
        <v>122912</v>
      </c>
    </row>
    <row r="33">
      <c r="A33" s="4" t="inlineStr">
        <is>
          <t>Long-term debt, net of current portion, including $0 and $25,000 to related parties as of December 31, 2020 and 2019, respectively</t>
        </is>
      </c>
      <c r="B33" s="6" t="n">
        <v>171522</v>
      </c>
      <c r="C33" s="6" t="n">
        <v>186321</v>
      </c>
    </row>
    <row r="34">
      <c r="A34" s="4" t="inlineStr">
        <is>
          <t>Deferred revenue, net of current portion, including $21,205 and $30,182 from related parties as of December 31, 2020 and 2019, respectively</t>
        </is>
      </c>
      <c r="B34" s="6" t="n">
        <v>23023</v>
      </c>
      <c r="C34" s="6" t="n">
        <v>48136</v>
      </c>
    </row>
    <row r="35">
      <c r="A35" s="4" t="inlineStr">
        <is>
          <t>Lease liabilities, net of current portion</t>
        </is>
      </c>
      <c r="B35" s="6" t="n">
        <v>7744</v>
      </c>
      <c r="C35" s="6" t="n">
        <v>10119</v>
      </c>
    </row>
    <row r="36">
      <c r="A36" s="4" t="inlineStr">
        <is>
          <t>Deferred tax liabilities</t>
        </is>
      </c>
      <c r="B36" s="6" t="n">
        <v>2897</v>
      </c>
      <c r="C36" s="6" t="n">
        <v>2834</v>
      </c>
    </row>
    <row r="37">
      <c r="A37" s="4" t="inlineStr">
        <is>
          <t>Other long-term liabilities</t>
        </is>
      </c>
      <c r="B37" s="6" t="n">
        <v>100</v>
      </c>
      <c r="C37" s="6" t="n">
        <v>0</v>
      </c>
    </row>
    <row r="38">
      <c r="A38" s="4" t="inlineStr">
        <is>
          <t>Long-term liabilities held for sale or abandonment</t>
        </is>
      </c>
      <c r="B38" s="6" t="n">
        <v>0</v>
      </c>
      <c r="C38" s="6" t="n">
        <v>13730</v>
      </c>
    </row>
    <row r="39">
      <c r="A39" s="4" t="inlineStr">
        <is>
          <t>Total liabilities</t>
        </is>
      </c>
      <c r="B39" s="6" t="n">
        <v>247413</v>
      </c>
      <c r="C39" s="6" t="n">
        <v>384052</v>
      </c>
    </row>
    <row r="40">
      <c r="A40" s="4" t="inlineStr">
        <is>
          <t>Commitments and Contingencies</t>
        </is>
      </c>
      <c r="B40" s="4" t="inlineStr">
        <is>
          <t xml:space="preserve"> </t>
        </is>
      </c>
      <c r="C40" s="4" t="inlineStr">
        <is>
          <t xml:space="preserve"> </t>
        </is>
      </c>
    </row>
    <row r="41">
      <c r="A41" s="3" t="inlineStr">
        <is>
          <t>Shareholders' equity</t>
        </is>
      </c>
    </row>
    <row r="42">
      <c r="A42" s="4" t="inlineStr">
        <is>
          <t>Common stock, no par value, 400,000,000 shares authorized as of December 31, 2020 and 2019; and 187,663,207 shares and 163,274,880 shares issued and outstanding as of December 31, 2020 and 2019, respectively</t>
        </is>
      </c>
      <c r="B42" s="6" t="n">
        <v>0</v>
      </c>
      <c r="C42" s="6" t="n">
        <v>0</v>
      </c>
    </row>
    <row r="43">
      <c r="A43" s="4" t="inlineStr">
        <is>
          <t>Additional paid-in capital</t>
        </is>
      </c>
      <c r="B43" s="6" t="n">
        <v>1886567</v>
      </c>
      <c r="C43" s="6" t="n">
        <v>1752048</v>
      </c>
    </row>
    <row r="44">
      <c r="A44" s="4" t="inlineStr">
        <is>
          <t>Accumulated deficit</t>
        </is>
      </c>
      <c r="B44" s="6" t="n">
        <v>-1823390</v>
      </c>
      <c r="C44" s="6" t="n">
        <v>-1652869</v>
      </c>
    </row>
    <row r="45">
      <c r="A45" s="4" t="inlineStr">
        <is>
          <t>Accumulated other comprehensive income (loss)</t>
        </is>
      </c>
      <c r="B45" s="6" t="n">
        <v>3997</v>
      </c>
      <c r="C45" s="6" t="n">
        <v>-27468</v>
      </c>
    </row>
    <row r="46">
      <c r="A46" s="4" t="inlineStr">
        <is>
          <t>Total shareholders' equity</t>
        </is>
      </c>
      <c r="B46" s="6" t="n">
        <v>67174</v>
      </c>
      <c r="C46" s="6" t="n">
        <v>71711</v>
      </c>
    </row>
    <row r="47">
      <c r="A47" s="4" t="inlineStr">
        <is>
          <t>Total liabilities and shareholders' equity</t>
        </is>
      </c>
      <c r="B47" s="7" t="n">
        <v>314587</v>
      </c>
      <c r="C47" s="7" t="n">
        <v>455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The changes in the carrying amount of goodwill for the years ended December 31, 2020 and 2019, are as follows: 2020 2019 Beginning of year $ 54,119 $ 83,992 Impairment — (29,820) Foreign currency translation adjustments 244 (53) End of year $ 54,363 $ 54,119 The Company had $43,643 of cumulative impairment losses as of December 31, 2020 and 2019. For the year ended December 31, 2019, during the Company's annual goodwill impairment test, the Company determined it was more-likely-than-not that the fair value of the Trans Ova reporting unit was less than its carrying amount. As a result, the Company compared the carrying amount of the Trans Ova reporting unit to the fair value and determined the carrying amount exceeded the fair value resulting in a $29,642 goodwill impairment charge for the excess carrying value. Additionally, the Company recorded $178 of goodwill impairment in conjunction with the closing of two of its reporting units during the third quarter of 2019. See Note 20 for information regarding goodwill by reportable segment. Intangible assets consist of the following as of December 31, 2020: Weighted Average Useful Life (Years) Gross Carrying Amount Accumulated Amortization Net Patents, developed technologies and know-how 16.0 $ 96,927 $ (34,412) $ 62,515 Customer relationships 6.4 10,850 (9,340) 1,510 Trademarks 8.4 5,900 (4,529) 1,371 Total $ 113,677 $ (48,281) $ 65,396 Intangible assets consist of the following as of December 31, 2019: Gross Carrying Amount Accumulated Amortization Net Patents, developed technologies and know-how $ 90,659 $ (26,619) $ 64,040 Customer relationships 10,700 (8,440) 2,260 Trademarks 5,900 (3,854) 2,046 Total $ 107,259 $ (38,913) $ 68,346 In the year ended December 31, 2018, the Company recorded a $16,027 loss related to the abandonment of certain developed technologies that the Company ceased using in the fourth quarter of 2018. The Company does not expect to use these technologies as a defensive asset or market them for sale in the future. Because these technologies were used in combination with other technologies, the identifiable cash flows did not result in an impairment loss; however, because the Company made a decision to abandon the assets, it recorded the charge to research and development expense. Amortization expense was $7,593, $7,920 and $11,666 for the years ended December 31, 2020, 2019 and 2018, respectively. Estimated aggregate amortization expense for definite lived intangible assets is expected to be as follows: 2021 $ 7,704 2022 6,908 2023 5,742 2024 5,432 2025 5,419 Thereafter 34,191 Total $ 65,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0</t>
        </is>
      </c>
    </row>
    <row r="3">
      <c r="A3" s="3" t="inlineStr">
        <is>
          <t>Debt Disclosure [Abstract]</t>
        </is>
      </c>
    </row>
    <row r="4">
      <c r="A4" s="4" t="inlineStr">
        <is>
          <t>Lines of Credit and Long-Term Debt</t>
        </is>
      </c>
      <c r="B4" s="4" t="inlineStr">
        <is>
          <t xml:space="preserve">Lines of Credit and Long-Term Debt Lines of Credit Trans Ova has a $5,000 revolving line of credit with First National Bank of Omaha that matures on April 1, 2021. The line of credit bears interest at the greater of the U.S. Prime Rate or 3.00%, and the actual rate was 3.25% as of December 31, 2020. As of December 31, 2020, there was no outstanding balance. The amount available under the line of credit is based on eligible accounts receivable and inventory up to the maximum principal amount and was $5,000 as of December 31, 2020. The line of credit is collateralized by certain of Trans Ova's assets and contains certain restricted covenants that include maintaining minimum tangible net worth and working capital and maximum allowable annual capital expenditures. Exemplar has a $700 revolving line of credit with American State Bank that matures on October 31, 2021. The line of credit bears interest at 4.00% per annum. As of December 31, 2020, there was no outstanding balance. Long-Term Debt Long-term debt consists of the following: December 31, 2020 2019 Convertible debt $ 168,147 $ 213,771 Notes payable 3,655 4,089 Other 80 131 Long-term debt 171,882 217,991 Less current portion 360 31,670 Long-term debt, less current portion $ 171,522 $ 186,321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year ended December 31, 2020.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Note 13). As of December 31, 2020, the outstanding principal balance on the Convertible Notes was $200,000 and the carrying value of long-term debt was $168,147. The effective interest rate on the Convertible Notes, including amortization of the long-term debt discount and debt issuance costs, is 11.02%. As of December 31, 2020, the unamortized long-term debt discount and debt issuance costs totaled $31,853. The components of interest expense related to the Convertible Notes were as follows: Year Ended December 31, 2020 2019 2018 Cash interest expense $ 7,000 $ 7,000 $ 3,462 Non-cash interest expense 10,587 9,459 4,378 Total interest expense $ 17,587 $ 16,459 $ 7,840 Accrued interest of $3,500 is included in other accrued liabilities on the accompanying consolidated balance sheet as of December 31, 2020. ActoBio Convertible Notes In September 2018, ActoBio issued $30,000 of convertible promissory notes (the "ActoBio Notes") to a related party in conjunction with an asset acquisition with Harvest (Note 4). The ActoBio Notes, which accrued interest at 3.0% compounded annually ("accrued PIK interest"), matured in September 2020. The Company issued 6,293,402 shares of Precigen common stock upon conversion of the outstanding principal balance and accrued PIK interest at maturity. Interest expense was $616, $921, and $290 for the years ended December 31, 2020, 2019 and 2018, respectively. Precigen and PGEN Therapeutics Convertible Note In December 2018, in conjunction with the Merck Purchase Agreement (Note 6), Precigen and PGEN Therapeutics jointly and severally issued a $25,000 convertible note (the "Merck Note") to Ares Trading in exchange for cash. The Merck Note had a maturity date of June 28, 2021 although it automatically converted to Precigen common stock on the first trading day following the second anniversary of issuance, which is December 2020, if not otherwise converted prior to that date. In October 2020, pursuant to the terms of the Merck Note, Ares Trading voluntarily elected to convert the entire $25,000 outstanding into 6,758,400 shares of Precigen common stock. The shares are restricted from resale by Ares Trading for a period of 180 days from the date of issuance. Notes Payable Trans Ova has a note payable to American State Bank that matures in April 2033 and had an outstanding principal balance of $3,655 as of December 31, 2020. Trans Ova pays monthly installments of $39, which includes interest at 3.95%. The note payable is collateralized by certain of Trans Ova's real estate and non-real estate assets. Future Maturities Future maturities of long-term debt as of December 31, 2020 are as follows: 2021 $ 360 2022 397 2023 200,360 2024 374 2025 389 Thereafter 1,855 Total $ 203,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from continuing operations before income taxes are presented below: Year Ended December 31, 2020 2019 2018 Domestic $ (97,313) $ (167,990) $ (394,580) Foreign (6,542) (3,274) (1,332) Loss from continuing operations before income taxes $ (103,855) $ (171,264) $ (395,912) The components of income tax benefit from continuing operations are presented below: Year Ended December 31, 2020 2019 2018 United States federal income taxes: Current $ — $ — $ (31) Deferred 37 (561) (11,855) Foreign income taxes: Current 74 34 68 Deferred (204) (230) 635 State income taxes: Current — — 113 Deferred 11 (173) (4,355) Income tax benefit from continuing operations $ (82) $ (930) $ (15,425) Income tax benefit from continuing operations for the years ended December 31, 2020, 2019 and 2018 differed from amounts computed by applying the applicable United States federal corporate income tax rate of 21% to loss before income taxes as a result of the following: 2020 2019 2018 Computed statutory income tax benefit from continuing operations $ (21,810) $ (35,965) $ (83,141) State and provincial income tax benefit, net of federal income taxes (5,167) (5,494) (21,717) Nondeductible stock based compensation 5,709 10,303 4,696 Nondeductible officer compensation 728 595 294 Impairment of goodwill — 273 — Research and development tax incentives (524) (1,772) (185) Acquisition and internal restructuring transaction costs — 260 52 Reacquired in-process research and development — — 2,696 Change in deferred state tax rate — — 8,666 United States-foreign rate differential (21) (76) 215 Other, net (306) (72) (3,517) (21,391) (31,948) (91,941) Change in valuation allowance for deferred tax assets 21,309 31,018 76,516 Total income tax benefit from continuing operations $ (82) $ (930) $ (15,425) The tax effects of temporary differences that comprise the deferred tax assets and liabilities included in continuing operations as of December 31, 2020 and 2019, are as follows: 2020 2019 Deferred tax assets Allowance for doubtful accounts $ 1,816 $ 2,140 Inventory 289 415 Equity securities and investments in affiliates 570 11,933 Property, plant and equipment 1,882 1,830 Intangible assets 74,981 85,308 Accrued liabilities 1,834 3,385 Lease liabilities 6,140 10,035 Stock-based compensation 16,402 19,389 Deferred revenue 7,423 14,876 Research and development tax credits 10,210 9,686 Investments in subsidiaries included in discontinued operations — 8,592 Net operating, capital loss, and interest expense carryforwards 275,519 196,663 Total deferred tax assets 397,066 364,252 Less: Valuation allowance 387,348 349,008 Net deferred tax assets 9,718 15,244 Deferred tax liabilities Right-of-use assets 5,011 8,091 Long-term debt 7,604 9,987 Total deferred tax liabilities 12,615 18,078 Net deferred tax liabilities included in continuing operations $ (2,897) $ (2,834) Activity within the valuation allowance for deferred tax assets included in continuing operations during the years ended December 31, 2020, 2019 and 2018 was as follows: 2020 2019 2018 Valuation allowance at beginning of year $ 349,008 $ 292,217 $ 211,078 Increase (decrease) in valuation allowance as a result of Mergers and acquisitions, net — — 418 Deconsolidation of AquaBounty — (3,504) — Establishment of deferred taxes for subsidiaries included in discontinued operations — 8,592 — Current year continuing operations 21,309 31,018 98,549 Discontinued operations treated as asset sales 7,977 10,585 3,832 Discontinued operations related to MBP Titan 8,019 9,663 8,735 Adoption of ASC 842 — 512 — Adoption of ASC 606 — — (7,477) Equity component of long-term debt — — (13,367) Change in deferred state tax rate — — (8,666) Foreign currency translation adjustment 1,035 (75) (885) Valuation allowance at end of year $ 387,348 $ 349,008 $ 292,21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20, all such limited losses applicable to Precigen, other than losses inherited via acquisition, have been fully utilized. As of December 31, 2020, approximately $42,100 of the Company's domestic net operating losses were inherited via acquisition and are limited based on the value of the target at the time of the transaction. As of December 31, 2020, the Company has net operating loss carryforwards for United States federal income tax purposes of approximately $756,200 available to offset future taxable income, including approximately $503,500 generated after 2017, United States capital loss carryforwards of approximately $211,500, and federal and state research and development tax credits of approximately $10,200, prior to consideration of annual limitations that may be imposed under Section 382. Net operating loss carryforwards generated prior to 2018 will begin to expire in 2022, and capital loss carryforwards will expire if unutilized beginning in 2024. The Company's foreign subsidiaries included in continuing operations have foreign loss carryforwards of approximately $82,300, most of which do not expire. As of December 31, 2020, the Company's direct foreign subsidiaries included in continuing operations had accumulated deficits of approximately $21,200. Future distributions of accumulated earnings of the Company's direct foreign subsidiaries may be subject to United States income and foreign withholding taxes. The Company and its subsidiaries do not have material unrecognized tax benefits as of December 31, 2020.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and capital losses and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Issuances of Precigen Common Stock Concurrent with entering into the TS Biotechnology Sale on January 1, 2020, the Company also entered into a subscription agreement with TS Biotechnology pursuant to which TS Biotechnology purchased 5,972,696 shares of the Company's common stock for $35,000 on January 31, 2020. In January 2018, Precigen closed a public offering of 6,900,000 shares of its common stock, including 1,000,000 shares of common stock purchased by affiliates of Third Security. The net proceeds of the offering were $82,374, after deducting underwriting discounts of $3,688 and offering expenses of $188, all of which were capitalized. See Notes 12, 17, and 23 for discussion regarding additional issuances of Precigen common stock. Share Lending Agreement Concurrently with the offering of the Convertible Notes (Note 12),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Issuances of AquaBounty Common Stock In March 2019, AquaBounty completed an underwritten public offering that resulted in net proceeds of $6,611 after deducting discounts, fees, and expenses. See Note 1 for additional discussion of issuances of AquaBounty common stock in April 2019, which resulted in the deconsolidation of AquaBounty. In January 2018, AquaBounty completed an underwritten public offering that resulted in net proceeds of $10,616 after deducting discounts, fees and expenses. As part of this offering, Precigen purchased $5,000 of additional AquaBounty common stock. In October 2018, certain investors exercised warrants acquired from the January 2018 offering, resulting in additional net proceeds of $4,316, including $3,077 from Precigen. Components of Accumulated Other Comprehensive Income (Loss) The components of accumulated other comprehensive income (loss) are as follows: December 31, 2020 2019 Unrealized gain on investments $ 13 $ 7 Income (loss) on foreign currency translation adjustments 3,984 (27,475) Total accumulated other comprehensive income (loss) $ 3,997 $ (27,468) See Note 3 for further discussion of the release of cumulative losses on foreign currency translation adjustments upon the closing of the TS Biotechnology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Share-Based Payments 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20 2019 2018 Cost of products $ 10 $ 20 $ 78 Cost of services 134 220 237 Research and development 1,815 3,478 5,017 Selling, general and administrative 17,787 11,380 25,222 Discontinued operations (1,380) 3,852 5,742 Total $ 18,366 $ 18,950 $ 36,296 Precigen Stock Option Plans In April 2008, Precigen adopted the 2008 Equity Incentive Plan (the "2008 Plan") for employees and nonemployees pursuant to which Precigen's board of directors granted share based awards, including stock options, to officers, key employees and nonemployees. Upon the effectiveness of the 2013 Omnibus Incentive Plan (the "2013 Plan"), no new awards may be granted under the 2008 Plan. As of December 31, 2020, there were 185,078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December 31, 2020, there were 27,000,000 shares authorized for issuance under the 2013 Plan, of which 10,225,570 stock options and 1,176,629 RSUs were outstanding and 7,055,010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20, there were 5,000,000 shares authorized for issuance under the 2019 Plan, of which 845,248 stock options and 551,083 RSUs were outstanding and 2,432,624 shares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nited States Treasury regulations. Virtually all stock options have ten-year terms and vest four years from the date of grant. Stock option activity was as follows: Number of Shares Weighted Average Exercise Price Weighted Average Remaining Contractual Term (Years) Balances at December 31, 2017 11,382,747 $ 28.99 7.32 Granted 1,470,339 14.26 Exercised (45,159) (6.59) Forfeited (929,596) (21.48) Expired (785,268) (26.25) Balances at December 31, 2018 11,093,063 27.95 6.81 Granted 1,556,575 6.52 Exercised (19,887) (3.17) Forfeited (1,236,326) (24.92) Expired (2,371,143) (38.53) Balances at December 31, 2019 9,022,282 21.94 6.10 Granted 5,693,498 10.03 Exercised (30,061) (3.88) Forfeited (976,324) (15.47) Expired (2,453,499) (26.53) Balances at December 31, 2020 11,255,896 15.53 7.25 Exercisable at December 31, 2020 5,437,667 19.61 5.61 Total unrecognized compensation costs related to unvested awards as of December 31, 2020 were $13,842, and are expected to be recognized over a weighted-average period of approximately 2.75 years. The weighted average grant date fair value of options granted during 2020, 2019 and 2018 was $2.98, $3.79 and $7.94, respectively. The aggregate intrinsic value of options exercised during 2020, 2019 and 2018 was $51, $66 and $356,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The following table summarizes additional information about stock options outstanding as of December 31, 2020: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59,685 $ 4.63 8.92 $ 18,157 1,271,310 $ 3.11 8.73 $ 9,018 $ 6.06 — $ 15.09 2,261,216 11.01 8.23 1,325 345,788 9.09 4.76 689 $ 15.80 — $ 20.94 3,028,309 18.85 7.38 — 1,216,258 19.82 5.62 — $ 21.13 — $ 36.84 2,303,371 26.33 4.32 — 2,200,996 26.52 4.22 — $ 37.88 — $ 47.35 403,315 42.26 4.01 — 403,315 42.26 4.01 — 11,255,896 $ 15.53 7.25 $ 19,482 5,437,667 $ 19.61 5.61 $ 9,707 The following table summarizes additional information about stock options outstanding as of December 31, 2019: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8.60 1,612,219 $ 6.40 8.08 $ 473 585,144 $ 5.61 5.95 $ 194 $ 8.77 — $ 20.68 1,278,121 15.55 6.53 — 753,064 15.89 5.20 — $ 20.94 1,646,500 20.94 6.51 — 892,000 20.94 6.02 — $ 21.00 — $ 29.47 1,976,645 23.71 6.06 — 1,585,940 23.71 5.79 — $ 29.56 — $ 65.08 2,508,797 34.46 4.38 — 2,448,046 34.47 4.33 — 9,022,282 $ 21.94 6.10 $ 473 6,264,194 $ 24.89 5.20 $ 194 RSU activity was as follows: Number of Restricted Stock Units Weighted Average Grant Date Fair Value Weighted Average Remaining Contractual Term (Years) Balances at December 31, 2017 — $ — 0.00 Granted 1,069,126 13.84 Vested (25,000) (15.82) Forfeited (73,785) (13.47) Balances at December 31, 2018 970,341 13.82 1.43 Granted 2,278,460 6.59 Vested (1,159,165) (8.74) Forfeited (307,654) (8.99) Balances at December 31, 2019 1,781,982 8.71 1.24 Granted 3,157,390 3.09 Vested (2,802,593) (3.99) Forfeited (409,067) (8.59) Balances at December 31, 2020 1,727,712 6.11 0.42 Total unrecognized compensation costs related to unvested RSU awards as of December 31, 2020 were $4,188 and are expected to be recognized over a weighted-average period of approximately 0.75 years. Precigen currently uses authorized and unissued shares to satisfy share award exercises. The Company's Executive Chairman ("Executive Chairman"), who previously served as the Company's Chief Executive Officer ("CEO") until January 1, 2020, and as an employee and executive officer until September 24, 2020, received a base salary of $200 per month through March 31, 2020, payable in fully-vested shares of Precigen common stock with such shares subject to a three-year lock-up on resale. The monthly number of shares of common stock was calculated based on the closing price on the last trading day of each month through March 2019 and based on the volume weighted average of the price of Precigen common stock over the 30 day period ending on the last calendar day of each month thereafter, and the shares were issued pursuant to the terms of a Restricted Stock Unit Agreement ("RSU Agreement") between Precigen and the Executive Chairman pursuant to the terms of the 2013 Plan. The RSU Agreement expired March 31, 2020. The fair value of the shares issued as compensation for services is included in selling, general, and administrative expenses in the Company's consolidated statements of operations and totaled $454, $1,868, and $1,956 for the years ended December 31, 2020, 2019 and 2018, respectively. In September 2020, the Company's board of directors, upon the recommendation of the compensation committee of the board, approved a new compensation arrangement for the Executive Chairman. The new arrangement consists of (i) an annual retainer of $100 payable in cash or, at the Executive Chairman's election, shares of Precigen common stock; (ii) an annual grant of ful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 The leases are renewable at the option of the Company and do not contain residual value guarantees, covenants, or other restrictions. The components of lease costs were as follows: Year Ended December 31, 2020 2019 Operating lease costs $ 3,578 $ 3,821 Short-term lease costs 1,763 2,042 Variable lease costs 842 845 Lease costs $ 6,183 $ 6,708 As of December 31, 2020, maturities of lease liabilities, excluding short-term and variable leases, for continuing operations were as follows: 2021 $ 3,608 2022 3,392 2023 2,087 2024 1,841 2025 1,116 Thereafter 867 Total 12,911 Present value adjustment (2,510) Total $ 10,401 Current portion of operating lease liabilities $ 2,657 Long-term portion of operating lease liabilities 7,744 Total $ 10,401 Other information related to operating leases in continuing operations was as follows: December 31, 2020 2019 Weighted average remaining lease term (years) 4.21 4.81 Weighted average discount rate 10.27 % 10.32 % Year Ended December 31, 2020 2019 Supplemental disclosure of cash flow information Cash paid for operating lease liabilities $ 4,012 $ 3,877 Operating lease right-of-use assets added in exchange for new lease liabilities 417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On December 1, 2020, Trans Ova settled one of two patent infringement lawsuits brought by XY, LLC ("XY"). The lawsuit, originally filed in 2012, was tried and appealed between 2016 and 2020. On December 1, 2020, the parties reached a settlement resolving all remaining disputes. As part of that settlement, Trans Ova remitted to XY a settlement payment, which, in addition to all the other monies Trans Ova had previously paid XY, constituted full payment and satisfaction of the judgment, including pre-judgment interest, post-judgment interest, costs, and all past, current and future royalty obligations under the judgment. In exchange, XY released and forever discharged Trans Ova from all obligations arising out of the judgment. In addition, XY dismissed with prejudice its pending appeal. On January 8, 2021, the parties filed a stipulation of case termination with the district court. The second patent infringement lawsuit brought on by XY was filed in December 2016. On March 20, 2019, the United States District Court for the District of Colorado entered judgment under Rule 54(b) as to ten of the twelve counts of the operative complaint, dismissed those patent counts from the case, and stayed the remaining two counts of patent infringement pending XY's appeal of the Rule 54(b) judgment. While XY's appeal was pending, one of the two patents remaining in the case was separately invalidated in a different district court proceeding, which XY did not appeal. As to the ten dismissed counts in the suit XY brought against Trans Ova, XY appealed dismissal of only four of them, each alleging patent infringement. On July 31, 2020, the United States Court of Appeals for the Federal Circuit reversed the district court's dismissal of those four patent counts and remanded the case for further proceedings. The Court is assessing next steps of the case, including an amended scheduling order. While this patent infringement lawsuit is pending, Trans Ova shall continue to utilize the technology consistent with the determinations of the court proceedings. Nonetheless, these disputes remain subject to a number of uncertainties, including the outcome of district court and appellate proceedings, the possibility of further claims by XY, and the impact of these matters on Trans Ova's ability to utilize the technology. Trans Ova and the Company could elect to enter into a settlement agreement in order to avoid the further costs and uncertainties of litigation. In October 2018, the Company received a subpoena from the Division of Enforcement of the SEC informing the Company of a non-public, fact-finding investigation concerning the Company's disclosures regarding its methane bioconversion platform. The Company produced documents to, and met with, the staff of the SEC and voluntarily cooperated with the SEC investigation. In September 2020, the Company reached a final settlement with the SEC regarding the matter. Under the terms of the settlement, the Company, without admitting or denying the allegations of the SEC, consented to the entry of an administrative order requiring that the Company: (i) cease and desist from committing or causing any violations and future violations under Section 13(a) of the Securities Exchange Act of 1934, as amended, and Rules 13a-11 and 12b-20 promulgated thereunder; and (ii) pay a $2,500 civil money penalty to the SEC. In October 2020, three purported shareholder class action lawsuits, captioned Abadilla v. Precigen, Inc., F/K/A Intrexon Corp., et al , Chen v. Precigen, Inc. F/K/A Intrexon Corp., et al , and Seppen v. Precigen, Inc. F/K/A Intrexon Corp., et al , were filed in the U.S. District Court for the Northern District of California on behalf of certain purchasers of the Company's common stock. The complaints name as defendants the Company and certain of its current and former officers. The plaintiffs' claims track the allegations in the SEC's administrative order described above. The plaintiffs seek compensatory damages, interest, and an award of reasonable attorneys' fees and costs and have filed motions to consolidate these claims. In December 2020, a derivative shareholder action, captioned Edward D. Wright, derivatively on behalf of Precigen, Inc. F/K/A Intrexon Corp. v. Alvarez et al , was filed in the Circuit Court for Fairfax County in Virginia on behalf of Precigen, Inc. The complaint names as defendants current directors and certain officers. The plaintiff's claims track the allegations in the SEC's administrative order described above. The plaintiff seeks damages, forfeiture of benefits received by defendants, and an award of reasonable attorneys' fees and costs. The Company intends to defend the lawsuits vigorously; however, there can be no assurances regarding the ultimate outcome of these lawsuits. On July 10, 2020, the Company received a notice of arbitration from Harvest pursuant to the Collaboration Investment Opportunity Agreement dated March 13, 2015. In December 2020, the Company entered into an agreement with Harvest to resolve matters related to the parties' contractual and equity relationships and to settle all claims made in connection with the notice of arbitration noted above. Pursuant to the settlement agreement, the Company issued 2,117,264 shares of its common stock to Harvest valued at $18,103 in consideration of (i) the termination of the ECC agreements with Thrive Agrobiotics, Exotech Bio, and AD Skincare, which the Company had $6,993 of deferred revenue remaining related to these ECCs prior to the settlement agreement; (ii) the return of the Company's ownership interest in these Harvest start-up entities that had a total value of $326 prior to the settlement agreement; (iii) the commitment of Harvest to take reasonable commercial efforts to transfer its membership interests in Intrexon Energy Partners II; and (iv) mutual irrevocable and unconditional releases of claims. The Company wrote off the investment balances and netted the deferred revenue balances associated with the eliminated service obligation against the consideration paid, resulting in a loss on the settlement agreement of $11,436 which is included in selling, general and administrative expenses in the accompanying consolidated statement of operations for the year ended December 31, 2020. Outstanding receivables from these Harvest start-up entities related to research and development services performed by the Company under the ECC agreements, which had been fully reserved in 2019, were also forgiven as part of the settlement agreement and written off by the Company. Following the settlement agreement, these Harvest start-up entities are no longer related parties.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certain strategic collaborations. The Company has had, and has, disagreements and disputes with certain collaborators and JV partners, including the IEP Investors and the IEPII Investors. While the Company believes it is entitled to payment for work performed per its collaborations and JVs, consistent with its policy for accounting for accounts receivable, the Company has fully reserved the amount of any disputed accounts receivable that remained outstanding as of December 31, 2020 and 2019. These disagreements and disputes result in management distraction and may result in litigation, unfavorable settlements, or concessions by the Company, or adverse regulatory action, any of which could harm the Company's business or operations.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of December 31, 2020,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rough December 2019, the Company was party to a Services Agreement ("Services Agreement") with Third Security pursuant to which Third Security provided the Company with certain professional, legal, financial, administrative, and other support services necessary to support the Company and its Executive Chairman. Under the Services Agreement, as consideration for providing these services, Third Security was entitled to a fee paid in the form of fully-vested shares of Precigen common stock that approximated $800 per month. In 2018, the number of shares of common stock was calculated based on the closing price of the Company's common stock on the 15th day of each month and issued to Third Security at the end of the month. In 2019, the number of shares of common stock was calculated based on the volume weighted average of the closing price of the Company's common stock over the 30-day period ending on the 15th day of the calendar month when the applicable services were provided. For the years ended December 31, 2019 and 2018, the Company issued 1,606,062 shares and 696,033 shares, respectively, with values of $8,233 and $8,324, respectively, to Third Security as payment for services rendered pursuant to the Services Agreement. Following the expiration of the Services Agreement, the Company entered into a new agreement with Third Security under which the Company reimburses Third Security for certain tax-related services performed by Third Security as requested by the Company. The Company also reimburses Third Security for certain out-of-pocket expenses incurred on the Company's behalf prior to and after the expiration of the Services Agreement under a separate agreement. The total expenses incurred by the Company under these arrangements were $159, $26, and $47 for the years ended December 31, 2020, 2019 and 2018, respectively. The Company also subleases certain administrative offices to Third Security. The significant terms of the lease mirror the terms of the Company's lease with the landlord, and the Company recorded sublease income of $83, $89, and $89 for the years ended December 31, 2020, 2019 and 2018, respectively. See also Note 15 regarding compensation arrangements between the Company and its Executive Chairman. In October 2017, the Company entered into a Preferred Stock Equity Facility ("Preferred Stock Equity Facility") with an affiliate of Third Security ("Third Security Affiliate"). Under the Preferred Stock Equity Facility, the Company could, from time to time at its sole and exclusive option, issue and sell to the Third Security Affiliate, up to $100,000 of newly issued Series A Redeemable Preferred Stock ("Series A Preferred Stock"). In conjunction with the Company's July 2018 registered underwritten public offering of Convertible Notes (Note 12), the Preferred Stock Equity Facility was terminated. No shares of Series A Preferred Stock had been issued under the Preferred Stock Equity Facility. See Notes 1, 3, and 14 regarding additional transactions with affiliates of Third Security. Transactions with ECC Parties Collaborators in which the Company holds more than a de minimis equity interest, including interests received as upfront or milestone payments through collaborations, are considered related parties. The Company held Series 1 Preferred Stock (the "Preferred Shares") of ZIOPHARM previously acquired through collaborations. In conjunction with the ZIOPHARM License Agreement in October 2018 (Note 6), the Company returned to ZIOPHARM all of the Preferred Shares owned or accrued by the Company as of the effective date of the agreement. During the year ended December 31, 2018, the Company recognized $14,793 of dividend income in the accompanying consolidated statement of operations. Following the transaction in October 2018, ZIOPHARM is no longer a related party. The Company held Series A Convertible Preferred Stock (the "Convertible Preferred Shares"), a convertible note, common shares of Castle Creek, and warrants to purchase shares of Castle Creek common stock previously acquired through collaborations and other transactions. As a result of the acquisition of Castle Creek by Castle Creek Pharmaceutical in December 2019, the Company received $1,280 in December 2019 for its shares of Castle Creek common stock and received a total of $3,311 in January 2020 for the Convertible Preferred Shares and the convertible note, including accrued interest thereon. The $3,311 is included in receivables on the accompanying consolidated balance sheet as of December 31, 2019. The Company recognized a total gain of $3,222 on the change in fair value of these instruments, which is included in total other expense, net, in the accompanying consolidated statement of operations for the year ended December 31, 2019. Subsequent to the acquisition by Castle Creek Pharmaceutical, Castle Creek is no longer a related party. During 2018, the Company mutually terminated ECC agreements with three separate related parties which resulted in the recognition of the remaining deferred revenue associated with these ECCs totaling $11,8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presents the computation of basic and diluted net loss per share: 2020 2019 2018 Historical net loss per share: Numerator: Net loss from continuing operations attributable to Precigen $ (103,773) $ (168,742) $ (375,117) Net loss from discontinued operations attributable to Precigen (66,748) (153,582) (134,219) Net loss attributable to Precigen $ (170,521) $ (322,324) $ (509,336) Denominator: Weighted average shares outstanding, basic and diluted 167,065,539 154,138,774 129,521,731 Net loss per share: Net loss from continuing operations attributable to Precigen per share, basic and diluted $ (0.62) $ (1.09) $ (2.90) Net loss from discontinued operations attributable to Precigen per share, basic and diluted (0.40) (1.00) (1.03) Net loss attributable to Precigen per share, basic and diluted $ (1.02) $ (2.09) $ (3.93) The following potentially dilutive securities as of December 31, 2020, 2019, and 2018, have been excluded from the above computations of diluted weighted average shares outstanding for the years then ended as they would have been anti-dilutive: December 31, 2020 2019 2018 Convertible debt 11,732,440 21,323,068 18,955,668 Options 11,255,896 9,022,282 11,093,063 Restricted stock units 1,727,712 1,781,982 970,341 Warrants 133,264 133,264 133,264 Total 24,849,312 32,260,596 31,152,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 realigned its business in April 2019, and as a result, its CODM began regularly reviewing disaggregated financial information for various operating 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loss before (i) interest expense, (ii) income tax expense or benefit, (iii) depreciation and amortization, (iv) stock-based compensation expense, (v) loss on settlement agreements where noncash consideration is paid, (vi) adjustments for accrued bonuses paid in equity awards, (vii) loss on impairment of goodwill and other noncurrent assets, (viii) equity in net loss of affiliates, and (ix) recognition of previously deferred revenue associated with upfront and milestone payments as well as cash outflows from capital expenditures and investments in affiliates. For the year ended December 31, 2020, the Company modified the current period definition of Segment Adjusted EBITDA to exclude adjustments recorded to reverse the difference of bonuses accrued as of December 31, 2019 compared to the value of equity awards granted, as the Company determined in March 2020 that those accrued bonuses would be paid through the grant of equity awards instead of cash. The Company also excluded noncash losses associated with settlement agreements. Segment Adjusted EBITDA for the years ended December 31, 2019 and 2018, were not impacted by these changes.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segment presentation excludes amounts related to the businesses included in the Transactions and the operations of MBP Titan which are reported as discontinued operations (Note 3). For the year ended December 31, 2020, the Company's reportable segments were (i) PGEN Therapeutics, (ii) ActoBio, (iii) Trans Ova, and (iv) the Human Biotherapeutics division. These identified reportable segments met the quantitative thresholds to be reported separately for the year ended December 31, 2020. See Note 1 for a description of PGEN Therapeutics, ActoBio, and Trans Ova. The Company's Human Biotherapeutics division is an operating division within Precigen which in 2020 and 2019 included the Company's majority-owned subsidiary, Triple-Gene LLC, and its collaborations with Castle Creek (Note 6). The All Other category as reported below reflects Precigen's other operating segments that do not meet the quantitative thresholds to be reported separately. Information by reportable segment was as follows: PGEN Therapeutics ActoBio Trans Ova Human Biotherapeutics All Other Total Goodwill Balances at December 31, 2018 $ 15,232 $ 1,788 $ 46,236 $ — $ 20,736 $ 83,992 Reallocations from changes to reporting units — — — 482 (482) — Impairments — — (29,642) — (178) (29,820) Foreign currency translation adjustments — (53) — — — (53) Balances at December 31, 2019 15,232 1,735 16,594 482 20,076 54,119 Foreign currency translation adjustments — 244 — — — 244 Balances at December 31, 2020 $ 15,232 $ 1,979 $ 16,594 $ 482 $ 20,076 $ 54,363 Year Ended December 31, 2020 PGEN Therapeutics ActoBio Trans Ova Human Biotherapeutics All Other Total Revenues from external customers $ 776 $ 3,053 $ 71,186 $ 17,810 $ 10,299 $ 103,124 Intersegment revenues 5,006 (3) 340 — 281 5,624 Total segment revenues $ 5,782 $ 3,050 $ 71,526 $ 17,810 $ 10,580 $ 108,748 Segment Adjusted EBITDA $ (25,611) $ (7,861) $ 2,624 $ (2,139) $ 4,274 $ (28,713) Year Ended December 31, 2019 PGEN Therapeutics ActoBio Trans Ova Human Biotherapeutics All Other Total Revenues from external customers $ 2,227 $ (364) $ 68,672 $ 3,713 $ 12,514 $ 86,762 Intersegment revenues 11,341 498 1,361 — 1,270 14,470 Total segment revenues $ 13,568 $ 134 $ 70,033 $ 3,713 $ 13,784 $ 101,232 Segment Adjusted EBITDA $ (30,164) $ (13,662) $ (6,337) $ (1,051) $ (4,901) $ (56,115) Year Ended December 31, 2018 PGEN Therapeutics ActoBio Trans Ova Human Biotherapeutics All Other Total Revenues from external customers $ 29,021 $ 6,684 $ 75,178 $ — $ 30,213 $ 141,096 Intersegment revenues 617 840 558 — 255 2,270 Total segment revenues $ 29,638 $ 7,524 $ 75,736 $ — $ 30,468 $ 143,366 Segment Adjusted EBITDA $ (32,832) $ (12,797) $ (5,730) $ — $ (10,708) $ (62,067) The table below reconciles total segment revenues from reportable segments to total consolidated revenues: Year Ended December 31, 2020 2019 2018 Total segment revenues from reportable segments $ 98,168 $ 87,448 $ 112,898 Other revenues, including from other operating segments 10,634 17,964 40,841 Elimination of intersegment revenues (5,624) (14,690) (2,561) Total consolidated revenues $ 103,178 $ 90,722 $ 151,178 The table below reconciles Segment Adjusted EBITDA for reportable segments to consolidated net loss from continuing operations before income taxes: Year Ended December 31, 2020 2019 2018 Segment Adjusted EBITDA for reportable segments $ (32,987) $ (51,214) $ (51,359) All Other Segment Adjusted EBITDA 4,274 (4,901) (10,708) Remove cash paid for capital expenditures and investments in affiliates 6,970 12,512 15,276 Add recognition of previously deferred revenue associated with upfront and milestone payments 25,005 14,721 33,204 Other expenses: Interest expense (18,400) (17,666) (8,473) Depreciation and amortization (15,042) (16,142) (20,612) Impairment losses (920) (30,810) — Reacquisition of in-process research and development — — (236,748) Loss on settlement agreement (11,436) — — Stock-based compensation expense (19,746) (15,098) (30,554) Adjustment related to accrued bonuses paid in equity awards 2,833 — — Equity in net loss of affiliates (1,138) (2,416) (8,986) Other 11 67 — Unallocated corporate costs (37,566) (46,011) (74,609) Eliminations (5,713) (14,306) (2,343) Consolidated net loss from continuing operations before income taxes $ (103,855) $ (171,264) $ (395,912) As of December 31, 2020 and 2019, the Company had $5,908 and $6,724, respectively, of long-lived assets in foreign countries. The Company recognized revenues derived in foreign countries totaling $595, $1,401, and $6,255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Related Party Transaction [Line Items]</t>
        </is>
      </c>
    </row>
    <row r="3">
      <c r="A3" s="4" t="inlineStr">
        <is>
          <t>Accounts receivable, allowance for credit loss, current</t>
        </is>
      </c>
      <c r="B3" s="7" t="n">
        <v>4825</v>
      </c>
      <c r="C3" s="7" t="n">
        <v>5201</v>
      </c>
    </row>
    <row r="4">
      <c r="A4" s="4" t="inlineStr">
        <is>
          <t>Related party receivable, allowance for credit loss, current</t>
        </is>
      </c>
      <c r="B4" s="6" t="n">
        <v>1509</v>
      </c>
      <c r="C4" s="6" t="n">
        <v>2312</v>
      </c>
    </row>
    <row r="5">
      <c r="A5" s="4" t="inlineStr">
        <is>
          <t>Current portion of deferred revenue</t>
        </is>
      </c>
      <c r="B5" s="6" t="n">
        <v>2800</v>
      </c>
      <c r="C5" s="6" t="n">
        <v>5697</v>
      </c>
    </row>
    <row r="6">
      <c r="A6" s="4" t="inlineStr">
        <is>
          <t>Current portion of long-term debt, including $0 and $31,211 to related parties as of December 31, 2020 and 2019, respectively</t>
        </is>
      </c>
      <c r="B6" s="6" t="n">
        <v>360</v>
      </c>
      <c r="C6" s="6" t="n">
        <v>31670</v>
      </c>
    </row>
    <row r="7">
      <c r="A7" s="4" t="inlineStr">
        <is>
          <t>Long-term debt, less current portion</t>
        </is>
      </c>
      <c r="B7" s="6" t="n">
        <v>171522</v>
      </c>
      <c r="C7" s="6" t="n">
        <v>186321</v>
      </c>
    </row>
    <row r="8">
      <c r="A8" s="4" t="inlineStr">
        <is>
          <t>Long-term portion of deferred revenue</t>
        </is>
      </c>
      <c r="B8" s="7" t="n">
        <v>23023</v>
      </c>
      <c r="C8" s="7" t="n">
        <v>48136</v>
      </c>
    </row>
    <row r="9">
      <c r="A9" s="4" t="inlineStr">
        <is>
          <t>Common stock, shares authorized (in shares)</t>
        </is>
      </c>
      <c r="B9" s="6" t="n">
        <v>400000000</v>
      </c>
      <c r="C9" s="6" t="n">
        <v>400000000</v>
      </c>
    </row>
    <row r="10">
      <c r="A10" s="4" t="inlineStr">
        <is>
          <t>Common stock, shares issued (in shares)</t>
        </is>
      </c>
      <c r="B10" s="6" t="n">
        <v>187663207</v>
      </c>
      <c r="C10" s="6" t="n">
        <v>163274880</v>
      </c>
    </row>
    <row r="11">
      <c r="A11" s="4" t="inlineStr">
        <is>
          <t>Common stock, shares outstanding (in shares)</t>
        </is>
      </c>
      <c r="B11" s="6" t="n">
        <v>187663207</v>
      </c>
      <c r="C11" s="6" t="n">
        <v>163274880</v>
      </c>
    </row>
    <row r="12">
      <c r="A12" s="4" t="inlineStr">
        <is>
          <t>Related Parties, Aggregated</t>
        </is>
      </c>
    </row>
    <row r="13">
      <c r="A13" s="3" t="inlineStr">
        <is>
          <t>Related Party Transaction [Line Items]</t>
        </is>
      </c>
    </row>
    <row r="14">
      <c r="A14" s="4" t="inlineStr">
        <is>
          <t>Current portion of deferred revenue</t>
        </is>
      </c>
      <c r="B14" s="7" t="n">
        <v>0</v>
      </c>
      <c r="C14" s="7" t="n">
        <v>877</v>
      </c>
    </row>
    <row r="15">
      <c r="A15" s="4" t="inlineStr">
        <is>
          <t>Current portion of long-term debt, including $0 and $31,211 to related parties as of December 31, 2020 and 2019, respectively</t>
        </is>
      </c>
      <c r="B15" s="6" t="n">
        <v>0</v>
      </c>
      <c r="C15" s="6" t="n">
        <v>31211</v>
      </c>
    </row>
    <row r="16">
      <c r="A16" s="4" t="inlineStr">
        <is>
          <t>Long-term debt, less current portion</t>
        </is>
      </c>
      <c r="B16" s="6" t="n">
        <v>0</v>
      </c>
      <c r="C16" s="6" t="n">
        <v>25000</v>
      </c>
    </row>
    <row r="17">
      <c r="A17" s="4" t="inlineStr">
        <is>
          <t>Long-term portion of deferred revenue</t>
        </is>
      </c>
      <c r="B17" s="7" t="n">
        <v>21205</v>
      </c>
      <c r="C17" s="7" t="n">
        <v>30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nformation has been derived from unaudited consolidated statements that, in the opinion of management, include all recurring adjustments necessary for a fair statement of such information. The information in the tables below reflect the impact of discontinued operations further discussed in Note 3. Three Months Ended March 31, June 30, September 30, December 31, 2020 (1) Total revenues $ 29,838 $ 30,424 $ 23,583 $ 19,333 Operating loss (16,600) (11,830) (23,006) (35,167) Loss from continuing operations (20,846) (15,709) (27,536) (39,682) Net loss attributable to Precigen (55,998) (43,354) (29,508) (41,661) Net loss from continuing operations attributable to Precigen per share, basic and diluted $ (0.13) $ (0.10) $ (0.17) $ (0.22) Net loss attributable to Precigen per share, basic and diluted $ (0.35) $ (0.26) $ (0.18) $ (0.23) (1) During the fourth quarter of 2020, the Company recorded a loss on settlement agreement related to Harvest (Note 17). Three Months Ended March 31, June 30, September 30, December 31, 2019 (1) Total revenues $ 22,585 $ 32,836 $ 18,299 $ 17,002 Operating loss (41,855) (21,508) (34,702) (68,724) Loss from continuing operations (44,539) (22,440) (39,119) (64,236) Net loss attributable to Precigen (60,709) (38,766) (53,634) (169,215) Net loss from continuing operations attributable to Precigen per share, basic and diluted $ (0.28) $ (0.14) $ (0.25) $ (0.41) Net loss attributable to Precigen per share, basic and diluted $ (0.40) $ (0.25) $ (0.35) $ (1.09) (1) During the fourth quarter of 2019, the Company recorded a goodwill impairment charge related to the Trans Ova reporting unit (Note 11) as well as impairment charges on certain assets held for sale (Not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0</t>
        </is>
      </c>
    </row>
    <row r="3">
      <c r="A3" s="3" t="inlineStr">
        <is>
          <t>Retirement Benefits [Abstract]</t>
        </is>
      </c>
    </row>
    <row r="4">
      <c r="A4" s="4" t="inlineStr">
        <is>
          <t>Defined Contribution Plans</t>
        </is>
      </c>
      <c r="B4" s="4" t="inlineStr">
        <is>
          <t>Defined Contribution PlansThe Company sponsors defined contribution plans covering employees who meet certain eligibility requirements. The Company makes contributions to the plans in accordance with terms specified in the plan agreement. The Company's contributions to the plans were $873, $1,186 and $1,392 for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the Company closed a public offering of 17,250,000 shares of its common stock, resulting in net proceeds of approximately $121,200, after deducting underwriting discounts and estimated capitalizable offering expenses. In January 2021, the Company executed termination and recapture agreements with the landlord of the leased facility used in MBP Titan's operations, thereby relieving the Company of all of its obligations related to the facility which were originally due to expire in July 2025. The Company will record the impact of this termination as discontinued operations in the Company's consolidated financial statements during the first quarter of 2021. As of December 31, 2020, the right-of-use asset related to the lease was $9,131 and the lease liability was $13,428, which are included in current assets held for sale or abandonment and current liabilities held for sale or abandonment, respectively, in the consolidated balance sheet. Following January 2021, the Company has no further payment obligations under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reflect the operations of Precigen and its subsidiaries. All intercompany accounts and transactions have been eliminated.</t>
        </is>
      </c>
    </row>
    <row r="5">
      <c r="A5" s="4" t="inlineStr">
        <is>
          <t>Revenue Recognition</t>
        </is>
      </c>
      <c r="B5" s="4" t="inlineStr">
        <is>
          <t>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Exemplar also generates product and service revenues through the development and sale of genetically engineered miniature swine models. As each promised product or service is distinct, the Company recognizes the transaction price as revenue at a point in time when control of the promised product is transferred to the customer or when the promised service is rendered. Payment terms are typically due within 30 days of invoicing, which occurs prior to or when revenue is recognized.</t>
        </is>
      </c>
    </row>
    <row r="6">
      <c r="A6" s="4" t="inlineStr">
        <is>
          <t>Research and Development</t>
        </is>
      </c>
      <c r="B6" s="4" t="inlineStr">
        <is>
          <t xml:space="preserve">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t>
        </is>
      </c>
    </row>
    <row r="7">
      <c r="A7" s="4" t="inlineStr">
        <is>
          <t>Cash and Cash Equivalents</t>
        </is>
      </c>
      <c r="B7" s="4" t="inlineStr">
        <is>
          <t>Cash and Cash Equivalents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Short-term Investments</t>
        </is>
      </c>
      <c r="B8" s="4" t="inlineStr">
        <is>
          <t>Short-term Investments As of December 31, 2020,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t>
        </is>
      </c>
    </row>
    <row r="9">
      <c r="A9" s="4" t="inlineStr">
        <is>
          <t>Equity Securities</t>
        </is>
      </c>
      <c r="B9" s="4" t="inlineStr">
        <is>
          <t>Equity Securities The Company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See Notes 3 and 18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1">
      <c r="A11" s="4" t="inlineStr">
        <is>
          <t>Concentrations of Risk</t>
        </is>
      </c>
      <c r="B11" s="4" t="inlineStr">
        <is>
          <t>Concentrations of Risk Due to the Company's mix of fixed and variable rate securities holdings, the Company's investment portfolio is susceptible to changes in interest rates. As of December 31, 2020,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t>
        </is>
      </c>
    </row>
    <row r="12">
      <c r="A12" s="4" t="inlineStr">
        <is>
          <t>Equity Method Investments</t>
        </is>
      </c>
      <c r="B12" s="4" t="inlineStr">
        <is>
          <t>Equity Method Investments The Company accounts for its investments in each of its joint ventures ("JVs") and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s 4 and 17 and to certain of the Company's JVs in Note 5.</t>
        </is>
      </c>
    </row>
    <row r="13">
      <c r="A13" s="4" t="inlineStr">
        <is>
          <t>Variable Interest Entities</t>
        </is>
      </c>
      <c r="B13" s="4" t="inlineStr">
        <is>
          <t>Variable Interest Entities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is>
      </c>
    </row>
    <row r="14">
      <c r="A14" s="4" t="inlineStr">
        <is>
          <t>Accounts Receivables</t>
        </is>
      </c>
      <c r="B14" s="4" t="inlineStr">
        <is>
          <t>Accounts Receivable Effective January 1, 2020, the Company applies FASB Accounting Standards Update ("ASU") 2016-13, Financial Instruments - Credit Losses (Topic 326): Measurement of Credit Losses on Financial Instruments ("ASU 2016-13"). This ASU replaces the incurred loss impairment model with an expected credit loss impairment model for financial instruments, including accounts receivable. The amendment requires entit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by Trans Ova and Exemplar in the normal course of business. The Company's expected loss allowance methodology for accounts receivable is developed using historical collection experience, current and future economic and market conditions, and a review of the current status of customers'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t>
        </is>
      </c>
    </row>
    <row r="15">
      <c r="A15" s="4" t="inlineStr">
        <is>
          <t>Inventory</t>
        </is>
      </c>
      <c r="B15" s="4" t="inlineStr">
        <is>
          <t>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t>
        </is>
      </c>
    </row>
    <row r="16">
      <c r="A16" s="4" t="inlineStr">
        <is>
          <t>Property, Plant and Equipment</t>
        </is>
      </c>
      <c r="B16" s="4" t="inlineStr">
        <is>
          <t>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7 Equipment 1–9 Breeding stock 2–4 Computer hardware and software 1–7 one</t>
        </is>
      </c>
    </row>
    <row r="17">
      <c r="A17" s="4" t="inlineStr">
        <is>
          <t>Operating Leases</t>
        </is>
      </c>
      <c r="B17" s="4" t="inlineStr">
        <is>
          <t>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is>
      </c>
    </row>
    <row r="18">
      <c r="A18" s="4" t="inlineStr">
        <is>
          <t>Goodwill</t>
        </is>
      </c>
      <c r="B18" s="4" t="inlineStr">
        <is>
          <t>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If the quantitative goodwill impairment test is performed, first,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To assess the reasonableness of the calculated reporting unit fair values, the Company compares the sum of the reporting units' fair values to its market capitalization (per share stock price times the number of shares outstanding) and calculates an implied control premium (the excess of the sum of the reporting units' fair values over the market capitalization) and then assesses the reasonableness of its implied control premium.</t>
        </is>
      </c>
    </row>
    <row r="19">
      <c r="A19" s="4" t="inlineStr">
        <is>
          <t>Intangible Assets</t>
        </is>
      </c>
      <c r="B19" s="4" t="inlineStr">
        <is>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t>
        </is>
      </c>
    </row>
    <row r="20">
      <c r="A20" s="4" t="inlineStr">
        <is>
          <t>Impairment of Long-Lived Assets</t>
        </is>
      </c>
      <c r="B20" s="4" t="inlineStr">
        <is>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is>
      </c>
    </row>
    <row r="21">
      <c r="A21" s="4" t="inlineStr">
        <is>
          <t>Convertible Notes</t>
        </is>
      </c>
      <c r="B21" s="4" t="inlineStr">
        <is>
          <t>Convertible Notes The Company allocated the proceeds received in July 2018 from the issuance of Precigen's 3.50% convertible senior notes due 2023 (the "Convertible Notes") between long-term debt (liability component) and additional paid-in capital (equity component) within the consolidated balance sheet. The original value assigned to long-term debt was the estimated fair value as of the issuance date of a similar debt instrument without a conversion option. The original value assigned to additional paid-in capital represented the value of the conversion option and wa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were also allocated between long-term debt and additional paid-in capital based on the original value assigned to each. Debt issuance costs allocated to long-term debt reduced the original carrying value and accrete to the carrying value of the long-term debt and result in additional noncash interest expense over the expected life of the Convertible Notes using the effective interest method. Debt issuance costs allocated to additional paid-in capital were recorded as reduction of the original value assigned to the conversion option.</t>
        </is>
      </c>
    </row>
    <row r="22">
      <c r="A22" s="4" t="inlineStr">
        <is>
          <t>Foreign Currency Translation</t>
        </is>
      </c>
      <c r="B22" s="4" t="inlineStr">
        <is>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is>
      </c>
    </row>
    <row r="23">
      <c r="A23" s="4" t="inlineStr">
        <is>
          <t>Income Taxes</t>
        </is>
      </c>
      <c r="B23" s="4" t="inlineStr">
        <is>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is>
      </c>
    </row>
    <row r="24">
      <c r="A24" s="4" t="inlineStr">
        <is>
          <t>Share-Based Payments</t>
        </is>
      </c>
      <c r="B24" s="4" t="inlineStr">
        <is>
          <t>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0, 2019 and 2018 are set forth in the table below: 2020 2019 2018 Valuation assumptions Expected dividend yield 0% 0% 0% Expected volatility 59%–90% 58%–64% 55%–59% Expected term (years) 6.00–10.00 6.25 6.25 Risk-free interest rate 0.36%–1.80% 1.53%–2.58% 2.33%–3.06%</t>
        </is>
      </c>
    </row>
    <row r="25">
      <c r="A25" s="4" t="inlineStr">
        <is>
          <t>Net Loss per Share</t>
        </is>
      </c>
      <c r="B25" s="4" t="inlineStr">
        <is>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nd, therefore, basic and diluted net loss per share were the same for all periods presented.</t>
        </is>
      </c>
    </row>
    <row r="26">
      <c r="A26" s="4" t="inlineStr">
        <is>
          <t>Segment Information</t>
        </is>
      </c>
      <c r="B26" s="4" t="inlineStr">
        <is>
          <t>Segment Information The Company's chief operating decision maker ("CODM") regularly reviews disaggregated financial information for various operating segments. As of December 31, 2020, the Company's reportable segments were (i) PGEN Therapeutics; (ii) ActoBio; (iii) Trans Ova; and (iv) the Human Biotherapeutics division, which is an operating division of Precigen. All of Precigen's consolidated subsidiaries and operating divisions that did not meet the quantitative thresholds to report separately are combined and reported in a single category, All Other. See Note 1 for a description of PGEN Therapeutics, ActoBio, and Trans Ova. See Note 20 for a description of the Human Biotherapeutics division.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stock-based compensation expense, loss on settlement agreement, and equity in net loss of affiliates and include unrealized and realized gains and losses on the Company's securities portfolio as well as dividend income. See Note 20 for further discussion of the Company's segments.</t>
        </is>
      </c>
    </row>
    <row r="27">
      <c r="A27" s="4" t="inlineStr">
        <is>
          <t>Use of Estimates</t>
        </is>
      </c>
      <c r="B2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8">
      <c r="A28" s="4" t="inlineStr">
        <is>
          <t>Recently Adopted and Issued Accounting Pronouncements</t>
        </is>
      </c>
      <c r="B28" s="4" t="inlineStr">
        <is>
          <t>Recently Adopt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ccounting Standards Codification ("ASC") Topic 606, Revenue from Contracts with Customers ("ASC 606"), and incorporates unit-of-account guidance consistent with ASC 606 to aid in this determination. The Company adopted this standard effective January 1, 2020, and there was no impact to the accompanying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Company adopted this standard effective January 1, 2020, and there was no impact to the accompanying consolidated financial statements. In August 2018, the FASB issued ASU 2018-15, Intangibles - 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Company adopted this standard effective January 1, 2020, on a prospective basis, and there was no material impact to the accompanying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standard effective January 1, 2020, and there was no impact to the accompanying consolidated financial statements. In June 2016, the FASB issued ASU 2016-13, which modifies the impairment model for receivables to utilize an expected loss methodology in place of the previous incurred loss methodology, and requires a consideration of a broader range of reasonable and supportable information to inform credit loss estimates. The Company adopted this standard effective January 1, 2020, and there was no material impact to the accompanying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 . The provisions of ASU 2020-06 simplify accounting for convertible instruments by removing major separation models required under current U.S.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the exception. ASU 2020-06 also simplifies the diluted net income per share calculation in certain areas. The amendments in ASU 2020-06 are effective for annual periods beginning after December 15, 2021. Early adoption is permitted but no earlier than annual periods beginning after December 15, 2020. The guidance must be adopted as of the beginning of the fiscal year of adoption. The Company is currently evaluating the impact of the new standard on its consolidated financial statements. In December 2019, the FASB issued ASU 2019-12, Income Taxes (Topic 740): Simplifying the Accounting for Income Taxes ("ASU 2019-12"). The provisions of ASU 2019-12 are intended to simplify various aspects related to accounting for income taxes by removing certain exceptions to the general principles in ASC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Plant and Equipment</t>
        </is>
      </c>
      <c r="B4" s="4" t="inlineStr">
        <is>
          <t>The estimated useful lives of these assets from continuing operations are as follows: Years Land improvements 4–15 Buildings and building improvements 3–23 Furniture and fixtures 1–7 Equipment 1–9 Breeding stock 2–4 Computer hardware and software 1–7 one</t>
        </is>
      </c>
    </row>
    <row r="5">
      <c r="A5" s="4" t="inlineStr">
        <is>
          <t>Summary of Assumptions Used in Option Pricing Model</t>
        </is>
      </c>
      <c r="B5" s="4" t="inlineStr">
        <is>
          <t>The assumptions used in the Black-Scholes option pricing model for the years ended December 31, 2020, 2019 and 2018 are set forth in the table below: 2020 2019 2018 Valuation assumptions Expected dividend yield 0% 0% 0% Expected volatility 59%–90% 58%–64% 55%–59% Expected term (years) 6.00–10.00 6.25 6.25 Risk-free interest rate 0.36%–1.80% 1.53%–2.58% 2.33%–3.06%</t>
        </is>
      </c>
    </row>
    <row r="6">
      <c r="A6" s="4" t="inlineStr">
        <is>
          <t>Accounts Receivable, Allowance for Credit Losses</t>
        </is>
      </c>
      <c r="B6" s="4" t="inlineStr">
        <is>
          <t xml:space="preserve">The following table shows the activity in the allowance for credit losses for the years ended December 31, 2020, 2019, and 2018: 2020 2019 2018 Beginning balance $ 7,513 $ 4,991 $ 4,631 Charged to operating expenses 899 3,384 1,627 Write offs of accounts receivable, net of recoveries (2,078) (862) (1,267) Ending balance $ 6,334 $ 7,513 $ 4,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carrying values of the major classes of assets and liabilities included in assets and liabilities held for abandonment for MBP Titan as of December 31, 2020 and 2019, are as follows: December 31, 2020 2019 Assets Property, plant and equipment, net $ 586 $ 17,017 Goodwill — 9,635 Right-of-use assets 9,131 13,425 Other assets 136 636 Total assets held for sale or abandonment $ 9,853 $ 40,713 Liabilities Lease liabilities, current $ 1,890 $ 1,548 Other current liabilities 619 1,657 Lease liabilities, net of current portion 11,538 13,730 Total liabilities held for sale or abandonment $ 14,047 $ 16,935 The following table presents the financial results of discontinued operations of MBP Titan: Year Ended December 31, 2020 2019 2018 Operating expenses (1) $ 40,692 $ 37,423 $ 33,830 Operating loss (40,692) (37,423) (33,830) Loss before income taxes (40,692) (37,423) (33,830) Loss from discontinued operations $ (40,692) $ (37,423) $ (33,830) (1) Includes a goodwill impairment charge of $9,635 and an impairment charge on property, plant and equipment and ROU Assets of $12,406 recorded in 2020 in conjunction with the suspension of MBP Titan's operations discussed above. The following table presents the significant non-cash items and purchases of property, plant and equipment for the discontinued operations for MBP Titan that are included in the accompanying consolidated statements of cash flows. Year Ended December 31, 2020 2019 2018 Adjustments to reconcile net loss to net cash used in operating activities Depreciation and amortization $ 2,474 $ 3,647 $ 3,493 Impairment of goodwill 9,635 — — Impairment of other noncurrent assets 12,406 — — Stock-based compensation expense (34) 1,345 1,870 Cash flows from investing activities Purchases of property, plant and equipment (88) (2,114) (3,558) The carrying values of the major classes of assets and liabilities included in assets and liabilities held for sale for the Transactions as of December 31, 2019 are as follows: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Lease liabilities, current 2,459 — 2,459 Other current liabilities 3,058 41 3,099 Deferred revenue, net of current portion (2) 19,410 — 19,410 Lease liabilities, net of current portion 12,623 — 12,623 Other long-term liabilities 1,019 — 1,019 Total liabilities held for sale $ 47,292 $ 41 $ 47,333 (1) Includes deferred revenue, current, from related parties of $1,243. (2) Includes deferred revenue, net of current portion, from related parties of $6,836. The following tables present the financial results of discontinued operations related to the Transactions: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s recognized from related parties of $436. Year Ended December 31, 2019 TS Biotechnology Sale EnviroFlight Sale Total Revenues (1) $ 12,307 $ — $ 12,307 Operating expenses (2) 116,091 10,794 126,885 Operating loss (103,784) (10,794) (114,578) Other expense, net (272) — (272) Equity in net loss of affiliates — (4,314) (4,314) Loss before income taxes (104,056) (15,108) (119,164) Income tax benefit 3,005 — 3,005 Loss from discontinued operations $ (101,051) $ (15,108) $ (116,159) (1) Includes revenue recognized from related parties of $3,042. (2) Includes the impairment charge of $89,679 related to the Transactions discussed above. Year Ended December 31, 2018 TS Biotechnology Sale EnviroFlight Sale Total Revenues (1) $ 9,396 $ — $ 9,396 Operating expenses (2) 111,039 470 111,509 Operating loss (101,643) (470) (102,113) Other expense, net (1,757) — (1,757) Equity in net loss of affiliates — (2,622) (2,622) Loss before income taxes (103,400) (3,092) (106,492) Income tax benefit 6,103 — 6,103 Loss from discontinued operations $ (97,297) $ (3,092) $ (100,389) (1) Includes revenue recognized from related parties of $4,665. (2) Includes an impairment charge of $60,504 recorded in 2018 related to Oxitec's developed technology targeting the Aedes Aegypti mosquito and a $5,057 loss on disposal of certain leasehold improvements, equipment and other fixed assets in conjunction with the closing of one of Oxitec's research and development facilities in Brazil.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2019 2018 Adjustments to reconcile net loss to net cash used in operating activities Depreciation and amortization $ — $ 5,107 $ 9,007 Impairment of goodwill — 58,042 — Impairment of other noncurrent assets — 31,637 60,504 Gain on sale of discontinued operations (672) — — Loss on release of cumulative foreign currency translation adjustment 26,957 — — Unrealized and realized depreciation on equity securities and preferred stock, net 106 458 1,927 Equity in net loss of EnviroFlight 38 4,314 2,622 Stock-based compensation expense (1,346) 2,507 3,872 Deferred income taxes — (2,710) (5,703) Cash flows from investing activities Investments in EnviroFlight — (2,000) (12,250) Purchases of property, plant and equipment (382) (23,326) (21,191) Summarized financial data for equity method investments included in discontinued operations during the periods below are shown in the following tables. December 31, 2019 Current assets $ 703 Noncurrent assets 30,549 Total assets 31,252 Current liabilities 2,352 Non-current liabilities 88 Total liabilities 2,440 Net assets $ 28,812 Year Ended December 31, 2020 2019 2018 Revenues $ 16 $ 510 $ 268 Operating expenses 92 9,159 12,709 Operating loss (76) (8,649) (12,441) Other, net — 21 39 Net loss $ (76) $ (8,628) $ (12,4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12 Months Ended</t>
        </is>
      </c>
    </row>
    <row r="2">
      <c r="B2" s="2" t="inlineStr">
        <is>
          <t>Dec. 31, 2020</t>
        </is>
      </c>
    </row>
    <row r="3">
      <c r="A3" s="3" t="inlineStr">
        <is>
          <t>Organization, Consolidation and Presentation of Financial Statements [Abstract]</t>
        </is>
      </c>
    </row>
    <row r="4">
      <c r="A4" s="4" t="inlineStr">
        <is>
          <t>Summarized Collaboration and Licensing Revenues</t>
        </is>
      </c>
      <c r="B4" s="4" t="inlineStr">
        <is>
          <t>The following table summarizes the amounts recorded as revenue in the consolidated statements of operations for each significant counterparty to a collaboration or licensing agreement for the years ended December 31, 2020, 2019 and 2018. Year Ended December 31, 2020 2019 2018 ZIOPHARM Oncology, Inc. $ 200 $ 2,171 $ 16,298 Ares Trading S.A. — — 11,175 Oragenics, Inc. 3,053 (564) 1,353 Intrexon T1D Partners, LLC — — 2,502 Intrexon Energy Partners, LLC — 2,596 6,929 Intrexon Energy Partners II, LLC — 1,217 2,998 Castle Creek Biosciences, Inc. 17,810 3,713 1,394 Harvest start-up entities (1) — 4,862 14,447 Other 145 64 12,444 Total (2) $ 21,208 $ 14,059 $ 69,540 (1) For the years ended December 31, 2019 and 2018, revenue recognized from collaborations with Harvest start-up entities include Thrive Agrobiotics, Inc.; Exotech Bio, Inc.; and AD Skincare, Inc. For the year ended December 31, 2018, revenue recognized from collaborations with Harvest start-up entities also include Genten Therapeutics and CRS Bio. (2) Collaboration and licensing revenues recognized for the years ended December 31, 2020, 2019 and 2018, include the recognition of $20,205, $7,505, and $39,446, respectively, associated with upfront and milestone payments which were previously deferred.</t>
        </is>
      </c>
    </row>
    <row r="5">
      <c r="A5" s="4" t="inlineStr">
        <is>
          <t>Summary of Deferred Revenue</t>
        </is>
      </c>
      <c r="B5" s="4" t="inlineStr">
        <is>
          <t xml:space="preserve">Deferred revenue consisted of the following: December 31, 2020 2019 Collaboration and licensing agreements $ 23,420 $ 50,593 Prepaid product and service revenues 2,126 2,805 Other 277 435 Total $ 25,823 $ 53,833 Current portion of deferred revenue $ 2,800 $ 5,697 Long-term portion of deferred revenue 23,023 48,136 Total $ 25,823 $ 53,833 </t>
        </is>
      </c>
    </row>
    <row r="6">
      <c r="A6" s="4" t="inlineStr">
        <is>
          <t>Summary of Deferred Revenue by Collaborator</t>
        </is>
      </c>
      <c r="B6" s="4" t="inlineStr">
        <is>
          <t>The following table summarizes the remaining balance of deferred revenue associated with upfront and milestone payments for each significant counterparty to a collaboration or licensing agreement as of December 31, 2020 and 2019, as well as the estimated remaining performance period as of December 31, 2020. Average Remaining Performance Period (Years) December 31, 2020 2019 Oragenics, Inc. 0.0 $ — $ 2,864 Intrexon Energy Partners, LLC 3.2 8,362 8,362 Intrexon Energy Partners II, LLC 3.9 12,843 12,843 Castle Creek Biosciences, Inc. 1.0 379 17,697 Harvest start-up entities (1) 0.0 — 6,993 Other 2.2 1,836 1,834 Total $ 23,420 $ 50,593 (1) As of December 31, 2019, the balance of deferred revenue for collaborations with Harvest start-up entities includes Thrive Agrobiotics, Exotech Bio, and AD Skinc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ummary of Amortized Cost, Gross Unrealized Gains and Losses and Fair Value of Investments</t>
        </is>
      </c>
      <c r="B4" s="4" t="inlineStr">
        <is>
          <t xml:space="preserve">The following table summarizes the amortized cost, gross unrealized gains and losses, and fair value of available-for-sale investments as of December 31, 2020: Amortized Gross Gross Aggregate United States government debt securities $ 48,048 $ 14 $ (1) $ 48,061 Certificates of deposit 264 — — 264 Total $ 48,312 $ 14 $ (1) $ 48,325 The following table summarizes the amortized cost, gross unrealized gains and losses, and fair value of available-for-sale investments as of December 31, 2019: Amortized Gross Gross Aggregate United States government debt securities $ 8,989 $ 7 $ — $ 8,996 Certificates of deposit 264 — — 264 Total $ 9,253 $ 7 $ — $ 9,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including the items for which the fair value option has been elected, as of December 31, 2020: Quoted Prices in Active Markets Significant Other Observable Inputs Significant Unobservable Inputs December 31, Assets United States government debt securities $ — $ 48,061 $ — $ 48,061 Other — 264 — 264 Total $ — $ 48,325 $ — $ 48,325 The following table presents the placement in the fair value hierarchy of financial assets that are measured at fair value on a recurring basis, including the items for which the fair value option has been elected, as of December 31, 2019: Quoted Prices in Active Markets Significant Other Observable Inputs Significant Unobservable Inputs December 31, Assets United States government debt securities $ — $ 8,996 $ — $ 8,996 Other — 264 — 264 Total $ — $ 9,260 $ — $ 9,260 </t>
        </is>
      </c>
    </row>
    <row r="5">
      <c r="A5" s="4" t="inlineStr">
        <is>
          <t>Fair Value, Assets Measured on Recurring Basis, Unobservable Input Reconciliation</t>
        </is>
      </c>
      <c r="B5" s="4" t="inlineStr">
        <is>
          <t xml:space="preserve">The following table summarizes the changes in the Level 3 investments during the year ended December 31, 2019. 2019 Beginning balance $ 191 Retained interest in deconsolidated subsidiary 14,239 Dividend income from investments in preferred stock 48 Net unrealized appreciation in the fair value of the investments in equity securities and preferred stock 7,446 Proceeds from sale of equity securities (21,587) Proceeds to be received from preferred stock (337) Ending balance $ — </t>
        </is>
      </c>
    </row>
    <row r="6">
      <c r="A6" s="4" t="inlineStr">
        <is>
          <t>Fair Value, Liabilities Measured on Recurring Basis, Unobservable Input Reconciliation</t>
        </is>
      </c>
      <c r="B6" s="4" t="inlineStr">
        <is>
          <t xml:space="preserve">The changes in the fair value of the Level 3 liability during the years ended December 31, 2020 and 2019 were as follows: 2020 2019 Beginning balance $ 585 $ 585 Change in fair value of contingent consideration recognized in selling, general, and administrative expenses (585) — Ending balance $ — $ 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December 31, 2020 2019 Supplies, embryos and other production materials $ 2,060 $ 2,282 Work in process 2,348 3,702 Livestock 5,047 7,553 Feed 1,904 2,560 Total inventory $ 11,359 $ 16,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03178</v>
      </c>
      <c r="C4" s="7" t="n">
        <v>90722</v>
      </c>
      <c r="D4" s="7" t="n">
        <v>151178</v>
      </c>
    </row>
    <row r="5">
      <c r="A5" s="3" t="inlineStr">
        <is>
          <t>Operating Expenses</t>
        </is>
      </c>
    </row>
    <row r="6">
      <c r="A6" s="4" t="inlineStr">
        <is>
          <t>Impairment of goodwill</t>
        </is>
      </c>
      <c r="B6" s="6" t="n">
        <v>9635</v>
      </c>
      <c r="C6" s="6" t="n">
        <v>87862</v>
      </c>
      <c r="D6" s="6" t="n">
        <v>0</v>
      </c>
    </row>
    <row r="7">
      <c r="A7" s="4" t="inlineStr">
        <is>
          <t>Impairment of other noncurrent assets</t>
        </is>
      </c>
      <c r="B7" s="6" t="n">
        <v>13326</v>
      </c>
      <c r="C7" s="6" t="n">
        <v>32627</v>
      </c>
      <c r="D7" s="6" t="n">
        <v>60504</v>
      </c>
    </row>
    <row r="8">
      <c r="A8" s="3" t="inlineStr">
        <is>
          <t>Other Expense, Net</t>
        </is>
      </c>
    </row>
    <row r="9">
      <c r="A9" s="4" t="inlineStr">
        <is>
          <t>Unrealized and realized appreciation (depreciation) in fair value of equity securities and preferred stock, net</t>
        </is>
      </c>
      <c r="B9" s="6" t="n">
        <v>-106</v>
      </c>
      <c r="C9" s="6" t="n">
        <v>7833</v>
      </c>
      <c r="D9" s="6" t="n">
        <v>-30200</v>
      </c>
    </row>
    <row r="10">
      <c r="A10" s="4" t="inlineStr">
        <is>
          <t>Equity in net loss of affiliates</t>
        </is>
      </c>
      <c r="B10" s="6" t="n">
        <v>-1176</v>
      </c>
      <c r="C10" s="6" t="n">
        <v>-6730</v>
      </c>
      <c r="D10" s="6" t="n">
        <v>-11608</v>
      </c>
    </row>
    <row r="11">
      <c r="A11" s="4" t="inlineStr">
        <is>
          <t>Loss from continuing operations before income taxes</t>
        </is>
      </c>
      <c r="B11" s="6" t="n">
        <v>-103855</v>
      </c>
      <c r="C11" s="6" t="n">
        <v>-171264</v>
      </c>
      <c r="D11" s="6" t="n">
        <v>-395912</v>
      </c>
    </row>
    <row r="12">
      <c r="A12" s="4" t="inlineStr">
        <is>
          <t>Income tax benefit</t>
        </is>
      </c>
      <c r="B12" s="6" t="n">
        <v>82</v>
      </c>
      <c r="C12" s="6" t="n">
        <v>930</v>
      </c>
      <c r="D12" s="6" t="n">
        <v>15425</v>
      </c>
    </row>
    <row r="13">
      <c r="A13" s="4" t="inlineStr">
        <is>
          <t>Loss from discontinued operations, net of income tax benefit</t>
        </is>
      </c>
      <c r="B13" s="6" t="n">
        <v>-66748</v>
      </c>
      <c r="C13" s="6" t="n">
        <v>-153582</v>
      </c>
      <c r="D13" s="6" t="n">
        <v>-134219</v>
      </c>
    </row>
    <row r="14">
      <c r="A14" s="4" t="inlineStr">
        <is>
          <t>Net loss</t>
        </is>
      </c>
      <c r="B14" s="6" t="n">
        <v>-170521</v>
      </c>
      <c r="C14" s="6" t="n">
        <v>-323916</v>
      </c>
      <c r="D14" s="6" t="n">
        <v>-514706</v>
      </c>
    </row>
    <row r="15">
      <c r="A15" s="4" t="inlineStr">
        <is>
          <t>Net loss attributable to the noncontrolling interests</t>
        </is>
      </c>
      <c r="B15" s="6" t="n">
        <v>0</v>
      </c>
      <c r="C15" s="6" t="n">
        <v>1592</v>
      </c>
      <c r="D15" s="6" t="n">
        <v>5370</v>
      </c>
    </row>
    <row r="16">
      <c r="A16" s="4" t="inlineStr">
        <is>
          <t>Net loss attributable to Precigen</t>
        </is>
      </c>
      <c r="B16" s="6" t="n">
        <v>-170521</v>
      </c>
      <c r="C16" s="6" t="n">
        <v>-322324</v>
      </c>
      <c r="D16" s="6" t="n">
        <v>-509336</v>
      </c>
    </row>
    <row r="17">
      <c r="A17" s="3" t="inlineStr">
        <is>
          <t>Amounts Attributable to Precigen</t>
        </is>
      </c>
    </row>
    <row r="18">
      <c r="A18" s="4" t="inlineStr">
        <is>
          <t>Net loss from continuing operations attributable to Precigen</t>
        </is>
      </c>
      <c r="B18" s="6" t="n">
        <v>-103773</v>
      </c>
      <c r="C18" s="6" t="n">
        <v>-168742</v>
      </c>
      <c r="D18" s="6" t="n">
        <v>-375117</v>
      </c>
    </row>
    <row r="19">
      <c r="A19" s="4" t="inlineStr">
        <is>
          <t>Net loss from discontinued operations attributable to Precigen</t>
        </is>
      </c>
      <c r="B19" s="6" t="n">
        <v>-66748</v>
      </c>
      <c r="C19" s="6" t="n">
        <v>-153582</v>
      </c>
      <c r="D19" s="6" t="n">
        <v>-134219</v>
      </c>
    </row>
    <row r="20">
      <c r="A20" s="4" t="inlineStr">
        <is>
          <t>Net loss attributable to Precigen</t>
        </is>
      </c>
      <c r="B20" s="7" t="n">
        <v>-170521</v>
      </c>
      <c r="C20" s="7" t="n">
        <v>-322324</v>
      </c>
      <c r="D20" s="7" t="n">
        <v>-509336</v>
      </c>
    </row>
    <row r="21">
      <c r="A21" s="3" t="inlineStr">
        <is>
          <t>Net Loss per Share</t>
        </is>
      </c>
    </row>
    <row r="22">
      <c r="A22" s="4" t="inlineStr">
        <is>
          <t>Net loss from continuing operations attributable to Precigen per share, basic and diluted (in usd per share)</t>
        </is>
      </c>
      <c r="B22" s="8" t="n">
        <v>-0.62</v>
      </c>
      <c r="C22" s="8" t="n">
        <v>-1.09</v>
      </c>
      <c r="D22" s="8" t="n">
        <v>-2.9</v>
      </c>
    </row>
    <row r="23">
      <c r="A23" s="4" t="inlineStr">
        <is>
          <t>Net loss from discontinued operations attributable to Precigen per share, basic and diluted (in usd per share)</t>
        </is>
      </c>
      <c r="B23" s="9" t="n">
        <v>-0.4</v>
      </c>
      <c r="C23" s="6" t="n">
        <v>-1</v>
      </c>
      <c r="D23" s="9" t="n">
        <v>-1.03</v>
      </c>
    </row>
    <row r="24">
      <c r="A24" s="4" t="inlineStr">
        <is>
          <t>Net loss attributable to Precigen per share, basic and diluted (in usd per share)</t>
        </is>
      </c>
      <c r="B24" s="8" t="n">
        <v>-1.02</v>
      </c>
      <c r="C24" s="8" t="n">
        <v>-2.09</v>
      </c>
      <c r="D24" s="8" t="n">
        <v>-3.93</v>
      </c>
    </row>
    <row r="25">
      <c r="A25" s="4" t="inlineStr">
        <is>
          <t>Weighted average shares outstanding, basic and diluted (in shares)</t>
        </is>
      </c>
      <c r="B25" s="6" t="n">
        <v>167065539</v>
      </c>
      <c r="C25" s="6" t="n">
        <v>154138774</v>
      </c>
      <c r="D25" s="6" t="n">
        <v>129521731</v>
      </c>
    </row>
    <row r="26">
      <c r="A26" s="4" t="inlineStr">
        <is>
          <t>Collaboration and licensing agreements</t>
        </is>
      </c>
    </row>
    <row r="27">
      <c r="A27" s="3" t="inlineStr">
        <is>
          <t>Revenues</t>
        </is>
      </c>
    </row>
    <row r="28">
      <c r="A28" s="4" t="inlineStr">
        <is>
          <t>Revenues</t>
        </is>
      </c>
      <c r="B28" s="7" t="n">
        <v>21208</v>
      </c>
      <c r="C28" s="7" t="n">
        <v>14059</v>
      </c>
      <c r="D28" s="7" t="n">
        <v>69540</v>
      </c>
    </row>
    <row r="29">
      <c r="A29" s="4" t="inlineStr">
        <is>
          <t>Continuing Operations</t>
        </is>
      </c>
    </row>
    <row r="30">
      <c r="A30" s="3" t="inlineStr">
        <is>
          <t>Revenues</t>
        </is>
      </c>
    </row>
    <row r="31">
      <c r="A31" s="4" t="inlineStr">
        <is>
          <t>Revenues</t>
        </is>
      </c>
      <c r="B31" s="6" t="n">
        <v>103178</v>
      </c>
      <c r="C31" s="6" t="n">
        <v>90722</v>
      </c>
      <c r="D31" s="6" t="n">
        <v>151178</v>
      </c>
    </row>
    <row r="32">
      <c r="A32" s="3" t="inlineStr">
        <is>
          <t>Operating Expenses</t>
        </is>
      </c>
    </row>
    <row r="33">
      <c r="A33" s="4" t="inlineStr">
        <is>
          <t>Research and development</t>
        </is>
      </c>
      <c r="B33" s="6" t="n">
        <v>41644</v>
      </c>
      <c r="C33" s="6" t="n">
        <v>66666</v>
      </c>
      <c r="D33" s="6" t="n">
        <v>333007</v>
      </c>
    </row>
    <row r="34">
      <c r="A34" s="4" t="inlineStr">
        <is>
          <t>Selling, general and administrative</t>
        </is>
      </c>
      <c r="B34" s="6" t="n">
        <v>91704</v>
      </c>
      <c r="C34" s="6" t="n">
        <v>98634</v>
      </c>
      <c r="D34" s="6" t="n">
        <v>125162</v>
      </c>
    </row>
    <row r="35">
      <c r="A35" s="4" t="inlineStr">
        <is>
          <t>Impairment of goodwill</t>
        </is>
      </c>
      <c r="B35" s="6" t="n">
        <v>0</v>
      </c>
      <c r="C35" s="6" t="n">
        <v>29820</v>
      </c>
      <c r="D35" s="6" t="n">
        <v>0</v>
      </c>
    </row>
    <row r="36">
      <c r="A36" s="4" t="inlineStr">
        <is>
          <t>Impairment of other noncurrent assets</t>
        </is>
      </c>
      <c r="B36" s="6" t="n">
        <v>920</v>
      </c>
      <c r="C36" s="6" t="n">
        <v>990</v>
      </c>
      <c r="D36" s="6" t="n">
        <v>0</v>
      </c>
    </row>
    <row r="37">
      <c r="A37" s="4" t="inlineStr">
        <is>
          <t>Total operating expenses</t>
        </is>
      </c>
      <c r="B37" s="6" t="n">
        <v>189781</v>
      </c>
      <c r="C37" s="6" t="n">
        <v>257511</v>
      </c>
      <c r="D37" s="6" t="n">
        <v>520845</v>
      </c>
    </row>
    <row r="38">
      <c r="A38" s="4" t="inlineStr">
        <is>
          <t>Operating loss</t>
        </is>
      </c>
      <c r="B38" s="6" t="n">
        <v>-86603</v>
      </c>
      <c r="C38" s="6" t="n">
        <v>-166789</v>
      </c>
      <c r="D38" s="6" t="n">
        <v>-369667</v>
      </c>
    </row>
    <row r="39">
      <c r="A39" s="3" t="inlineStr">
        <is>
          <t>Other Expense, Net</t>
        </is>
      </c>
    </row>
    <row r="40">
      <c r="A40" s="4" t="inlineStr">
        <is>
          <t>Unrealized and realized appreciation (depreciation) in fair value of equity securities and preferred stock, net</t>
        </is>
      </c>
      <c r="B40" s="6" t="n">
        <v>0</v>
      </c>
      <c r="C40" s="6" t="n">
        <v>8291</v>
      </c>
      <c r="D40" s="6" t="n">
        <v>-28273</v>
      </c>
    </row>
    <row r="41">
      <c r="A41" s="4" t="inlineStr">
        <is>
          <t>Interest expense</t>
        </is>
      </c>
      <c r="B41" s="6" t="n">
        <v>-18400</v>
      </c>
      <c r="C41" s="6" t="n">
        <v>-17666</v>
      </c>
      <c r="D41" s="6" t="n">
        <v>-8473</v>
      </c>
    </row>
    <row r="42">
      <c r="A42" s="4" t="inlineStr">
        <is>
          <t>Interest and dividend income</t>
        </is>
      </c>
      <c r="B42" s="6" t="n">
        <v>2451</v>
      </c>
      <c r="C42" s="6" t="n">
        <v>3871</v>
      </c>
      <c r="D42" s="6" t="n">
        <v>19017</v>
      </c>
    </row>
    <row r="43">
      <c r="A43" s="4" t="inlineStr">
        <is>
          <t>Other income (expense), net</t>
        </is>
      </c>
      <c r="B43" s="6" t="n">
        <v>-165</v>
      </c>
      <c r="C43" s="6" t="n">
        <v>3445</v>
      </c>
      <c r="D43" s="6" t="n">
        <v>470</v>
      </c>
    </row>
    <row r="44">
      <c r="A44" s="4" t="inlineStr">
        <is>
          <t>Total other expense, net</t>
        </is>
      </c>
      <c r="B44" s="6" t="n">
        <v>-16114</v>
      </c>
      <c r="C44" s="6" t="n">
        <v>-2059</v>
      </c>
      <c r="D44" s="6" t="n">
        <v>-17259</v>
      </c>
    </row>
    <row r="45">
      <c r="A45" s="4" t="inlineStr">
        <is>
          <t>Equity in net loss of affiliates</t>
        </is>
      </c>
      <c r="B45" s="6" t="n">
        <v>-1138</v>
      </c>
      <c r="C45" s="6" t="n">
        <v>-2416</v>
      </c>
      <c r="D45" s="6" t="n">
        <v>-8986</v>
      </c>
    </row>
    <row r="46">
      <c r="A46" s="4" t="inlineStr">
        <is>
          <t>Loss from continuing operations before income taxes</t>
        </is>
      </c>
      <c r="B46" s="6" t="n">
        <v>-103855</v>
      </c>
      <c r="C46" s="6" t="n">
        <v>-171264</v>
      </c>
      <c r="D46" s="6" t="n">
        <v>-395912</v>
      </c>
    </row>
    <row r="47">
      <c r="A47" s="4" t="inlineStr">
        <is>
          <t>Income tax benefit</t>
        </is>
      </c>
      <c r="B47" s="6" t="n">
        <v>82</v>
      </c>
      <c r="C47" s="6" t="n">
        <v>930</v>
      </c>
      <c r="D47" s="6" t="n">
        <v>15425</v>
      </c>
    </row>
    <row r="48">
      <c r="A48" s="4" t="inlineStr">
        <is>
          <t>Loss from continuing operations</t>
        </is>
      </c>
      <c r="B48" s="6" t="n">
        <v>-103773</v>
      </c>
      <c r="C48" s="6" t="n">
        <v>-170334</v>
      </c>
      <c r="D48" s="6" t="n">
        <v>-380487</v>
      </c>
    </row>
    <row r="49">
      <c r="A49" s="4" t="inlineStr">
        <is>
          <t>Continuing Operations | Collaboration and licensing agreements</t>
        </is>
      </c>
    </row>
    <row r="50">
      <c r="A50" s="3" t="inlineStr">
        <is>
          <t>Revenues</t>
        </is>
      </c>
    </row>
    <row r="51">
      <c r="A51" s="4" t="inlineStr">
        <is>
          <t>Revenues</t>
        </is>
      </c>
      <c r="B51" s="6" t="n">
        <v>21208</v>
      </c>
      <c r="C51" s="6" t="n">
        <v>14059</v>
      </c>
      <c r="D51" s="6" t="n">
        <v>69540</v>
      </c>
    </row>
    <row r="52">
      <c r="A52" s="4" t="inlineStr">
        <is>
          <t>Continuing Operations | Product revenues</t>
        </is>
      </c>
    </row>
    <row r="53">
      <c r="A53" s="3" t="inlineStr">
        <is>
          <t>Revenues</t>
        </is>
      </c>
    </row>
    <row r="54">
      <c r="A54" s="4" t="inlineStr">
        <is>
          <t>Revenues</t>
        </is>
      </c>
      <c r="B54" s="6" t="n">
        <v>24349</v>
      </c>
      <c r="C54" s="6" t="n">
        <v>23780</v>
      </c>
      <c r="D54" s="6" t="n">
        <v>28486</v>
      </c>
    </row>
    <row r="55">
      <c r="A55" s="3" t="inlineStr">
        <is>
          <t>Operating Expenses</t>
        </is>
      </c>
    </row>
    <row r="56">
      <c r="A56" s="4" t="inlineStr">
        <is>
          <t>Cost of product and services</t>
        </is>
      </c>
      <c r="B56" s="6" t="n">
        <v>28550</v>
      </c>
      <c r="C56" s="6" t="n">
        <v>31930</v>
      </c>
      <c r="D56" s="6" t="n">
        <v>35087</v>
      </c>
    </row>
    <row r="57">
      <c r="A57" s="4" t="inlineStr">
        <is>
          <t>Continuing Operations | Service revenues</t>
        </is>
      </c>
    </row>
    <row r="58">
      <c r="A58" s="3" t="inlineStr">
        <is>
          <t>Revenues</t>
        </is>
      </c>
    </row>
    <row r="59">
      <c r="A59" s="4" t="inlineStr">
        <is>
          <t>Revenues</t>
        </is>
      </c>
      <c r="B59" s="6" t="n">
        <v>56899</v>
      </c>
      <c r="C59" s="6" t="n">
        <v>51803</v>
      </c>
      <c r="D59" s="6" t="n">
        <v>52419</v>
      </c>
    </row>
    <row r="60">
      <c r="A60" s="3" t="inlineStr">
        <is>
          <t>Operating Expenses</t>
        </is>
      </c>
    </row>
    <row r="61">
      <c r="A61" s="4" t="inlineStr">
        <is>
          <t>Cost of product and services</t>
        </is>
      </c>
      <c r="B61" s="6" t="n">
        <v>26963</v>
      </c>
      <c r="C61" s="6" t="n">
        <v>29471</v>
      </c>
      <c r="D61" s="6" t="n">
        <v>27589</v>
      </c>
    </row>
    <row r="62">
      <c r="A62" s="4" t="inlineStr">
        <is>
          <t>Continuing Operations | Other revenues</t>
        </is>
      </c>
    </row>
    <row r="63">
      <c r="A63" s="3" t="inlineStr">
        <is>
          <t>Revenues</t>
        </is>
      </c>
    </row>
    <row r="64">
      <c r="A64" s="4" t="inlineStr">
        <is>
          <t>Revenues</t>
        </is>
      </c>
      <c r="B64" s="7" t="n">
        <v>722</v>
      </c>
      <c r="C64" s="7" t="n">
        <v>1080</v>
      </c>
      <c r="D64" s="7" t="n">
        <v>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December 31, 2020 2019 Land and land improvements $ 9,844 $ 9,814 Buildings and building improvements 12,088 11,765 Furniture and fixtures 1,228 1,025 Equipment 31,150 33,707 Leasehold improvements 6,260 6,607 Breeding stock 868 5,191 Computer hardware and software 5,684 6,877 Construction and other assets in progress 2,754 5,229 69,876 80,215 Less: Accumulated depreciation and amortization (34,952) (36,263) Property, plant and equipment, net $ 34,924 $ 43,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December 31, 2020 and 2019, are as follows: 2020 2019 Beginning of year $ 54,119 $ 83,992 Impairment — (29,820) Foreign currency translation adjustments 244 (53) End of year $ 54,363 $ 54,119 </t>
        </is>
      </c>
    </row>
    <row r="5">
      <c r="A5" s="4" t="inlineStr">
        <is>
          <t>Schedule of Intangible Assets</t>
        </is>
      </c>
      <c r="B5" s="4" t="inlineStr">
        <is>
          <t xml:space="preserve">Intangible assets consist of the following as of December 31, 2020: Weighted Average Useful Life (Years) Gross Carrying Amount Accumulated Amortization Net Patents, developed technologies and know-how 16.0 $ 96,927 $ (34,412) $ 62,515 Customer relationships 6.4 10,850 (9,340) 1,510 Trademarks 8.4 5,900 (4,529) 1,371 Total $ 113,677 $ (48,281) $ 65,396 Intangible assets consist of the following as of December 31, 2019: Gross Carrying Amount Accumulated Amortization Net Patents, developed technologies and know-how $ 90,659 $ (26,619) $ 64,040 Customer relationships 10,700 (8,440) 2,260 Trademarks 5,900 (3,854) 2,046 Total $ 107,259 $ (38,913) $ 68,346 </t>
        </is>
      </c>
    </row>
    <row r="6">
      <c r="A6" s="4" t="inlineStr">
        <is>
          <t>Schedule of Definite-Lived Intangible Assets, Estimated Future Amortization Expense</t>
        </is>
      </c>
      <c r="B6" s="4" t="inlineStr">
        <is>
          <t xml:space="preserve">Estimated aggregate amortization expense for definite lived intangible assets is expected to be as follows: 2021 $ 7,704 2022 6,908 2023 5,742 2024 5,432 2025 5,419 Thereafter 34,191 Total $ 65,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ines of Credit and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s of the following: December 31, 2020 2019 Convertible debt $ 168,147 $ 213,771 Notes payable 3,655 4,089 Other 80 131 Long-term debt 171,882 217,991 Less current portion 360 31,670 Long-term debt, less current portion $ 171,522 $ 186,321 </t>
        </is>
      </c>
    </row>
    <row r="5">
      <c r="A5" s="4" t="inlineStr">
        <is>
          <t>Interest Income and Interest Expense Disclosure</t>
        </is>
      </c>
      <c r="B5" s="4" t="inlineStr">
        <is>
          <t xml:space="preserve">The components of interest expense related to the Convertible Notes were as follows: Year Ended December 31, 2020 2019 2018 Cash interest expense $ 7,000 $ 7,000 $ 3,462 Non-cash interest expense 10,587 9,459 4,378 Total interest expense $ 17,587 $ 16,459 $ 7,840 </t>
        </is>
      </c>
    </row>
    <row r="6">
      <c r="A6" s="4" t="inlineStr">
        <is>
          <t>Schedule of Maturities of Long-Term Debt</t>
        </is>
      </c>
      <c r="B6" s="4" t="inlineStr">
        <is>
          <t xml:space="preserve">Future maturities of long-term debt as of December 31, 2020 are as follows: 2021 $ 360 2022 397 2023 200,360 2024 374 2025 389 Thereafter 1,855 Total $ 203,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The components of loss from continuing operations before income taxes are presented below: Year Ended December 31, 2020 2019 2018 Domestic $ (97,313) $ (167,990) $ (394,580) Foreign (6,542) (3,274) (1,332) Loss from continuing operations before income taxes $ (103,855) $ (171,264) $ (395,912)</t>
        </is>
      </c>
    </row>
    <row r="5">
      <c r="A5" s="4" t="inlineStr">
        <is>
          <t>Components of Income Tax Benefit</t>
        </is>
      </c>
      <c r="B5" s="4" t="inlineStr">
        <is>
          <t>The components of income tax benefit from continuing operations are presented below: Year Ended December 31, 2020 2019 2018 United States federal income taxes: Current $ — $ — $ (31) Deferred 37 (561) (11,855) Foreign income taxes: Current 74 34 68 Deferred (204) (230) 635 State income taxes: Current — — 113 Deferred 11 (173) (4,355) Income tax benefit from continuing operations $ (82) $ (930) $ (15,425)</t>
        </is>
      </c>
    </row>
    <row r="6">
      <c r="A6" s="4" t="inlineStr">
        <is>
          <t>Schedule of Effective Income Tax Rate Reconciliation</t>
        </is>
      </c>
      <c r="B6" s="4" t="inlineStr">
        <is>
          <t>Income tax benefit from continuing operations for the years ended December 31, 2020, 2019 and 2018 differed from amounts computed by applying the applicable United States federal corporate income tax rate of 21% to loss before income taxes as a result of the following: 2020 2019 2018 Computed statutory income tax benefit from continuing operations $ (21,810) $ (35,965) $ (83,141) State and provincial income tax benefit, net of federal income taxes (5,167) (5,494) (21,717) Nondeductible stock based compensation 5,709 10,303 4,696 Nondeductible officer compensation 728 595 294 Impairment of goodwill — 273 — Research and development tax incentives (524) (1,772) (185) Acquisition and internal restructuring transaction costs — 260 52 Reacquired in-process research and development — — 2,696 Change in deferred state tax rate — — 8,666 United States-foreign rate differential (21) (76) 215 Other, net (306) (72) (3,517) (21,391) (31,948) (91,941) Change in valuation allowance for deferred tax assets 21,309 31,018 76,516 Total income tax benefit from continuing operations $ (82) $ (930) $ (15,425)</t>
        </is>
      </c>
    </row>
    <row r="7">
      <c r="A7" s="4" t="inlineStr">
        <is>
          <t>Schedule of Deferred Tax Assets and Liabilities</t>
        </is>
      </c>
      <c r="B7" s="4" t="inlineStr">
        <is>
          <t>The tax effects of temporary differences that comprise the deferred tax assets and liabilities included in continuing operations as of December 31, 2020 and 2019, are as follows: 2020 2019 Deferred tax assets Allowance for doubtful accounts $ 1,816 $ 2,140 Inventory 289 415 Equity securities and investments in affiliates 570 11,933 Property, plant and equipment 1,882 1,830 Intangible assets 74,981 85,308 Accrued liabilities 1,834 3,385 Lease liabilities 6,140 10,035 Stock-based compensation 16,402 19,389 Deferred revenue 7,423 14,876 Research and development tax credits 10,210 9,686 Investments in subsidiaries included in discontinued operations — 8,592 Net operating, capital loss, and interest expense carryforwards 275,519 196,663 Total deferred tax assets 397,066 364,252 Less: Valuation allowance 387,348 349,008 Net deferred tax assets 9,718 15,244 Deferred tax liabilities Right-of-use assets 5,011 8,091 Long-term debt 7,604 9,987 Total deferred tax liabilities 12,615 18,078 Net deferred tax liabilities included in continuing operations $ (2,897) $ (2,834)</t>
        </is>
      </c>
    </row>
    <row r="8">
      <c r="A8" s="4" t="inlineStr">
        <is>
          <t>Summary of Valuation Allowance</t>
        </is>
      </c>
      <c r="B8" s="4" t="inlineStr">
        <is>
          <t xml:space="preserve">Activity within the valuation allowance for deferred tax assets included in continuing operations during the years ended December 31, 2020, 2019 and 2018 was as follows: 2020 2019 2018 Valuation allowance at beginning of year $ 349,008 $ 292,217 $ 211,078 Increase (decrease) in valuation allowance as a result of Mergers and acquisitions, net — — 418 Deconsolidation of AquaBounty — (3,504) — Establishment of deferred taxes for subsidiaries included in discontinued operations — 8,592 — Current year continuing operations 21,309 31,018 98,549 Discontinued operations treated as asset sales 7,977 10,585 3,832 Discontinued operations related to MBP Titan 8,019 9,663 8,735 Adoption of ASC 842 — 512 — Adoption of ASC 606 — — (7,477) Equity component of long-term debt — — (13,367) Change in deferred state tax rate — — (8,666) Foreign currency translation adjustment 1,035 (75) (885) Valuation allowance at end of year $ 387,348 $ 349,008 $ 292,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omponents of accumulated other comprehensive income (loss) are as follows: December 31, 2020 2019 Unrealized gain on investments $ 13 $ 7 Income (loss) on foreign currency translation adjustments 3,984 (27,475) Total accumulated other comprehensive income (loss) $ 3,997 $ (27,4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costs included in the consolidated statements of operations are presented below: Year Ended December 31, 2020 2019 2018 Cost of products $ 10 $ 20 $ 78 Cost of services 134 220 237 Research and development 1,815 3,478 5,017 Selling, general and administrative 17,787 11,380 25,222 Discontinued operations (1,380) 3,852 5,742 Total $ 18,366 $ 18,950 $ 36,296 </t>
        </is>
      </c>
    </row>
    <row r="5">
      <c r="A5" s="4" t="inlineStr">
        <is>
          <t>Schedule of Stock Option Activity</t>
        </is>
      </c>
      <c r="B5" s="4" t="inlineStr">
        <is>
          <t>Stock option activity was as follows: Number of Shares Weighted Average Exercise Price Weighted Average Remaining Contractual Term (Years) Balances at December 31, 2017 11,382,747 $ 28.99 7.32 Granted 1,470,339 14.26 Exercised (45,159) (6.59) Forfeited (929,596) (21.48) Expired (785,268) (26.25) Balances at December 31, 2018 11,093,063 27.95 6.81 Granted 1,556,575 6.52 Exercised (19,887) (3.17) Forfeited (1,236,326) (24.92) Expired (2,371,143) (38.53) Balances at December 31, 2019 9,022,282 21.94 6.10 Granted 5,693,498 10.03 Exercised (30,061) (3.88) Forfeited (976,324) (15.47) Expired (2,453,499) (26.53) Balances at December 31, 2020 11,255,896 15.53 7.25 Exercisable at December 31, 2020 5,437,667 19.61 5.61</t>
        </is>
      </c>
    </row>
    <row r="6">
      <c r="A6" s="4" t="inlineStr">
        <is>
          <t>Summary of Information About Stock Options Outstanding</t>
        </is>
      </c>
      <c r="B6" s="4" t="inlineStr">
        <is>
          <t xml:space="preserve">The following table summarizes additional information about stock options outstanding as of December 31, 2020: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59,685 $ 4.63 8.92 $ 18,157 1,271,310 $ 3.11 8.73 $ 9,018 $ 6.06 — $ 15.09 2,261,216 11.01 8.23 1,325 345,788 9.09 4.76 689 $ 15.80 — $ 20.94 3,028,309 18.85 7.38 — 1,216,258 19.82 5.62 — $ 21.13 — $ 36.84 2,303,371 26.33 4.32 — 2,200,996 26.52 4.22 — $ 37.88 — $ 47.35 403,315 42.26 4.01 — 403,315 42.26 4.01 — 11,255,896 $ 15.53 7.25 $ 19,482 5,437,667 $ 19.61 5.61 $ 9,707 The following table summarizes additional information about stock options outstanding as of December 31, 2019: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8.60 1,612,219 $ 6.40 8.08 $ 473 585,144 $ 5.61 5.95 $ 194 $ 8.77 — $ 20.68 1,278,121 15.55 6.53 — 753,064 15.89 5.20 — $ 20.94 1,646,500 20.94 6.51 — 892,000 20.94 6.02 — $ 21.00 — $ 29.47 1,976,645 23.71 6.06 — 1,585,940 23.71 5.79 — $ 29.56 — $ 65.08 2,508,797 34.46 4.38 — 2,448,046 34.47 4.33 — 9,022,282 $ 21.94 6.10 $ 473 6,264,194 $ 24.89 5.20 $ 194 </t>
        </is>
      </c>
    </row>
    <row r="7">
      <c r="A7" s="4" t="inlineStr">
        <is>
          <t>Schedule of Restricted Stock Unit Activity</t>
        </is>
      </c>
      <c r="B7" s="4" t="inlineStr">
        <is>
          <t>RSU activity was as follows: Number of Restricted Stock Units Weighted Average Grant Date Fair Value Weighted Average Remaining Contractual Term (Years) Balances at December 31, 2017 — $ — 0.00 Granted 1,069,126 13.84 Vested (25,000) (15.82) Forfeited (73,785) (13.47) Balances at December 31, 2018 970,341 13.82 1.43 Granted 2,278,460 6.59 Vested (1,159,165) (8.74) Forfeited (307,654) (8.99) Balances at December 31, 2019 1,781,982 8.71 1.24 Granted 3,157,390 3.09 Vested (2,802,593) (3.99) Forfeited (409,067) (8.59) Balances at December 31, 2020 1,727,712 6.11 0.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The components of lease costs were as follows: Year Ended December 31, 2020 2019 Operating lease costs $ 3,578 $ 3,821 Short-term lease costs 1,763 2,042 Variable lease costs 842 845 Lease costs $ 6,183 $ 6,708 Other information related to operating leases in continuing operations was as follows: December 31, 2020 2019 Weighted average remaining lease term (years) 4.21 4.81 Weighted average discount rate 10.27 % 10.32 % Year Ended December 31, 2020 2019 Supplemental disclosure of cash flow information Cash paid for operating lease liabilities $ 4,012 $ 3,877 Operating lease right-of-use assets added in exchange for new lease liabilities 417 1,137 </t>
        </is>
      </c>
    </row>
    <row r="5">
      <c r="A5" s="4" t="inlineStr">
        <is>
          <t>Maturities of Lease Liabilities</t>
        </is>
      </c>
      <c r="B5" s="4" t="inlineStr">
        <is>
          <t xml:space="preserve">As of December 31, 2020, maturities of lease liabilities, excluding short-term and variable leases, for continuing operations were as follows: 2021 $ 3,608 2022 3,392 2023 2,087 2024 1,841 2025 1,116 Thereafter 867 Total 12,911 Present value adjustment (2,510) Total $ 10,401 Current portion of operating lease liabilities $ 2,657 Long-term portion of operating lease liabilities 7,744 Total $ 10,4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presents the computation of basic and diluted net loss per share: 2020 2019 2018 Historical net loss per share: Numerator: Net loss from continuing operations attributable to Precigen $ (103,773) $ (168,742) $ (375,117) Net loss from discontinued operations attributable to Precigen (66,748) (153,582) (134,219) Net loss attributable to Precigen $ (170,521) $ (322,324) $ (509,336) Denominator: Weighted average shares outstanding, basic and diluted 167,065,539 154,138,774 129,521,731 Net loss per share: Net loss from continuing operations attributable to Precigen per share, basic and diluted $ (0.62) $ (1.09) $ (2.90) Net loss from discontinued operations attributable to Precigen per share, basic and diluted (0.40) (1.00) (1.03) Net loss attributable to Precigen per share, basic and diluted $ (1.02) $ (2.09) $ (3.93)</t>
        </is>
      </c>
    </row>
    <row r="5">
      <c r="A5" s="4" t="inlineStr">
        <is>
          <t>Potentially Dilutive Securities Excluded from Calculation of Net Loss per Share</t>
        </is>
      </c>
      <c r="B5" s="4" t="inlineStr">
        <is>
          <t xml:space="preserve">The following potentially dilutive securities as of December 31, 2020, 2019, and 2018, have been excluded from the above computations of diluted weighted average shares outstanding for the years then ended as they would have been anti-dilutive: December 31, 2020 2019 2018 Convertible debt 11,732,440 21,323,068 18,955,668 Options 11,255,896 9,022,282 11,093,063 Restricted stock units 1,727,712 1,781,982 970,341 Warrants 133,264 133,264 133,264 Total 24,849,312 32,260,596 31,152,3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Information by Reportable Segment</t>
        </is>
      </c>
      <c r="B4" s="4" t="inlineStr">
        <is>
          <t>Information by reportable segment was as follows: PGEN Therapeutics ActoBio Trans Ova Human Biotherapeutics All Other Total Goodwill Balances at December 31, 2018 $ 15,232 $ 1,788 $ 46,236 $ — $ 20,736 $ 83,992 Reallocations from changes to reporting units — — — 482 (482) — Impairments — — (29,642) — (178) (29,820) Foreign currency translation adjustments — (53) — — — (53) Balances at December 31, 2019 15,232 1,735 16,594 482 20,076 54,119 Foreign currency translation adjustments — 244 — — — 244 Balances at December 31, 2020 $ 15,232 $ 1,979 $ 16,594 $ 482 $ 20,076 $ 54,363 Year Ended December 31, 2020 PGEN Therapeutics ActoBio Trans Ova Human Biotherapeutics All Other Total Revenues from external customers $ 776 $ 3,053 $ 71,186 $ 17,810 $ 10,299 $ 103,124 Intersegment revenues 5,006 (3) 340 — 281 5,624 Total segment revenues $ 5,782 $ 3,050 $ 71,526 $ 17,810 $ 10,580 $ 108,748 Segment Adjusted EBITDA $ (25,611) $ (7,861) $ 2,624 $ (2,139) $ 4,274 $ (28,713) Year Ended December 31, 2019 PGEN Therapeutics ActoBio Trans Ova Human Biotherapeutics All Other Total Revenues from external customers $ 2,227 $ (364) $ 68,672 $ 3,713 $ 12,514 $ 86,762 Intersegment revenues 11,341 498 1,361 — 1,270 14,470 Total segment revenues $ 13,568 $ 134 $ 70,033 $ 3,713 $ 13,784 $ 101,232 Segment Adjusted EBITDA $ (30,164) $ (13,662) $ (6,337) $ (1,051) $ (4,901) $ (56,115) Year Ended December 31, 2018 PGEN Therapeutics ActoBio Trans Ova Human Biotherapeutics All Other Total Revenues from external customers $ 29,021 $ 6,684 $ 75,178 $ — $ 30,213 $ 141,096 Intersegment revenues 617 840 558 — 255 2,270 Total segment revenues $ 29,638 $ 7,524 $ 75,736 $ — $ 30,468 $ 143,366 Segment Adjusted EBITDA $ (32,832) $ (12,797) $ (5,730) $ — $ (10,708) $ (62,067)</t>
        </is>
      </c>
    </row>
    <row r="5">
      <c r="A5" s="4" t="inlineStr">
        <is>
          <t>Reconciliation of Operating Profit (Loss) from Segments to Consolidated</t>
        </is>
      </c>
      <c r="B5" s="4" t="inlineStr">
        <is>
          <t>The table below reconciles total segment revenues from reportable segments to total consolidated revenues: Year Ended December 31, 2020 2019 2018 Total segment revenues from reportable segments $ 98,168 $ 87,448 $ 112,898 Other revenues, including from other operating segments 10,634 17,964 40,841 Elimination of intersegment revenues (5,624) (14,690) (2,561) Total consolidated revenues $ 103,178 $ 90,722 $ 151,178 The table below reconciles Segment Adjusted EBITDA for reportable segments to consolidated net loss from continuing operations before income taxes: Year Ended December 31, 2020 2019 2018 Segment Adjusted EBITDA for reportable segments $ (32,987) $ (51,214) $ (51,359) All Other Segment Adjusted EBITDA 4,274 (4,901) (10,708) Remove cash paid for capital expenditures and investments in affiliates 6,970 12,512 15,276 Add recognition of previously deferred revenue associated with upfront and milestone payments 25,005 14,721 33,204 Other expenses: Interest expense (18,400) (17,666) (8,473) Depreciation and amortization (15,042) (16,142) (20,612) Impairment losses (920) (30,810) — Reacquisition of in-process research and development — — (236,748) Loss on settlement agreement (11,436) — — Stock-based compensation expense (19,746) (15,098) (30,554) Adjustment related to accrued bonuses paid in equity awards 2,833 — — Equity in net loss of affiliates (1,138) (2,416) (8,986) Other 11 67 — Unallocated corporate costs (37,566) (46,011) (74,609) Eliminations (5,713) (14,306) (2,343) Consolidated net loss from continuing operations before income taxes $ (103,855) $ (171,264) $ (395,9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The following information has been derived from unaudited consolidated statements that, in the opinion of management, include all recurring adjustments necessary for a fair statement of such information. The information in the tables below reflect the impact of discontinued operations further discussed in Note 3. Three Months Ended March 31, June 30, September 30, December 31, 2020 (1) Total revenues $ 29,838 $ 30,424 $ 23,583 $ 19,333 Operating loss (16,600) (11,830) (23,006) (35,167) Loss from continuing operations (20,846) (15,709) (27,536) (39,682) Net loss attributable to Precigen (55,998) (43,354) (29,508) (41,661) Net loss from continuing operations attributable to Precigen per share, basic and diluted $ (0.13) $ (0.10) $ (0.17) $ (0.22) Net loss attributable to Precigen per share, basic and diluted $ (0.35) $ (0.26) $ (0.18) $ (0.23) (1) During the fourth quarter of 2020, the Company recorded a loss on settlement agreement related to Harvest (Note 17). Three Months Ended March 31, June 30, September 30, December 31, 2019 (1) Total revenues $ 22,585 $ 32,836 $ 18,299 $ 17,002 Operating loss (41,855) (21,508) (34,702) (68,724) Loss from continuing operations (44,539) (22,440) (39,119) (64,236) Net loss attributable to Precigen (60,709) (38,766) (53,634) (169,215) Net loss from continuing operations attributable to Precigen per share, basic and diluted $ (0.28) $ (0.14) $ (0.25) $ (0.41) Net loss attributable to Precigen per share, basic and diluted $ (0.40) $ (0.25) $ (0.35) $ (1.09) (1) During the fourth quarter of 2019, the Company recorded a goodwill impairment charge related to the Trans Ova reporting unit (Note 11) as well as impairment charges on certain assets held for sale (Note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7" t="n">
        <v>103178</v>
      </c>
      <c r="C4" s="7" t="n">
        <v>90722</v>
      </c>
      <c r="D4" s="7" t="n">
        <v>151178</v>
      </c>
    </row>
    <row r="5">
      <c r="A5" s="4" t="inlineStr">
        <is>
          <t>Collaboration and licensing agreements</t>
        </is>
      </c>
    </row>
    <row r="6">
      <c r="A6" s="3" t="inlineStr">
        <is>
          <t>Related Party Transaction [Line Items]</t>
        </is>
      </c>
    </row>
    <row r="7">
      <c r="A7" s="4" t="inlineStr">
        <is>
          <t>Revenues</t>
        </is>
      </c>
      <c r="B7" s="6" t="n">
        <v>21208</v>
      </c>
      <c r="C7" s="6" t="n">
        <v>14059</v>
      </c>
      <c r="D7" s="6" t="n">
        <v>69540</v>
      </c>
    </row>
    <row r="8">
      <c r="A8" s="4" t="inlineStr">
        <is>
          <t>Continuing Operations</t>
        </is>
      </c>
    </row>
    <row r="9">
      <c r="A9" s="3" t="inlineStr">
        <is>
          <t>Related Party Transaction [Line Items]</t>
        </is>
      </c>
    </row>
    <row r="10">
      <c r="A10" s="4" t="inlineStr">
        <is>
          <t>Revenues</t>
        </is>
      </c>
      <c r="B10" s="6" t="n">
        <v>103178</v>
      </c>
      <c r="C10" s="6" t="n">
        <v>90722</v>
      </c>
      <c r="D10" s="6" t="n">
        <v>151178</v>
      </c>
    </row>
    <row r="11">
      <c r="A11" s="4" t="inlineStr">
        <is>
          <t>Continuing Operations | Collaboration and licensing agreements</t>
        </is>
      </c>
    </row>
    <row r="12">
      <c r="A12" s="3" t="inlineStr">
        <is>
          <t>Related Party Transaction [Line Items]</t>
        </is>
      </c>
    </row>
    <row r="13">
      <c r="A13" s="4" t="inlineStr">
        <is>
          <t>Revenues</t>
        </is>
      </c>
      <c r="B13" s="6" t="n">
        <v>21208</v>
      </c>
      <c r="C13" s="6" t="n">
        <v>14059</v>
      </c>
      <c r="D13" s="6" t="n">
        <v>69540</v>
      </c>
    </row>
    <row r="14">
      <c r="A14" s="4" t="inlineStr">
        <is>
          <t>Continuing Operations | Collaboration and licensing agreements | Related Parties, Aggregated</t>
        </is>
      </c>
    </row>
    <row r="15">
      <c r="A15" s="3" t="inlineStr">
        <is>
          <t>Related Party Transaction [Line Items]</t>
        </is>
      </c>
    </row>
    <row r="16">
      <c r="A16" s="4" t="inlineStr">
        <is>
          <t>Revenues</t>
        </is>
      </c>
      <c r="B16" s="7" t="n">
        <v>3053</v>
      </c>
      <c r="C16" s="7" t="n">
        <v>11832</v>
      </c>
      <c r="D16" s="7" t="n">
        <v>55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rganization and Basis of Presentation - Additional Information (Details) - USD ($) $ in Thousands</t>
        </is>
      </c>
      <c r="B1" s="2" t="inlineStr">
        <is>
          <t>1 Months Ended</t>
        </is>
      </c>
      <c r="C1" s="2" t="inlineStr">
        <is>
          <t>3 Months Ended</t>
        </is>
      </c>
      <c r="K1" s="2" t="inlineStr">
        <is>
          <t>12 Months Ended</t>
        </is>
      </c>
    </row>
    <row r="2">
      <c r="B2" s="2" t="inlineStr">
        <is>
          <t>Oct.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Organization, Consolidation and Presentation of Financial Statements [Abstract]</t>
        </is>
      </c>
    </row>
    <row r="4">
      <c r="A4" s="4" t="inlineStr">
        <is>
          <t>Deconsolidation, loss, amount</t>
        </is>
      </c>
      <c r="L4" s="7" t="n">
        <v>2648</v>
      </c>
    </row>
    <row r="5">
      <c r="A5" s="4" t="inlineStr">
        <is>
          <t>Proceeds from sales of equity securities</t>
        </is>
      </c>
      <c r="B5" s="7" t="n">
        <v>21587</v>
      </c>
      <c r="K5" s="7" t="n">
        <v>0</v>
      </c>
      <c r="L5" s="6" t="n">
        <v>23456</v>
      </c>
      <c r="M5" s="7" t="n">
        <v>217</v>
      </c>
    </row>
    <row r="6">
      <c r="A6" s="4" t="inlineStr">
        <is>
          <t>Unrealized and realized appreciation (depreciation) in fair value of equity securities and preferred stock, net</t>
        </is>
      </c>
      <c r="B6" s="7" t="n">
        <v>7348</v>
      </c>
      <c r="K6" s="6" t="n">
        <v>-106</v>
      </c>
      <c r="L6" s="6" t="n">
        <v>7833</v>
      </c>
      <c r="M6" s="6" t="n">
        <v>-30200</v>
      </c>
    </row>
    <row r="7">
      <c r="A7" s="4" t="inlineStr">
        <is>
          <t>Net loss attributable to Precigen</t>
        </is>
      </c>
      <c r="C7" s="7" t="n">
        <v>-41661</v>
      </c>
      <c r="D7" s="7" t="n">
        <v>-29508</v>
      </c>
      <c r="E7" s="7" t="n">
        <v>-43354</v>
      </c>
      <c r="F7" s="7" t="n">
        <v>-55998</v>
      </c>
      <c r="G7" s="7" t="n">
        <v>-169215</v>
      </c>
      <c r="H7" s="7" t="n">
        <v>-53634</v>
      </c>
      <c r="I7" s="7" t="n">
        <v>-38766</v>
      </c>
      <c r="J7" s="7" t="n">
        <v>-60709</v>
      </c>
      <c r="K7" s="6" t="n">
        <v>-170521</v>
      </c>
      <c r="L7" s="6" t="n">
        <v>-322324</v>
      </c>
      <c r="M7" s="7" t="n">
        <v>-509336</v>
      </c>
    </row>
    <row r="8">
      <c r="A8" s="4" t="inlineStr">
        <is>
          <t>Accumulated deficit</t>
        </is>
      </c>
      <c r="C8" s="7" t="n">
        <v>-1823390</v>
      </c>
      <c r="G8" s="7" t="n">
        <v>-1652869</v>
      </c>
      <c r="K8" s="7" t="n">
        <v>-1823390</v>
      </c>
      <c r="L8" s="7" t="n">
        <v>-1652869</v>
      </c>
    </row>
  </sheetData>
  <mergeCells count="3">
    <mergeCell ref="A1:A2"/>
    <mergeCell ref="C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c r="E2" s="2" t="inlineStr">
        <is>
          <t>Jul. 31, 2018</t>
        </is>
      </c>
    </row>
    <row r="3">
      <c r="A3" s="3" t="inlineStr">
        <is>
          <t>Organization And Significant Accounting Policies [Line Items]</t>
        </is>
      </c>
    </row>
    <row r="4">
      <c r="A4" s="4" t="inlineStr">
        <is>
          <t>Required notice period for voluntary termination of collaborative agreement</t>
        </is>
      </c>
      <c r="B4" s="4" t="inlineStr">
        <is>
          <t>90 days</t>
        </is>
      </c>
    </row>
    <row r="5">
      <c r="A5" s="4" t="inlineStr">
        <is>
          <t>Research and development commitments with third parties not incurred</t>
        </is>
      </c>
      <c r="B5" s="7" t="n">
        <v>12054</v>
      </c>
      <c r="C5" s="7" t="n">
        <v>14664</v>
      </c>
    </row>
    <row r="6">
      <c r="A6" s="4" t="inlineStr">
        <is>
          <t>Maturity period of highly liquid investment</t>
        </is>
      </c>
      <c r="B6" s="4" t="inlineStr">
        <is>
          <t>3 months</t>
        </is>
      </c>
    </row>
    <row r="7">
      <c r="A7" s="4" t="inlineStr">
        <is>
          <t>Cash equivalent investments in highly liquid money market accounts</t>
        </is>
      </c>
      <c r="B7" s="7" t="n">
        <v>30164</v>
      </c>
      <c r="C7" s="6" t="n">
        <v>47238</v>
      </c>
    </row>
    <row r="8">
      <c r="A8" s="4" t="inlineStr">
        <is>
          <t>Maximum risk of loss related to the identified VIEs</t>
        </is>
      </c>
      <c r="B8" s="7" t="n">
        <v>0</v>
      </c>
      <c r="C8" s="7" t="n">
        <v>1461</v>
      </c>
    </row>
    <row r="9">
      <c r="A9" s="4" t="inlineStr">
        <is>
          <t>Minimum</t>
        </is>
      </c>
    </row>
    <row r="10">
      <c r="A10" s="3" t="inlineStr">
        <is>
          <t>Organization And Significant Accounting Policies [Line Items]</t>
        </is>
      </c>
    </row>
    <row r="11">
      <c r="A11" s="4" t="inlineStr">
        <is>
          <t>Expected useful life of intangible asset</t>
        </is>
      </c>
      <c r="B11" s="4" t="inlineStr">
        <is>
          <t>3 years</t>
        </is>
      </c>
    </row>
    <row r="12">
      <c r="A12" s="4" t="inlineStr">
        <is>
          <t>Maximum</t>
        </is>
      </c>
    </row>
    <row r="13">
      <c r="A13" s="3" t="inlineStr">
        <is>
          <t>Organization And Significant Accounting Policies [Line Items]</t>
        </is>
      </c>
    </row>
    <row r="14">
      <c r="A14" s="4" t="inlineStr">
        <is>
          <t>Expected useful life of intangible asset</t>
        </is>
      </c>
      <c r="B14" s="4" t="inlineStr">
        <is>
          <t>18 years</t>
        </is>
      </c>
    </row>
    <row r="15">
      <c r="A15" s="4" t="inlineStr">
        <is>
          <t>Precigen Stock Option Plans</t>
        </is>
      </c>
    </row>
    <row r="16">
      <c r="A16" s="3" t="inlineStr">
        <is>
          <t>Organization And Significant Accounting Policies [Line Items]</t>
        </is>
      </c>
    </row>
    <row r="17">
      <c r="A17" s="4" t="inlineStr">
        <is>
          <t>Expected dividend yield</t>
        </is>
      </c>
      <c r="B17" s="4" t="inlineStr">
        <is>
          <t>0.00%</t>
        </is>
      </c>
      <c r="C17" s="4" t="inlineStr">
        <is>
          <t>0.00%</t>
        </is>
      </c>
      <c r="D17" s="4" t="inlineStr">
        <is>
          <t>0.00%</t>
        </is>
      </c>
    </row>
    <row r="18">
      <c r="A18" s="4" t="inlineStr">
        <is>
          <t>Products and services revenues</t>
        </is>
      </c>
    </row>
    <row r="19">
      <c r="A19" s="3" t="inlineStr">
        <is>
          <t>Organization And Significant Accounting Policies [Line Items]</t>
        </is>
      </c>
    </row>
    <row r="20">
      <c r="A20" s="4" t="inlineStr">
        <is>
          <t>Product and service revenues, standard payment terms</t>
        </is>
      </c>
      <c r="B20" s="4" t="inlineStr">
        <is>
          <t>30 days</t>
        </is>
      </c>
    </row>
    <row r="21">
      <c r="A21" s="4" t="inlineStr">
        <is>
          <t>3.5% Convertible Notes Due 2023</t>
        </is>
      </c>
    </row>
    <row r="22">
      <c r="A22" s="3" t="inlineStr">
        <is>
          <t>Organization And Significant Accounting Policies [Line Items]</t>
        </is>
      </c>
    </row>
    <row r="23">
      <c r="A23" s="4" t="inlineStr">
        <is>
          <t>Debt instrument, interest rate, stated percentage</t>
        </is>
      </c>
      <c r="E23" s="4" t="inlineStr">
        <is>
          <t>3.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Line Items]</t>
        </is>
      </c>
    </row>
    <row r="4">
      <c r="A4" s="4" t="inlineStr">
        <is>
          <t>Charged to operating expenses</t>
        </is>
      </c>
      <c r="B4" s="7" t="n">
        <v>899</v>
      </c>
      <c r="C4" s="7" t="n">
        <v>3242</v>
      </c>
      <c r="D4" s="7" t="n">
        <v>1779</v>
      </c>
    </row>
    <row r="5">
      <c r="A5" s="4" t="inlineStr">
        <is>
          <t>Continuing Operations</t>
        </is>
      </c>
    </row>
    <row r="6">
      <c r="A6" s="3" t="inlineStr">
        <is>
          <t>Accounts Receivable, Allowance For Credit Loss [Line Items]</t>
        </is>
      </c>
    </row>
    <row r="7">
      <c r="A7" s="4" t="inlineStr">
        <is>
          <t>Beginning balance</t>
        </is>
      </c>
      <c r="B7" s="6" t="n">
        <v>7513</v>
      </c>
      <c r="C7" s="6" t="n">
        <v>4991</v>
      </c>
      <c r="D7" s="6" t="n">
        <v>4631</v>
      </c>
    </row>
    <row r="8">
      <c r="A8" s="4" t="inlineStr">
        <is>
          <t>Charged to operating expenses</t>
        </is>
      </c>
      <c r="B8" s="6" t="n">
        <v>899</v>
      </c>
      <c r="C8" s="6" t="n">
        <v>3384</v>
      </c>
      <c r="D8" s="6" t="n">
        <v>1627</v>
      </c>
    </row>
    <row r="9">
      <c r="A9" s="4" t="inlineStr">
        <is>
          <t>Write offs of accounts receivable, net of recoveries</t>
        </is>
      </c>
      <c r="B9" s="6" t="n">
        <v>-2078</v>
      </c>
      <c r="C9" s="6" t="n">
        <v>-862</v>
      </c>
      <c r="D9" s="6" t="n">
        <v>-1267</v>
      </c>
    </row>
    <row r="10">
      <c r="A10" s="4" t="inlineStr">
        <is>
          <t>Ending balance</t>
        </is>
      </c>
      <c r="B10" s="7" t="n">
        <v>6334</v>
      </c>
      <c r="C10" s="7" t="n">
        <v>7513</v>
      </c>
      <c r="D10" s="7" t="n">
        <v>49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0</t>
        </is>
      </c>
    </row>
    <row r="3">
      <c r="A3" s="4" t="inlineStr">
        <is>
          <t>Minimum | Land improvements</t>
        </is>
      </c>
    </row>
    <row r="4">
      <c r="A4" s="3" t="inlineStr">
        <is>
          <t>Property, Plant and Equipment [Line Items]</t>
        </is>
      </c>
    </row>
    <row r="5">
      <c r="A5" s="4" t="inlineStr">
        <is>
          <t>Property plant and equipment, useful life</t>
        </is>
      </c>
      <c r="B5" s="4" t="inlineStr">
        <is>
          <t>4 years</t>
        </is>
      </c>
    </row>
    <row r="6">
      <c r="A6" s="4" t="inlineStr">
        <is>
          <t>Minimum | Buildings and building improvements</t>
        </is>
      </c>
    </row>
    <row r="7">
      <c r="A7" s="3" t="inlineStr">
        <is>
          <t>Property, Plant and Equipment [Line Items]</t>
        </is>
      </c>
    </row>
    <row r="8">
      <c r="A8" s="4" t="inlineStr">
        <is>
          <t>Property plant and equipment, useful life</t>
        </is>
      </c>
      <c r="B8" s="4" t="inlineStr">
        <is>
          <t>3 years</t>
        </is>
      </c>
    </row>
    <row r="9">
      <c r="A9" s="4" t="inlineStr">
        <is>
          <t>Minimum | Furniture and fixtures</t>
        </is>
      </c>
    </row>
    <row r="10">
      <c r="A10" s="3" t="inlineStr">
        <is>
          <t>Property, Plant and Equipment [Line Items]</t>
        </is>
      </c>
    </row>
    <row r="11">
      <c r="A11" s="4" t="inlineStr">
        <is>
          <t>Property plant and equipment, useful life</t>
        </is>
      </c>
      <c r="B11" s="4" t="inlineStr">
        <is>
          <t>1 year</t>
        </is>
      </c>
    </row>
    <row r="12">
      <c r="A12" s="4" t="inlineStr">
        <is>
          <t>Minimum | Equipment</t>
        </is>
      </c>
    </row>
    <row r="13">
      <c r="A13" s="3" t="inlineStr">
        <is>
          <t>Property, Plant and Equipment [Line Items]</t>
        </is>
      </c>
    </row>
    <row r="14">
      <c r="A14" s="4" t="inlineStr">
        <is>
          <t>Property plant and equipment, useful life</t>
        </is>
      </c>
      <c r="B14" s="4" t="inlineStr">
        <is>
          <t>1 year</t>
        </is>
      </c>
    </row>
    <row r="15">
      <c r="A15" s="4" t="inlineStr">
        <is>
          <t>Minimum | Breeding stock</t>
        </is>
      </c>
    </row>
    <row r="16">
      <c r="A16" s="3" t="inlineStr">
        <is>
          <t>Property, Plant and Equipment [Line Items]</t>
        </is>
      </c>
    </row>
    <row r="17">
      <c r="A17" s="4" t="inlineStr">
        <is>
          <t>Property plant and equipment, useful life</t>
        </is>
      </c>
      <c r="B17" s="4" t="inlineStr">
        <is>
          <t>2 years</t>
        </is>
      </c>
    </row>
    <row r="18">
      <c r="A18" s="4" t="inlineStr">
        <is>
          <t>Minimum | Computer hardware and software</t>
        </is>
      </c>
    </row>
    <row r="19">
      <c r="A19" s="3" t="inlineStr">
        <is>
          <t>Property, Plant and Equipment [Line Items]</t>
        </is>
      </c>
    </row>
    <row r="20">
      <c r="A20" s="4" t="inlineStr">
        <is>
          <t>Property plant and equipment, useful life</t>
        </is>
      </c>
      <c r="B20" s="4" t="inlineStr">
        <is>
          <t>1 year</t>
        </is>
      </c>
    </row>
    <row r="21">
      <c r="A21" s="4" t="inlineStr">
        <is>
          <t>Minimum | Leasehold improvements</t>
        </is>
      </c>
    </row>
    <row r="22">
      <c r="A22" s="3" t="inlineStr">
        <is>
          <t>Property, Plant and Equipment [Line Items]</t>
        </is>
      </c>
    </row>
    <row r="23">
      <c r="A23" s="4" t="inlineStr">
        <is>
          <t>Property plant and equipment, useful life</t>
        </is>
      </c>
      <c r="B23" s="4" t="inlineStr">
        <is>
          <t>1 year</t>
        </is>
      </c>
    </row>
    <row r="24">
      <c r="A24" s="4" t="inlineStr">
        <is>
          <t>Maximum | Land improvements</t>
        </is>
      </c>
    </row>
    <row r="25">
      <c r="A25" s="3" t="inlineStr">
        <is>
          <t>Property, Plant and Equipment [Line Items]</t>
        </is>
      </c>
    </row>
    <row r="26">
      <c r="A26" s="4" t="inlineStr">
        <is>
          <t>Property plant and equipment, useful life</t>
        </is>
      </c>
      <c r="B26" s="4" t="inlineStr">
        <is>
          <t>15 years</t>
        </is>
      </c>
    </row>
    <row r="27">
      <c r="A27" s="4" t="inlineStr">
        <is>
          <t>Maximum | Buildings and building improvements</t>
        </is>
      </c>
    </row>
    <row r="28">
      <c r="A28" s="3" t="inlineStr">
        <is>
          <t>Property, Plant and Equipment [Line Items]</t>
        </is>
      </c>
    </row>
    <row r="29">
      <c r="A29" s="4" t="inlineStr">
        <is>
          <t>Property plant and equipment, useful life</t>
        </is>
      </c>
      <c r="B29" s="4" t="inlineStr">
        <is>
          <t>23 years</t>
        </is>
      </c>
    </row>
    <row r="30">
      <c r="A30" s="4" t="inlineStr">
        <is>
          <t>Maximum | Furniture and fixtures</t>
        </is>
      </c>
    </row>
    <row r="31">
      <c r="A31" s="3" t="inlineStr">
        <is>
          <t>Property, Plant and Equipment [Line Items]</t>
        </is>
      </c>
    </row>
    <row r="32">
      <c r="A32" s="4" t="inlineStr">
        <is>
          <t>Property plant and equipment, useful life</t>
        </is>
      </c>
      <c r="B32" s="4" t="inlineStr">
        <is>
          <t>7 years</t>
        </is>
      </c>
    </row>
    <row r="33">
      <c r="A33" s="4" t="inlineStr">
        <is>
          <t>Maximum | Equipment</t>
        </is>
      </c>
    </row>
    <row r="34">
      <c r="A34" s="3" t="inlineStr">
        <is>
          <t>Property, Plant and Equipment [Line Items]</t>
        </is>
      </c>
    </row>
    <row r="35">
      <c r="A35" s="4" t="inlineStr">
        <is>
          <t>Property plant and equipment, useful life</t>
        </is>
      </c>
      <c r="B35" s="4" t="inlineStr">
        <is>
          <t>9 years</t>
        </is>
      </c>
    </row>
    <row r="36">
      <c r="A36" s="4" t="inlineStr">
        <is>
          <t>Maximum | Breeding stock</t>
        </is>
      </c>
    </row>
    <row r="37">
      <c r="A37" s="3" t="inlineStr">
        <is>
          <t>Property, Plant and Equipment [Line Items]</t>
        </is>
      </c>
    </row>
    <row r="38">
      <c r="A38" s="4" t="inlineStr">
        <is>
          <t>Property plant and equipment, useful life</t>
        </is>
      </c>
      <c r="B38" s="4" t="inlineStr">
        <is>
          <t>4 years</t>
        </is>
      </c>
    </row>
    <row r="39">
      <c r="A39" s="4" t="inlineStr">
        <is>
          <t>Maximum | Computer hardware and software</t>
        </is>
      </c>
    </row>
    <row r="40">
      <c r="A40" s="3" t="inlineStr">
        <is>
          <t>Property, Plant and Equipment [Line Items]</t>
        </is>
      </c>
    </row>
    <row r="41">
      <c r="A41" s="4" t="inlineStr">
        <is>
          <t>Property plant and equipment, useful life</t>
        </is>
      </c>
      <c r="B41" s="4" t="inlineStr">
        <is>
          <t>7 years</t>
        </is>
      </c>
    </row>
    <row r="42">
      <c r="A42" s="4" t="inlineStr">
        <is>
          <t>Maximum | Leasehold improvements</t>
        </is>
      </c>
    </row>
    <row r="43">
      <c r="A43" s="3" t="inlineStr">
        <is>
          <t>Property, Plant and Equipment [Line Items]</t>
        </is>
      </c>
    </row>
    <row r="44">
      <c r="A44" s="4" t="inlineStr">
        <is>
          <t>Property plant and equipment, useful life</t>
        </is>
      </c>
      <c r="B44" s="4" t="inlineStr">
        <is>
          <t>1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ummary of Significant Accounting Policies - Summary of Assumptions Used in Option Pricing Model (Details) - Precigen Stock Option Pla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 minimum</t>
        </is>
      </c>
      <c r="B5" s="4" t="inlineStr">
        <is>
          <t>59.00%</t>
        </is>
      </c>
      <c r="C5" s="4" t="inlineStr">
        <is>
          <t>58.00%</t>
        </is>
      </c>
      <c r="D5" s="4" t="inlineStr">
        <is>
          <t>55.00%</t>
        </is>
      </c>
    </row>
    <row r="6">
      <c r="A6" s="4" t="inlineStr">
        <is>
          <t>Expected volatility, maximum</t>
        </is>
      </c>
      <c r="B6" s="4" t="inlineStr">
        <is>
          <t>90.00%</t>
        </is>
      </c>
      <c r="C6" s="4" t="inlineStr">
        <is>
          <t>64.00%</t>
        </is>
      </c>
      <c r="D6" s="4" t="inlineStr">
        <is>
          <t>59.00%</t>
        </is>
      </c>
    </row>
    <row r="7">
      <c r="A7" s="4" t="inlineStr">
        <is>
          <t>Expected term (years)</t>
        </is>
      </c>
      <c r="C7" s="4" t="inlineStr">
        <is>
          <t>6 years 3 months</t>
        </is>
      </c>
      <c r="D7" s="4" t="inlineStr">
        <is>
          <t>6 years 3 months</t>
        </is>
      </c>
    </row>
    <row r="8">
      <c r="A8" s="4" t="inlineStr">
        <is>
          <t>Risk-free interest rate, minimum</t>
        </is>
      </c>
      <c r="B8" s="4" t="inlineStr">
        <is>
          <t>0.36%</t>
        </is>
      </c>
      <c r="C8" s="4" t="inlineStr">
        <is>
          <t>1.53%</t>
        </is>
      </c>
      <c r="D8" s="4" t="inlineStr">
        <is>
          <t>2.33%</t>
        </is>
      </c>
    </row>
    <row r="9">
      <c r="A9" s="4" t="inlineStr">
        <is>
          <t>Risk-free interest rate, maximum</t>
        </is>
      </c>
      <c r="B9" s="4" t="inlineStr">
        <is>
          <t>1.80%</t>
        </is>
      </c>
      <c r="C9" s="4" t="inlineStr">
        <is>
          <t>2.58%</t>
        </is>
      </c>
      <c r="D9" s="4" t="inlineStr">
        <is>
          <t>3.06%</t>
        </is>
      </c>
    </row>
    <row r="10">
      <c r="A10" s="4" t="inlineStr">
        <is>
          <t>Minimum</t>
        </is>
      </c>
    </row>
    <row r="11">
      <c r="A11" s="3" t="inlineStr">
        <is>
          <t>Share-based Compensation Arrangement by Share-based Payment Award [Line Items]</t>
        </is>
      </c>
    </row>
    <row r="12">
      <c r="A12" s="4" t="inlineStr">
        <is>
          <t>Expected term (years)</t>
        </is>
      </c>
      <c r="B12" s="4" t="inlineStr">
        <is>
          <t>6 years</t>
        </is>
      </c>
    </row>
    <row r="13">
      <c r="A13" s="4" t="inlineStr">
        <is>
          <t>Maximum</t>
        </is>
      </c>
    </row>
    <row r="14">
      <c r="A14" s="3" t="inlineStr">
        <is>
          <t>Share-based Compensation Arrangement by Share-based Payment Award [Line Items]</t>
        </is>
      </c>
    </row>
    <row r="15">
      <c r="A15" s="4" t="inlineStr">
        <is>
          <t>Expected term (years)</t>
        </is>
      </c>
      <c r="B15"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MBP Titan (Details) - Discontinued Operations, Disposed of by Means Other than Sale, Abandonment - MBP Titan - USD ($) $ in Thousands</t>
        </is>
      </c>
      <c r="B1" s="2" t="inlineStr">
        <is>
          <t>Dec. 31, 2020</t>
        </is>
      </c>
      <c r="C1" s="2" t="inlineStr">
        <is>
          <t>Dec. 31, 2019</t>
        </is>
      </c>
    </row>
    <row r="2">
      <c r="A2" s="3" t="inlineStr">
        <is>
          <t>Assets</t>
        </is>
      </c>
    </row>
    <row r="3">
      <c r="A3" s="4" t="inlineStr">
        <is>
          <t>Property, plant and equipment, net</t>
        </is>
      </c>
      <c r="B3" s="7" t="n">
        <v>586</v>
      </c>
      <c r="C3" s="7" t="n">
        <v>17017</v>
      </c>
    </row>
    <row r="4">
      <c r="A4" s="4" t="inlineStr">
        <is>
          <t>Goodwill</t>
        </is>
      </c>
      <c r="B4" s="6" t="n">
        <v>0</v>
      </c>
      <c r="C4" s="6" t="n">
        <v>9635</v>
      </c>
    </row>
    <row r="5">
      <c r="A5" s="4" t="inlineStr">
        <is>
          <t>Right-of-use assets</t>
        </is>
      </c>
      <c r="B5" s="6" t="n">
        <v>9131</v>
      </c>
      <c r="C5" s="6" t="n">
        <v>13425</v>
      </c>
    </row>
    <row r="6">
      <c r="A6" s="4" t="inlineStr">
        <is>
          <t>Other assets</t>
        </is>
      </c>
      <c r="B6" s="6" t="n">
        <v>136</v>
      </c>
      <c r="C6" s="6" t="n">
        <v>636</v>
      </c>
    </row>
    <row r="7">
      <c r="A7" s="4" t="inlineStr">
        <is>
          <t>Total assets held for sale or abandonment</t>
        </is>
      </c>
      <c r="B7" s="6" t="n">
        <v>9853</v>
      </c>
      <c r="C7" s="6" t="n">
        <v>40713</v>
      </c>
    </row>
    <row r="8">
      <c r="A8" s="3" t="inlineStr">
        <is>
          <t>Liabilities</t>
        </is>
      </c>
    </row>
    <row r="9">
      <c r="A9" s="4" t="inlineStr">
        <is>
          <t>Lease liabilities, current</t>
        </is>
      </c>
      <c r="B9" s="6" t="n">
        <v>1890</v>
      </c>
      <c r="C9" s="6" t="n">
        <v>1548</v>
      </c>
    </row>
    <row r="10">
      <c r="A10" s="4" t="inlineStr">
        <is>
          <t>Other current liabilities</t>
        </is>
      </c>
      <c r="B10" s="6" t="n">
        <v>619</v>
      </c>
      <c r="C10" s="6" t="n">
        <v>1657</v>
      </c>
    </row>
    <row r="11">
      <c r="A11" s="4" t="inlineStr">
        <is>
          <t>Lease liabilities, net of current portion</t>
        </is>
      </c>
      <c r="B11" s="6" t="n">
        <v>11538</v>
      </c>
      <c r="C11" s="6" t="n">
        <v>13730</v>
      </c>
    </row>
    <row r="12">
      <c r="A12" s="4" t="inlineStr">
        <is>
          <t>Total liabilities held for sale or abandonment</t>
        </is>
      </c>
      <c r="B12" s="7" t="n">
        <v>14047</v>
      </c>
      <c r="C12" s="7" t="n">
        <v>16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Financial Results for MBP Titan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Income (loss) from discontinued operations</t>
        </is>
      </c>
      <c r="C4" s="7" t="n">
        <v>-66748</v>
      </c>
      <c r="D4" s="7" t="n">
        <v>-153582</v>
      </c>
      <c r="E4" s="7" t="n">
        <v>-134219</v>
      </c>
    </row>
    <row r="5">
      <c r="A5" s="4" t="inlineStr">
        <is>
          <t>Impairment of goodwill</t>
        </is>
      </c>
      <c r="B5" s="7" t="n">
        <v>178</v>
      </c>
      <c r="C5" s="6" t="n">
        <v>9635</v>
      </c>
      <c r="D5" s="6" t="n">
        <v>87862</v>
      </c>
      <c r="E5" s="6" t="n">
        <v>0</v>
      </c>
    </row>
    <row r="6">
      <c r="A6" s="4" t="inlineStr">
        <is>
          <t>MBP Titan | Discontinued Operations, Disposed of by Means Other than Sale, Abandonment</t>
        </is>
      </c>
    </row>
    <row r="7">
      <c r="A7" s="3" t="inlineStr">
        <is>
          <t>Income Statement, Balance Sheet and Additional Disclosures by Disposal Groups, Including Discontinued Operations [Line Items]</t>
        </is>
      </c>
    </row>
    <row r="8">
      <c r="A8" s="4" t="inlineStr">
        <is>
          <t>Operating expenses</t>
        </is>
      </c>
      <c r="C8" s="6" t="n">
        <v>40692</v>
      </c>
      <c r="D8" s="6" t="n">
        <v>37423</v>
      </c>
      <c r="E8" s="6" t="n">
        <v>33830</v>
      </c>
    </row>
    <row r="9">
      <c r="A9" s="4" t="inlineStr">
        <is>
          <t>Operating income (loss)</t>
        </is>
      </c>
      <c r="C9" s="6" t="n">
        <v>-40692</v>
      </c>
      <c r="D9" s="6" t="n">
        <v>-37423</v>
      </c>
      <c r="E9" s="6" t="n">
        <v>-33830</v>
      </c>
    </row>
    <row r="10">
      <c r="A10" s="4" t="inlineStr">
        <is>
          <t>Income (loss) before income taxes</t>
        </is>
      </c>
      <c r="C10" s="6" t="n">
        <v>-40692</v>
      </c>
      <c r="D10" s="6" t="n">
        <v>-37423</v>
      </c>
      <c r="E10" s="6" t="n">
        <v>-33830</v>
      </c>
    </row>
    <row r="11">
      <c r="A11" s="4" t="inlineStr">
        <is>
          <t>Income (loss) from discontinued operations</t>
        </is>
      </c>
      <c r="C11" s="6" t="n">
        <v>-40692</v>
      </c>
      <c r="D11" s="6" t="n">
        <v>-37423</v>
      </c>
      <c r="E11" s="6" t="n">
        <v>-33830</v>
      </c>
    </row>
    <row r="12">
      <c r="A12" s="4" t="inlineStr">
        <is>
          <t>Impairment of goodwill</t>
        </is>
      </c>
      <c r="C12" s="6" t="n">
        <v>9635</v>
      </c>
      <c r="D12" s="6" t="n">
        <v>0</v>
      </c>
      <c r="E12" s="6" t="n">
        <v>0</v>
      </c>
    </row>
    <row r="13">
      <c r="A13" s="4" t="inlineStr">
        <is>
          <t>Impairment of other noncurrent assets</t>
        </is>
      </c>
      <c r="C13" s="7" t="n">
        <v>12406</v>
      </c>
      <c r="D13" s="7" t="n">
        <v>0</v>
      </c>
      <c r="E13" s="7"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on-cash Items and Purchases of Property, Plant and Equipment for MBP Titan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Adjustments to reconcile net loss to net cash used in operating activities:</t>
        </is>
      </c>
    </row>
    <row r="4">
      <c r="A4" s="4" t="inlineStr">
        <is>
          <t>Depreciation and amortization</t>
        </is>
      </c>
      <c r="C4" s="7" t="n">
        <v>17516</v>
      </c>
      <c r="D4" s="7" t="n">
        <v>24896</v>
      </c>
      <c r="E4" s="7" t="n">
        <v>33112</v>
      </c>
    </row>
    <row r="5">
      <c r="A5" s="4" t="inlineStr">
        <is>
          <t>Impairment of goodwill</t>
        </is>
      </c>
      <c r="B5" s="7" t="n">
        <v>178</v>
      </c>
      <c r="C5" s="6" t="n">
        <v>9635</v>
      </c>
      <c r="D5" s="6" t="n">
        <v>87862</v>
      </c>
      <c r="E5" s="6" t="n">
        <v>0</v>
      </c>
    </row>
    <row r="6">
      <c r="A6" s="4" t="inlineStr">
        <is>
          <t>Stock-based compensation expense</t>
        </is>
      </c>
      <c r="C6" s="6" t="n">
        <v>18366</v>
      </c>
      <c r="D6" s="6" t="n">
        <v>18950</v>
      </c>
      <c r="E6" s="6" t="n">
        <v>36296</v>
      </c>
    </row>
    <row r="7">
      <c r="A7" s="3" t="inlineStr">
        <is>
          <t>Cash flows from investing activities</t>
        </is>
      </c>
    </row>
    <row r="8">
      <c r="A8" s="4" t="inlineStr">
        <is>
          <t>Purchases of property, plant and equipment</t>
        </is>
      </c>
      <c r="C8" s="6" t="n">
        <v>-7527</v>
      </c>
      <c r="D8" s="6" t="n">
        <v>-37883</v>
      </c>
      <c r="E8" s="6" t="n">
        <v>-41587</v>
      </c>
    </row>
    <row r="9">
      <c r="A9" s="4" t="inlineStr">
        <is>
          <t>Discontinued Operations, Disposed of by Means Other than Sale, Abandonment | MBP Titan</t>
        </is>
      </c>
    </row>
    <row r="10">
      <c r="A10" s="3" t="inlineStr">
        <is>
          <t>Adjustments to reconcile net loss to net cash used in operating activities:</t>
        </is>
      </c>
    </row>
    <row r="11">
      <c r="A11" s="4" t="inlineStr">
        <is>
          <t>Depreciation and amortization</t>
        </is>
      </c>
      <c r="C11" s="6" t="n">
        <v>2474</v>
      </c>
      <c r="D11" s="6" t="n">
        <v>3647</v>
      </c>
      <c r="E11" s="6" t="n">
        <v>3493</v>
      </c>
    </row>
    <row r="12">
      <c r="A12" s="4" t="inlineStr">
        <is>
          <t>Impairment of goodwill</t>
        </is>
      </c>
      <c r="C12" s="6" t="n">
        <v>9635</v>
      </c>
      <c r="D12" s="6" t="n">
        <v>0</v>
      </c>
      <c r="E12" s="6" t="n">
        <v>0</v>
      </c>
    </row>
    <row r="13">
      <c r="A13" s="4" t="inlineStr">
        <is>
          <t>Impairment of other noncurrent assets</t>
        </is>
      </c>
      <c r="C13" s="6" t="n">
        <v>12406</v>
      </c>
      <c r="D13" s="6" t="n">
        <v>0</v>
      </c>
      <c r="E13" s="6" t="n">
        <v>0</v>
      </c>
    </row>
    <row r="14">
      <c r="A14" s="4" t="inlineStr">
        <is>
          <t>Stock-based compensation expense</t>
        </is>
      </c>
      <c r="C14" s="6" t="n">
        <v>-34</v>
      </c>
      <c r="D14" s="6" t="n">
        <v>1345</v>
      </c>
      <c r="E14" s="6" t="n">
        <v>1870</v>
      </c>
    </row>
    <row r="15">
      <c r="A15" s="3" t="inlineStr">
        <is>
          <t>Cash flows from investing activities</t>
        </is>
      </c>
    </row>
    <row r="16">
      <c r="A16" s="4" t="inlineStr">
        <is>
          <t>Purchases of property, plant and equipment</t>
        </is>
      </c>
      <c r="C16" s="7" t="n">
        <v>-88</v>
      </c>
      <c r="D16" s="7" t="n">
        <v>-2114</v>
      </c>
      <c r="E16" s="7" t="n">
        <v>-3558</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B1" s="2" t="inlineStr">
        <is>
          <t>1 Months Ended</t>
        </is>
      </c>
      <c r="C1" s="2" t="inlineStr">
        <is>
          <t>3 Months Ended</t>
        </is>
      </c>
      <c r="D1" s="2" t="inlineStr">
        <is>
          <t>12 Months Ended</t>
        </is>
      </c>
    </row>
    <row r="2">
      <c r="B2" s="2" t="inlineStr">
        <is>
          <t>Jan. 31, 2020</t>
        </is>
      </c>
      <c r="C2" s="2" t="inlineStr">
        <is>
          <t>Sep. 30, 2019</t>
        </is>
      </c>
      <c r="D2" s="2" t="inlineStr">
        <is>
          <t>Dec. 31, 2020</t>
        </is>
      </c>
      <c r="E2" s="2" t="inlineStr">
        <is>
          <t>Dec. 31, 2019</t>
        </is>
      </c>
      <c r="F2" s="2" t="inlineStr">
        <is>
          <t>Dec. 31, 2018</t>
        </is>
      </c>
      <c r="G2" s="2" t="inlineStr">
        <is>
          <t>Jan. 02, 2020</t>
        </is>
      </c>
    </row>
    <row r="3">
      <c r="A3" s="3" t="inlineStr">
        <is>
          <t>Income Statement, Balance Sheet and Additional Disclosures by Disposal Groups, Including Discontinued Operations [Line Items]</t>
        </is>
      </c>
    </row>
    <row r="4">
      <c r="A4" s="4" t="inlineStr">
        <is>
          <t>Impairment of goodwill</t>
        </is>
      </c>
      <c r="C4" s="7" t="n">
        <v>178</v>
      </c>
      <c r="D4" s="7" t="n">
        <v>9635</v>
      </c>
      <c r="E4" s="7" t="n">
        <v>87862</v>
      </c>
      <c r="F4" s="7" t="n">
        <v>0</v>
      </c>
    </row>
    <row r="5">
      <c r="A5" s="4" t="inlineStr">
        <is>
          <t>Loss on release of cumulative foreign currency translation adjustment</t>
        </is>
      </c>
      <c r="D5" s="6" t="n">
        <v>26957</v>
      </c>
      <c r="E5" s="6" t="n">
        <v>0</v>
      </c>
      <c r="F5" s="6" t="n">
        <v>0</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Loss on release of cumulative foreign currency translation adjustment</t>
        </is>
      </c>
      <c r="D8" s="6" t="n">
        <v>26957</v>
      </c>
    </row>
    <row r="9">
      <c r="A9" s="4" t="inlineStr">
        <is>
          <t>TS Biotechnology Sale | Discontinued Operations, Disposed of by Sale</t>
        </is>
      </c>
    </row>
    <row r="10">
      <c r="A10" s="3" t="inlineStr">
        <is>
          <t>Income Statement, Balance Sheet and Additional Disclosures by Disposal Groups, Including Discontinued Operations [Line Items]</t>
        </is>
      </c>
    </row>
    <row r="11">
      <c r="A11" s="4" t="inlineStr">
        <is>
          <t>Consideration</t>
        </is>
      </c>
      <c r="B11" s="7" t="n">
        <v>53000</v>
      </c>
    </row>
    <row r="12">
      <c r="A12" s="4" t="inlineStr">
        <is>
          <t>Loss on release of cumulative foreign currency translation adjustment</t>
        </is>
      </c>
      <c r="B12" s="7" t="n">
        <v>26957</v>
      </c>
      <c r="D12" s="6" t="n">
        <v>26957</v>
      </c>
    </row>
    <row r="13">
      <c r="A13" s="4" t="inlineStr">
        <is>
          <t>Discontinued Operation, Amount of Adjustment to Prior Period Gain (Loss) on Disposal, Net of Tax</t>
        </is>
      </c>
      <c r="D13" s="6" t="n">
        <v>26572</v>
      </c>
    </row>
    <row r="14">
      <c r="A14" s="4" t="inlineStr">
        <is>
          <t>EnviroFlight Sale | Discontinued Operations, Disposed of by Sale</t>
        </is>
      </c>
    </row>
    <row r="15">
      <c r="A15" s="3" t="inlineStr">
        <is>
          <t>Income Statement, Balance Sheet and Additional Disclosures by Disposal Groups, Including Discontinued Operations [Line Items]</t>
        </is>
      </c>
    </row>
    <row r="16">
      <c r="A16" s="4" t="inlineStr">
        <is>
          <t>Consideration</t>
        </is>
      </c>
      <c r="G16" s="7" t="n">
        <v>12200</v>
      </c>
    </row>
    <row r="17">
      <c r="A17" s="4" t="inlineStr">
        <is>
          <t>Loss on release of cumulative foreign currency translation adjustment</t>
        </is>
      </c>
      <c r="D17" s="6" t="n">
        <v>0</v>
      </c>
    </row>
    <row r="18">
      <c r="A18" s="4" t="inlineStr">
        <is>
          <t>EnviroFlight Sale | Discontinued Operations, Held-for-sale</t>
        </is>
      </c>
    </row>
    <row r="19">
      <c r="A19" s="3" t="inlineStr">
        <is>
          <t>Income Statement, Balance Sheet and Additional Disclosures by Disposal Groups, Including Discontinued Operations [Line Items]</t>
        </is>
      </c>
    </row>
    <row r="20">
      <c r="A20" s="4" t="inlineStr">
        <is>
          <t>Impairment charge on write down of investment in affiliate</t>
        </is>
      </c>
      <c r="E20" s="6" t="n">
        <v>10283</v>
      </c>
    </row>
    <row r="21">
      <c r="A21" s="4" t="inlineStr">
        <is>
          <t>TS Biotechnology Holdings LLC and Enviro Flight LLC | Discontinued Operations, Disposed of by Sale</t>
        </is>
      </c>
    </row>
    <row r="22">
      <c r="A22" s="3" t="inlineStr">
        <is>
          <t>Income Statement, Balance Sheet and Additional Disclosures by Disposal Groups, Including Discontinued Operations [Line Items]</t>
        </is>
      </c>
    </row>
    <row r="23">
      <c r="A23" s="4" t="inlineStr">
        <is>
          <t>Impairment charges</t>
        </is>
      </c>
      <c r="E23" s="6" t="n">
        <v>89679</v>
      </c>
    </row>
    <row r="24">
      <c r="A24" s="4" t="inlineStr">
        <is>
          <t>Impairment of goodwill</t>
        </is>
      </c>
      <c r="D24" s="6" t="n">
        <v>0</v>
      </c>
      <c r="E24" s="6" t="n">
        <v>58042</v>
      </c>
      <c r="F24" s="6" t="n">
        <v>0</v>
      </c>
    </row>
    <row r="25">
      <c r="A25" s="4" t="inlineStr">
        <is>
          <t>Loss on release of cumulative foreign currency translation adjustment</t>
        </is>
      </c>
      <c r="D25" s="7" t="n">
        <v>26957</v>
      </c>
      <c r="E25" s="6" t="n">
        <v>0</v>
      </c>
      <c r="F25" s="7" t="n">
        <v>0</v>
      </c>
    </row>
    <row r="26">
      <c r="A26" s="4" t="inlineStr">
        <is>
          <t>Okanagan, Oxitec, Fine Chemicals, And AgBio | TS Biotechnology Holdings LLC and Enviro Flight LLC | Discontinued Operations, Held-for-sale</t>
        </is>
      </c>
    </row>
    <row r="27">
      <c r="A27" s="3" t="inlineStr">
        <is>
          <t>Income Statement, Balance Sheet and Additional Disclosures by Disposal Groups, Including Discontinued Operations [Line Items]</t>
        </is>
      </c>
    </row>
    <row r="28">
      <c r="A28" s="4" t="inlineStr">
        <is>
          <t>Impairment charges</t>
        </is>
      </c>
      <c r="E28" s="6" t="n">
        <v>79396</v>
      </c>
    </row>
    <row r="29">
      <c r="A29" s="4" t="inlineStr">
        <is>
          <t>Impairment of goodwill</t>
        </is>
      </c>
      <c r="E29" s="6" t="n">
        <v>58042</v>
      </c>
    </row>
    <row r="30">
      <c r="A30" s="4" t="inlineStr">
        <is>
          <t>Impairment of other noncurrent assets</t>
        </is>
      </c>
      <c r="E30" s="7" t="n">
        <v>21354</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TS Biotechnology and EnviroFlight (Details) - USD ($) $ in Thousands</t>
        </is>
      </c>
      <c r="B1" s="2" t="inlineStr">
        <is>
          <t>Dec. 31, 2020</t>
        </is>
      </c>
      <c r="C1" s="2" t="inlineStr">
        <is>
          <t>Dec. 31, 2019</t>
        </is>
      </c>
    </row>
    <row r="2">
      <c r="A2" s="3" t="inlineStr">
        <is>
          <t>Assets</t>
        </is>
      </c>
    </row>
    <row r="3">
      <c r="A3" s="4" t="inlineStr">
        <is>
          <t>Cash and cash equivalents</t>
        </is>
      </c>
      <c r="B3" s="7" t="n">
        <v>0</v>
      </c>
      <c r="C3" s="7" t="n">
        <v>2223</v>
      </c>
    </row>
    <row r="4">
      <c r="A4" s="4" t="inlineStr">
        <is>
          <t>Discontinued Operations, Held-for-sale</t>
        </is>
      </c>
    </row>
    <row r="5">
      <c r="A5" s="3" t="inlineStr">
        <is>
          <t>Assets</t>
        </is>
      </c>
    </row>
    <row r="6">
      <c r="A6" s="4" t="inlineStr">
        <is>
          <t>Cash and cash equivalents</t>
        </is>
      </c>
      <c r="C6" s="6" t="n">
        <v>2223</v>
      </c>
    </row>
    <row r="7">
      <c r="A7" s="4" t="inlineStr">
        <is>
          <t>Other current assets</t>
        </is>
      </c>
      <c r="C7" s="6" t="n">
        <v>9698</v>
      </c>
    </row>
    <row r="8">
      <c r="A8" s="4" t="inlineStr">
        <is>
          <t>Property, plant and equipment, net</t>
        </is>
      </c>
      <c r="C8" s="6" t="n">
        <v>51975</v>
      </c>
    </row>
    <row r="9">
      <c r="A9" s="4" t="inlineStr">
        <is>
          <t>Intangible assets, net</t>
        </is>
      </c>
      <c r="C9" s="6" t="n">
        <v>25274</v>
      </c>
    </row>
    <row r="10">
      <c r="A10" s="4" t="inlineStr">
        <is>
          <t>Investments in affiliates</t>
        </is>
      </c>
      <c r="C10" s="6" t="n">
        <v>7817</v>
      </c>
    </row>
    <row r="11">
      <c r="A11" s="4" t="inlineStr">
        <is>
          <t>Right-of-use assets</t>
        </is>
      </c>
      <c r="C11" s="6" t="n">
        <v>13622</v>
      </c>
    </row>
    <row r="12">
      <c r="A12" s="4" t="inlineStr">
        <is>
          <t>Other noncurrent assets</t>
        </is>
      </c>
      <c r="C12" s="6" t="n">
        <v>212</v>
      </c>
    </row>
    <row r="13">
      <c r="A13" s="4" t="inlineStr">
        <is>
          <t>Total assets held for sale or abandonment</t>
        </is>
      </c>
      <c r="C13" s="6" t="n">
        <v>110821</v>
      </c>
    </row>
    <row r="14">
      <c r="A14" s="3" t="inlineStr">
        <is>
          <t>Liabilities</t>
        </is>
      </c>
    </row>
    <row r="15">
      <c r="A15" s="4" t="inlineStr">
        <is>
          <t>Deferred revenue, current</t>
        </is>
      </c>
      <c r="C15" s="6" t="n">
        <v>8723</v>
      </c>
    </row>
    <row r="16">
      <c r="A16" s="4" t="inlineStr">
        <is>
          <t>Lease liabilities, current</t>
        </is>
      </c>
      <c r="C16" s="6" t="n">
        <v>2459</v>
      </c>
    </row>
    <row r="17">
      <c r="A17" s="4" t="inlineStr">
        <is>
          <t>Other current liabilities</t>
        </is>
      </c>
      <c r="C17" s="6" t="n">
        <v>3099</v>
      </c>
    </row>
    <row r="18">
      <c r="A18" s="4" t="inlineStr">
        <is>
          <t>Deferred revenue, net of current portion</t>
        </is>
      </c>
      <c r="C18" s="6" t="n">
        <v>19410</v>
      </c>
    </row>
    <row r="19">
      <c r="A19" s="4" t="inlineStr">
        <is>
          <t>Lease liabilities, net of current portion</t>
        </is>
      </c>
      <c r="C19" s="6" t="n">
        <v>12623</v>
      </c>
    </row>
    <row r="20">
      <c r="A20" s="4" t="inlineStr">
        <is>
          <t>Other long-term liabilities</t>
        </is>
      </c>
      <c r="C20" s="6" t="n">
        <v>1019</v>
      </c>
    </row>
    <row r="21">
      <c r="A21" s="4" t="inlineStr">
        <is>
          <t>Total liabilities held for sale or abandonment</t>
        </is>
      </c>
      <c r="C21" s="6" t="n">
        <v>47333</v>
      </c>
    </row>
    <row r="22">
      <c r="A22" s="4" t="inlineStr">
        <is>
          <t>TS Biotechnology Sale | Discontinued Operations, Held-for-sale</t>
        </is>
      </c>
    </row>
    <row r="23">
      <c r="A23" s="3" t="inlineStr">
        <is>
          <t>Assets</t>
        </is>
      </c>
    </row>
    <row r="24">
      <c r="A24" s="4" t="inlineStr">
        <is>
          <t>Cash and cash equivalents</t>
        </is>
      </c>
      <c r="C24" s="6" t="n">
        <v>2223</v>
      </c>
    </row>
    <row r="25">
      <c r="A25" s="4" t="inlineStr">
        <is>
          <t>Other current assets</t>
        </is>
      </c>
      <c r="C25" s="6" t="n">
        <v>9698</v>
      </c>
    </row>
    <row r="26">
      <c r="A26" s="4" t="inlineStr">
        <is>
          <t>Property, plant and equipment, net</t>
        </is>
      </c>
      <c r="C26" s="6" t="n">
        <v>51975</v>
      </c>
    </row>
    <row r="27">
      <c r="A27" s="4" t="inlineStr">
        <is>
          <t>Intangible assets, net</t>
        </is>
      </c>
      <c r="C27" s="6" t="n">
        <v>20891</v>
      </c>
    </row>
    <row r="28">
      <c r="A28" s="4" t="inlineStr">
        <is>
          <t>Right-of-use assets</t>
        </is>
      </c>
      <c r="C28" s="6" t="n">
        <v>13622</v>
      </c>
    </row>
    <row r="29">
      <c r="A29" s="4" t="inlineStr">
        <is>
          <t>Other noncurrent assets</t>
        </is>
      </c>
      <c r="C29" s="6" t="n">
        <v>212</v>
      </c>
    </row>
    <row r="30">
      <c r="A30" s="4" t="inlineStr">
        <is>
          <t>Total assets held for sale or abandonment</t>
        </is>
      </c>
      <c r="C30" s="6" t="n">
        <v>98621</v>
      </c>
    </row>
    <row r="31">
      <c r="A31" s="3" t="inlineStr">
        <is>
          <t>Liabilities</t>
        </is>
      </c>
    </row>
    <row r="32">
      <c r="A32" s="4" t="inlineStr">
        <is>
          <t>Deferred revenue, current</t>
        </is>
      </c>
      <c r="C32" s="6" t="n">
        <v>8723</v>
      </c>
    </row>
    <row r="33">
      <c r="A33" s="4" t="inlineStr">
        <is>
          <t>Lease liabilities, current</t>
        </is>
      </c>
      <c r="C33" s="6" t="n">
        <v>2459</v>
      </c>
    </row>
    <row r="34">
      <c r="A34" s="4" t="inlineStr">
        <is>
          <t>Other current liabilities</t>
        </is>
      </c>
      <c r="C34" s="6" t="n">
        <v>3058</v>
      </c>
    </row>
    <row r="35">
      <c r="A35" s="4" t="inlineStr">
        <is>
          <t>Deferred revenue, net of current portion</t>
        </is>
      </c>
      <c r="C35" s="6" t="n">
        <v>19410</v>
      </c>
    </row>
    <row r="36">
      <c r="A36" s="4" t="inlineStr">
        <is>
          <t>Lease liabilities, net of current portion</t>
        </is>
      </c>
      <c r="C36" s="6" t="n">
        <v>12623</v>
      </c>
    </row>
    <row r="37">
      <c r="A37" s="4" t="inlineStr">
        <is>
          <t>Other long-term liabilities</t>
        </is>
      </c>
      <c r="C37" s="6" t="n">
        <v>1019</v>
      </c>
    </row>
    <row r="38">
      <c r="A38" s="4" t="inlineStr">
        <is>
          <t>Total liabilities held for sale or abandonment</t>
        </is>
      </c>
      <c r="C38" s="6" t="n">
        <v>47292</v>
      </c>
    </row>
    <row r="39">
      <c r="A39" s="4" t="inlineStr">
        <is>
          <t>TS Biotechnology Sale | Discontinued Operations, Held-for-sale | Related Parties, Aggregated</t>
        </is>
      </c>
    </row>
    <row r="40">
      <c r="A40" s="3" t="inlineStr">
        <is>
          <t>Liabilities</t>
        </is>
      </c>
    </row>
    <row r="41">
      <c r="A41" s="4" t="inlineStr">
        <is>
          <t>Deferred revenue, current</t>
        </is>
      </c>
      <c r="C41" s="6" t="n">
        <v>1243</v>
      </c>
    </row>
    <row r="42">
      <c r="A42" s="4" t="inlineStr">
        <is>
          <t>Deferred revenue, net of current portion</t>
        </is>
      </c>
      <c r="C42" s="6" t="n">
        <v>6836</v>
      </c>
    </row>
    <row r="43">
      <c r="A43" s="4" t="inlineStr">
        <is>
          <t>EnviroFlight Sale | Discontinued Operations, Held-for-sale</t>
        </is>
      </c>
    </row>
    <row r="44">
      <c r="A44" s="3" t="inlineStr">
        <is>
          <t>Assets</t>
        </is>
      </c>
    </row>
    <row r="45">
      <c r="A45" s="4" t="inlineStr">
        <is>
          <t>Cash and cash equivalents</t>
        </is>
      </c>
      <c r="C45" s="6" t="n">
        <v>0</v>
      </c>
    </row>
    <row r="46">
      <c r="A46" s="4" t="inlineStr">
        <is>
          <t>Other current assets</t>
        </is>
      </c>
      <c r="C46" s="6" t="n">
        <v>0</v>
      </c>
    </row>
    <row r="47">
      <c r="A47" s="4" t="inlineStr">
        <is>
          <t>Property, plant and equipment, net</t>
        </is>
      </c>
      <c r="C47" s="6" t="n">
        <v>0</v>
      </c>
    </row>
    <row r="48">
      <c r="A48" s="4" t="inlineStr">
        <is>
          <t>Intangible assets, net</t>
        </is>
      </c>
      <c r="C48" s="6" t="n">
        <v>4383</v>
      </c>
    </row>
    <row r="49">
      <c r="A49" s="4" t="inlineStr">
        <is>
          <t>Investments in affiliates</t>
        </is>
      </c>
      <c r="C49" s="6" t="n">
        <v>7817</v>
      </c>
    </row>
    <row r="50">
      <c r="A50" s="4" t="inlineStr">
        <is>
          <t>Right-of-use assets</t>
        </is>
      </c>
      <c r="C50" s="6" t="n">
        <v>0</v>
      </c>
    </row>
    <row r="51">
      <c r="A51" s="4" t="inlineStr">
        <is>
          <t>Other noncurrent assets</t>
        </is>
      </c>
      <c r="C51" s="6" t="n">
        <v>0</v>
      </c>
    </row>
    <row r="52">
      <c r="A52" s="4" t="inlineStr">
        <is>
          <t>Total assets held for sale or abandonment</t>
        </is>
      </c>
      <c r="C52" s="6" t="n">
        <v>12200</v>
      </c>
    </row>
    <row r="53">
      <c r="A53" s="3" t="inlineStr">
        <is>
          <t>Liabilities</t>
        </is>
      </c>
    </row>
    <row r="54">
      <c r="A54" s="4" t="inlineStr">
        <is>
          <t>Deferred revenue, current</t>
        </is>
      </c>
      <c r="C54" s="6" t="n">
        <v>0</v>
      </c>
    </row>
    <row r="55">
      <c r="A55" s="4" t="inlineStr">
        <is>
          <t>Lease liabilities, current</t>
        </is>
      </c>
      <c r="C55" s="6" t="n">
        <v>0</v>
      </c>
    </row>
    <row r="56">
      <c r="A56" s="4" t="inlineStr">
        <is>
          <t>Other current liabilities</t>
        </is>
      </c>
      <c r="C56" s="6" t="n">
        <v>41</v>
      </c>
    </row>
    <row r="57">
      <c r="A57" s="4" t="inlineStr">
        <is>
          <t>Deferred revenue, net of current portion</t>
        </is>
      </c>
      <c r="C57" s="6" t="n">
        <v>0</v>
      </c>
    </row>
    <row r="58">
      <c r="A58" s="4" t="inlineStr">
        <is>
          <t>Lease liabilities, net of current portion</t>
        </is>
      </c>
      <c r="C58" s="6" t="n">
        <v>0</v>
      </c>
    </row>
    <row r="59">
      <c r="A59" s="4" t="inlineStr">
        <is>
          <t>Other long-term liabilities</t>
        </is>
      </c>
      <c r="C59" s="6" t="n">
        <v>0</v>
      </c>
    </row>
    <row r="60">
      <c r="A60" s="4" t="inlineStr">
        <is>
          <t>Total liabilities held for sale or abandonment</t>
        </is>
      </c>
      <c r="C60" s="7"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70521</v>
      </c>
      <c r="C4" s="7" t="n">
        <v>-323916</v>
      </c>
      <c r="D4" s="7" t="n">
        <v>-514706</v>
      </c>
    </row>
    <row r="5">
      <c r="A5" s="3" t="inlineStr">
        <is>
          <t>Other comprehensive income (loss):</t>
        </is>
      </c>
    </row>
    <row r="6">
      <c r="A6" s="4" t="inlineStr">
        <is>
          <t>Unrealized gain (loss) on investments</t>
        </is>
      </c>
      <c r="B6" s="6" t="n">
        <v>6</v>
      </c>
      <c r="C6" s="6" t="n">
        <v>68</v>
      </c>
      <c r="D6" s="6" t="n">
        <v>-59</v>
      </c>
    </row>
    <row r="7">
      <c r="A7" s="4" t="inlineStr">
        <is>
          <t>Gain (loss) on foreign currency translation adjustments</t>
        </is>
      </c>
      <c r="B7" s="6" t="n">
        <v>4502</v>
      </c>
      <c r="C7" s="6" t="n">
        <v>1087</v>
      </c>
      <c r="D7" s="6" t="n">
        <v>-13073</v>
      </c>
    </row>
    <row r="8">
      <c r="A8" s="4" t="inlineStr">
        <is>
          <t>Release of cumulative foreign currency translation adjustments to net loss from discontinued operations</t>
        </is>
      </c>
      <c r="B8" s="6" t="n">
        <v>26957</v>
      </c>
      <c r="C8" s="6" t="n">
        <v>0</v>
      </c>
      <c r="D8" s="6" t="n">
        <v>0</v>
      </c>
    </row>
    <row r="9">
      <c r="A9" s="4" t="inlineStr">
        <is>
          <t>Comprehensive loss</t>
        </is>
      </c>
      <c r="B9" s="6" t="n">
        <v>-139056</v>
      </c>
      <c r="C9" s="6" t="n">
        <v>-322761</v>
      </c>
      <c r="D9" s="6" t="n">
        <v>-527838</v>
      </c>
    </row>
    <row r="10">
      <c r="A10" s="4" t="inlineStr">
        <is>
          <t>Comprehensive loss attributable to the noncontrolling interests</t>
        </is>
      </c>
      <c r="B10" s="6" t="n">
        <v>0</v>
      </c>
      <c r="C10" s="6" t="n">
        <v>1581</v>
      </c>
      <c r="D10" s="6" t="n">
        <v>5548</v>
      </c>
    </row>
    <row r="11">
      <c r="A11" s="4" t="inlineStr">
        <is>
          <t>Comprehensive loss attributable to Precigen</t>
        </is>
      </c>
      <c r="B11" s="7" t="n">
        <v>-139056</v>
      </c>
      <c r="C11" s="7" t="n">
        <v>-321180</v>
      </c>
      <c r="D11" s="7" t="n">
        <v>-522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Financial Results for TS Biotechnology and EnviroFlight (Details)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Loss on release of cumulative foreign currency translation adjustment</t>
        </is>
      </c>
      <c r="C4" s="7" t="n">
        <v>-26957</v>
      </c>
      <c r="D4" s="7" t="n">
        <v>0</v>
      </c>
      <c r="E4" s="7" t="n">
        <v>0</v>
      </c>
    </row>
    <row r="5">
      <c r="A5" s="4" t="inlineStr">
        <is>
          <t>Income (loss) from discontinued operations</t>
        </is>
      </c>
      <c r="C5" s="6" t="n">
        <v>-66748</v>
      </c>
      <c r="D5" s="6" t="n">
        <v>-153582</v>
      </c>
      <c r="E5" s="6" t="n">
        <v>-134219</v>
      </c>
    </row>
    <row r="6">
      <c r="A6" s="4" t="inlineStr">
        <is>
          <t>Loss on abandonment and disposals of assets, net</t>
        </is>
      </c>
      <c r="C6" s="6" t="n">
        <v>4442</v>
      </c>
      <c r="D6" s="6" t="n">
        <v>3071</v>
      </c>
      <c r="E6" s="6" t="n">
        <v>20928</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Revenue</t>
        </is>
      </c>
      <c r="C9" s="6" t="n">
        <v>1294</v>
      </c>
      <c r="D9" s="6" t="n">
        <v>12307</v>
      </c>
      <c r="E9" s="6" t="n">
        <v>9396</v>
      </c>
    </row>
    <row r="10">
      <c r="A10" s="4" t="inlineStr">
        <is>
          <t>Operating expenses</t>
        </is>
      </c>
      <c r="C10" s="6" t="n">
        <v>896</v>
      </c>
      <c r="D10" s="6" t="n">
        <v>126885</v>
      </c>
      <c r="E10" s="6" t="n">
        <v>111509</v>
      </c>
    </row>
    <row r="11">
      <c r="A11" s="4" t="inlineStr">
        <is>
          <t>Operating income (loss)</t>
        </is>
      </c>
      <c r="C11" s="6" t="n">
        <v>398</v>
      </c>
      <c r="D11" s="6" t="n">
        <v>-114578</v>
      </c>
      <c r="E11" s="6" t="n">
        <v>-102113</v>
      </c>
    </row>
    <row r="12">
      <c r="A12" s="4" t="inlineStr">
        <is>
          <t>Gain on sale of discontinued operations</t>
        </is>
      </c>
      <c r="C12" s="6" t="n">
        <v>672</v>
      </c>
    </row>
    <row r="13">
      <c r="A13" s="4" t="inlineStr">
        <is>
          <t>Loss on release of cumulative foreign currency translation adjustment</t>
        </is>
      </c>
      <c r="C13" s="6" t="n">
        <v>-26957</v>
      </c>
    </row>
    <row r="14">
      <c r="A14" s="4" t="inlineStr">
        <is>
          <t>Other expense, net</t>
        </is>
      </c>
      <c r="C14" s="6" t="n">
        <v>-129</v>
      </c>
      <c r="D14" s="6" t="n">
        <v>-272</v>
      </c>
      <c r="E14" s="6" t="n">
        <v>-1757</v>
      </c>
    </row>
    <row r="15">
      <c r="A15" s="4" t="inlineStr">
        <is>
          <t>Equity in net loss of affiliates</t>
        </is>
      </c>
      <c r="C15" s="6" t="n">
        <v>-38</v>
      </c>
      <c r="D15" s="6" t="n">
        <v>-4314</v>
      </c>
      <c r="E15" s="6" t="n">
        <v>-2622</v>
      </c>
    </row>
    <row r="16">
      <c r="A16" s="4" t="inlineStr">
        <is>
          <t>Income (loss) before income taxes</t>
        </is>
      </c>
      <c r="C16" s="6" t="n">
        <v>-26054</v>
      </c>
      <c r="D16" s="6" t="n">
        <v>-119164</v>
      </c>
      <c r="E16" s="6" t="n">
        <v>-106492</v>
      </c>
    </row>
    <row r="17">
      <c r="A17" s="4" t="inlineStr">
        <is>
          <t>Income tax expense</t>
        </is>
      </c>
      <c r="C17" s="6" t="n">
        <v>-2</v>
      </c>
      <c r="D17" s="6" t="n">
        <v>3005</v>
      </c>
      <c r="E17" s="6" t="n">
        <v>6103</v>
      </c>
    </row>
    <row r="18">
      <c r="A18" s="4" t="inlineStr">
        <is>
          <t>Income (loss) from discontinued operations</t>
        </is>
      </c>
      <c r="C18" s="6" t="n">
        <v>-26056</v>
      </c>
      <c r="D18" s="6" t="n">
        <v>-116159</v>
      </c>
      <c r="E18" s="6" t="n">
        <v>-100389</v>
      </c>
    </row>
    <row r="19">
      <c r="A19" s="4" t="inlineStr">
        <is>
          <t>TS Biotechnology Sale | Discontinued Operations, Disposed of by Sale</t>
        </is>
      </c>
    </row>
    <row r="20">
      <c r="A20" s="3" t="inlineStr">
        <is>
          <t>Income Statement, Balance Sheet and Additional Disclosures by Disposal Groups, Including Discontinued Operations [Line Items]</t>
        </is>
      </c>
    </row>
    <row r="21">
      <c r="A21" s="4" t="inlineStr">
        <is>
          <t>Revenue</t>
        </is>
      </c>
      <c r="C21" s="6" t="n">
        <v>1294</v>
      </c>
      <c r="D21" s="6" t="n">
        <v>12307</v>
      </c>
      <c r="E21" s="6" t="n">
        <v>9396</v>
      </c>
    </row>
    <row r="22">
      <c r="A22" s="4" t="inlineStr">
        <is>
          <t>Operating expenses</t>
        </is>
      </c>
      <c r="C22" s="6" t="n">
        <v>896</v>
      </c>
      <c r="D22" s="6" t="n">
        <v>116091</v>
      </c>
      <c r="E22" s="6" t="n">
        <v>111039</v>
      </c>
    </row>
    <row r="23">
      <c r="A23" s="4" t="inlineStr">
        <is>
          <t>Operating income (loss)</t>
        </is>
      </c>
      <c r="C23" s="6" t="n">
        <v>398</v>
      </c>
      <c r="D23" s="6" t="n">
        <v>-103784</v>
      </c>
      <c r="E23" s="6" t="n">
        <v>-101643</v>
      </c>
    </row>
    <row r="24">
      <c r="A24" s="4" t="inlineStr">
        <is>
          <t>Gain on sale of discontinued operations</t>
        </is>
      </c>
      <c r="C24" s="6" t="n">
        <v>633</v>
      </c>
    </row>
    <row r="25">
      <c r="A25" s="4" t="inlineStr">
        <is>
          <t>Loss on release of cumulative foreign currency translation adjustment</t>
        </is>
      </c>
      <c r="B25" s="7" t="n">
        <v>-26957</v>
      </c>
      <c r="C25" s="6" t="n">
        <v>-26957</v>
      </c>
    </row>
    <row r="26">
      <c r="A26" s="4" t="inlineStr">
        <is>
          <t>Other expense, net</t>
        </is>
      </c>
      <c r="C26" s="6" t="n">
        <v>-129</v>
      </c>
      <c r="D26" s="6" t="n">
        <v>-272</v>
      </c>
      <c r="E26" s="6" t="n">
        <v>-1757</v>
      </c>
    </row>
    <row r="27">
      <c r="A27" s="4" t="inlineStr">
        <is>
          <t>Income (loss) before income taxes</t>
        </is>
      </c>
      <c r="C27" s="6" t="n">
        <v>-26055</v>
      </c>
      <c r="D27" s="6" t="n">
        <v>-104056</v>
      </c>
      <c r="E27" s="6" t="n">
        <v>-103400</v>
      </c>
    </row>
    <row r="28">
      <c r="A28" s="4" t="inlineStr">
        <is>
          <t>Income tax expense</t>
        </is>
      </c>
      <c r="C28" s="6" t="n">
        <v>-2</v>
      </c>
      <c r="D28" s="6" t="n">
        <v>3005</v>
      </c>
      <c r="E28" s="6" t="n">
        <v>6103</v>
      </c>
    </row>
    <row r="29">
      <c r="A29" s="4" t="inlineStr">
        <is>
          <t>Income (loss) from discontinued operations</t>
        </is>
      </c>
      <c r="C29" s="6" t="n">
        <v>-26057</v>
      </c>
      <c r="D29" s="6" t="n">
        <v>-101051</v>
      </c>
      <c r="E29" s="6" t="n">
        <v>-97297</v>
      </c>
    </row>
    <row r="30">
      <c r="A30" s="4" t="inlineStr">
        <is>
          <t>EnviroFlight Sale | Discontinued Operations, Disposed of by Sale</t>
        </is>
      </c>
    </row>
    <row r="31">
      <c r="A31" s="3" t="inlineStr">
        <is>
          <t>Income Statement, Balance Sheet and Additional Disclosures by Disposal Groups, Including Discontinued Operations [Line Items]</t>
        </is>
      </c>
    </row>
    <row r="32">
      <c r="A32" s="4" t="inlineStr">
        <is>
          <t>Revenue</t>
        </is>
      </c>
      <c r="C32" s="6" t="n">
        <v>0</v>
      </c>
      <c r="D32" s="6" t="n">
        <v>0</v>
      </c>
      <c r="E32" s="6" t="n">
        <v>0</v>
      </c>
    </row>
    <row r="33">
      <c r="A33" s="4" t="inlineStr">
        <is>
          <t>Operating expenses</t>
        </is>
      </c>
      <c r="C33" s="6" t="n">
        <v>0</v>
      </c>
      <c r="D33" s="6" t="n">
        <v>10794</v>
      </c>
      <c r="E33" s="6" t="n">
        <v>470</v>
      </c>
    </row>
    <row r="34">
      <c r="A34" s="4" t="inlineStr">
        <is>
          <t>Operating income (loss)</t>
        </is>
      </c>
      <c r="C34" s="6" t="n">
        <v>0</v>
      </c>
      <c r="D34" s="6" t="n">
        <v>-10794</v>
      </c>
      <c r="E34" s="6" t="n">
        <v>-470</v>
      </c>
    </row>
    <row r="35">
      <c r="A35" s="4" t="inlineStr">
        <is>
          <t>Gain on sale of discontinued operations</t>
        </is>
      </c>
      <c r="C35" s="6" t="n">
        <v>39</v>
      </c>
    </row>
    <row r="36">
      <c r="A36" s="4" t="inlineStr">
        <is>
          <t>Loss on release of cumulative foreign currency translation adjustment</t>
        </is>
      </c>
      <c r="C36" s="6" t="n">
        <v>0</v>
      </c>
    </row>
    <row r="37">
      <c r="A37" s="4" t="inlineStr">
        <is>
          <t>Other expense, net</t>
        </is>
      </c>
      <c r="C37" s="6" t="n">
        <v>0</v>
      </c>
      <c r="D37" s="6" t="n">
        <v>0</v>
      </c>
      <c r="E37" s="6" t="n">
        <v>0</v>
      </c>
    </row>
    <row r="38">
      <c r="A38" s="4" t="inlineStr">
        <is>
          <t>Equity in net loss of affiliates</t>
        </is>
      </c>
      <c r="C38" s="6" t="n">
        <v>-38</v>
      </c>
      <c r="D38" s="6" t="n">
        <v>-4314</v>
      </c>
      <c r="E38" s="6" t="n">
        <v>-2622</v>
      </c>
    </row>
    <row r="39">
      <c r="A39" s="4" t="inlineStr">
        <is>
          <t>Income (loss) before income taxes</t>
        </is>
      </c>
      <c r="C39" s="6" t="n">
        <v>1</v>
      </c>
      <c r="D39" s="6" t="n">
        <v>-15108</v>
      </c>
      <c r="E39" s="6" t="n">
        <v>-3092</v>
      </c>
    </row>
    <row r="40">
      <c r="A40" s="4" t="inlineStr">
        <is>
          <t>Income tax expense</t>
        </is>
      </c>
      <c r="C40" s="6" t="n">
        <v>0</v>
      </c>
      <c r="D40" s="6" t="n">
        <v>0</v>
      </c>
      <c r="E40" s="6" t="n">
        <v>0</v>
      </c>
    </row>
    <row r="41">
      <c r="A41" s="4" t="inlineStr">
        <is>
          <t>Income (loss) from discontinued operations</t>
        </is>
      </c>
      <c r="C41" s="6" t="n">
        <v>1</v>
      </c>
      <c r="D41" s="6" t="n">
        <v>-15108</v>
      </c>
      <c r="E41" s="6" t="n">
        <v>-3092</v>
      </c>
    </row>
    <row r="42">
      <c r="A42" s="4" t="inlineStr">
        <is>
          <t>TS Biotechnology Holdings LLC and Enviro Flight LLC | Discontinued Operations, Disposed of by Sale</t>
        </is>
      </c>
    </row>
    <row r="43">
      <c r="A43" s="3" t="inlineStr">
        <is>
          <t>Income Statement, Balance Sheet and Additional Disclosures by Disposal Groups, Including Discontinued Operations [Line Items]</t>
        </is>
      </c>
    </row>
    <row r="44">
      <c r="A44" s="4" t="inlineStr">
        <is>
          <t>Loss on release of cumulative foreign currency translation adjustment</t>
        </is>
      </c>
      <c r="C44" s="6" t="n">
        <v>-26957</v>
      </c>
      <c r="D44" s="6" t="n">
        <v>0</v>
      </c>
      <c r="E44" s="6" t="n">
        <v>0</v>
      </c>
    </row>
    <row r="45">
      <c r="A45" s="4" t="inlineStr">
        <is>
          <t>Impairment charges</t>
        </is>
      </c>
      <c r="D45" s="6" t="n">
        <v>89679</v>
      </c>
    </row>
    <row r="46">
      <c r="A46" s="4" t="inlineStr">
        <is>
          <t>TS Biotechnology Holdings LLC and Enviro Flight LLC | Discontinued Operations, Disposed of by Sale | Oxitec</t>
        </is>
      </c>
    </row>
    <row r="47">
      <c r="A47" s="3" t="inlineStr">
        <is>
          <t>Income Statement, Balance Sheet and Additional Disclosures by Disposal Groups, Including Discontinued Operations [Line Items]</t>
        </is>
      </c>
    </row>
    <row r="48">
      <c r="A48" s="4" t="inlineStr">
        <is>
          <t>Impairment charges</t>
        </is>
      </c>
      <c r="E48" s="6" t="n">
        <v>60504</v>
      </c>
    </row>
    <row r="49">
      <c r="A49" s="4" t="inlineStr">
        <is>
          <t>Loss on abandonment and disposals of assets, net</t>
        </is>
      </c>
      <c r="E49" s="6" t="n">
        <v>5057</v>
      </c>
    </row>
    <row r="50">
      <c r="A50" s="4" t="inlineStr">
        <is>
          <t>Related Parties, Aggregated | TS Biotechnology Sale | Discontinued Operations, Disposed of by Sale</t>
        </is>
      </c>
    </row>
    <row r="51">
      <c r="A51" s="3" t="inlineStr">
        <is>
          <t>Income Statement, Balance Sheet and Additional Disclosures by Disposal Groups, Including Discontinued Operations [Line Items]</t>
        </is>
      </c>
    </row>
    <row r="52">
      <c r="A52" s="4" t="inlineStr">
        <is>
          <t>Revenue</t>
        </is>
      </c>
      <c r="C52" s="7" t="n">
        <v>436</v>
      </c>
      <c r="D52" s="7" t="n">
        <v>3042</v>
      </c>
      <c r="E52" s="7" t="n">
        <v>466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Summary of Significant Non-Cash Items, Investments and Purchases of Property, Plant and Equipment on Cash Flows - TS Biotechnology and EnviroFlight (Details) - USD ($) $ in Thousands</t>
        </is>
      </c>
      <c r="B1" s="2" t="inlineStr">
        <is>
          <t>1 Months Ended</t>
        </is>
      </c>
      <c r="C1" s="2" t="inlineStr">
        <is>
          <t>3 Months Ended</t>
        </is>
      </c>
      <c r="D1" s="2" t="inlineStr">
        <is>
          <t>12 Months Ended</t>
        </is>
      </c>
    </row>
    <row r="2">
      <c r="B2" s="2" t="inlineStr">
        <is>
          <t>Oct. 31, 2019</t>
        </is>
      </c>
      <c r="C2" s="2" t="inlineStr">
        <is>
          <t>Sep. 30, 2019</t>
        </is>
      </c>
      <c r="D2" s="2" t="inlineStr">
        <is>
          <t>Dec. 31, 2020</t>
        </is>
      </c>
      <c r="E2" s="2" t="inlineStr">
        <is>
          <t>Dec. 31, 2019</t>
        </is>
      </c>
      <c r="F2" s="2" t="inlineStr">
        <is>
          <t>Dec. 31, 2018</t>
        </is>
      </c>
    </row>
    <row r="3">
      <c r="A3" s="3" t="inlineStr">
        <is>
          <t>Adjustments to reconcile net loss to net cash used in operating activities</t>
        </is>
      </c>
    </row>
    <row r="4">
      <c r="A4" s="4" t="inlineStr">
        <is>
          <t>Depreciation and amortization</t>
        </is>
      </c>
      <c r="D4" s="7" t="n">
        <v>17516</v>
      </c>
      <c r="E4" s="7" t="n">
        <v>24896</v>
      </c>
      <c r="F4" s="7" t="n">
        <v>33112</v>
      </c>
    </row>
    <row r="5">
      <c r="A5" s="4" t="inlineStr">
        <is>
          <t>Impairment of goodwill</t>
        </is>
      </c>
      <c r="C5" s="7" t="n">
        <v>178</v>
      </c>
      <c r="D5" s="6" t="n">
        <v>9635</v>
      </c>
      <c r="E5" s="6" t="n">
        <v>87862</v>
      </c>
      <c r="F5" s="6" t="n">
        <v>0</v>
      </c>
    </row>
    <row r="6">
      <c r="A6" s="4" t="inlineStr">
        <is>
          <t>Impairment of other noncurrent assets</t>
        </is>
      </c>
      <c r="D6" s="6" t="n">
        <v>13326</v>
      </c>
      <c r="E6" s="6" t="n">
        <v>32627</v>
      </c>
      <c r="F6" s="6" t="n">
        <v>60504</v>
      </c>
    </row>
    <row r="7">
      <c r="A7" s="4" t="inlineStr">
        <is>
          <t>Gain on sale of discontinued operations</t>
        </is>
      </c>
      <c r="D7" s="6" t="n">
        <v>-672</v>
      </c>
      <c r="E7" s="6" t="n">
        <v>0</v>
      </c>
      <c r="F7" s="6" t="n">
        <v>0</v>
      </c>
    </row>
    <row r="8">
      <c r="A8" s="4" t="inlineStr">
        <is>
          <t>Loss on release of cumulative foreign currency translation adjustment</t>
        </is>
      </c>
      <c r="D8" s="6" t="n">
        <v>26957</v>
      </c>
      <c r="E8" s="6" t="n">
        <v>0</v>
      </c>
      <c r="F8" s="6" t="n">
        <v>0</v>
      </c>
    </row>
    <row r="9">
      <c r="A9" s="4" t="inlineStr">
        <is>
          <t>Unrealized and realized depreciation on equity securities and preferred stock, net</t>
        </is>
      </c>
      <c r="B9" s="7" t="n">
        <v>-7348</v>
      </c>
      <c r="D9" s="6" t="n">
        <v>106</v>
      </c>
      <c r="E9" s="6" t="n">
        <v>-7833</v>
      </c>
      <c r="F9" s="6" t="n">
        <v>30200</v>
      </c>
    </row>
    <row r="10">
      <c r="A10" s="4" t="inlineStr">
        <is>
          <t>Equity in net loss of EnviroFlight</t>
        </is>
      </c>
      <c r="D10" s="6" t="n">
        <v>1176</v>
      </c>
      <c r="E10" s="6" t="n">
        <v>6730</v>
      </c>
      <c r="F10" s="6" t="n">
        <v>11608</v>
      </c>
    </row>
    <row r="11">
      <c r="A11" s="4" t="inlineStr">
        <is>
          <t>Stock-based compensation expense</t>
        </is>
      </c>
      <c r="D11" s="6" t="n">
        <v>18366</v>
      </c>
      <c r="E11" s="6" t="n">
        <v>18950</v>
      </c>
      <c r="F11" s="6" t="n">
        <v>36296</v>
      </c>
    </row>
    <row r="12">
      <c r="A12" s="4" t="inlineStr">
        <is>
          <t>Deferred income taxes</t>
        </is>
      </c>
      <c r="D12" s="6" t="n">
        <v>-156</v>
      </c>
      <c r="E12" s="6" t="n">
        <v>-3674</v>
      </c>
      <c r="F12" s="6" t="n">
        <v>-21278</v>
      </c>
    </row>
    <row r="13">
      <c r="A13" s="4" t="inlineStr">
        <is>
          <t>Investments in EnviroFlight</t>
        </is>
      </c>
      <c r="D13" s="6" t="n">
        <v>0</v>
      </c>
      <c r="E13" s="6" t="n">
        <v>-3713</v>
      </c>
      <c r="F13" s="6" t="n">
        <v>-16582</v>
      </c>
    </row>
    <row r="14">
      <c r="A14" s="4" t="inlineStr">
        <is>
          <t>Purchases of property, plant and equipment</t>
        </is>
      </c>
      <c r="D14" s="6" t="n">
        <v>-7527</v>
      </c>
      <c r="E14" s="6" t="n">
        <v>-37883</v>
      </c>
      <c r="F14" s="6" t="n">
        <v>-41587</v>
      </c>
    </row>
    <row r="15">
      <c r="A15" s="4" t="inlineStr">
        <is>
          <t>Discontinued Operations, Disposed of by Sale</t>
        </is>
      </c>
    </row>
    <row r="16">
      <c r="A16" s="3" t="inlineStr">
        <is>
          <t>Adjustments to reconcile net loss to net cash used in operating activities</t>
        </is>
      </c>
    </row>
    <row r="17">
      <c r="A17" s="4" t="inlineStr">
        <is>
          <t>Loss on release of cumulative foreign currency translation adjustment</t>
        </is>
      </c>
      <c r="D17" s="6" t="n">
        <v>26957</v>
      </c>
    </row>
    <row r="18">
      <c r="A18" s="4" t="inlineStr">
        <is>
          <t>TS Biotechnology Holdings LLC and Enviro Flight LLC | Discontinued Operations, Disposed of by Sale</t>
        </is>
      </c>
    </row>
    <row r="19">
      <c r="A19" s="3" t="inlineStr">
        <is>
          <t>Adjustments to reconcile net loss to net cash used in operating activities</t>
        </is>
      </c>
    </row>
    <row r="20">
      <c r="A20" s="4" t="inlineStr">
        <is>
          <t>Depreciation and amortization</t>
        </is>
      </c>
      <c r="D20" s="6" t="n">
        <v>0</v>
      </c>
      <c r="E20" s="6" t="n">
        <v>5107</v>
      </c>
      <c r="F20" s="6" t="n">
        <v>9007</v>
      </c>
    </row>
    <row r="21">
      <c r="A21" s="4" t="inlineStr">
        <is>
          <t>Impairment of goodwill</t>
        </is>
      </c>
      <c r="D21" s="6" t="n">
        <v>0</v>
      </c>
      <c r="E21" s="6" t="n">
        <v>58042</v>
      </c>
      <c r="F21" s="6" t="n">
        <v>0</v>
      </c>
    </row>
    <row r="22">
      <c r="A22" s="4" t="inlineStr">
        <is>
          <t>Impairment of other noncurrent assets</t>
        </is>
      </c>
      <c r="D22" s="6" t="n">
        <v>0</v>
      </c>
      <c r="E22" s="6" t="n">
        <v>31637</v>
      </c>
      <c r="F22" s="6" t="n">
        <v>60504</v>
      </c>
    </row>
    <row r="23">
      <c r="A23" s="4" t="inlineStr">
        <is>
          <t>Gain on sale of discontinued operations</t>
        </is>
      </c>
      <c r="D23" s="6" t="n">
        <v>-672</v>
      </c>
      <c r="E23" s="6" t="n">
        <v>0</v>
      </c>
      <c r="F23" s="6" t="n">
        <v>0</v>
      </c>
    </row>
    <row r="24">
      <c r="A24" s="4" t="inlineStr">
        <is>
          <t>Loss on release of cumulative foreign currency translation adjustment</t>
        </is>
      </c>
      <c r="D24" s="6" t="n">
        <v>26957</v>
      </c>
      <c r="E24" s="6" t="n">
        <v>0</v>
      </c>
      <c r="F24" s="6" t="n">
        <v>0</v>
      </c>
    </row>
    <row r="25">
      <c r="A25" s="4" t="inlineStr">
        <is>
          <t>Unrealized and realized depreciation on equity securities and preferred stock, net</t>
        </is>
      </c>
      <c r="D25" s="6" t="n">
        <v>106</v>
      </c>
      <c r="E25" s="6" t="n">
        <v>458</v>
      </c>
      <c r="F25" s="6" t="n">
        <v>1927</v>
      </c>
    </row>
    <row r="26">
      <c r="A26" s="4" t="inlineStr">
        <is>
          <t>Stock-based compensation expense</t>
        </is>
      </c>
      <c r="D26" s="6" t="n">
        <v>-1346</v>
      </c>
      <c r="E26" s="6" t="n">
        <v>2507</v>
      </c>
      <c r="F26" s="6" t="n">
        <v>3872</v>
      </c>
    </row>
    <row r="27">
      <c r="A27" s="4" t="inlineStr">
        <is>
          <t>Deferred income taxes</t>
        </is>
      </c>
      <c r="D27" s="6" t="n">
        <v>0</v>
      </c>
      <c r="E27" s="6" t="n">
        <v>-2710</v>
      </c>
      <c r="F27" s="6" t="n">
        <v>-5703</v>
      </c>
    </row>
    <row r="28">
      <c r="A28" s="4" t="inlineStr">
        <is>
          <t>Purchases of property, plant and equipment</t>
        </is>
      </c>
      <c r="D28" s="6" t="n">
        <v>-382</v>
      </c>
      <c r="E28" s="6" t="n">
        <v>-23326</v>
      </c>
      <c r="F28" s="6" t="n">
        <v>-21191</v>
      </c>
    </row>
    <row r="29">
      <c r="A29" s="4" t="inlineStr">
        <is>
          <t>EnviroFlight Sale | Discontinued Operations, Disposed of by Sale</t>
        </is>
      </c>
    </row>
    <row r="30">
      <c r="A30" s="3" t="inlineStr">
        <is>
          <t>Adjustments to reconcile net loss to net cash used in operating activities</t>
        </is>
      </c>
    </row>
    <row r="31">
      <c r="A31" s="4" t="inlineStr">
        <is>
          <t>Loss on release of cumulative foreign currency translation adjustment</t>
        </is>
      </c>
      <c r="D31" s="6" t="n">
        <v>0</v>
      </c>
    </row>
    <row r="32">
      <c r="A32" s="4" t="inlineStr">
        <is>
          <t>Equity in net loss of EnviroFlight</t>
        </is>
      </c>
      <c r="D32" s="6" t="n">
        <v>38</v>
      </c>
      <c r="E32" s="6" t="n">
        <v>4314</v>
      </c>
      <c r="F32" s="6" t="n">
        <v>2622</v>
      </c>
    </row>
    <row r="33">
      <c r="A33" s="4" t="inlineStr">
        <is>
          <t>Investments in EnviroFlight</t>
        </is>
      </c>
      <c r="D33" s="7" t="n">
        <v>0</v>
      </c>
      <c r="E33" s="7" t="n">
        <v>-2000</v>
      </c>
      <c r="F33" s="7" t="n">
        <v>-1225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Data for Equity Method Investments Included in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urrent assets</t>
        </is>
      </c>
      <c r="B4" s="7" t="n">
        <v>148948</v>
      </c>
      <c r="C4" s="7" t="n">
        <v>234643</v>
      </c>
    </row>
    <row r="5">
      <c r="A5" s="4" t="inlineStr">
        <is>
          <t>Total assets</t>
        </is>
      </c>
      <c r="B5" s="6" t="n">
        <v>314587</v>
      </c>
      <c r="C5" s="6" t="n">
        <v>455763</v>
      </c>
    </row>
    <row r="6">
      <c r="A6" s="4" t="inlineStr">
        <is>
          <t>Current liabilities</t>
        </is>
      </c>
      <c r="B6" s="6" t="n">
        <v>42127</v>
      </c>
      <c r="C6" s="6" t="n">
        <v>122912</v>
      </c>
    </row>
    <row r="7">
      <c r="A7" s="4" t="inlineStr">
        <is>
          <t>Total liabilities</t>
        </is>
      </c>
      <c r="B7" s="6" t="n">
        <v>247413</v>
      </c>
      <c r="C7" s="6" t="n">
        <v>384052</v>
      </c>
    </row>
    <row r="8">
      <c r="A8" s="4" t="inlineStr">
        <is>
          <t>Net loss</t>
        </is>
      </c>
      <c r="B8" s="6" t="n">
        <v>-170521</v>
      </c>
      <c r="C8" s="6" t="n">
        <v>-323916</v>
      </c>
      <c r="D8" s="7" t="n">
        <v>-514706</v>
      </c>
    </row>
    <row r="9">
      <c r="A9" s="4" t="inlineStr">
        <is>
          <t>Equity Method Investment, Nonconsolidated Investee or Group of Investees | EnviroFlight Sale | Discontinued Operations, Held-for-sale</t>
        </is>
      </c>
    </row>
    <row r="10">
      <c r="A10" s="3" t="inlineStr">
        <is>
          <t>Income Statement, Balance Sheet and Additional Disclosures by Disposal Groups, Including Discontinued Operations [Line Items]</t>
        </is>
      </c>
    </row>
    <row r="11">
      <c r="A11" s="4" t="inlineStr">
        <is>
          <t>Current assets</t>
        </is>
      </c>
      <c r="C11" s="6" t="n">
        <v>703</v>
      </c>
    </row>
    <row r="12">
      <c r="A12" s="4" t="inlineStr">
        <is>
          <t>Noncurrent assets</t>
        </is>
      </c>
      <c r="C12" s="6" t="n">
        <v>30549</v>
      </c>
    </row>
    <row r="13">
      <c r="A13" s="4" t="inlineStr">
        <is>
          <t>Total assets</t>
        </is>
      </c>
      <c r="C13" s="6" t="n">
        <v>31252</v>
      </c>
    </row>
    <row r="14">
      <c r="A14" s="4" t="inlineStr">
        <is>
          <t>Current liabilities</t>
        </is>
      </c>
      <c r="C14" s="6" t="n">
        <v>2352</v>
      </c>
    </row>
    <row r="15">
      <c r="A15" s="4" t="inlineStr">
        <is>
          <t>Non-current liabilities</t>
        </is>
      </c>
      <c r="C15" s="6" t="n">
        <v>88</v>
      </c>
    </row>
    <row r="16">
      <c r="A16" s="4" t="inlineStr">
        <is>
          <t>Total liabilities</t>
        </is>
      </c>
      <c r="C16" s="6" t="n">
        <v>2440</v>
      </c>
    </row>
    <row r="17">
      <c r="A17" s="4" t="inlineStr">
        <is>
          <t>Net assets</t>
        </is>
      </c>
      <c r="C17" s="6" t="n">
        <v>28812</v>
      </c>
    </row>
    <row r="18">
      <c r="A18" s="4" t="inlineStr">
        <is>
          <t>Equity Method Investment, Nonconsolidated Investee or Group of Investees | EnviroFlight Sale | Discontinued Operations, Disposed of by Sale</t>
        </is>
      </c>
    </row>
    <row r="19">
      <c r="A19" s="3" t="inlineStr">
        <is>
          <t>Income Statement, Balance Sheet and Additional Disclosures by Disposal Groups, Including Discontinued Operations [Line Items]</t>
        </is>
      </c>
    </row>
    <row r="20">
      <c r="A20" s="4" t="inlineStr">
        <is>
          <t>Revenues</t>
        </is>
      </c>
      <c r="B20" s="6" t="n">
        <v>16</v>
      </c>
      <c r="C20" s="6" t="n">
        <v>510</v>
      </c>
    </row>
    <row r="21">
      <c r="A21" s="4" t="inlineStr">
        <is>
          <t>Operating expenses</t>
        </is>
      </c>
      <c r="B21" s="6" t="n">
        <v>92</v>
      </c>
      <c r="C21" s="6" t="n">
        <v>9159</v>
      </c>
    </row>
    <row r="22">
      <c r="A22" s="4" t="inlineStr">
        <is>
          <t>Operating loss</t>
        </is>
      </c>
      <c r="B22" s="6" t="n">
        <v>-76</v>
      </c>
      <c r="C22" s="6" t="n">
        <v>-8649</v>
      </c>
    </row>
    <row r="23">
      <c r="A23" s="4" t="inlineStr">
        <is>
          <t>Other, net</t>
        </is>
      </c>
      <c r="B23" s="6" t="n">
        <v>0</v>
      </c>
      <c r="C23" s="6" t="n">
        <v>21</v>
      </c>
    </row>
    <row r="24">
      <c r="A24" s="4" t="inlineStr">
        <is>
          <t>Net loss</t>
        </is>
      </c>
      <c r="B24" s="7" t="n">
        <v>-76</v>
      </c>
      <c r="C24" s="7" t="n">
        <v>-8628</v>
      </c>
    </row>
    <row r="25">
      <c r="A25" s="4" t="inlineStr">
        <is>
          <t>Equity Method Investment, Nonconsolidated Investee or Group of Investees | TS Biotechnology and EnviroFlight | Discontinued Operations, Disposed of by Sale</t>
        </is>
      </c>
    </row>
    <row r="26">
      <c r="A26" s="3" t="inlineStr">
        <is>
          <t>Income Statement, Balance Sheet and Additional Disclosures by Disposal Groups, Including Discontinued Operations [Line Items]</t>
        </is>
      </c>
    </row>
    <row r="27">
      <c r="A27" s="4" t="inlineStr">
        <is>
          <t>Revenues</t>
        </is>
      </c>
      <c r="D27" s="6" t="n">
        <v>268</v>
      </c>
    </row>
    <row r="28">
      <c r="A28" s="4" t="inlineStr">
        <is>
          <t>Operating expenses</t>
        </is>
      </c>
      <c r="D28" s="6" t="n">
        <v>12709</v>
      </c>
    </row>
    <row r="29">
      <c r="A29" s="4" t="inlineStr">
        <is>
          <t>Operating loss</t>
        </is>
      </c>
      <c r="D29" s="6" t="n">
        <v>-12441</v>
      </c>
    </row>
    <row r="30">
      <c r="A30" s="4" t="inlineStr">
        <is>
          <t>Other, net</t>
        </is>
      </c>
      <c r="D30" s="6" t="n">
        <v>39</v>
      </c>
    </row>
    <row r="31">
      <c r="A31" s="4" t="inlineStr">
        <is>
          <t>Net loss</t>
        </is>
      </c>
      <c r="D31" s="7" t="n">
        <v>-124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rgers and Acquisitions - Asset Acquisition of Certain Harvest Entities (Details) - USD ($) $ in Thousands</t>
        </is>
      </c>
      <c r="B1" s="2" t="inlineStr">
        <is>
          <t>1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Business Acquisition [Line Items]</t>
        </is>
      </c>
    </row>
    <row r="4">
      <c r="A4" s="4" t="inlineStr">
        <is>
          <t>Long-term debt issued to a related party in an asset acquisition</t>
        </is>
      </c>
      <c r="C4" s="7" t="n">
        <v>0</v>
      </c>
      <c r="D4" s="7" t="n">
        <v>0</v>
      </c>
      <c r="E4" s="7" t="n">
        <v>30000</v>
      </c>
    </row>
    <row r="5">
      <c r="A5" s="4" t="inlineStr">
        <is>
          <t>Cash received in asset acquisition</t>
        </is>
      </c>
      <c r="C5" s="6" t="n">
        <v>0</v>
      </c>
      <c r="D5" s="6" t="n">
        <v>0</v>
      </c>
      <c r="E5" s="6" t="n">
        <v>15500</v>
      </c>
    </row>
    <row r="6">
      <c r="A6" s="4" t="inlineStr">
        <is>
          <t>Investments in affiliates</t>
        </is>
      </c>
      <c r="C6" s="6" t="n">
        <v>0</v>
      </c>
      <c r="D6" s="6" t="n">
        <v>1461</v>
      </c>
    </row>
    <row r="7">
      <c r="A7" s="4" t="inlineStr">
        <is>
          <t>Deferred revenue</t>
        </is>
      </c>
      <c r="C7" s="6" t="n">
        <v>25823</v>
      </c>
      <c r="D7" s="6" t="n">
        <v>53833</v>
      </c>
    </row>
    <row r="8">
      <c r="A8" s="4" t="inlineStr">
        <is>
          <t>Reacquisition of in-process research and development</t>
        </is>
      </c>
      <c r="C8" s="7" t="n">
        <v>0</v>
      </c>
      <c r="D8" s="7" t="n">
        <v>0</v>
      </c>
      <c r="E8" s="7" t="n">
        <v>236748</v>
      </c>
    </row>
    <row r="9">
      <c r="A9" s="4" t="inlineStr">
        <is>
          <t>Harvest Intrexon Enterprise Fund I, LP</t>
        </is>
      </c>
    </row>
    <row r="10">
      <c r="A10" s="3" t="inlineStr">
        <is>
          <t>Business Acquisition [Line Items]</t>
        </is>
      </c>
    </row>
    <row r="11">
      <c r="A11" s="4" t="inlineStr">
        <is>
          <t>Cash received in asset acquisition</t>
        </is>
      </c>
      <c r="B11" s="7" t="n">
        <v>15500</v>
      </c>
    </row>
    <row r="12">
      <c r="A12" s="4" t="inlineStr">
        <is>
          <t>Precigen ActoBio, Inc. | Harvest Intrexon Enterprise Fund I, LP</t>
        </is>
      </c>
    </row>
    <row r="13">
      <c r="A13" s="3" t="inlineStr">
        <is>
          <t>Business Acquisition [Line Items]</t>
        </is>
      </c>
    </row>
    <row r="14">
      <c r="A14" s="4" t="inlineStr">
        <is>
          <t>Long-term debt issued to a related party in an asset acquisition</t>
        </is>
      </c>
      <c r="B14" s="6" t="n">
        <v>30000</v>
      </c>
    </row>
    <row r="15">
      <c r="A15" s="4" t="inlineStr">
        <is>
          <t>CRS Bio, Inc.; Genten Therapeutics, Inc.; and Relive Genetics, Inc.</t>
        </is>
      </c>
    </row>
    <row r="16">
      <c r="A16" s="3" t="inlineStr">
        <is>
          <t>Business Acquisition [Line Items]</t>
        </is>
      </c>
    </row>
    <row r="17">
      <c r="A17" s="4" t="inlineStr">
        <is>
          <t>Investments in affiliates</t>
        </is>
      </c>
      <c r="B17" s="7" t="n">
        <v>4303</v>
      </c>
    </row>
    <row r="18">
      <c r="A18" s="4" t="inlineStr">
        <is>
          <t>Ownership interest</t>
        </is>
      </c>
      <c r="B18" s="4" t="inlineStr">
        <is>
          <t>100.00%</t>
        </is>
      </c>
    </row>
    <row r="19">
      <c r="A19" s="4" t="inlineStr">
        <is>
          <t>Deferred revenue</t>
        </is>
      </c>
      <c r="B19" s="7" t="n">
        <v>10078</v>
      </c>
    </row>
    <row r="20">
      <c r="A20" s="4" t="inlineStr">
        <is>
          <t>Reacquisition of in-process research and development</t>
        </is>
      </c>
      <c r="B20" s="7" t="n">
        <v>872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Investments in Joint Ventures - Intrexon Energy Partners - Additional Information (Details)</t>
        </is>
      </c>
      <c r="B1" s="2" t="inlineStr">
        <is>
          <t>1 Months Ended</t>
        </is>
      </c>
    </row>
    <row r="2">
      <c r="B2" s="2" t="inlineStr">
        <is>
          <t>Mar. 31, 2014USD ($)</t>
        </is>
      </c>
      <c r="C2" s="2" t="inlineStr">
        <is>
          <t>Dec. 31, 2020USD ($)board_seat</t>
        </is>
      </c>
      <c r="D2" s="2" t="inlineStr">
        <is>
          <t>Dec. 31, 2019USD ($)</t>
        </is>
      </c>
    </row>
    <row r="3">
      <c r="A3" s="3" t="inlineStr">
        <is>
          <t>Schedule Of Investments In Joint Venture [Line Items]</t>
        </is>
      </c>
    </row>
    <row r="4">
      <c r="A4" s="4" t="inlineStr">
        <is>
          <t>Investment</t>
        </is>
      </c>
      <c r="C4" s="7" t="n">
        <v>0</v>
      </c>
      <c r="D4" s="7" t="n">
        <v>1461000</v>
      </c>
    </row>
    <row r="5">
      <c r="A5" s="4" t="inlineStr">
        <is>
          <t>Intrexon Energy Partners, LLC</t>
        </is>
      </c>
    </row>
    <row r="6">
      <c r="A6" s="3" t="inlineStr">
        <is>
          <t>Schedule Of Investments In Joint Venture [Line Items]</t>
        </is>
      </c>
    </row>
    <row r="7">
      <c r="A7" s="4" t="inlineStr">
        <is>
          <t>Membership interest</t>
        </is>
      </c>
      <c r="B7" s="4" t="inlineStr">
        <is>
          <t>50.00%</t>
        </is>
      </c>
    </row>
    <row r="8">
      <c r="A8" s="4" t="inlineStr">
        <is>
          <t>Maximum additional capital contributions committed</t>
        </is>
      </c>
      <c r="B8" s="7" t="n">
        <v>25000000</v>
      </c>
    </row>
    <row r="9">
      <c r="A9" s="4" t="inlineStr">
        <is>
          <t>Additional capital contributions committed, remaining commitment</t>
        </is>
      </c>
      <c r="C9" s="7" t="n">
        <v>4225000</v>
      </c>
    </row>
    <row r="10">
      <c r="A10" s="4" t="inlineStr">
        <is>
          <t>Total number of seats on the joint venture's governing board | board_seat</t>
        </is>
      </c>
      <c r="C10" s="6" t="n">
        <v>5</v>
      </c>
    </row>
    <row r="11">
      <c r="A11" s="4" t="inlineStr">
        <is>
          <t>Total number of seats on the joint venture's governing board, internally selected | board_seat</t>
        </is>
      </c>
      <c r="C11" s="6" t="n">
        <v>2</v>
      </c>
    </row>
    <row r="12">
      <c r="A12" s="4" t="inlineStr">
        <is>
          <t>Total number of seats on the joint venture's governing board, externally selected | board_seat</t>
        </is>
      </c>
      <c r="C12" s="6" t="n">
        <v>3</v>
      </c>
    </row>
    <row r="13">
      <c r="A13" s="4" t="inlineStr">
        <is>
          <t>Investor | Intrexon Energy Partners, LLC</t>
        </is>
      </c>
    </row>
    <row r="14">
      <c r="A14" s="3" t="inlineStr">
        <is>
          <t>Schedule Of Investments In Joint Venture [Line Items]</t>
        </is>
      </c>
    </row>
    <row r="15">
      <c r="A15" s="4" t="inlineStr">
        <is>
          <t>Membership interest</t>
        </is>
      </c>
      <c r="B15" s="4" t="inlineStr">
        <is>
          <t>50.00%</t>
        </is>
      </c>
    </row>
    <row r="16">
      <c r="A16" s="4" t="inlineStr">
        <is>
          <t>Capital contribution</t>
        </is>
      </c>
      <c r="B16" s="7" t="n">
        <v>25000000</v>
      </c>
    </row>
    <row r="17">
      <c r="A17" s="4" t="inlineStr">
        <is>
          <t>Maximum additional capital contributions committed</t>
        </is>
      </c>
      <c r="B17" s="6" t="n">
        <v>25000000</v>
      </c>
    </row>
    <row r="18">
      <c r="A18" s="4" t="inlineStr">
        <is>
          <t>Other accrued liabilities | Intrexon Energy Partners, LLC</t>
        </is>
      </c>
    </row>
    <row r="19">
      <c r="A19" s="3" t="inlineStr">
        <is>
          <t>Schedule Of Investments In Joint Venture [Line Items]</t>
        </is>
      </c>
    </row>
    <row r="20">
      <c r="A20" s="4" t="inlineStr">
        <is>
          <t>Investment</t>
        </is>
      </c>
      <c r="C20" s="7" t="n">
        <v>-425000</v>
      </c>
      <c r="D20" s="7" t="n">
        <v>-423000</v>
      </c>
    </row>
    <row r="21">
      <c r="A21" s="4" t="inlineStr">
        <is>
          <t>Intrexon Energy Partners, LLC | Collaboration and licensing agreements</t>
        </is>
      </c>
    </row>
    <row r="22">
      <c r="A22" s="3" t="inlineStr">
        <is>
          <t>Schedule Of Investments In Joint Venture [Line Items]</t>
        </is>
      </c>
    </row>
    <row r="23">
      <c r="A23" s="4" t="inlineStr">
        <is>
          <t>Collaborative agreement, consideration received, value</t>
        </is>
      </c>
      <c r="B23" s="7" t="n">
        <v>2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in Joint Ventures - Intrexon Energy Partners II - Additional Information (Details)</t>
        </is>
      </c>
      <c r="B1" s="2" t="inlineStr">
        <is>
          <t>1 Months Ended</t>
        </is>
      </c>
    </row>
    <row r="2">
      <c r="B2" s="2" t="inlineStr">
        <is>
          <t>Dec. 31, 2015USD ($)board_seat</t>
        </is>
      </c>
      <c r="C2" s="2" t="inlineStr">
        <is>
          <t>Dec. 31, 2020USD ($)</t>
        </is>
      </c>
      <c r="D2" s="2" t="inlineStr">
        <is>
          <t>Dec. 31, 2019USD ($)</t>
        </is>
      </c>
    </row>
    <row r="3">
      <c r="A3" s="3" t="inlineStr">
        <is>
          <t>Schedule Of Investments In Joint Venture [Line Items]</t>
        </is>
      </c>
    </row>
    <row r="4">
      <c r="A4" s="4" t="inlineStr">
        <is>
          <t>Investment</t>
        </is>
      </c>
      <c r="C4" s="7" t="n">
        <v>0</v>
      </c>
      <c r="D4" s="7" t="n">
        <v>1461000</v>
      </c>
    </row>
    <row r="5">
      <c r="A5" s="4" t="inlineStr">
        <is>
          <t>Intrexon Energy Partners II, LLC</t>
        </is>
      </c>
    </row>
    <row r="6">
      <c r="A6" s="3" t="inlineStr">
        <is>
          <t>Schedule Of Investments In Joint Venture [Line Items]</t>
        </is>
      </c>
    </row>
    <row r="7">
      <c r="A7" s="4" t="inlineStr">
        <is>
          <t>Membership interest</t>
        </is>
      </c>
      <c r="B7" s="4" t="inlineStr">
        <is>
          <t>50.00%</t>
        </is>
      </c>
    </row>
    <row r="8">
      <c r="A8" s="4" t="inlineStr">
        <is>
          <t>Maximum additional capital contributions committed</t>
        </is>
      </c>
      <c r="B8" s="7" t="n">
        <v>10000000</v>
      </c>
    </row>
    <row r="9">
      <c r="A9" s="4" t="inlineStr">
        <is>
          <t>Additional capital contributions committed, remaining commitment</t>
        </is>
      </c>
      <c r="C9" s="6" t="n">
        <v>10000000</v>
      </c>
    </row>
    <row r="10">
      <c r="A10" s="4" t="inlineStr">
        <is>
          <t>Total number of seats on the joint venture's governing board | board_seat</t>
        </is>
      </c>
      <c r="B10" s="6" t="n">
        <v>5</v>
      </c>
    </row>
    <row r="11">
      <c r="A11" s="4" t="inlineStr">
        <is>
          <t>Total number of seats on the joint venture's governing board, internally selected | board_seat</t>
        </is>
      </c>
      <c r="B11" s="6" t="n">
        <v>1</v>
      </c>
    </row>
    <row r="12">
      <c r="A12" s="4" t="inlineStr">
        <is>
          <t>Total number of seats on the joint venture's governing board, externally selected | board_seat</t>
        </is>
      </c>
      <c r="B12" s="6" t="n">
        <v>4</v>
      </c>
    </row>
    <row r="13">
      <c r="A13" s="4" t="inlineStr">
        <is>
          <t>Investor | Intrexon Energy Partners II, LLC</t>
        </is>
      </c>
    </row>
    <row r="14">
      <c r="A14" s="3" t="inlineStr">
        <is>
          <t>Schedule Of Investments In Joint Venture [Line Items]</t>
        </is>
      </c>
    </row>
    <row r="15">
      <c r="A15" s="4" t="inlineStr">
        <is>
          <t>Membership interest</t>
        </is>
      </c>
      <c r="B15" s="4" t="inlineStr">
        <is>
          <t>50.00%</t>
        </is>
      </c>
    </row>
    <row r="16">
      <c r="A16" s="4" t="inlineStr">
        <is>
          <t>Capital contribution</t>
        </is>
      </c>
      <c r="B16" s="7" t="n">
        <v>18000000</v>
      </c>
    </row>
    <row r="17">
      <c r="A17" s="4" t="inlineStr">
        <is>
          <t>Maximum additional capital contributions committed</t>
        </is>
      </c>
      <c r="B17" s="6" t="n">
        <v>10000000</v>
      </c>
    </row>
    <row r="18">
      <c r="A18" s="4" t="inlineStr">
        <is>
          <t>All Investors | Intrexon Energy Partners II, LLC</t>
        </is>
      </c>
    </row>
    <row r="19">
      <c r="A19" s="3" t="inlineStr">
        <is>
          <t>Schedule Of Investments In Joint Venture [Line Items]</t>
        </is>
      </c>
    </row>
    <row r="20">
      <c r="A20" s="4" t="inlineStr">
        <is>
          <t>Capital contribution</t>
        </is>
      </c>
      <c r="B20" s="6" t="n">
        <v>4000000</v>
      </c>
    </row>
    <row r="21">
      <c r="A21" s="4" t="inlineStr">
        <is>
          <t>Other accrued liabilities | Intrexon Energy Partners II, LLC</t>
        </is>
      </c>
    </row>
    <row r="22">
      <c r="A22" s="3" t="inlineStr">
        <is>
          <t>Schedule Of Investments In Joint Venture [Line Items]</t>
        </is>
      </c>
    </row>
    <row r="23">
      <c r="A23" s="4" t="inlineStr">
        <is>
          <t>Investment</t>
        </is>
      </c>
      <c r="C23" s="7" t="n">
        <v>-435000</v>
      </c>
      <c r="D23" s="7" t="n">
        <v>-435000</v>
      </c>
    </row>
    <row r="24">
      <c r="A24" s="4" t="inlineStr">
        <is>
          <t>Intrexon Energy Partners II, LLC | Collaboration and licensing agreements</t>
        </is>
      </c>
    </row>
    <row r="25">
      <c r="A25" s="3" t="inlineStr">
        <is>
          <t>Schedule Of Investments In Joint Venture [Line Items]</t>
        </is>
      </c>
    </row>
    <row r="26">
      <c r="A26" s="4" t="inlineStr">
        <is>
          <t>Collaborative agreement, consideration received, value</t>
        </is>
      </c>
      <c r="B26" s="7" t="n">
        <v>18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21" customWidth="1" min="6" max="6"/>
  </cols>
  <sheetData>
    <row r="1">
      <c r="A1" s="1" t="inlineStr">
        <is>
          <t>Investments in Joint Ventures - Intrexon T1D Partners - Additional Information (Details)</t>
        </is>
      </c>
      <c r="B1" s="2" t="inlineStr">
        <is>
          <t>1 Months Ended</t>
        </is>
      </c>
      <c r="D1" s="2" t="inlineStr">
        <is>
          <t>12 Months Ended</t>
        </is>
      </c>
    </row>
    <row r="2">
      <c r="B2" s="2" t="inlineStr">
        <is>
          <t>Nov. 30, 2018USD ($)shares</t>
        </is>
      </c>
      <c r="C2" s="2" t="inlineStr">
        <is>
          <t>Mar. 31, 2016USD ($)board_seat</t>
        </is>
      </c>
      <c r="D2" s="2" t="inlineStr">
        <is>
          <t>Dec. 31, 2020USD ($)</t>
        </is>
      </c>
      <c r="E2" s="2" t="inlineStr">
        <is>
          <t>Dec. 31, 2019USD ($)</t>
        </is>
      </c>
      <c r="F2" s="2" t="inlineStr">
        <is>
          <t>Dec. 31, 2018USD ($)</t>
        </is>
      </c>
    </row>
    <row r="3">
      <c r="A3" s="3" t="inlineStr">
        <is>
          <t>Schedule Of Investments In Joint Venture [Line Items]</t>
        </is>
      </c>
    </row>
    <row r="4">
      <c r="A4" s="4" t="inlineStr">
        <is>
          <t>Shares issued for reacquired in-process research and development</t>
        </is>
      </c>
      <c r="F4" s="7" t="n">
        <v>159323000</v>
      </c>
    </row>
    <row r="5">
      <c r="A5" s="4" t="inlineStr">
        <is>
          <t>Deferred revenue</t>
        </is>
      </c>
      <c r="D5" s="7" t="n">
        <v>25823000</v>
      </c>
      <c r="E5" s="7" t="n">
        <v>53833000</v>
      </c>
    </row>
    <row r="6">
      <c r="A6" s="4" t="inlineStr">
        <is>
          <t>Reacquisition of in-process research and development</t>
        </is>
      </c>
      <c r="D6" s="6" t="n">
        <v>0</v>
      </c>
      <c r="E6" s="6" t="n">
        <v>0</v>
      </c>
      <c r="F6" s="7" t="n">
        <v>236748000</v>
      </c>
    </row>
    <row r="7">
      <c r="A7" s="4" t="inlineStr">
        <is>
          <t>Collaboration and licensing agreements</t>
        </is>
      </c>
    </row>
    <row r="8">
      <c r="A8" s="3" t="inlineStr">
        <is>
          <t>Schedule Of Investments In Joint Venture [Line Items]</t>
        </is>
      </c>
    </row>
    <row r="9">
      <c r="A9" s="4" t="inlineStr">
        <is>
          <t>Deferred revenue</t>
        </is>
      </c>
      <c r="D9" s="7" t="n">
        <v>23420000</v>
      </c>
      <c r="E9" s="7" t="n">
        <v>50593000</v>
      </c>
    </row>
    <row r="10">
      <c r="A10" s="4" t="inlineStr">
        <is>
          <t>Intrexon T1D Partners, LLC</t>
        </is>
      </c>
    </row>
    <row r="11">
      <c r="A11" s="3" t="inlineStr">
        <is>
          <t>Schedule Of Investments In Joint Venture [Line Items]</t>
        </is>
      </c>
    </row>
    <row r="12">
      <c r="A12" s="4" t="inlineStr">
        <is>
          <t>Membership interest</t>
        </is>
      </c>
      <c r="B12" s="4" t="inlineStr">
        <is>
          <t>100.00%</t>
        </is>
      </c>
      <c r="C12" s="4" t="inlineStr">
        <is>
          <t>50.00%</t>
        </is>
      </c>
    </row>
    <row r="13">
      <c r="A13" s="4" t="inlineStr">
        <is>
          <t>Maximum additional capital contributions committed</t>
        </is>
      </c>
      <c r="C13" s="7" t="n">
        <v>5000000</v>
      </c>
    </row>
    <row r="14">
      <c r="A14" s="4" t="inlineStr">
        <is>
          <t>Total number of seats on the joint venture's governing board, internally selected | board_seat</t>
        </is>
      </c>
      <c r="C14" s="6" t="n">
        <v>2</v>
      </c>
    </row>
    <row r="15">
      <c r="A15" s="4" t="inlineStr">
        <is>
          <t>Total number of seats on the joint venture's governing board, externally selected | board_seat</t>
        </is>
      </c>
      <c r="C15" s="6" t="n">
        <v>3</v>
      </c>
    </row>
    <row r="16">
      <c r="A16" s="4" t="inlineStr">
        <is>
          <t>Shares issued for reacquired in-process research and development, shares | shares</t>
        </is>
      </c>
      <c r="B16" s="6" t="n">
        <v>1933737</v>
      </c>
    </row>
    <row r="17">
      <c r="A17" s="4" t="inlineStr">
        <is>
          <t>Shares issued for reacquired in-process research and development</t>
        </is>
      </c>
      <c r="B17" s="7" t="n">
        <v>18970000</v>
      </c>
    </row>
    <row r="18">
      <c r="A18" s="4" t="inlineStr">
        <is>
          <t>Deferred revenue</t>
        </is>
      </c>
      <c r="B18" s="6" t="n">
        <v>8517000</v>
      </c>
    </row>
    <row r="19">
      <c r="A19" s="4" t="inlineStr">
        <is>
          <t>Reacquisition of in-process research and development</t>
        </is>
      </c>
      <c r="B19" s="7" t="n">
        <v>10453000</v>
      </c>
    </row>
    <row r="20">
      <c r="A20" s="4" t="inlineStr">
        <is>
          <t>Investor | Intrexon T1D Partners, LLC</t>
        </is>
      </c>
    </row>
    <row r="21">
      <c r="A21" s="3" t="inlineStr">
        <is>
          <t>Schedule Of Investments In Joint Venture [Line Items]</t>
        </is>
      </c>
    </row>
    <row r="22">
      <c r="A22" s="4" t="inlineStr">
        <is>
          <t>Membership interest</t>
        </is>
      </c>
      <c r="C22" s="4" t="inlineStr">
        <is>
          <t>50.00%</t>
        </is>
      </c>
    </row>
    <row r="23">
      <c r="A23" s="4" t="inlineStr">
        <is>
          <t>Capital contribution</t>
        </is>
      </c>
      <c r="C23" s="7" t="n">
        <v>10000000</v>
      </c>
    </row>
    <row r="24">
      <c r="A24" s="4" t="inlineStr">
        <is>
          <t>Maximum additional capital contributions committed</t>
        </is>
      </c>
      <c r="C24" s="6" t="n">
        <v>5000000</v>
      </c>
    </row>
    <row r="25">
      <c r="A25" s="4" t="inlineStr">
        <is>
          <t>Intrexon T1D Partners, LLC | Collaboration and licensing agreements</t>
        </is>
      </c>
    </row>
    <row r="26">
      <c r="A26" s="3" t="inlineStr">
        <is>
          <t>Schedule Of Investments In Joint Venture [Line Items]</t>
        </is>
      </c>
    </row>
    <row r="27">
      <c r="A27" s="4" t="inlineStr">
        <is>
          <t>Collaborative agreement, consideration received, value</t>
        </is>
      </c>
      <c r="C27" s="7" t="n">
        <v>100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Collaboration and Licensing Revenue - Summarized Collaboration and Licensing Revenues (Details) - USD ($) $ in Thousands</t>
        </is>
      </c>
      <c r="B1" s="2" t="inlineStr">
        <is>
          <t>1 Months Ended</t>
        </is>
      </c>
      <c r="E1" s="2" t="inlineStr">
        <is>
          <t>3 Months Ended</t>
        </is>
      </c>
      <c r="M1" s="2" t="inlineStr">
        <is>
          <t>12 Months Ended</t>
        </is>
      </c>
    </row>
    <row r="2">
      <c r="B2" s="2" t="inlineStr">
        <is>
          <t>Jul. 31, 2020</t>
        </is>
      </c>
      <c r="C2" s="2" t="inlineStr">
        <is>
          <t>Feb. 29, 2020</t>
        </is>
      </c>
      <c r="D2" s="2" t="inlineStr">
        <is>
          <t>Oct. 31, 2018</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row>
    <row r="3">
      <c r="A3" s="3" t="inlineStr">
        <is>
          <t>Collaborative Arrangement and Arrangement Other than Collaborative [Line Items]</t>
        </is>
      </c>
    </row>
    <row r="4">
      <c r="A4" s="4" t="inlineStr">
        <is>
          <t>Revenues</t>
        </is>
      </c>
      <c r="E4" s="7" t="n">
        <v>19333</v>
      </c>
      <c r="F4" s="7" t="n">
        <v>23583</v>
      </c>
      <c r="G4" s="7" t="n">
        <v>30424</v>
      </c>
      <c r="H4" s="7" t="n">
        <v>29838</v>
      </c>
      <c r="I4" s="7" t="n">
        <v>17002</v>
      </c>
      <c r="J4" s="7" t="n">
        <v>18299</v>
      </c>
      <c r="K4" s="7" t="n">
        <v>32836</v>
      </c>
      <c r="L4" s="7" t="n">
        <v>22585</v>
      </c>
      <c r="M4" s="7" t="n">
        <v>103178</v>
      </c>
      <c r="N4" s="7" t="n">
        <v>90722</v>
      </c>
      <c r="O4" s="7" t="n">
        <v>151178</v>
      </c>
    </row>
    <row r="5">
      <c r="A5" s="4" t="inlineStr">
        <is>
          <t>Collaboration and licensing agreements</t>
        </is>
      </c>
    </row>
    <row r="6">
      <c r="A6" s="3" t="inlineStr">
        <is>
          <t>Collaborative Arrangement and Arrangement Other than Collaborative [Line Items]</t>
        </is>
      </c>
    </row>
    <row r="7">
      <c r="A7" s="4" t="inlineStr">
        <is>
          <t>Revenues</t>
        </is>
      </c>
      <c r="M7" s="6" t="n">
        <v>21208</v>
      </c>
      <c r="N7" s="6" t="n">
        <v>14059</v>
      </c>
      <c r="O7" s="6" t="n">
        <v>69540</v>
      </c>
    </row>
    <row r="8">
      <c r="A8" s="4" t="inlineStr">
        <is>
          <t>Upfront and Milestone Payments</t>
        </is>
      </c>
    </row>
    <row r="9">
      <c r="A9" s="3" t="inlineStr">
        <is>
          <t>Collaborative Arrangement and Arrangement Other than Collaborative [Line Items]</t>
        </is>
      </c>
    </row>
    <row r="10">
      <c r="A10" s="4" t="inlineStr">
        <is>
          <t>Revenue recognized from previously deferred balances</t>
        </is>
      </c>
      <c r="M10" s="6" t="n">
        <v>20205</v>
      </c>
      <c r="N10" s="6" t="n">
        <v>7505</v>
      </c>
      <c r="O10" s="6" t="n">
        <v>39446</v>
      </c>
    </row>
    <row r="11">
      <c r="A11" s="4" t="inlineStr">
        <is>
          <t>ZIOPHARM Oncology, Inc. | Collaboration and licensing agreements</t>
        </is>
      </c>
    </row>
    <row r="12">
      <c r="A12" s="3" t="inlineStr">
        <is>
          <t>Collaborative Arrangement and Arrangement Other than Collaborative [Line Items]</t>
        </is>
      </c>
    </row>
    <row r="13">
      <c r="A13" s="4" t="inlineStr">
        <is>
          <t>Revenues</t>
        </is>
      </c>
      <c r="D13" s="7" t="n">
        <v>500</v>
      </c>
      <c r="M13" s="6" t="n">
        <v>200</v>
      </c>
      <c r="N13" s="6" t="n">
        <v>2171</v>
      </c>
      <c r="O13" s="6" t="n">
        <v>16298</v>
      </c>
    </row>
    <row r="14">
      <c r="A14" s="4" t="inlineStr">
        <is>
          <t>Ares Trading S.A. | Collaboration and licensing agreements</t>
        </is>
      </c>
    </row>
    <row r="15">
      <c r="A15" s="3" t="inlineStr">
        <is>
          <t>Collaborative Arrangement and Arrangement Other than Collaborative [Line Items]</t>
        </is>
      </c>
    </row>
    <row r="16">
      <c r="A16" s="4" t="inlineStr">
        <is>
          <t>Revenues</t>
        </is>
      </c>
      <c r="M16" s="6" t="n">
        <v>0</v>
      </c>
      <c r="N16" s="6" t="n">
        <v>0</v>
      </c>
      <c r="O16" s="6" t="n">
        <v>11175</v>
      </c>
    </row>
    <row r="17">
      <c r="A17" s="4" t="inlineStr">
        <is>
          <t>Oragenics, Inc. | Collaboration and licensing agreements</t>
        </is>
      </c>
    </row>
    <row r="18">
      <c r="A18" s="3" t="inlineStr">
        <is>
          <t>Collaborative Arrangement and Arrangement Other than Collaborative [Line Items]</t>
        </is>
      </c>
    </row>
    <row r="19">
      <c r="A19" s="4" t="inlineStr">
        <is>
          <t>Revenues</t>
        </is>
      </c>
      <c r="M19" s="6" t="n">
        <v>3053</v>
      </c>
      <c r="N19" s="6" t="n">
        <v>-564</v>
      </c>
      <c r="O19" s="6" t="n">
        <v>1353</v>
      </c>
    </row>
    <row r="20">
      <c r="A20" s="4" t="inlineStr">
        <is>
          <t>Revenue recognized from previously deferred balances</t>
        </is>
      </c>
      <c r="B20" s="7" t="n">
        <v>2823</v>
      </c>
    </row>
    <row r="21">
      <c r="A21" s="4" t="inlineStr">
        <is>
          <t>Intrexon T1D Partners, LLC | Collaboration and licensing agreements</t>
        </is>
      </c>
    </row>
    <row r="22">
      <c r="A22" s="3" t="inlineStr">
        <is>
          <t>Collaborative Arrangement and Arrangement Other than Collaborative [Line Items]</t>
        </is>
      </c>
    </row>
    <row r="23">
      <c r="A23" s="4" t="inlineStr">
        <is>
          <t>Revenues</t>
        </is>
      </c>
      <c r="M23" s="6" t="n">
        <v>0</v>
      </c>
      <c r="N23" s="6" t="n">
        <v>0</v>
      </c>
      <c r="O23" s="6" t="n">
        <v>2502</v>
      </c>
    </row>
    <row r="24">
      <c r="A24" s="4" t="inlineStr">
        <is>
          <t>Intrexon Energy Partners, LLC | Collaboration and licensing agreements</t>
        </is>
      </c>
    </row>
    <row r="25">
      <c r="A25" s="3" t="inlineStr">
        <is>
          <t>Collaborative Arrangement and Arrangement Other than Collaborative [Line Items]</t>
        </is>
      </c>
    </row>
    <row r="26">
      <c r="A26" s="4" t="inlineStr">
        <is>
          <t>Revenues</t>
        </is>
      </c>
      <c r="M26" s="6" t="n">
        <v>0</v>
      </c>
      <c r="N26" s="6" t="n">
        <v>2596</v>
      </c>
      <c r="O26" s="6" t="n">
        <v>6929</v>
      </c>
    </row>
    <row r="27">
      <c r="A27" s="4" t="inlineStr">
        <is>
          <t>Intrexon Energy Partners II, LLC | Collaboration and licensing agreements</t>
        </is>
      </c>
    </row>
    <row r="28">
      <c r="A28" s="3" t="inlineStr">
        <is>
          <t>Collaborative Arrangement and Arrangement Other than Collaborative [Line Items]</t>
        </is>
      </c>
    </row>
    <row r="29">
      <c r="A29" s="4" t="inlineStr">
        <is>
          <t>Revenues</t>
        </is>
      </c>
      <c r="M29" s="6" t="n">
        <v>0</v>
      </c>
      <c r="N29" s="6" t="n">
        <v>1217</v>
      </c>
      <c r="O29" s="6" t="n">
        <v>2998</v>
      </c>
    </row>
    <row r="30">
      <c r="A30" s="4" t="inlineStr">
        <is>
          <t>Castle Creek Biosciences, Inc. | Collaboration and licensing agreements</t>
        </is>
      </c>
    </row>
    <row r="31">
      <c r="A31" s="3" t="inlineStr">
        <is>
          <t>Collaborative Arrangement and Arrangement Other than Collaborative [Line Items]</t>
        </is>
      </c>
    </row>
    <row r="32">
      <c r="A32" s="4" t="inlineStr">
        <is>
          <t>Revenues</t>
        </is>
      </c>
      <c r="M32" s="6" t="n">
        <v>17810</v>
      </c>
      <c r="N32" s="6" t="n">
        <v>3713</v>
      </c>
      <c r="O32" s="6" t="n">
        <v>1394</v>
      </c>
    </row>
    <row r="33">
      <c r="A33" s="4" t="inlineStr">
        <is>
          <t>Revenue recognized from previously deferred balances</t>
        </is>
      </c>
      <c r="C33" s="7" t="n">
        <v>10000</v>
      </c>
    </row>
    <row r="34">
      <c r="A34" s="4" t="inlineStr">
        <is>
          <t>Harvest Start-Up Entities | Collaboration and licensing agreements</t>
        </is>
      </c>
    </row>
    <row r="35">
      <c r="A35" s="3" t="inlineStr">
        <is>
          <t>Collaborative Arrangement and Arrangement Other than Collaborative [Line Items]</t>
        </is>
      </c>
    </row>
    <row r="36">
      <c r="A36" s="4" t="inlineStr">
        <is>
          <t>Revenues</t>
        </is>
      </c>
      <c r="M36" s="6" t="n">
        <v>0</v>
      </c>
      <c r="N36" s="6" t="n">
        <v>4862</v>
      </c>
      <c r="O36" s="6" t="n">
        <v>14447</v>
      </c>
    </row>
    <row r="37">
      <c r="A37" s="4" t="inlineStr">
        <is>
          <t>Other revenues | Collaboration and licensing agreements</t>
        </is>
      </c>
    </row>
    <row r="38">
      <c r="A38" s="3" t="inlineStr">
        <is>
          <t>Collaborative Arrangement and Arrangement Other than Collaborative [Line Items]</t>
        </is>
      </c>
    </row>
    <row r="39">
      <c r="A39" s="4" t="inlineStr">
        <is>
          <t>Revenues</t>
        </is>
      </c>
      <c r="M39" s="7" t="n">
        <v>145</v>
      </c>
      <c r="N39" s="7" t="n">
        <v>64</v>
      </c>
      <c r="O39" s="7" t="n">
        <v>12444</v>
      </c>
    </row>
  </sheetData>
  <mergeCells count="4">
    <mergeCell ref="A1:A2"/>
    <mergeCell ref="B1:D1"/>
    <mergeCell ref="E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49"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Collaboration and Licensing Revenue - Additional Information (Details)</t>
        </is>
      </c>
      <c r="B1" s="2" t="inlineStr">
        <is>
          <t>1 Months Ended</t>
        </is>
      </c>
      <c r="O1" s="2" t="inlineStr">
        <is>
          <t>3 Months Ended</t>
        </is>
      </c>
      <c r="W1" s="2" t="inlineStr">
        <is>
          <t>12 Months Ended</t>
        </is>
      </c>
      <c r="AC1" s="2" t="inlineStr">
        <is>
          <t>24 Months Ended</t>
        </is>
      </c>
    </row>
    <row r="2">
      <c r="B2" s="2" t="inlineStr">
        <is>
          <t>Jul. 31, 2020USD ($)</t>
        </is>
      </c>
      <c r="C2" s="2" t="inlineStr">
        <is>
          <t>Mar. 31, 2020USD ($)</t>
        </is>
      </c>
      <c r="D2" s="2" t="inlineStr">
        <is>
          <t>Feb. 29, 2020USD ($)</t>
        </is>
      </c>
      <c r="E2" s="2" t="inlineStr">
        <is>
          <t>Dec. 31, 2018USD ($)shares</t>
        </is>
      </c>
      <c r="F2" s="2" t="inlineStr">
        <is>
          <t>Nov. 30, 2018USD ($)shares</t>
        </is>
      </c>
      <c r="G2" s="2" t="inlineStr">
        <is>
          <t>Oct. 31, 2018USD ($)quarterly_installmentproduct</t>
        </is>
      </c>
      <c r="H2" s="2" t="inlineStr">
        <is>
          <t>Mar. 31, 2016USD ($)</t>
        </is>
      </c>
      <c r="I2" s="2" t="inlineStr">
        <is>
          <t>Dec. 31, 2015USD ($)</t>
        </is>
      </c>
      <c r="J2" s="2" t="inlineStr">
        <is>
          <t>Jun. 30, 2015USD ($)</t>
        </is>
      </c>
      <c r="K2" s="2" t="inlineStr">
        <is>
          <t>Mar. 31, 2015USD ($)target</t>
        </is>
      </c>
      <c r="L2" s="2" t="inlineStr">
        <is>
          <t>Mar. 31, 2014USD ($)</t>
        </is>
      </c>
      <c r="M2" s="2" t="inlineStr">
        <is>
          <t>Oct. 31, 2012USD ($)</t>
        </is>
      </c>
      <c r="N2" s="2" t="inlineStr">
        <is>
          <t>Jan. 31, 2011USD ($)</t>
        </is>
      </c>
      <c r="O2" s="2" t="inlineStr">
        <is>
          <t>Dec. 31, 2020USD ($)</t>
        </is>
      </c>
      <c r="P2" s="2" t="inlineStr">
        <is>
          <t>Sep. 30, 2020USD ($)</t>
        </is>
      </c>
      <c r="Q2" s="2" t="inlineStr">
        <is>
          <t>Jun. 30, 2020USD ($)</t>
        </is>
      </c>
      <c r="R2" s="2" t="inlineStr">
        <is>
          <t>Mar. 31, 2020USD ($)</t>
        </is>
      </c>
      <c r="S2" s="2" t="inlineStr">
        <is>
          <t>Dec. 31, 2019USD ($)</t>
        </is>
      </c>
      <c r="T2" s="2" t="inlineStr">
        <is>
          <t>Sep. 30, 2019USD ($)</t>
        </is>
      </c>
      <c r="U2" s="2" t="inlineStr">
        <is>
          <t>Jun. 30, 2019USD ($)</t>
        </is>
      </c>
      <c r="V2" s="2" t="inlineStr">
        <is>
          <t>Mar. 31, 2019USD ($)</t>
        </is>
      </c>
      <c r="W2" s="2" t="inlineStr">
        <is>
          <t>Dec. 31, 2020USD ($)</t>
        </is>
      </c>
      <c r="X2" s="2" t="inlineStr">
        <is>
          <t>Dec. 31, 2019USD ($)</t>
        </is>
      </c>
      <c r="Y2" s="2" t="inlineStr">
        <is>
          <t>Dec. 31, 2018USD ($)</t>
        </is>
      </c>
      <c r="Z2" s="2" t="inlineStr">
        <is>
          <t>Dec. 31, 2016USD ($)</t>
        </is>
      </c>
      <c r="AA2" s="2" t="inlineStr">
        <is>
          <t>Dec. 31, 2013USD ($)</t>
        </is>
      </c>
      <c r="AB2" s="2" t="inlineStr">
        <is>
          <t>Dec. 31, 2012USD ($)</t>
        </is>
      </c>
      <c r="AC2" s="2" t="inlineStr">
        <is>
          <t>Dec. 31, 2016USD ($)</t>
        </is>
      </c>
      <c r="AD2" s="2" t="inlineStr">
        <is>
          <t>Nov. 30, 2020USD ($)</t>
        </is>
      </c>
      <c r="AE2" s="2" t="inlineStr">
        <is>
          <t>Sep. 30, 2018USD ($)</t>
        </is>
      </c>
      <c r="AF2" s="2" t="inlineStr">
        <is>
          <t>Mar. 01, 2015USD ($)</t>
        </is>
      </c>
    </row>
    <row r="3">
      <c r="A3" s="3" t="inlineStr">
        <is>
          <t>Collaboration Agreements [Line Items]</t>
        </is>
      </c>
    </row>
    <row r="4">
      <c r="A4" s="4" t="inlineStr">
        <is>
          <t>Fair value of assets</t>
        </is>
      </c>
      <c r="O4" s="7" t="n">
        <v>48325000</v>
      </c>
      <c r="S4" s="7" t="n">
        <v>9260000</v>
      </c>
      <c r="W4" s="7" t="n">
        <v>48325000</v>
      </c>
      <c r="X4" s="7" t="n">
        <v>9260000</v>
      </c>
    </row>
    <row r="5">
      <c r="A5" s="4" t="inlineStr">
        <is>
          <t>Deferred revenue</t>
        </is>
      </c>
      <c r="O5" s="6" t="n">
        <v>25823000</v>
      </c>
      <c r="S5" s="6" t="n">
        <v>53833000</v>
      </c>
      <c r="W5" s="6" t="n">
        <v>25823000</v>
      </c>
      <c r="X5" s="6" t="n">
        <v>53833000</v>
      </c>
    </row>
    <row r="6">
      <c r="A6" s="4" t="inlineStr">
        <is>
          <t>Reacquisition of in-process research and development</t>
        </is>
      </c>
      <c r="W6" s="6" t="n">
        <v>0</v>
      </c>
      <c r="X6" s="6" t="n">
        <v>0</v>
      </c>
      <c r="Y6" s="7" t="n">
        <v>236748000</v>
      </c>
    </row>
    <row r="7">
      <c r="A7" s="4" t="inlineStr">
        <is>
          <t>Revenues</t>
        </is>
      </c>
      <c r="O7" s="6" t="n">
        <v>19333000</v>
      </c>
      <c r="P7" s="7" t="n">
        <v>23583000</v>
      </c>
      <c r="Q7" s="7" t="n">
        <v>30424000</v>
      </c>
      <c r="R7" s="7" t="n">
        <v>29838000</v>
      </c>
      <c r="S7" s="6" t="n">
        <v>17002000</v>
      </c>
      <c r="T7" s="7" t="n">
        <v>18299000</v>
      </c>
      <c r="U7" s="7" t="n">
        <v>32836000</v>
      </c>
      <c r="V7" s="7" t="n">
        <v>22585000</v>
      </c>
      <c r="W7" s="7" t="n">
        <v>103178000</v>
      </c>
      <c r="X7" s="6" t="n">
        <v>90722000</v>
      </c>
      <c r="Y7" s="6" t="n">
        <v>151178000</v>
      </c>
    </row>
    <row r="8">
      <c r="A8" s="4" t="inlineStr">
        <is>
          <t>Shares issued for reacquired in-process research and development</t>
        </is>
      </c>
      <c r="Y8" s="6" t="n">
        <v>159323000</v>
      </c>
    </row>
    <row r="9">
      <c r="A9" s="4" t="inlineStr">
        <is>
          <t>Required notice period for voluntary termination of collaborative agreement</t>
        </is>
      </c>
      <c r="W9" s="4" t="inlineStr">
        <is>
          <t>90 days</t>
        </is>
      </c>
    </row>
    <row r="10">
      <c r="A10" s="4" t="inlineStr">
        <is>
          <t>Licensing agreement between ZIOPHARM and Precigen 2018</t>
        </is>
      </c>
    </row>
    <row r="11">
      <c r="A11" s="3" t="inlineStr">
        <is>
          <t>Collaboration Agreements [Line Items]</t>
        </is>
      </c>
    </row>
    <row r="12">
      <c r="A12" s="4" t="inlineStr">
        <is>
          <t>License agreement, percentage of development costs for which responsible</t>
        </is>
      </c>
      <c r="G12" s="4" t="inlineStr">
        <is>
          <t>20.00%</t>
        </is>
      </c>
    </row>
    <row r="13">
      <c r="A13" s="4" t="inlineStr">
        <is>
          <t>License agreement, percentage of operating profits to be received</t>
        </is>
      </c>
      <c r="G13" s="4" t="inlineStr">
        <is>
          <t>20.00%</t>
        </is>
      </c>
    </row>
    <row r="14">
      <c r="A14" s="4" t="inlineStr">
        <is>
          <t>License agreement, annual fee</t>
        </is>
      </c>
      <c r="G14" s="7" t="n">
        <v>100000</v>
      </c>
    </row>
    <row r="15">
      <c r="A15" s="4" t="inlineStr">
        <is>
          <t>License agreement, reimbursement of historical costs</t>
        </is>
      </c>
      <c r="G15" s="7" t="n">
        <v>1000000</v>
      </c>
    </row>
    <row r="16">
      <c r="A16" s="4" t="inlineStr">
        <is>
          <t>License agreement, reimbursement of historical costs, number of quarterly installments | quarterly_installment</t>
        </is>
      </c>
      <c r="G16" s="6" t="n">
        <v>4</v>
      </c>
    </row>
    <row r="17">
      <c r="A17" s="4" t="inlineStr">
        <is>
          <t>Milestone payments required upon successful achievement, aggregated</t>
        </is>
      </c>
      <c r="G17" s="7" t="n">
        <v>210000000</v>
      </c>
    </row>
    <row r="18">
      <c r="A18" s="4" t="inlineStr">
        <is>
          <t>License agreement, royalty due, aggregated</t>
        </is>
      </c>
      <c r="G18" s="7" t="n">
        <v>100000000</v>
      </c>
    </row>
    <row r="19">
      <c r="A19" s="4" t="inlineStr">
        <is>
          <t>License agreement, percentage of sublicensing income</t>
        </is>
      </c>
      <c r="G19" s="4" t="inlineStr">
        <is>
          <t>20.00%</t>
        </is>
      </c>
    </row>
    <row r="20">
      <c r="A20" s="4" t="inlineStr">
        <is>
          <t>Transition period during which costs will be reimbursed</t>
        </is>
      </c>
      <c r="G20" s="4" t="inlineStr">
        <is>
          <t>1 year</t>
        </is>
      </c>
    </row>
    <row r="21">
      <c r="A21" s="4" t="inlineStr">
        <is>
          <t>License agreement, termination, period following triggering event</t>
        </is>
      </c>
      <c r="G21" s="4" t="inlineStr">
        <is>
          <t>12 years</t>
        </is>
      </c>
    </row>
    <row r="22">
      <c r="A22" s="4" t="inlineStr">
        <is>
          <t>Collaboration and licensing agreements</t>
        </is>
      </c>
    </row>
    <row r="23">
      <c r="A23" s="3" t="inlineStr">
        <is>
          <t>Collaboration Agreements [Line Items]</t>
        </is>
      </c>
    </row>
    <row r="24">
      <c r="A24" s="4" t="inlineStr">
        <is>
          <t>Deferred revenue</t>
        </is>
      </c>
      <c r="O24" s="7" t="n">
        <v>23420000</v>
      </c>
      <c r="S24" s="7" t="n">
        <v>50593000</v>
      </c>
      <c r="W24" s="7" t="n">
        <v>23420000</v>
      </c>
      <c r="X24" s="6" t="n">
        <v>50593000</v>
      </c>
    </row>
    <row r="25">
      <c r="A25" s="4" t="inlineStr">
        <is>
          <t>Revenues</t>
        </is>
      </c>
      <c r="W25" s="6" t="n">
        <v>21208000</v>
      </c>
      <c r="X25" s="6" t="n">
        <v>14059000</v>
      </c>
      <c r="Y25" s="6" t="n">
        <v>69540000</v>
      </c>
    </row>
    <row r="26">
      <c r="A26" s="4" t="inlineStr">
        <is>
          <t>Upfront and Milestone Payments</t>
        </is>
      </c>
    </row>
    <row r="27">
      <c r="A27" s="3" t="inlineStr">
        <is>
          <t>Collaboration Agreements [Line Items]</t>
        </is>
      </c>
    </row>
    <row r="28">
      <c r="A28" s="4" t="inlineStr">
        <is>
          <t>Revenue recognized from previously deferred balances</t>
        </is>
      </c>
      <c r="W28" s="6" t="n">
        <v>20205000</v>
      </c>
      <c r="X28" s="6" t="n">
        <v>7505000</v>
      </c>
      <c r="Y28" s="6" t="n">
        <v>39446000</v>
      </c>
    </row>
    <row r="29">
      <c r="A29" s="4" t="inlineStr">
        <is>
          <t>Maximum | Licensing agreement between ZIOPHARM and Precigen 2018</t>
        </is>
      </c>
    </row>
    <row r="30">
      <c r="A30" s="3" t="inlineStr">
        <is>
          <t>Collaboration Agreements [Line Items]</t>
        </is>
      </c>
    </row>
    <row r="31">
      <c r="A31" s="4" t="inlineStr">
        <is>
          <t>Milestone payments required upon successful achievement, per product</t>
        </is>
      </c>
      <c r="G31" s="7" t="n">
        <v>52500000</v>
      </c>
    </row>
    <row r="32">
      <c r="A32" s="4" t="inlineStr">
        <is>
          <t>License agreement, number of exclusively licensed products | product</t>
        </is>
      </c>
      <c r="G32" s="6" t="n">
        <v>4</v>
      </c>
    </row>
    <row r="33">
      <c r="A33" s="4" t="inlineStr">
        <is>
          <t>ZIOPHARM Oncology, Inc. | Licensing agreement between ZIOPHARM and Precigen 2018</t>
        </is>
      </c>
    </row>
    <row r="34">
      <c r="A34" s="3" t="inlineStr">
        <is>
          <t>Collaboration Agreements [Line Items]</t>
        </is>
      </c>
    </row>
    <row r="35">
      <c r="A35" s="4" t="inlineStr">
        <is>
          <t>License agreement, percentage of development costs for which responsible</t>
        </is>
      </c>
      <c r="G35" s="4" t="inlineStr">
        <is>
          <t>80.00%</t>
        </is>
      </c>
    </row>
    <row r="36">
      <c r="A36" s="4" t="inlineStr">
        <is>
          <t>License agreement, percentage of operating profits to be received</t>
        </is>
      </c>
      <c r="G36" s="4" t="inlineStr">
        <is>
          <t>80.00%</t>
        </is>
      </c>
    </row>
    <row r="37">
      <c r="A37" s="4" t="inlineStr">
        <is>
          <t>License agreement, royalty due, aggregated</t>
        </is>
      </c>
      <c r="G37" s="7" t="n">
        <v>50000000</v>
      </c>
    </row>
    <row r="38">
      <c r="A38" s="4" t="inlineStr">
        <is>
          <t>ZIOPHARM Oncology, Inc.</t>
        </is>
      </c>
    </row>
    <row r="39">
      <c r="A39" s="3" t="inlineStr">
        <is>
          <t>Collaboration Agreements [Line Items]</t>
        </is>
      </c>
    </row>
    <row r="40">
      <c r="A40" s="4" t="inlineStr">
        <is>
          <t>Reacquisition of in-process research and development</t>
        </is>
      </c>
      <c r="G40" s="6" t="n">
        <v>109047000</v>
      </c>
    </row>
    <row r="41">
      <c r="A41" s="4" t="inlineStr">
        <is>
          <t>ZIOPHARM Oncology, Inc. | Collaboration and licensing agreements</t>
        </is>
      </c>
    </row>
    <row r="42">
      <c r="A42" s="3" t="inlineStr">
        <is>
          <t>Collaboration Agreements [Line Items]</t>
        </is>
      </c>
    </row>
    <row r="43">
      <c r="A43" s="4" t="inlineStr">
        <is>
          <t>Collaborative agreement, consideration received, value</t>
        </is>
      </c>
      <c r="G43" s="6" t="n">
        <v>100000</v>
      </c>
      <c r="N43" s="7" t="n">
        <v>17457000</v>
      </c>
      <c r="AB43" s="7" t="n">
        <v>18330000</v>
      </c>
    </row>
    <row r="44">
      <c r="A44" s="4" t="inlineStr">
        <is>
          <t>Deferred revenue</t>
        </is>
      </c>
      <c r="AE44" s="7" t="n">
        <v>51084000</v>
      </c>
    </row>
    <row r="45">
      <c r="A45" s="4" t="inlineStr">
        <is>
          <t>Revenues</t>
        </is>
      </c>
      <c r="G45" s="6" t="n">
        <v>500000</v>
      </c>
      <c r="W45" s="6" t="n">
        <v>200000</v>
      </c>
      <c r="X45" s="6" t="n">
        <v>2171000</v>
      </c>
      <c r="Y45" s="6" t="n">
        <v>16298000</v>
      </c>
    </row>
    <row r="46">
      <c r="A46" s="4" t="inlineStr">
        <is>
          <t>ZIOPHARM Oncology, Inc. | Collaboration and licensing agreements | Reacquired in-process research &amp; development</t>
        </is>
      </c>
    </row>
    <row r="47">
      <c r="A47" s="3" t="inlineStr">
        <is>
          <t>Collaboration Agreements [Line Items]</t>
        </is>
      </c>
    </row>
    <row r="48">
      <c r="A48" s="4" t="inlineStr">
        <is>
          <t>Deferred revenue</t>
        </is>
      </c>
      <c r="AE48" s="6" t="n">
        <v>49329000</v>
      </c>
    </row>
    <row r="49">
      <c r="A49" s="4" t="inlineStr">
        <is>
          <t>ZIOPHARM Oncology, Inc. | Collaboration and licensing agreements | Transition services</t>
        </is>
      </c>
    </row>
    <row r="50">
      <c r="A50" s="3" t="inlineStr">
        <is>
          <t>Collaboration Agreements [Line Items]</t>
        </is>
      </c>
    </row>
    <row r="51">
      <c r="A51" s="4" t="inlineStr">
        <is>
          <t>Deferred revenue</t>
        </is>
      </c>
      <c r="G51" s="7" t="n">
        <v>1855000</v>
      </c>
      <c r="AE51" s="7" t="n">
        <v>1755000</v>
      </c>
    </row>
    <row r="52">
      <c r="A52" s="4" t="inlineStr">
        <is>
          <t>Ares Trading S.A.</t>
        </is>
      </c>
    </row>
    <row r="53">
      <c r="A53" s="3" t="inlineStr">
        <is>
          <t>Collaboration Agreements [Line Items]</t>
        </is>
      </c>
    </row>
    <row r="54">
      <c r="A54" s="4" t="inlineStr">
        <is>
          <t>Reacquisition of in-process research and development</t>
        </is>
      </c>
      <c r="E54" s="7" t="n">
        <v>108527000</v>
      </c>
    </row>
    <row r="55">
      <c r="A55" s="4" t="inlineStr">
        <is>
          <t>Shares issued for reacquired in-process research and development, shares | shares</t>
        </is>
      </c>
      <c r="E55" s="6" t="n">
        <v>20640119</v>
      </c>
    </row>
    <row r="56">
      <c r="A56" s="4" t="inlineStr">
        <is>
          <t>Shares issued for reacquired in-process research and development</t>
        </is>
      </c>
      <c r="E56" s="7" t="n">
        <v>140353000</v>
      </c>
    </row>
    <row r="57">
      <c r="A57" s="4" t="inlineStr">
        <is>
          <t>Royalty percentage to be paid to other party</t>
        </is>
      </c>
      <c r="E57" s="9" t="n">
        <v>0.1</v>
      </c>
    </row>
    <row r="58">
      <c r="A58" s="4" t="inlineStr">
        <is>
          <t>Ares Trading S.A. | Collaboration and licensing agreements</t>
        </is>
      </c>
    </row>
    <row r="59">
      <c r="A59" s="3" t="inlineStr">
        <is>
          <t>Collaboration Agreements [Line Items]</t>
        </is>
      </c>
    </row>
    <row r="60">
      <c r="A60" s="4" t="inlineStr">
        <is>
          <t>Collaborative agreement, consideration received, value</t>
        </is>
      </c>
      <c r="K60" s="7" t="n">
        <v>115000000</v>
      </c>
    </row>
    <row r="61">
      <c r="A61" s="4" t="inlineStr">
        <is>
          <t>Deferred revenue</t>
        </is>
      </c>
      <c r="F61" s="7" t="n">
        <v>31826000</v>
      </c>
      <c r="AF61" s="7" t="n">
        <v>10000000</v>
      </c>
    </row>
    <row r="62">
      <c r="A62" s="4" t="inlineStr">
        <is>
          <t>Revenues</t>
        </is>
      </c>
      <c r="W62" s="6" t="n">
        <v>0</v>
      </c>
      <c r="X62" s="6" t="n">
        <v>0</v>
      </c>
      <c r="Y62" s="6" t="n">
        <v>11175000</v>
      </c>
    </row>
    <row r="63">
      <c r="A63" s="4" t="inlineStr">
        <is>
          <t>Collaborative agreement, consideration receivable, minimum targets required | target</t>
        </is>
      </c>
      <c r="K63" s="6" t="n">
        <v>2</v>
      </c>
    </row>
    <row r="64">
      <c r="A64" s="4" t="inlineStr">
        <is>
          <t>Collaborative agreement, consideration receivable, collection period</t>
        </is>
      </c>
      <c r="K64" s="4" t="inlineStr">
        <is>
          <t>2 years</t>
        </is>
      </c>
    </row>
    <row r="65">
      <c r="A65" s="4" t="inlineStr">
        <is>
          <t>Ares Trading S.A. | ZIOPHARM Oncology, Inc.</t>
        </is>
      </c>
    </row>
    <row r="66">
      <c r="A66" s="3" t="inlineStr">
        <is>
          <t>Collaboration Agreements [Line Items]</t>
        </is>
      </c>
    </row>
    <row r="67">
      <c r="A67" s="4" t="inlineStr">
        <is>
          <t>Collaboration agreement, percent of collaboration payments</t>
        </is>
      </c>
      <c r="K67" s="4" t="inlineStr">
        <is>
          <t>50.00%</t>
        </is>
      </c>
    </row>
    <row r="68">
      <c r="A68" s="4" t="inlineStr">
        <is>
          <t>Ares Trading S.A. | ZIOPHARM Oncology, Inc. | Collaboration and licensing agreements</t>
        </is>
      </c>
    </row>
    <row r="69">
      <c r="A69" s="3" t="inlineStr">
        <is>
          <t>Collaboration Agreements [Line Items]</t>
        </is>
      </c>
    </row>
    <row r="70">
      <c r="A70" s="4" t="inlineStr">
        <is>
          <t>Payments to related parties</t>
        </is>
      </c>
      <c r="K70" s="7" t="n">
        <v>57500000</v>
      </c>
    </row>
    <row r="71">
      <c r="A71" s="4" t="inlineStr">
        <is>
          <t>Oragenics, Inc. | Collaboration and licensing agreements</t>
        </is>
      </c>
    </row>
    <row r="72">
      <c r="A72" s="3" t="inlineStr">
        <is>
          <t>Collaboration Agreements [Line Items]</t>
        </is>
      </c>
    </row>
    <row r="73">
      <c r="A73" s="4" t="inlineStr">
        <is>
          <t>Revenues</t>
        </is>
      </c>
      <c r="W73" s="6" t="n">
        <v>3053000</v>
      </c>
      <c r="X73" s="6" t="n">
        <v>-564000</v>
      </c>
      <c r="Y73" s="6" t="n">
        <v>1353000</v>
      </c>
    </row>
    <row r="74">
      <c r="A74" s="4" t="inlineStr">
        <is>
          <t>Collaborative agreement, consideration received, value of convertible promissory note</t>
        </is>
      </c>
      <c r="J74" s="7" t="n">
        <v>5000000</v>
      </c>
    </row>
    <row r="75">
      <c r="A75" s="4" t="inlineStr">
        <is>
          <t>Revenue recognized from previously deferred balances</t>
        </is>
      </c>
      <c r="B75" s="7" t="n">
        <v>2823000</v>
      </c>
    </row>
    <row r="76">
      <c r="A76" s="4" t="inlineStr">
        <is>
          <t>Intrexon T1D Partners, LLC | Collaboration and licensing agreements</t>
        </is>
      </c>
    </row>
    <row r="77">
      <c r="A77" s="3" t="inlineStr">
        <is>
          <t>Collaboration Agreements [Line Items]</t>
        </is>
      </c>
    </row>
    <row r="78">
      <c r="A78" s="4" t="inlineStr">
        <is>
          <t>Collaborative agreement, consideration received, value</t>
        </is>
      </c>
      <c r="H78" s="7" t="n">
        <v>10000000</v>
      </c>
    </row>
    <row r="79">
      <c r="A79" s="4" t="inlineStr">
        <is>
          <t>Revenues</t>
        </is>
      </c>
      <c r="W79" s="6" t="n">
        <v>0</v>
      </c>
      <c r="X79" s="6" t="n">
        <v>0</v>
      </c>
      <c r="Y79" s="6" t="n">
        <v>2502000</v>
      </c>
    </row>
    <row r="80">
      <c r="A80" s="4" t="inlineStr">
        <is>
          <t>Intrexon Energy Partners, LLC | Collaboration and licensing agreements</t>
        </is>
      </c>
    </row>
    <row r="81">
      <c r="A81" s="3" t="inlineStr">
        <is>
          <t>Collaboration Agreements [Line Items]</t>
        </is>
      </c>
    </row>
    <row r="82">
      <c r="A82" s="4" t="inlineStr">
        <is>
          <t>Collaborative agreement, consideration received, value</t>
        </is>
      </c>
      <c r="L82" s="7" t="n">
        <v>25000000</v>
      </c>
    </row>
    <row r="83">
      <c r="A83" s="4" t="inlineStr">
        <is>
          <t>Revenues</t>
        </is>
      </c>
      <c r="W83" s="6" t="n">
        <v>0</v>
      </c>
      <c r="X83" s="6" t="n">
        <v>2596000</v>
      </c>
      <c r="Y83" s="6" t="n">
        <v>6929000</v>
      </c>
    </row>
    <row r="84">
      <c r="A84" s="4" t="inlineStr">
        <is>
          <t>Required notice period for voluntary termination of collaborative agreement</t>
        </is>
      </c>
      <c r="L84" s="4" t="inlineStr">
        <is>
          <t>90 days</t>
        </is>
      </c>
    </row>
    <row r="85">
      <c r="A85" s="4" t="inlineStr">
        <is>
          <t>Intrexon Energy Partners II, LLC | Collaboration and licensing agreements</t>
        </is>
      </c>
    </row>
    <row r="86">
      <c r="A86" s="3" t="inlineStr">
        <is>
          <t>Collaboration Agreements [Line Items]</t>
        </is>
      </c>
    </row>
    <row r="87">
      <c r="A87" s="4" t="inlineStr">
        <is>
          <t>Collaborative agreement, consideration received, value</t>
        </is>
      </c>
      <c r="I87" s="7" t="n">
        <v>18000000</v>
      </c>
    </row>
    <row r="88">
      <c r="A88" s="4" t="inlineStr">
        <is>
          <t>Revenues</t>
        </is>
      </c>
      <c r="W88" s="6" t="n">
        <v>0</v>
      </c>
      <c r="X88" s="6" t="n">
        <v>1217000</v>
      </c>
      <c r="Y88" s="6" t="n">
        <v>2998000</v>
      </c>
    </row>
    <row r="89">
      <c r="A89" s="4" t="inlineStr">
        <is>
          <t>Required notice period for voluntary termination of collaborative agreement</t>
        </is>
      </c>
      <c r="I89" s="4" t="inlineStr">
        <is>
          <t>90 days</t>
        </is>
      </c>
    </row>
    <row r="90">
      <c r="A90" s="4" t="inlineStr">
        <is>
          <t>Castle Creek Biosciences, Inc. | Collaboration and licensing agreements</t>
        </is>
      </c>
    </row>
    <row r="91">
      <c r="A91" s="3" t="inlineStr">
        <is>
          <t>Collaboration Agreements [Line Items]</t>
        </is>
      </c>
    </row>
    <row r="92">
      <c r="A92" s="4" t="inlineStr">
        <is>
          <t>Collaborative agreement, consideration received, value</t>
        </is>
      </c>
      <c r="M92" s="7" t="n">
        <v>7576000</v>
      </c>
      <c r="AA92" s="7" t="n">
        <v>7612000</v>
      </c>
    </row>
    <row r="93">
      <c r="A93" s="4" t="inlineStr">
        <is>
          <t>Revenues</t>
        </is>
      </c>
      <c r="W93" s="7" t="n">
        <v>17810000</v>
      </c>
      <c r="X93" s="6" t="n">
        <v>3713000</v>
      </c>
      <c r="Y93" s="7" t="n">
        <v>1394000</v>
      </c>
    </row>
    <row r="94">
      <c r="A94" s="4" t="inlineStr">
        <is>
          <t>Collaborative agreement, consideration received, cash</t>
        </is>
      </c>
      <c r="X94" s="7" t="n">
        <v>3750000</v>
      </c>
    </row>
    <row r="95">
      <c r="A95" s="4" t="inlineStr">
        <is>
          <t>Royalty rate as a percentage of net sales, tier 1</t>
        </is>
      </c>
      <c r="C95" s="4" t="inlineStr">
        <is>
          <t>7.00%</t>
        </is>
      </c>
    </row>
    <row r="96">
      <c r="A96" s="4" t="inlineStr">
        <is>
          <t>Level of net sales at which royalty rate changes to tier 2</t>
        </is>
      </c>
      <c r="C96" s="7" t="n">
        <v>25000000</v>
      </c>
      <c r="R96" s="7" t="n">
        <v>25000000</v>
      </c>
    </row>
    <row r="97">
      <c r="A97" s="4" t="inlineStr">
        <is>
          <t>Royalty rate as a percentage of net sales, tier 2</t>
        </is>
      </c>
      <c r="C97" s="4" t="inlineStr">
        <is>
          <t>14.00%</t>
        </is>
      </c>
    </row>
    <row r="98">
      <c r="A98" s="4" t="inlineStr">
        <is>
          <t>Revenue recognized from previously deferred balances</t>
        </is>
      </c>
      <c r="D98" s="7" t="n">
        <v>10000000</v>
      </c>
    </row>
    <row r="99">
      <c r="A99" s="4" t="inlineStr">
        <is>
          <t>Exotech, Inc.; AD Skincare, Inc.; and Thrive Agrobiotics, Inc. | Collaboration and licensing agreements</t>
        </is>
      </c>
    </row>
    <row r="100">
      <c r="A100" s="3" t="inlineStr">
        <is>
          <t>Collaboration Agreements [Line Items]</t>
        </is>
      </c>
    </row>
    <row r="101">
      <c r="A101" s="4" t="inlineStr">
        <is>
          <t>Collaborative agreement, consideration received, value</t>
        </is>
      </c>
      <c r="AC101" s="7" t="n">
        <v>11000000</v>
      </c>
    </row>
    <row r="102">
      <c r="A102" s="4" t="inlineStr">
        <is>
          <t>Deferred revenue</t>
        </is>
      </c>
      <c r="AD102" s="7" t="n">
        <v>6993000</v>
      </c>
    </row>
    <row r="103">
      <c r="A103" s="4" t="inlineStr">
        <is>
          <t>CRS Bio, Inc.; Genten Therapeutics, Inc.; and Relive Genetics, Inc. | Collaboration and licensing agreements</t>
        </is>
      </c>
    </row>
    <row r="104">
      <c r="A104" s="3" t="inlineStr">
        <is>
          <t>Collaboration Agreements [Line Items]</t>
        </is>
      </c>
    </row>
    <row r="105">
      <c r="A105" s="4" t="inlineStr">
        <is>
          <t>Collaborative agreement, consideration received, value</t>
        </is>
      </c>
      <c r="Z105" s="7" t="n">
        <v>10933000</v>
      </c>
    </row>
    <row r="106">
      <c r="A106" s="4" t="inlineStr">
        <is>
          <t>Intrexon T1D Partners, LLC</t>
        </is>
      </c>
    </row>
    <row r="107">
      <c r="A107" s="3" t="inlineStr">
        <is>
          <t>Collaboration Agreements [Line Items]</t>
        </is>
      </c>
    </row>
    <row r="108">
      <c r="A108" s="4" t="inlineStr">
        <is>
          <t>Deferred revenue</t>
        </is>
      </c>
      <c r="F108" s="6" t="n">
        <v>8517000</v>
      </c>
    </row>
    <row r="109">
      <c r="A109" s="4" t="inlineStr">
        <is>
          <t>Reacquisition of in-process research and development</t>
        </is>
      </c>
      <c r="F109" s="7" t="n">
        <v>10453000</v>
      </c>
    </row>
    <row r="110">
      <c r="A110" s="4" t="inlineStr">
        <is>
          <t>Shares issued for reacquired in-process research and development, shares | shares</t>
        </is>
      </c>
      <c r="F110" s="6" t="n">
        <v>1933737</v>
      </c>
    </row>
    <row r="111">
      <c r="A111" s="4" t="inlineStr">
        <is>
          <t>Shares issued for reacquired in-process research and development</t>
        </is>
      </c>
      <c r="F111" s="7" t="n">
        <v>18970000</v>
      </c>
    </row>
    <row r="112">
      <c r="A112" s="4" t="inlineStr">
        <is>
          <t>Ownership interest</t>
        </is>
      </c>
      <c r="F112" s="4" t="inlineStr">
        <is>
          <t>100.00%</t>
        </is>
      </c>
    </row>
    <row r="113">
      <c r="A113" s="4" t="inlineStr">
        <is>
          <t>Genten Therapeutics, CRS Bio, and Relieve Genetics</t>
        </is>
      </c>
    </row>
    <row r="114">
      <c r="A114" s="3" t="inlineStr">
        <is>
          <t>Collaboration Agreements [Line Items]</t>
        </is>
      </c>
    </row>
    <row r="115">
      <c r="A115" s="4" t="inlineStr">
        <is>
          <t>Ownership interest</t>
        </is>
      </c>
      <c r="AE115" s="4" t="inlineStr">
        <is>
          <t>100.00%</t>
        </is>
      </c>
    </row>
    <row r="116">
      <c r="A116" s="4" t="inlineStr">
        <is>
          <t>ZIOPHARM Oncology, Inc. | Preferred stock</t>
        </is>
      </c>
    </row>
    <row r="117">
      <c r="A117" s="3" t="inlineStr">
        <is>
          <t>Collaboration Agreements [Line Items]</t>
        </is>
      </c>
    </row>
    <row r="118">
      <c r="A118" s="4" t="inlineStr">
        <is>
          <t>Fair value of assets</t>
        </is>
      </c>
      <c r="AE118" s="7" t="n">
        <v>158376000</v>
      </c>
    </row>
  </sheetData>
  <mergeCells count="4">
    <mergeCell ref="A1:A2"/>
    <mergeCell ref="B1:N1"/>
    <mergeCell ref="O1:V1"/>
    <mergeCell ref="W1:A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Dec. 31, 2020</t>
        </is>
      </c>
      <c r="C1" s="2" t="inlineStr">
        <is>
          <t>Dec. 31, 2019</t>
        </is>
      </c>
    </row>
    <row r="2">
      <c r="A2" s="3" t="inlineStr">
        <is>
          <t>Deferred Revenue Arrangement [Line Items]</t>
        </is>
      </c>
    </row>
    <row r="3">
      <c r="A3" s="4" t="inlineStr">
        <is>
          <t>Deferred revenue</t>
        </is>
      </c>
      <c r="B3" s="7" t="n">
        <v>25823</v>
      </c>
      <c r="C3" s="7" t="n">
        <v>53833</v>
      </c>
    </row>
    <row r="4">
      <c r="A4" s="4" t="inlineStr">
        <is>
          <t>Current portion of deferred revenue</t>
        </is>
      </c>
      <c r="B4" s="6" t="n">
        <v>2800</v>
      </c>
      <c r="C4" s="6" t="n">
        <v>5697</v>
      </c>
    </row>
    <row r="5">
      <c r="A5" s="4" t="inlineStr">
        <is>
          <t>Long-term portion of deferred revenue</t>
        </is>
      </c>
      <c r="B5" s="6" t="n">
        <v>23023</v>
      </c>
      <c r="C5" s="6" t="n">
        <v>48136</v>
      </c>
    </row>
    <row r="6">
      <c r="A6" s="4" t="inlineStr">
        <is>
          <t>Prepaid product and service revenues</t>
        </is>
      </c>
    </row>
    <row r="7">
      <c r="A7" s="3" t="inlineStr">
        <is>
          <t>Deferred Revenue Arrangement [Line Items]</t>
        </is>
      </c>
    </row>
    <row r="8">
      <c r="A8" s="4" t="inlineStr">
        <is>
          <t>Deferred revenue</t>
        </is>
      </c>
      <c r="B8" s="6" t="n">
        <v>2126</v>
      </c>
      <c r="C8" s="6" t="n">
        <v>2805</v>
      </c>
    </row>
    <row r="9">
      <c r="A9" s="4" t="inlineStr">
        <is>
          <t>Other</t>
        </is>
      </c>
    </row>
    <row r="10">
      <c r="A10" s="3" t="inlineStr">
        <is>
          <t>Deferred Revenue Arrangement [Line Items]</t>
        </is>
      </c>
    </row>
    <row r="11">
      <c r="A11" s="4" t="inlineStr">
        <is>
          <t>Deferred revenue</t>
        </is>
      </c>
      <c r="B11" s="6" t="n">
        <v>277</v>
      </c>
      <c r="C11" s="6" t="n">
        <v>435</v>
      </c>
    </row>
    <row r="12">
      <c r="A12" s="4" t="inlineStr">
        <is>
          <t>Collaboration and licensing agreements</t>
        </is>
      </c>
    </row>
    <row r="13">
      <c r="A13" s="3" t="inlineStr">
        <is>
          <t>Deferred Revenue Arrangement [Line Items]</t>
        </is>
      </c>
    </row>
    <row r="14">
      <c r="A14" s="4" t="inlineStr">
        <is>
          <t>Deferred revenue</t>
        </is>
      </c>
      <c r="B14" s="7" t="n">
        <v>23420</v>
      </c>
      <c r="C14" s="7" t="n">
        <v>50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41" customWidth="1" min="3" max="3"/>
    <col width="36" customWidth="1" min="4" max="4"/>
    <col width="76" customWidth="1" min="5" max="5"/>
    <col width="13" customWidth="1" min="6" max="6"/>
    <col width="27" customWidth="1" min="7" max="7"/>
    <col width="46" customWidth="1" min="8" max="8"/>
    <col width="80" customWidth="1" min="9" max="9"/>
    <col width="20" customWidth="1" min="10" max="10"/>
    <col width="60" customWidth="1" min="11" max="11"/>
    <col width="25" customWidth="1" min="12" max="12"/>
  </cols>
  <sheetData>
    <row r="1">
      <c r="A1" s="1" t="inlineStr">
        <is>
          <t>Consolidated Statements of Shareholders' and Total Equity - USD ($) $ in Thousands</t>
        </is>
      </c>
      <c r="B1" s="2" t="inlineStr">
        <is>
          <t>Total</t>
        </is>
      </c>
      <c r="C1" s="2" t="inlineStr">
        <is>
          <t>Cumulative effect of adoption of ASC 606</t>
        </is>
      </c>
      <c r="D1" s="2" t="inlineStr">
        <is>
          <t>Total Precigen Shareholders' Equity</t>
        </is>
      </c>
      <c r="E1" s="2" t="inlineStr">
        <is>
          <t>Total Precigen Shareholders' EquityCumulative effect of adoption of ASC 606</t>
        </is>
      </c>
      <c r="F1" s="2" t="inlineStr">
        <is>
          <t>Common Stock</t>
        </is>
      </c>
      <c r="G1" s="2" t="inlineStr">
        <is>
          <t>Additional Paid-in Capital</t>
        </is>
      </c>
      <c r="H1" s="2" t="inlineStr">
        <is>
          <t>Accumulated Other Comprehensive Income (Loss)</t>
        </is>
      </c>
      <c r="I1" s="2" t="inlineStr">
        <is>
          <t>Accumulated Other Comprehensive Income (Loss)Cumulative effect of adoption of ASC 606</t>
        </is>
      </c>
      <c r="J1" s="2" t="inlineStr">
        <is>
          <t>Accumulated Deficit</t>
        </is>
      </c>
      <c r="K1" s="2" t="inlineStr">
        <is>
          <t>Accumulated DeficitCumulative effect of adoption of ASC 606</t>
        </is>
      </c>
      <c r="L1" s="2" t="inlineStr">
        <is>
          <t>Noncontrolling Interests</t>
        </is>
      </c>
    </row>
    <row r="2">
      <c r="A2" s="4" t="inlineStr">
        <is>
          <t>Beginning balance at Dec. 31, 2017</t>
        </is>
      </c>
      <c r="B2" s="7" t="n">
        <v>546545</v>
      </c>
      <c r="C2" s="7" t="n">
        <v>26507</v>
      </c>
      <c r="D2" s="7" t="n">
        <v>533631</v>
      </c>
      <c r="E2" s="7" t="n">
        <v>26507</v>
      </c>
      <c r="F2" s="7" t="n">
        <v>0</v>
      </c>
      <c r="G2" s="7" t="n">
        <v>1397005</v>
      </c>
      <c r="H2" s="7" t="n">
        <v>-15554</v>
      </c>
      <c r="I2" s="7" t="n">
        <v>-104</v>
      </c>
      <c r="J2" s="7" t="n">
        <v>-847820</v>
      </c>
      <c r="K2" s="7" t="n">
        <v>26611</v>
      </c>
      <c r="L2" s="7" t="n">
        <v>12914</v>
      </c>
    </row>
    <row r="3">
      <c r="A3" s="4" t="inlineStr">
        <is>
          <t>Beginning balance, shares at Dec. 31, 2017</t>
        </is>
      </c>
      <c r="F3" s="6" t="n">
        <v>122087040</v>
      </c>
    </row>
    <row r="4">
      <c r="A4" s="3" t="inlineStr">
        <is>
          <t>Changes in Stockholders' Equity</t>
        </is>
      </c>
    </row>
    <row r="5">
      <c r="A5" s="4" t="inlineStr">
        <is>
          <t>Stock-based compensation expense</t>
        </is>
      </c>
      <c r="B5" s="6" t="n">
        <v>36296</v>
      </c>
      <c r="D5" s="6" t="n">
        <v>36174</v>
      </c>
      <c r="G5" s="6" t="n">
        <v>36174</v>
      </c>
      <c r="L5" s="6" t="n">
        <v>122</v>
      </c>
    </row>
    <row r="6">
      <c r="A6" s="4" t="inlineStr">
        <is>
          <t>Shares issued upon vesting of restricted stock units and for exercises of stock options and warrants</t>
        </is>
      </c>
      <c r="B6" s="6" t="n">
        <v>2336</v>
      </c>
      <c r="D6" s="6" t="n">
        <v>297</v>
      </c>
      <c r="G6" s="6" t="n">
        <v>297</v>
      </c>
      <c r="L6" s="6" t="n">
        <v>2039</v>
      </c>
    </row>
    <row r="7">
      <c r="A7" s="4" t="inlineStr">
        <is>
          <t>Shares issued upon vesting of restricted stock units and for exercises of stock options and warrants, shares</t>
        </is>
      </c>
      <c r="F7" s="6" t="n">
        <v>70159</v>
      </c>
    </row>
    <row r="8">
      <c r="A8" s="4" t="inlineStr">
        <is>
          <t>Shares issued as payment for services</t>
        </is>
      </c>
      <c r="B8" s="6" t="n">
        <v>10695</v>
      </c>
      <c r="D8" s="6" t="n">
        <v>10695</v>
      </c>
      <c r="G8" s="6" t="n">
        <v>10695</v>
      </c>
      <c r="L8" s="6" t="n">
        <v>0</v>
      </c>
    </row>
    <row r="9">
      <c r="A9" s="4" t="inlineStr">
        <is>
          <t>Shares issued as payment for services, shares</t>
        </is>
      </c>
      <c r="F9" s="6" t="n">
        <v>909980</v>
      </c>
    </row>
    <row r="10">
      <c r="A10" s="4" t="inlineStr">
        <is>
          <t>Shares and warrants issued in public or private offerings, net of issuance costs</t>
        </is>
      </c>
      <c r="B10" s="6" t="n">
        <v>87990</v>
      </c>
      <c r="D10" s="6" t="n">
        <v>82374</v>
      </c>
      <c r="G10" s="6" t="n">
        <v>82374</v>
      </c>
      <c r="L10" s="6" t="n">
        <v>5616</v>
      </c>
    </row>
    <row r="11">
      <c r="A11" s="4" t="inlineStr">
        <is>
          <t>Shares and warrants issued in public or private offerings, net of issuance costs, shares</t>
        </is>
      </c>
      <c r="F11" s="6" t="n">
        <v>6900000</v>
      </c>
    </row>
    <row r="12">
      <c r="A12" s="4" t="inlineStr">
        <is>
          <t>Equity component of convertible debt, net of issuance costs and deferred taxes</t>
        </is>
      </c>
      <c r="B12" s="6" t="n">
        <v>36868</v>
      </c>
      <c r="D12" s="6" t="n">
        <v>36868</v>
      </c>
      <c r="G12" s="6" t="n">
        <v>36868</v>
      </c>
      <c r="L12" s="6" t="n">
        <v>0</v>
      </c>
    </row>
    <row r="13">
      <c r="A13" s="4" t="inlineStr">
        <is>
          <t>Shares issued pursuant to share lending agreement, shares</t>
        </is>
      </c>
      <c r="F13" s="6" t="n">
        <v>7479431</v>
      </c>
    </row>
    <row r="14">
      <c r="A14" s="4" t="inlineStr">
        <is>
          <t>Shares issued for reacquired in-process research and development</t>
        </is>
      </c>
      <c r="B14" s="6" t="n">
        <v>159323</v>
      </c>
      <c r="D14" s="6" t="n">
        <v>159323</v>
      </c>
      <c r="G14" s="6" t="n">
        <v>159323</v>
      </c>
      <c r="L14" s="6" t="n">
        <v>0</v>
      </c>
    </row>
    <row r="15">
      <c r="A15" s="4" t="inlineStr">
        <is>
          <t>Shares issued for reacquired in-process research and development, shares</t>
        </is>
      </c>
      <c r="F15" s="6" t="n">
        <v>22573856</v>
      </c>
    </row>
    <row r="16">
      <c r="A16" s="4" t="inlineStr">
        <is>
          <t>Adjustments for noncontrolling interests</t>
        </is>
      </c>
      <c r="B16" s="6" t="n">
        <v>0</v>
      </c>
      <c r="D16" s="6" t="n">
        <v>-724</v>
      </c>
      <c r="G16" s="6" t="n">
        <v>-724</v>
      </c>
      <c r="L16" s="6" t="n">
        <v>724</v>
      </c>
    </row>
    <row r="17">
      <c r="A17" s="4" t="inlineStr">
        <is>
          <t>Net loss</t>
        </is>
      </c>
      <c r="B17" s="6" t="n">
        <v>-514706</v>
      </c>
      <c r="D17" s="6" t="n">
        <v>-509336</v>
      </c>
      <c r="J17" s="6" t="n">
        <v>-509336</v>
      </c>
      <c r="L17" s="6" t="n">
        <v>-5370</v>
      </c>
    </row>
    <row r="18">
      <c r="A18" s="4" t="inlineStr">
        <is>
          <t>Release of cumulative translation adjustment to loss from discontinued operations</t>
        </is>
      </c>
      <c r="B18" s="6" t="n">
        <v>0</v>
      </c>
    </row>
    <row r="19">
      <c r="A19" s="4" t="inlineStr">
        <is>
          <t>Other comprehensive income (loss)</t>
        </is>
      </c>
      <c r="B19" s="6" t="n">
        <v>-13132</v>
      </c>
      <c r="D19" s="6" t="n">
        <v>-12954</v>
      </c>
      <c r="H19" s="6" t="n">
        <v>-12954</v>
      </c>
      <c r="L19" s="6" t="n">
        <v>-178</v>
      </c>
    </row>
    <row r="20">
      <c r="A20" s="4" t="inlineStr">
        <is>
          <t>Ending balance at Dec. 31, 2018</t>
        </is>
      </c>
      <c r="B20" s="6" t="n">
        <v>378722</v>
      </c>
      <c r="D20" s="6" t="n">
        <v>362855</v>
      </c>
      <c r="F20" s="7" t="n">
        <v>0</v>
      </c>
      <c r="G20" s="6" t="n">
        <v>1722012</v>
      </c>
      <c r="H20" s="6" t="n">
        <v>-28612</v>
      </c>
      <c r="J20" s="6" t="n">
        <v>-1330545</v>
      </c>
      <c r="L20" s="6" t="n">
        <v>15867</v>
      </c>
    </row>
    <row r="21">
      <c r="A21" s="4" t="inlineStr">
        <is>
          <t>Ending balance, shares at Dec. 31, 2018</t>
        </is>
      </c>
      <c r="F21" s="6" t="n">
        <v>160020466</v>
      </c>
    </row>
    <row r="22">
      <c r="A22" s="3" t="inlineStr">
        <is>
          <t>Changes in Stockholders' Equity</t>
        </is>
      </c>
    </row>
    <row r="23">
      <c r="A23" s="4" t="inlineStr">
        <is>
          <t>Stock-based compensation expense</t>
        </is>
      </c>
      <c r="B23" s="6" t="n">
        <v>18950</v>
      </c>
      <c r="D23" s="6" t="n">
        <v>18881</v>
      </c>
      <c r="G23" s="6" t="n">
        <v>18881</v>
      </c>
      <c r="L23" s="6" t="n">
        <v>69</v>
      </c>
    </row>
    <row r="24">
      <c r="A24" s="4" t="inlineStr">
        <is>
          <t>Shares issued upon vesting of restricted stock units and for exercises of stock options and warrants</t>
        </is>
      </c>
      <c r="B24" s="6" t="n">
        <v>313</v>
      </c>
      <c r="D24" s="6" t="n">
        <v>63</v>
      </c>
      <c r="G24" s="6" t="n">
        <v>63</v>
      </c>
      <c r="L24" s="6" t="n">
        <v>250</v>
      </c>
    </row>
    <row r="25">
      <c r="A25" s="4" t="inlineStr">
        <is>
          <t>Shares issued upon vesting of restricted stock units and for exercises of stock options and warrants, shares</t>
        </is>
      </c>
      <c r="F25" s="6" t="n">
        <v>1028144</v>
      </c>
    </row>
    <row r="26">
      <c r="A26" s="4" t="inlineStr">
        <is>
          <t>Shares issued for accrued compensation</t>
        </is>
      </c>
      <c r="B26" s="6" t="n">
        <v>1102</v>
      </c>
      <c r="D26" s="6" t="n">
        <v>1102</v>
      </c>
      <c r="G26" s="6" t="n">
        <v>1102</v>
      </c>
    </row>
    <row r="27">
      <c r="A27" s="4" t="inlineStr">
        <is>
          <t>Shares issued for accrued compensation, shares</t>
        </is>
      </c>
      <c r="F27" s="6" t="n">
        <v>150908</v>
      </c>
    </row>
    <row r="28">
      <c r="A28" s="4" t="inlineStr">
        <is>
          <t>Shares issued as payment for services</t>
        </is>
      </c>
      <c r="B28" s="6" t="n">
        <v>10446</v>
      </c>
      <c r="D28" s="6" t="n">
        <v>10446</v>
      </c>
      <c r="G28" s="6" t="n">
        <v>10446</v>
      </c>
    </row>
    <row r="29">
      <c r="A29" s="4" t="inlineStr">
        <is>
          <t>Shares issued as payment for services, shares</t>
        </is>
      </c>
      <c r="F29" s="6" t="n">
        <v>2075362</v>
      </c>
    </row>
    <row r="30">
      <c r="A30" s="4" t="inlineStr">
        <is>
          <t>Shares and warrants issued in public or private offerings, net of issuance costs</t>
        </is>
      </c>
      <c r="B30" s="6" t="n">
        <v>6611</v>
      </c>
      <c r="L30" s="6" t="n">
        <v>6611</v>
      </c>
    </row>
    <row r="31">
      <c r="A31" s="4" t="inlineStr">
        <is>
          <t>Adjustments for noncontrolling interests</t>
        </is>
      </c>
      <c r="B31" s="6" t="n">
        <v>0</v>
      </c>
      <c r="D31" s="6" t="n">
        <v>-456</v>
      </c>
      <c r="G31" s="6" t="n">
        <v>-456</v>
      </c>
      <c r="L31" s="6" t="n">
        <v>456</v>
      </c>
    </row>
    <row r="32">
      <c r="A32" s="4" t="inlineStr">
        <is>
          <t>Deconsolidation of subsidiary</t>
        </is>
      </c>
      <c r="B32" s="6" t="n">
        <v>-21672</v>
      </c>
      <c r="L32" s="6" t="n">
        <v>-21672</v>
      </c>
    </row>
    <row r="33">
      <c r="A33" s="4" t="inlineStr">
        <is>
          <t>Net loss</t>
        </is>
      </c>
      <c r="B33" s="6" t="n">
        <v>-323916</v>
      </c>
      <c r="D33" s="6" t="n">
        <v>-322324</v>
      </c>
      <c r="J33" s="6" t="n">
        <v>-322324</v>
      </c>
      <c r="L33" s="6" t="n">
        <v>-1592</v>
      </c>
    </row>
    <row r="34">
      <c r="A34" s="4" t="inlineStr">
        <is>
          <t>Release of cumulative translation adjustment to loss from discontinued operations</t>
        </is>
      </c>
      <c r="B34" s="6" t="n">
        <v>0</v>
      </c>
    </row>
    <row r="35">
      <c r="A35" s="4" t="inlineStr">
        <is>
          <t>Other comprehensive income (loss)</t>
        </is>
      </c>
      <c r="B35" s="6" t="n">
        <v>1155</v>
      </c>
      <c r="D35" s="6" t="n">
        <v>1144</v>
      </c>
      <c r="H35" s="6" t="n">
        <v>1144</v>
      </c>
      <c r="L35" s="6" t="n">
        <v>11</v>
      </c>
    </row>
    <row r="36">
      <c r="A36" s="4" t="inlineStr">
        <is>
          <t>Ending balance at Dec. 31, 2019</t>
        </is>
      </c>
      <c r="B36" s="7" t="n">
        <v>71711</v>
      </c>
      <c r="D36" s="6" t="n">
        <v>71711</v>
      </c>
      <c r="F36" s="7" t="n">
        <v>0</v>
      </c>
      <c r="G36" s="6" t="n">
        <v>1752048</v>
      </c>
      <c r="H36" s="6" t="n">
        <v>-27468</v>
      </c>
      <c r="J36" s="6" t="n">
        <v>-1652869</v>
      </c>
      <c r="L36" s="7" t="n">
        <v>0</v>
      </c>
    </row>
    <row r="37">
      <c r="A37" s="4" t="inlineStr">
        <is>
          <t>Ending balance, shares at Dec. 31, 2019</t>
        </is>
      </c>
      <c r="B37" s="6" t="n">
        <v>163274880</v>
      </c>
      <c r="F37" s="6" t="n">
        <v>163274880</v>
      </c>
    </row>
    <row r="38">
      <c r="A38" s="3" t="inlineStr">
        <is>
          <t>Changes in Stockholders' Equity</t>
        </is>
      </c>
    </row>
    <row r="39">
      <c r="A39" s="4" t="inlineStr">
        <is>
          <t>Stock-based compensation expense</t>
        </is>
      </c>
      <c r="D39" s="6" t="n">
        <v>18366</v>
      </c>
      <c r="G39" s="6" t="n">
        <v>18366</v>
      </c>
    </row>
    <row r="40">
      <c r="A40" s="4" t="inlineStr">
        <is>
          <t>Shares issued upon vesting of restricted stock units and for exercises of stock options</t>
        </is>
      </c>
      <c r="D40" s="6" t="n">
        <v>117</v>
      </c>
      <c r="G40" s="6" t="n">
        <v>117</v>
      </c>
    </row>
    <row r="41">
      <c r="A41" s="4" t="inlineStr">
        <is>
          <t>Shares issued upon vesting of restricted stock units and for exercises of stock options, shares</t>
        </is>
      </c>
      <c r="F41" s="6" t="n">
        <v>877249</v>
      </c>
    </row>
    <row r="42">
      <c r="A42" s="4" t="inlineStr">
        <is>
          <t>Shares issued for accrued compensation</t>
        </is>
      </c>
      <c r="D42" s="6" t="n">
        <v>5100</v>
      </c>
      <c r="G42" s="6" t="n">
        <v>5100</v>
      </c>
    </row>
    <row r="43">
      <c r="A43" s="4" t="inlineStr">
        <is>
          <t>Shares issued for accrued compensation, shares</t>
        </is>
      </c>
      <c r="F43" s="6" t="n">
        <v>1955405</v>
      </c>
    </row>
    <row r="44">
      <c r="A44" s="4" t="inlineStr">
        <is>
          <t>Shares issued as payment for services</t>
        </is>
      </c>
      <c r="D44" s="6" t="n">
        <v>1006</v>
      </c>
      <c r="G44" s="6" t="n">
        <v>1006</v>
      </c>
    </row>
    <row r="45">
      <c r="A45" s="4" t="inlineStr">
        <is>
          <t>Shares issued as payment for services, shares</t>
        </is>
      </c>
      <c r="F45" s="6" t="n">
        <v>413911</v>
      </c>
    </row>
    <row r="46">
      <c r="A46" s="4" t="inlineStr">
        <is>
          <t>Shares and warrants issued in public or private offerings, net of issuance costs</t>
        </is>
      </c>
      <c r="D46" s="6" t="n">
        <v>35000</v>
      </c>
      <c r="G46" s="6" t="n">
        <v>35000</v>
      </c>
    </row>
    <row r="47">
      <c r="A47" s="4" t="inlineStr">
        <is>
          <t>Shares and warrants issued in public or private offerings, net of issuance costs, shares</t>
        </is>
      </c>
      <c r="F47" s="6" t="n">
        <v>5972696</v>
      </c>
    </row>
    <row r="48">
      <c r="A48" s="4" t="inlineStr">
        <is>
          <t>Shares issued upon conversion of long-term debt</t>
        </is>
      </c>
      <c r="D48" s="6" t="n">
        <v>56827</v>
      </c>
      <c r="G48" s="6" t="n">
        <v>56827</v>
      </c>
    </row>
    <row r="49">
      <c r="A49" s="4" t="inlineStr">
        <is>
          <t>Shares issued upon conversion of long-term debt, shares</t>
        </is>
      </c>
      <c r="F49" s="6" t="n">
        <v>13051802</v>
      </c>
    </row>
    <row r="50">
      <c r="A50" s="4" t="inlineStr">
        <is>
          <t>Shares issued in conjunction with settlement agreement</t>
        </is>
      </c>
      <c r="D50" s="6" t="n">
        <v>18103</v>
      </c>
      <c r="G50" s="6" t="n">
        <v>18103</v>
      </c>
    </row>
    <row r="51">
      <c r="A51" s="4" t="inlineStr">
        <is>
          <t>Stock issued in conjunction with settlement agreement, shares</t>
        </is>
      </c>
      <c r="F51" s="6" t="n">
        <v>2117264</v>
      </c>
    </row>
    <row r="52">
      <c r="A52" s="4" t="inlineStr">
        <is>
          <t>Net loss</t>
        </is>
      </c>
      <c r="B52" s="7" t="n">
        <v>-170521</v>
      </c>
      <c r="D52" s="6" t="n">
        <v>-170521</v>
      </c>
      <c r="J52" s="6" t="n">
        <v>-170521</v>
      </c>
    </row>
    <row r="53">
      <c r="A53" s="4" t="inlineStr">
        <is>
          <t>Release of cumulative translation adjustment to loss from discontinued operations</t>
        </is>
      </c>
      <c r="B53" s="7" t="n">
        <v>26957</v>
      </c>
      <c r="D53" s="6" t="n">
        <v>26957</v>
      </c>
      <c r="H53" s="6" t="n">
        <v>26957</v>
      </c>
    </row>
    <row r="54">
      <c r="A54" s="4" t="inlineStr">
        <is>
          <t>Other comprehensive income (loss)</t>
        </is>
      </c>
      <c r="D54" s="6" t="n">
        <v>4508</v>
      </c>
      <c r="H54" s="6" t="n">
        <v>4508</v>
      </c>
    </row>
    <row r="55">
      <c r="A55" s="4" t="inlineStr">
        <is>
          <t>Ending balance at Dec. 31, 2020</t>
        </is>
      </c>
      <c r="D55" s="7" t="n">
        <v>67174</v>
      </c>
      <c r="F55" s="7" t="n">
        <v>0</v>
      </c>
      <c r="G55" s="7" t="n">
        <v>1886567</v>
      </c>
      <c r="H55" s="7" t="n">
        <v>3997</v>
      </c>
      <c r="J55" s="7" t="n">
        <v>-1823390</v>
      </c>
    </row>
    <row r="56">
      <c r="A56" s="4" t="inlineStr">
        <is>
          <t>Ending balance, shares at Dec. 31, 2020</t>
        </is>
      </c>
      <c r="B56" s="6" t="n">
        <v>187663207</v>
      </c>
      <c r="F56" s="6" t="n">
        <v>187663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llaboration and Licensing Revenue - Summary of Deferred Revenue by Collaborator, Current Year (Details) - USD ($) $ in Thousands</t>
        </is>
      </c>
      <c r="B1" s="2" t="inlineStr">
        <is>
          <t>Dec. 31, 2020</t>
        </is>
      </c>
      <c r="C1" s="2" t="inlineStr">
        <is>
          <t>Dec. 31, 2019</t>
        </is>
      </c>
    </row>
    <row r="2">
      <c r="A2" s="4" t="inlineStr">
        <is>
          <t>Upfront and Milestone Payments</t>
        </is>
      </c>
    </row>
    <row r="3">
      <c r="A3" s="3" t="inlineStr">
        <is>
          <t>Summary of Deferred Revenue by Collaborator [Line Items]</t>
        </is>
      </c>
    </row>
    <row r="4">
      <c r="A4" s="4" t="inlineStr">
        <is>
          <t>Deferred revenue</t>
        </is>
      </c>
      <c r="C4" s="7" t="n">
        <v>50593</v>
      </c>
    </row>
    <row r="5">
      <c r="A5" s="4" t="inlineStr">
        <is>
          <t>Revenue, Remaining Performance Obligation, Expected Timing of Satisfaction, Start Date [Axis]: 2021-01-01 | Upfront and Milestone Payments</t>
        </is>
      </c>
    </row>
    <row r="6">
      <c r="A6" s="3" t="inlineStr">
        <is>
          <t>Summary of Deferred Revenue by Collaborator [Line Items]</t>
        </is>
      </c>
    </row>
    <row r="7">
      <c r="A7" s="4" t="inlineStr">
        <is>
          <t>Deferred revenue</t>
        </is>
      </c>
      <c r="B7" s="7" t="n">
        <v>23420</v>
      </c>
    </row>
    <row r="8">
      <c r="A8" s="4" t="inlineStr">
        <is>
          <t>Oragenics, Inc. | Upfront and Milestone Payments</t>
        </is>
      </c>
    </row>
    <row r="9">
      <c r="A9" s="3" t="inlineStr">
        <is>
          <t>Summary of Deferred Revenue by Collaborator [Line Items]</t>
        </is>
      </c>
    </row>
    <row r="10">
      <c r="A10" s="4" t="inlineStr">
        <is>
          <t>Deferred revenue</t>
        </is>
      </c>
      <c r="C10" s="6" t="n">
        <v>2864</v>
      </c>
    </row>
    <row r="11">
      <c r="A11" s="4" t="inlineStr">
        <is>
          <t>Oragenics, Inc. | Revenue, Remaining Performance Obligation, Expected Timing of Satisfaction, Start Date [Axis]: 2021-01-01</t>
        </is>
      </c>
    </row>
    <row r="12">
      <c r="A12" s="3" t="inlineStr">
        <is>
          <t>Summary of Deferred Revenue by Collaborator [Line Items]</t>
        </is>
      </c>
    </row>
    <row r="13">
      <c r="A13" s="4" t="inlineStr">
        <is>
          <t>Average Remaining Performance Period (Years)</t>
        </is>
      </c>
      <c r="B13" s="4" t="inlineStr">
        <is>
          <t>0 years</t>
        </is>
      </c>
    </row>
    <row r="14">
      <c r="A14" s="4" t="inlineStr">
        <is>
          <t>Oragenics, Inc. | Revenue, Remaining Performance Obligation, Expected Timing of Satisfaction, Start Date [Axis]: 2021-01-01 | Upfront and Milestone Payments</t>
        </is>
      </c>
    </row>
    <row r="15">
      <c r="A15" s="3" t="inlineStr">
        <is>
          <t>Summary of Deferred Revenue by Collaborator [Line Items]</t>
        </is>
      </c>
    </row>
    <row r="16">
      <c r="A16" s="4" t="inlineStr">
        <is>
          <t>Deferred revenue</t>
        </is>
      </c>
      <c r="B16" s="7" t="n">
        <v>0</v>
      </c>
    </row>
    <row r="17">
      <c r="A17" s="4" t="inlineStr">
        <is>
          <t>Intrexon Energy Partners, LLC | Upfront and Milestone Payments</t>
        </is>
      </c>
    </row>
    <row r="18">
      <c r="A18" s="3" t="inlineStr">
        <is>
          <t>Summary of Deferred Revenue by Collaborator [Line Items]</t>
        </is>
      </c>
    </row>
    <row r="19">
      <c r="A19" s="4" t="inlineStr">
        <is>
          <t>Deferred revenue</t>
        </is>
      </c>
      <c r="C19" s="6" t="n">
        <v>8362</v>
      </c>
    </row>
    <row r="20">
      <c r="A20" s="4" t="inlineStr">
        <is>
          <t>Intrexon Energy Partners, LLC | Revenue, Remaining Performance Obligation, Expected Timing of Satisfaction, Start Date [Axis]: 2021-01-01</t>
        </is>
      </c>
    </row>
    <row r="21">
      <c r="A21" s="3" t="inlineStr">
        <is>
          <t>Summary of Deferred Revenue by Collaborator [Line Items]</t>
        </is>
      </c>
    </row>
    <row r="22">
      <c r="A22" s="4" t="inlineStr">
        <is>
          <t>Average Remaining Performance Period (Years)</t>
        </is>
      </c>
      <c r="B22" s="4" t="inlineStr">
        <is>
          <t>3 years 2 months 12 days</t>
        </is>
      </c>
    </row>
    <row r="23">
      <c r="A23" s="4" t="inlineStr">
        <is>
          <t>Intrexon Energy Partners, LLC | Revenue, Remaining Performance Obligation, Expected Timing of Satisfaction, Start Date [Axis]: 2021-01-01 | Upfront and Milestone Payments</t>
        </is>
      </c>
    </row>
    <row r="24">
      <c r="A24" s="3" t="inlineStr">
        <is>
          <t>Summary of Deferred Revenue by Collaborator [Line Items]</t>
        </is>
      </c>
    </row>
    <row r="25">
      <c r="A25" s="4" t="inlineStr">
        <is>
          <t>Deferred revenue</t>
        </is>
      </c>
      <c r="B25" s="7" t="n">
        <v>8362</v>
      </c>
    </row>
    <row r="26">
      <c r="A26" s="4" t="inlineStr">
        <is>
          <t>Intrexon Energy Partners II, LLC | Upfront and Milestone Payments</t>
        </is>
      </c>
    </row>
    <row r="27">
      <c r="A27" s="3" t="inlineStr">
        <is>
          <t>Summary of Deferred Revenue by Collaborator [Line Items]</t>
        </is>
      </c>
    </row>
    <row r="28">
      <c r="A28" s="4" t="inlineStr">
        <is>
          <t>Deferred revenue</t>
        </is>
      </c>
      <c r="C28" s="6" t="n">
        <v>12843</v>
      </c>
    </row>
    <row r="29">
      <c r="A29" s="4" t="inlineStr">
        <is>
          <t>Intrexon Energy Partners II, LLC | Revenue, Remaining Performance Obligation, Expected Timing of Satisfaction, Start Date [Axis]: 2021-01-01</t>
        </is>
      </c>
    </row>
    <row r="30">
      <c r="A30" s="3" t="inlineStr">
        <is>
          <t>Summary of Deferred Revenue by Collaborator [Line Items]</t>
        </is>
      </c>
    </row>
    <row r="31">
      <c r="A31" s="4" t="inlineStr">
        <is>
          <t>Average Remaining Performance Period (Years)</t>
        </is>
      </c>
      <c r="B31" s="4" t="inlineStr">
        <is>
          <t>3 years 10 months 24 days</t>
        </is>
      </c>
    </row>
    <row r="32">
      <c r="A32" s="4" t="inlineStr">
        <is>
          <t>Intrexon Energy Partners II, LLC | Revenue, Remaining Performance Obligation, Expected Timing of Satisfaction, Start Date [Axis]: 2021-01-01 | Upfront and Milestone Payments</t>
        </is>
      </c>
    </row>
    <row r="33">
      <c r="A33" s="3" t="inlineStr">
        <is>
          <t>Summary of Deferred Revenue by Collaborator [Line Items]</t>
        </is>
      </c>
    </row>
    <row r="34">
      <c r="A34" s="4" t="inlineStr">
        <is>
          <t>Deferred revenue</t>
        </is>
      </c>
      <c r="B34" s="7" t="n">
        <v>12843</v>
      </c>
    </row>
    <row r="35">
      <c r="A35" s="4" t="inlineStr">
        <is>
          <t>Castle Creek Biosciences, Inc. | Upfront and Milestone Payments</t>
        </is>
      </c>
    </row>
    <row r="36">
      <c r="A36" s="3" t="inlineStr">
        <is>
          <t>Summary of Deferred Revenue by Collaborator [Line Items]</t>
        </is>
      </c>
    </row>
    <row r="37">
      <c r="A37" s="4" t="inlineStr">
        <is>
          <t>Deferred revenue</t>
        </is>
      </c>
      <c r="C37" s="6" t="n">
        <v>17697</v>
      </c>
    </row>
    <row r="38">
      <c r="A38" s="4" t="inlineStr">
        <is>
          <t>Castle Creek Biosciences, Inc. | Revenue, Remaining Performance Obligation, Expected Timing of Satisfaction, Start Date [Axis]: 2021-01-01</t>
        </is>
      </c>
    </row>
    <row r="39">
      <c r="A39" s="3" t="inlineStr">
        <is>
          <t>Summary of Deferred Revenue by Collaborator [Line Items]</t>
        </is>
      </c>
    </row>
    <row r="40">
      <c r="A40" s="4" t="inlineStr">
        <is>
          <t>Average Remaining Performance Period (Years)</t>
        </is>
      </c>
      <c r="B40" s="4" t="inlineStr">
        <is>
          <t>1 year</t>
        </is>
      </c>
    </row>
    <row r="41">
      <c r="A41" s="4" t="inlineStr">
        <is>
          <t>Castle Creek Biosciences, Inc. | Revenue, Remaining Performance Obligation, Expected Timing of Satisfaction, Start Date [Axis]: 2021-01-01 | Upfront and Milestone Payments</t>
        </is>
      </c>
    </row>
    <row r="42">
      <c r="A42" s="3" t="inlineStr">
        <is>
          <t>Summary of Deferred Revenue by Collaborator [Line Items]</t>
        </is>
      </c>
    </row>
    <row r="43">
      <c r="A43" s="4" t="inlineStr">
        <is>
          <t>Deferred revenue</t>
        </is>
      </c>
      <c r="B43" s="7" t="n">
        <v>379</v>
      </c>
    </row>
    <row r="44">
      <c r="A44" s="4" t="inlineStr">
        <is>
          <t>Harvest Start-Up Entities | Upfront and Milestone Payments</t>
        </is>
      </c>
    </row>
    <row r="45">
      <c r="A45" s="3" t="inlineStr">
        <is>
          <t>Summary of Deferred Revenue by Collaborator [Line Items]</t>
        </is>
      </c>
    </row>
    <row r="46">
      <c r="A46" s="4" t="inlineStr">
        <is>
          <t>Deferred revenue</t>
        </is>
      </c>
      <c r="C46" s="6" t="n">
        <v>6993</v>
      </c>
    </row>
    <row r="47">
      <c r="A47" s="4" t="inlineStr">
        <is>
          <t>Harvest Start-Up Entities | Revenue, Remaining Performance Obligation, Expected Timing of Satisfaction, Start Date [Axis]: 2021-01-01</t>
        </is>
      </c>
    </row>
    <row r="48">
      <c r="A48" s="3" t="inlineStr">
        <is>
          <t>Summary of Deferred Revenue by Collaborator [Line Items]</t>
        </is>
      </c>
    </row>
    <row r="49">
      <c r="A49" s="4" t="inlineStr">
        <is>
          <t>Average Remaining Performance Period (Years)</t>
        </is>
      </c>
      <c r="B49" s="4" t="inlineStr">
        <is>
          <t>0 years</t>
        </is>
      </c>
    </row>
    <row r="50">
      <c r="A50" s="4" t="inlineStr">
        <is>
          <t>Harvest Start-Up Entities | Revenue, Remaining Performance Obligation, Expected Timing of Satisfaction, Start Date [Axis]: 2021-01-01 | Upfront and Milestone Payments</t>
        </is>
      </c>
    </row>
    <row r="51">
      <c r="A51" s="3" t="inlineStr">
        <is>
          <t>Summary of Deferred Revenue by Collaborator [Line Items]</t>
        </is>
      </c>
    </row>
    <row r="52">
      <c r="A52" s="4" t="inlineStr">
        <is>
          <t>Deferred revenue</t>
        </is>
      </c>
      <c r="B52" s="7" t="n">
        <v>0</v>
      </c>
    </row>
    <row r="53">
      <c r="A53" s="4" t="inlineStr">
        <is>
          <t>Other | Upfront and Milestone Payments</t>
        </is>
      </c>
    </row>
    <row r="54">
      <c r="A54" s="3" t="inlineStr">
        <is>
          <t>Summary of Deferred Revenue by Collaborator [Line Items]</t>
        </is>
      </c>
    </row>
    <row r="55">
      <c r="A55" s="4" t="inlineStr">
        <is>
          <t>Deferred revenue</t>
        </is>
      </c>
      <c r="C55" s="7" t="n">
        <v>1834</v>
      </c>
    </row>
    <row r="56">
      <c r="A56" s="4" t="inlineStr">
        <is>
          <t>Other | Revenue, Remaining Performance Obligation, Expected Timing of Satisfaction, Start Date [Axis]: 2021-01-01</t>
        </is>
      </c>
    </row>
    <row r="57">
      <c r="A57" s="3" t="inlineStr">
        <is>
          <t>Summary of Deferred Revenue by Collaborator [Line Items]</t>
        </is>
      </c>
    </row>
    <row r="58">
      <c r="A58" s="4" t="inlineStr">
        <is>
          <t>Average Remaining Performance Period (Years)</t>
        </is>
      </c>
      <c r="B58" s="4" t="inlineStr">
        <is>
          <t>2 years 2 months 12 days</t>
        </is>
      </c>
    </row>
    <row r="59">
      <c r="A59" s="4" t="inlineStr">
        <is>
          <t>Other | Revenue, Remaining Performance Obligation, Expected Timing of Satisfaction, Start Date [Axis]: 2021-01-01 | Upfront and Milestone Payments</t>
        </is>
      </c>
    </row>
    <row r="60">
      <c r="A60" s="3" t="inlineStr">
        <is>
          <t>Summary of Deferred Revenue by Collaborator [Line Items]</t>
        </is>
      </c>
    </row>
    <row r="61">
      <c r="A61" s="4" t="inlineStr">
        <is>
          <t>Deferred revenue</t>
        </is>
      </c>
      <c r="B61" s="7" t="n">
        <v>18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Revenue - Summary of Deferred Revenue by Collaborator, Prior Year (Details) - Upfront and Milestone Payments $ in Thousands</t>
        </is>
      </c>
      <c r="B1" s="2" t="inlineStr">
        <is>
          <t>Dec. 31, 2019USD ($)</t>
        </is>
      </c>
    </row>
    <row r="2">
      <c r="A2" s="3" t="inlineStr">
        <is>
          <t>Revenue, Remaining Performance Obligation, Expected Timing of Satisfaction [Line Items]</t>
        </is>
      </c>
    </row>
    <row r="3">
      <c r="A3" s="4" t="inlineStr">
        <is>
          <t>Deferred revenue</t>
        </is>
      </c>
      <c r="B3" s="7" t="n">
        <v>50593</v>
      </c>
    </row>
    <row r="4">
      <c r="A4" s="4" t="inlineStr">
        <is>
          <t>Oragenics, Inc.</t>
        </is>
      </c>
    </row>
    <row r="5">
      <c r="A5" s="3" t="inlineStr">
        <is>
          <t>Revenue, Remaining Performance Obligation, Expected Timing of Satisfaction [Line Items]</t>
        </is>
      </c>
    </row>
    <row r="6">
      <c r="A6" s="4" t="inlineStr">
        <is>
          <t>Deferred revenue</t>
        </is>
      </c>
      <c r="B6" s="6" t="n">
        <v>2864</v>
      </c>
    </row>
    <row r="7">
      <c r="A7" s="4" t="inlineStr">
        <is>
          <t>Intrexon Energy Partners, LLC</t>
        </is>
      </c>
    </row>
    <row r="8">
      <c r="A8" s="3" t="inlineStr">
        <is>
          <t>Revenue, Remaining Performance Obligation, Expected Timing of Satisfaction [Line Items]</t>
        </is>
      </c>
    </row>
    <row r="9">
      <c r="A9" s="4" t="inlineStr">
        <is>
          <t>Deferred revenue</t>
        </is>
      </c>
      <c r="B9" s="6" t="n">
        <v>8362</v>
      </c>
    </row>
    <row r="10">
      <c r="A10" s="4" t="inlineStr">
        <is>
          <t>Intrexon Energy Partners II, LLC</t>
        </is>
      </c>
    </row>
    <row r="11">
      <c r="A11" s="3" t="inlineStr">
        <is>
          <t>Revenue, Remaining Performance Obligation, Expected Timing of Satisfaction [Line Items]</t>
        </is>
      </c>
    </row>
    <row r="12">
      <c r="A12" s="4" t="inlineStr">
        <is>
          <t>Deferred revenue</t>
        </is>
      </c>
      <c r="B12" s="6" t="n">
        <v>12843</v>
      </c>
    </row>
    <row r="13">
      <c r="A13" s="4" t="inlineStr">
        <is>
          <t>Castle Creek Biosciences, Inc.</t>
        </is>
      </c>
    </row>
    <row r="14">
      <c r="A14" s="3" t="inlineStr">
        <is>
          <t>Revenue, Remaining Performance Obligation, Expected Timing of Satisfaction [Line Items]</t>
        </is>
      </c>
    </row>
    <row r="15">
      <c r="A15" s="4" t="inlineStr">
        <is>
          <t>Deferred revenue</t>
        </is>
      </c>
      <c r="B15" s="6" t="n">
        <v>17697</v>
      </c>
    </row>
    <row r="16">
      <c r="A16" s="4" t="inlineStr">
        <is>
          <t>Harvest Start-Up Entities</t>
        </is>
      </c>
    </row>
    <row r="17">
      <c r="A17" s="3" t="inlineStr">
        <is>
          <t>Revenue, Remaining Performance Obligation, Expected Timing of Satisfaction [Line Items]</t>
        </is>
      </c>
    </row>
    <row r="18">
      <c r="A18" s="4" t="inlineStr">
        <is>
          <t>Deferred revenue</t>
        </is>
      </c>
      <c r="B18" s="6" t="n">
        <v>6993</v>
      </c>
    </row>
    <row r="19">
      <c r="A19" s="4" t="inlineStr">
        <is>
          <t>Other</t>
        </is>
      </c>
    </row>
    <row r="20">
      <c r="A20" s="3" t="inlineStr">
        <is>
          <t>Revenue, Remaining Performance Obligation, Expected Timing of Satisfaction [Line Items]</t>
        </is>
      </c>
    </row>
    <row r="21">
      <c r="A21" s="4" t="inlineStr">
        <is>
          <t>Deferred revenue</t>
        </is>
      </c>
      <c r="B21" s="7" t="n">
        <v>18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Gross Unrealized Gains and Losses and Fair Value of Investments (Details) - USD ($) $ in Thousands</t>
        </is>
      </c>
      <c r="B1" s="2" t="inlineStr">
        <is>
          <t>Dec. 31, 2020</t>
        </is>
      </c>
      <c r="C1" s="2" t="inlineStr">
        <is>
          <t>Dec. 31, 2019</t>
        </is>
      </c>
    </row>
    <row r="2">
      <c r="A2" s="3" t="inlineStr">
        <is>
          <t>Debt Securities, Available-for-sale [Line Items]</t>
        </is>
      </c>
    </row>
    <row r="3">
      <c r="A3" s="4" t="inlineStr">
        <is>
          <t>Amortized Cost</t>
        </is>
      </c>
      <c r="B3" s="7" t="n">
        <v>48312</v>
      </c>
      <c r="C3" s="7" t="n">
        <v>9253</v>
      </c>
    </row>
    <row r="4">
      <c r="A4" s="4" t="inlineStr">
        <is>
          <t>Gross Unrealized Gains</t>
        </is>
      </c>
      <c r="B4" s="6" t="n">
        <v>14</v>
      </c>
      <c r="C4" s="6" t="n">
        <v>7</v>
      </c>
    </row>
    <row r="5">
      <c r="A5" s="4" t="inlineStr">
        <is>
          <t>Gross Unrealized Losses</t>
        </is>
      </c>
      <c r="B5" s="6" t="n">
        <v>-1</v>
      </c>
      <c r="C5" s="6" t="n">
        <v>0</v>
      </c>
    </row>
    <row r="6">
      <c r="A6" s="4" t="inlineStr">
        <is>
          <t>Aggregate Fair Value</t>
        </is>
      </c>
      <c r="B6" s="6" t="n">
        <v>48325</v>
      </c>
      <c r="C6" s="6" t="n">
        <v>9260</v>
      </c>
    </row>
    <row r="7">
      <c r="A7" s="4" t="inlineStr">
        <is>
          <t>United States government debt securities</t>
        </is>
      </c>
    </row>
    <row r="8">
      <c r="A8" s="3" t="inlineStr">
        <is>
          <t>Debt Securities, Available-for-sale [Line Items]</t>
        </is>
      </c>
    </row>
    <row r="9">
      <c r="A9" s="4" t="inlineStr">
        <is>
          <t>Amortized Cost</t>
        </is>
      </c>
      <c r="B9" s="6" t="n">
        <v>48048</v>
      </c>
      <c r="C9" s="6" t="n">
        <v>8989</v>
      </c>
    </row>
    <row r="10">
      <c r="A10" s="4" t="inlineStr">
        <is>
          <t>Gross Unrealized Gains</t>
        </is>
      </c>
      <c r="B10" s="6" t="n">
        <v>14</v>
      </c>
      <c r="C10" s="6" t="n">
        <v>7</v>
      </c>
    </row>
    <row r="11">
      <c r="A11" s="4" t="inlineStr">
        <is>
          <t>Gross Unrealized Losses</t>
        </is>
      </c>
      <c r="B11" s="6" t="n">
        <v>-1</v>
      </c>
      <c r="C11" s="6" t="n">
        <v>0</v>
      </c>
    </row>
    <row r="12">
      <c r="A12" s="4" t="inlineStr">
        <is>
          <t>Aggregate Fair Value</t>
        </is>
      </c>
      <c r="B12" s="6" t="n">
        <v>48061</v>
      </c>
      <c r="C12" s="6" t="n">
        <v>8996</v>
      </c>
    </row>
    <row r="13">
      <c r="A13" s="4" t="inlineStr">
        <is>
          <t>Certificates of deposit</t>
        </is>
      </c>
    </row>
    <row r="14">
      <c r="A14" s="3" t="inlineStr">
        <is>
          <t>Debt Securities, Available-for-sale [Line Items]</t>
        </is>
      </c>
    </row>
    <row r="15">
      <c r="A15" s="4" t="inlineStr">
        <is>
          <t>Amortized Cost</t>
        </is>
      </c>
      <c r="B15" s="6" t="n">
        <v>264</v>
      </c>
      <c r="C15" s="6" t="n">
        <v>264</v>
      </c>
    </row>
    <row r="16">
      <c r="A16" s="4" t="inlineStr">
        <is>
          <t>Gross Unrealized Gains</t>
        </is>
      </c>
      <c r="B16" s="6" t="n">
        <v>0</v>
      </c>
      <c r="C16" s="6" t="n">
        <v>0</v>
      </c>
    </row>
    <row r="17">
      <c r="A17" s="4" t="inlineStr">
        <is>
          <t>Gross Unrealized Losses</t>
        </is>
      </c>
      <c r="B17" s="6" t="n">
        <v>0</v>
      </c>
      <c r="C17" s="6" t="n">
        <v>0</v>
      </c>
    </row>
    <row r="18">
      <c r="A18" s="4" t="inlineStr">
        <is>
          <t>Aggregate Fair Value</t>
        </is>
      </c>
      <c r="B18" s="7" t="n">
        <v>264</v>
      </c>
      <c r="C18" s="7" t="n">
        <v>2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of assets</t>
        </is>
      </c>
      <c r="B3" s="7" t="n">
        <v>48325</v>
      </c>
      <c r="C3" s="7" t="n">
        <v>9260</v>
      </c>
    </row>
    <row r="4">
      <c r="A4" s="4" t="inlineStr">
        <is>
          <t>United States government debt securities</t>
        </is>
      </c>
    </row>
    <row r="5">
      <c r="A5" s="3" t="inlineStr">
        <is>
          <t>Fair Value, Assets and Liabilities Measured on Recurring and Nonrecurring Basis [Line Items]</t>
        </is>
      </c>
    </row>
    <row r="6">
      <c r="A6" s="4" t="inlineStr">
        <is>
          <t>Fair value of assets</t>
        </is>
      </c>
      <c r="B6" s="6" t="n">
        <v>48061</v>
      </c>
      <c r="C6" s="6" t="n">
        <v>8996</v>
      </c>
    </row>
    <row r="7">
      <c r="A7" s="4" t="inlineStr">
        <is>
          <t>Other</t>
        </is>
      </c>
    </row>
    <row r="8">
      <c r="A8" s="3" t="inlineStr">
        <is>
          <t>Fair Value, Assets and Liabilities Measured on Recurring and Nonrecurring Basis [Line Items]</t>
        </is>
      </c>
    </row>
    <row r="9">
      <c r="A9" s="4" t="inlineStr">
        <is>
          <t>Fair value of assets</t>
        </is>
      </c>
      <c r="B9" s="6" t="n">
        <v>264</v>
      </c>
      <c r="C9" s="6" t="n">
        <v>264</v>
      </c>
    </row>
    <row r="10">
      <c r="A10" s="4" t="inlineStr">
        <is>
          <t>Quoted Prices in Active Markets (Level 1)</t>
        </is>
      </c>
    </row>
    <row r="11">
      <c r="A11" s="3" t="inlineStr">
        <is>
          <t>Fair Value, Assets and Liabilities Measured on Recurring and Nonrecurring Basis [Line Items]</t>
        </is>
      </c>
    </row>
    <row r="12">
      <c r="A12" s="4" t="inlineStr">
        <is>
          <t>Fair value of assets</t>
        </is>
      </c>
      <c r="B12" s="6" t="n">
        <v>0</v>
      </c>
      <c r="C12" s="6" t="n">
        <v>0</v>
      </c>
    </row>
    <row r="13">
      <c r="A13" s="4" t="inlineStr">
        <is>
          <t>Quoted Prices in Active Markets (Level 1) | United States government debt securities</t>
        </is>
      </c>
    </row>
    <row r="14">
      <c r="A14" s="3" t="inlineStr">
        <is>
          <t>Fair Value, Assets and Liabilities Measured on Recurring and Nonrecurring Basis [Line Items]</t>
        </is>
      </c>
    </row>
    <row r="15">
      <c r="A15" s="4" t="inlineStr">
        <is>
          <t>Fair value of assets</t>
        </is>
      </c>
      <c r="B15" s="6" t="n">
        <v>0</v>
      </c>
      <c r="C15" s="6" t="n">
        <v>0</v>
      </c>
    </row>
    <row r="16">
      <c r="A16" s="4" t="inlineStr">
        <is>
          <t>Quoted Prices in Active Markets (Level 1) | Other</t>
        </is>
      </c>
    </row>
    <row r="17">
      <c r="A17" s="3" t="inlineStr">
        <is>
          <t>Fair Value, Assets and Liabilities Measured on Recurring and Nonrecurring Basis [Line Items]</t>
        </is>
      </c>
    </row>
    <row r="18">
      <c r="A18" s="4" t="inlineStr">
        <is>
          <t>Fair value of assets</t>
        </is>
      </c>
      <c r="B18" s="6" t="n">
        <v>0</v>
      </c>
      <c r="C18" s="6" t="n">
        <v>0</v>
      </c>
    </row>
    <row r="19">
      <c r="A19" s="4" t="inlineStr">
        <is>
          <t>Significant Other Observable Inputs (Level 2)</t>
        </is>
      </c>
    </row>
    <row r="20">
      <c r="A20" s="3" t="inlineStr">
        <is>
          <t>Fair Value, Assets and Liabilities Measured on Recurring and Nonrecurring Basis [Line Items]</t>
        </is>
      </c>
    </row>
    <row r="21">
      <c r="A21" s="4" t="inlineStr">
        <is>
          <t>Fair value of assets</t>
        </is>
      </c>
      <c r="B21" s="6" t="n">
        <v>48325</v>
      </c>
      <c r="C21" s="6" t="n">
        <v>9260</v>
      </c>
    </row>
    <row r="22">
      <c r="A22" s="4" t="inlineStr">
        <is>
          <t>Significant Other Observable Inputs (Level 2) | United States government debt securities</t>
        </is>
      </c>
    </row>
    <row r="23">
      <c r="A23" s="3" t="inlineStr">
        <is>
          <t>Fair Value, Assets and Liabilities Measured on Recurring and Nonrecurring Basis [Line Items]</t>
        </is>
      </c>
    </row>
    <row r="24">
      <c r="A24" s="4" t="inlineStr">
        <is>
          <t>Fair value of assets</t>
        </is>
      </c>
      <c r="B24" s="6" t="n">
        <v>48061</v>
      </c>
      <c r="C24" s="6" t="n">
        <v>8996</v>
      </c>
    </row>
    <row r="25">
      <c r="A25" s="4" t="inlineStr">
        <is>
          <t>Significant Other Observable Inputs (Level 2) | Other</t>
        </is>
      </c>
    </row>
    <row r="26">
      <c r="A26" s="3" t="inlineStr">
        <is>
          <t>Fair Value, Assets and Liabilities Measured on Recurring and Nonrecurring Basis [Line Items]</t>
        </is>
      </c>
    </row>
    <row r="27">
      <c r="A27" s="4" t="inlineStr">
        <is>
          <t>Fair value of assets</t>
        </is>
      </c>
      <c r="B27" s="6" t="n">
        <v>264</v>
      </c>
      <c r="C27" s="6" t="n">
        <v>264</v>
      </c>
    </row>
    <row r="28">
      <c r="A28" s="4" t="inlineStr">
        <is>
          <t>Significant Unobservable Inputs (Level 3)</t>
        </is>
      </c>
    </row>
    <row r="29">
      <c r="A29" s="3" t="inlineStr">
        <is>
          <t>Fair Value, Assets and Liabilities Measured on Recurring and Nonrecurring Basis [Line Items]</t>
        </is>
      </c>
    </row>
    <row r="30">
      <c r="A30" s="4" t="inlineStr">
        <is>
          <t>Fair value of assets</t>
        </is>
      </c>
      <c r="B30" s="6" t="n">
        <v>0</v>
      </c>
      <c r="C30" s="6" t="n">
        <v>0</v>
      </c>
    </row>
    <row r="31">
      <c r="A31" s="4" t="inlineStr">
        <is>
          <t>Significant Unobservable Inputs (Level 3) | United States government debt securities</t>
        </is>
      </c>
    </row>
    <row r="32">
      <c r="A32" s="3" t="inlineStr">
        <is>
          <t>Fair Value, Assets and Liabilities Measured on Recurring and Nonrecurring Basis [Line Items]</t>
        </is>
      </c>
    </row>
    <row r="33">
      <c r="A33" s="4" t="inlineStr">
        <is>
          <t>Fair value of assets</t>
        </is>
      </c>
      <c r="B33" s="6" t="n">
        <v>0</v>
      </c>
      <c r="C33" s="6" t="n">
        <v>0</v>
      </c>
    </row>
    <row r="34">
      <c r="A34" s="4" t="inlineStr">
        <is>
          <t>Significant Unobservable Inputs (Level 3) | Other</t>
        </is>
      </c>
    </row>
    <row r="35">
      <c r="A35" s="3" t="inlineStr">
        <is>
          <t>Fair Value, Assets and Liabilities Measured on Recurring and Nonrecurring Basis [Line Items]</t>
        </is>
      </c>
    </row>
    <row r="36">
      <c r="A36" s="4" t="inlineStr">
        <is>
          <t>Fair value of assets</t>
        </is>
      </c>
      <c r="B36" s="7" t="n">
        <v>0</v>
      </c>
      <c r="C3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Level 3 Investments (Details)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Fair Value, Assets Measured on Recurring Basis, Unobservable Input Reconciliation, Calculation [Roll Forward]</t>
        </is>
      </c>
    </row>
    <row r="4">
      <c r="A4" s="4" t="inlineStr">
        <is>
          <t>Dividend income from investments in preferred stock</t>
        </is>
      </c>
      <c r="C4" s="7" t="n">
        <v>0</v>
      </c>
      <c r="D4" s="7" t="n">
        <v>48</v>
      </c>
      <c r="E4" s="7" t="n">
        <v>14841</v>
      </c>
    </row>
    <row r="5">
      <c r="A5" s="4" t="inlineStr">
        <is>
          <t>Proceeds from sales of equity securities</t>
        </is>
      </c>
      <c r="B5" s="7" t="n">
        <v>-21587</v>
      </c>
      <c r="C5" s="6" t="n">
        <v>0</v>
      </c>
      <c r="D5" s="6" t="n">
        <v>-23456</v>
      </c>
      <c r="E5" s="6" t="n">
        <v>-217</v>
      </c>
    </row>
    <row r="6">
      <c r="A6" s="4" t="inlineStr">
        <is>
          <t>Significant Unobservable Inputs (Level 3)</t>
        </is>
      </c>
    </row>
    <row r="7">
      <c r="A7" s="3" t="inlineStr">
        <is>
          <t>Fair Value, Assets Measured on Recurring Basis, Unobservable Input Reconciliation, Calculation [Roll Forward]</t>
        </is>
      </c>
    </row>
    <row r="8">
      <c r="A8" s="4" t="inlineStr">
        <is>
          <t>Beginning balance</t>
        </is>
      </c>
      <c r="C8" s="7" t="n">
        <v>0</v>
      </c>
      <c r="D8" s="6" t="n">
        <v>191</v>
      </c>
    </row>
    <row r="9">
      <c r="A9" s="4" t="inlineStr">
        <is>
          <t>Retained interest in deconsolidated subsidiary</t>
        </is>
      </c>
      <c r="D9" s="6" t="n">
        <v>14239</v>
      </c>
    </row>
    <row r="10">
      <c r="A10" s="4" t="inlineStr">
        <is>
          <t>Dividend income from investments in preferred stock</t>
        </is>
      </c>
      <c r="D10" s="6" t="n">
        <v>48</v>
      </c>
    </row>
    <row r="11">
      <c r="A11" s="4" t="inlineStr">
        <is>
          <t>Net unrealized appreciation in the fair value of the investments in equity securities and preferred stock</t>
        </is>
      </c>
      <c r="D11" s="6" t="n">
        <v>7446</v>
      </c>
    </row>
    <row r="12">
      <c r="A12" s="4" t="inlineStr">
        <is>
          <t>Proceeds from sales of equity securities</t>
        </is>
      </c>
      <c r="D12" s="6" t="n">
        <v>-21587</v>
      </c>
    </row>
    <row r="13">
      <c r="A13" s="4" t="inlineStr">
        <is>
          <t>Proceeds to be received from preferred stock</t>
        </is>
      </c>
      <c r="D13" s="6" t="n">
        <v>-337</v>
      </c>
    </row>
    <row r="14">
      <c r="A14" s="4" t="inlineStr">
        <is>
          <t>Ending balance</t>
        </is>
      </c>
      <c r="D14" s="7" t="n">
        <v>0</v>
      </c>
      <c r="E14" s="7" t="n">
        <v>191</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0</t>
        </is>
      </c>
      <c r="C1" s="2" t="inlineStr">
        <is>
          <t>Dec. 31, 2019</t>
        </is>
      </c>
      <c r="D1" s="2" t="inlineStr">
        <is>
          <t>Jul. 31, 2018</t>
        </is>
      </c>
    </row>
    <row r="2">
      <c r="A2" s="4" t="inlineStr">
        <is>
          <t>Significant Unobservable Inputs (Level 3)</t>
        </is>
      </c>
    </row>
    <row r="3">
      <c r="A3" s="3" t="inlineStr">
        <is>
          <t>Fair Value, Assets and Liabilities Measured on Recurring and Nonrecurring Basis [Line Items]</t>
        </is>
      </c>
    </row>
    <row r="4">
      <c r="A4" s="4" t="inlineStr">
        <is>
          <t>Fair value of financial liabilities measured at fair value on a recurring basis</t>
        </is>
      </c>
      <c r="B4" s="7" t="n">
        <v>0</v>
      </c>
      <c r="C4" s="7" t="n">
        <v>585</v>
      </c>
    </row>
    <row r="5">
      <c r="A5" s="4" t="inlineStr">
        <is>
          <t>3.5% Convertible Notes Due 2023</t>
        </is>
      </c>
    </row>
    <row r="6">
      <c r="A6" s="3" t="inlineStr">
        <is>
          <t>Fair Value, Assets and Liabilities Measured on Recurring and Nonrecurring Basis [Line Items]</t>
        </is>
      </c>
    </row>
    <row r="7">
      <c r="A7" s="4" t="inlineStr">
        <is>
          <t>Fair value of convertible debt</t>
        </is>
      </c>
      <c r="B7" s="6" t="n">
        <v>165000</v>
      </c>
      <c r="C7" s="6" t="n">
        <v>126000</v>
      </c>
    </row>
    <row r="8">
      <c r="A8" s="4" t="inlineStr">
        <is>
          <t>Carrying value of convertible debt</t>
        </is>
      </c>
      <c r="B8" s="7" t="n">
        <v>168147</v>
      </c>
      <c r="C8" s="7" t="n">
        <v>157560</v>
      </c>
      <c r="D8" s="7" t="n">
        <v>1437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Level 3 Liability (Details) - Significant Unobservabl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585</v>
      </c>
      <c r="C4" s="7" t="n">
        <v>585</v>
      </c>
    </row>
    <row r="5">
      <c r="A5" s="4" t="inlineStr">
        <is>
          <t>Change in fair value of contingent consideration recognized in selling, general, and administrative expenses</t>
        </is>
      </c>
      <c r="B5" s="6" t="n">
        <v>-585</v>
      </c>
      <c r="C5" s="6" t="n">
        <v>0</v>
      </c>
    </row>
    <row r="6">
      <c r="A6" s="4" t="inlineStr">
        <is>
          <t>Ending balance</t>
        </is>
      </c>
      <c r="B6" s="7" t="n">
        <v>0</v>
      </c>
      <c r="C6" s="7" t="n">
        <v>5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Line Items]</t>
        </is>
      </c>
    </row>
    <row r="3">
      <c r="A3" s="4" t="inlineStr">
        <is>
          <t>Inventory</t>
        </is>
      </c>
      <c r="B3" s="7" t="n">
        <v>11359</v>
      </c>
      <c r="C3" s="7" t="n">
        <v>16097</v>
      </c>
    </row>
    <row r="4">
      <c r="A4" s="4" t="inlineStr">
        <is>
          <t>Supplies, embryos and other production materials</t>
        </is>
      </c>
    </row>
    <row r="5">
      <c r="A5" s="3" t="inlineStr">
        <is>
          <t>Inventory [Line Items]</t>
        </is>
      </c>
    </row>
    <row r="6">
      <c r="A6" s="4" t="inlineStr">
        <is>
          <t>Inventory</t>
        </is>
      </c>
      <c r="B6" s="6" t="n">
        <v>2060</v>
      </c>
      <c r="C6" s="6" t="n">
        <v>2282</v>
      </c>
    </row>
    <row r="7">
      <c r="A7" s="4" t="inlineStr">
        <is>
          <t>Work in process</t>
        </is>
      </c>
    </row>
    <row r="8">
      <c r="A8" s="3" t="inlineStr">
        <is>
          <t>Inventory [Line Items]</t>
        </is>
      </c>
    </row>
    <row r="9">
      <c r="A9" s="4" t="inlineStr">
        <is>
          <t>Inventory</t>
        </is>
      </c>
      <c r="B9" s="6" t="n">
        <v>2348</v>
      </c>
      <c r="C9" s="6" t="n">
        <v>3702</v>
      </c>
    </row>
    <row r="10">
      <c r="A10" s="4" t="inlineStr">
        <is>
          <t>Livestock</t>
        </is>
      </c>
    </row>
    <row r="11">
      <c r="A11" s="3" t="inlineStr">
        <is>
          <t>Inventory [Line Items]</t>
        </is>
      </c>
    </row>
    <row r="12">
      <c r="A12" s="4" t="inlineStr">
        <is>
          <t>Inventory</t>
        </is>
      </c>
      <c r="B12" s="6" t="n">
        <v>5047</v>
      </c>
      <c r="C12" s="6" t="n">
        <v>7553</v>
      </c>
    </row>
    <row r="13">
      <c r="A13" s="4" t="inlineStr">
        <is>
          <t>Feed</t>
        </is>
      </c>
    </row>
    <row r="14">
      <c r="A14" s="3" t="inlineStr">
        <is>
          <t>Inventory [Line Items]</t>
        </is>
      </c>
    </row>
    <row r="15">
      <c r="A15" s="4" t="inlineStr">
        <is>
          <t>Inventory</t>
        </is>
      </c>
      <c r="B15" s="7" t="n">
        <v>1904</v>
      </c>
      <c r="C15" s="7" t="n">
        <v>2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0</t>
        </is>
      </c>
      <c r="C1" s="2" t="inlineStr">
        <is>
          <t>Dec. 31, 2019</t>
        </is>
      </c>
    </row>
    <row r="2">
      <c r="A2" s="3" t="inlineStr">
        <is>
          <t>Property, Plant and Equipment [Abstract]</t>
        </is>
      </c>
    </row>
    <row r="3">
      <c r="A3" s="4" t="inlineStr">
        <is>
          <t>Land and land improvements</t>
        </is>
      </c>
      <c r="B3" s="7" t="n">
        <v>9844</v>
      </c>
      <c r="C3" s="7" t="n">
        <v>9814</v>
      </c>
    </row>
    <row r="4">
      <c r="A4" s="4" t="inlineStr">
        <is>
          <t>Buildings and building improvements</t>
        </is>
      </c>
      <c r="B4" s="6" t="n">
        <v>12088</v>
      </c>
      <c r="C4" s="6" t="n">
        <v>11765</v>
      </c>
    </row>
    <row r="5">
      <c r="A5" s="4" t="inlineStr">
        <is>
          <t>Furniture and fixtures</t>
        </is>
      </c>
      <c r="B5" s="6" t="n">
        <v>1228</v>
      </c>
      <c r="C5" s="6" t="n">
        <v>1025</v>
      </c>
    </row>
    <row r="6">
      <c r="A6" s="4" t="inlineStr">
        <is>
          <t>Equipment</t>
        </is>
      </c>
      <c r="B6" s="6" t="n">
        <v>31150</v>
      </c>
      <c r="C6" s="6" t="n">
        <v>33707</v>
      </c>
    </row>
    <row r="7">
      <c r="A7" s="4" t="inlineStr">
        <is>
          <t>Leasehold improvements</t>
        </is>
      </c>
      <c r="B7" s="6" t="n">
        <v>6260</v>
      </c>
      <c r="C7" s="6" t="n">
        <v>6607</v>
      </c>
    </row>
    <row r="8">
      <c r="A8" s="4" t="inlineStr">
        <is>
          <t>Breeding stock</t>
        </is>
      </c>
      <c r="B8" s="6" t="n">
        <v>868</v>
      </c>
      <c r="C8" s="6" t="n">
        <v>5191</v>
      </c>
    </row>
    <row r="9">
      <c r="A9" s="4" t="inlineStr">
        <is>
          <t>Computer hardware and software</t>
        </is>
      </c>
      <c r="B9" s="6" t="n">
        <v>5684</v>
      </c>
      <c r="C9" s="6" t="n">
        <v>6877</v>
      </c>
    </row>
    <row r="10">
      <c r="A10" s="4" t="inlineStr">
        <is>
          <t>Construction and other assets in progress</t>
        </is>
      </c>
      <c r="B10" s="6" t="n">
        <v>2754</v>
      </c>
      <c r="C10" s="6" t="n">
        <v>5229</v>
      </c>
    </row>
    <row r="11">
      <c r="A11" s="4" t="inlineStr">
        <is>
          <t>Property, plant and equipment, gross</t>
        </is>
      </c>
      <c r="B11" s="6" t="n">
        <v>69876</v>
      </c>
      <c r="C11" s="6" t="n">
        <v>80215</v>
      </c>
    </row>
    <row r="12">
      <c r="A12" s="4" t="inlineStr">
        <is>
          <t>Less: Accumulated depreciation and amortization</t>
        </is>
      </c>
      <c r="B12" s="6" t="n">
        <v>-34952</v>
      </c>
      <c r="C12" s="6" t="n">
        <v>-36263</v>
      </c>
    </row>
    <row r="13">
      <c r="A13" s="4" t="inlineStr">
        <is>
          <t>Property, plant and equipment, net</t>
        </is>
      </c>
      <c r="B13" s="7" t="n">
        <v>34924</v>
      </c>
      <c r="C13" s="7" t="n">
        <v>439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roperty, Plant and Equipment, Net - Additional Information (Details) $ in Thousands</t>
        </is>
      </c>
      <c r="B1" s="2" t="inlineStr">
        <is>
          <t>3 Months Ended</t>
        </is>
      </c>
      <c r="C1" s="2" t="inlineStr">
        <is>
          <t>12 Months Ended</t>
        </is>
      </c>
    </row>
    <row r="2">
      <c r="B2" s="2" t="inlineStr">
        <is>
          <t>Sep. 30, 2019reporting_unit</t>
        </is>
      </c>
      <c r="C2" s="2" t="inlineStr">
        <is>
          <t>Dec. 31, 2020USD ($)</t>
        </is>
      </c>
      <c r="D2" s="2" t="inlineStr">
        <is>
          <t>Dec. 31, 2019USD ($)</t>
        </is>
      </c>
      <c r="E2" s="2" t="inlineStr">
        <is>
          <t>Dec. 31, 2018USD ($)</t>
        </is>
      </c>
    </row>
    <row r="3">
      <c r="A3" s="3" t="inlineStr">
        <is>
          <t>Property, Plant and Equipment [Abstract]</t>
        </is>
      </c>
    </row>
    <row r="4">
      <c r="A4" s="4" t="inlineStr">
        <is>
          <t>Depreciation expense</t>
        </is>
      </c>
      <c r="C4" s="7" t="n">
        <v>7449</v>
      </c>
      <c r="D4" s="7" t="n">
        <v>8222</v>
      </c>
      <c r="E4" s="7" t="n">
        <v>8946</v>
      </c>
    </row>
    <row r="5">
      <c r="A5" s="4" t="inlineStr">
        <is>
          <t>Impairment of long-lived assets held-for-use</t>
        </is>
      </c>
      <c r="C5" s="7" t="n">
        <v>920</v>
      </c>
      <c r="D5" s="7" t="n">
        <v>448</v>
      </c>
    </row>
    <row r="6">
      <c r="A6" s="4" t="inlineStr">
        <is>
          <t>Number of reporting units closed | reporting_unit</t>
        </is>
      </c>
      <c r="B6" s="6" t="n">
        <v>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70521</v>
      </c>
      <c r="C4" s="7" t="n">
        <v>-323916</v>
      </c>
      <c r="D4" s="7" t="n">
        <v>-514706</v>
      </c>
    </row>
    <row r="5">
      <c r="A5" s="3" t="inlineStr">
        <is>
          <t>Adjustments to reconcile net loss to net cash used in operating activities:</t>
        </is>
      </c>
    </row>
    <row r="6">
      <c r="A6" s="4" t="inlineStr">
        <is>
          <t>Depreciation and amortization</t>
        </is>
      </c>
      <c r="B6" s="6" t="n">
        <v>17516</v>
      </c>
      <c r="C6" s="6" t="n">
        <v>24896</v>
      </c>
      <c r="D6" s="6" t="n">
        <v>33112</v>
      </c>
    </row>
    <row r="7">
      <c r="A7" s="4" t="inlineStr">
        <is>
          <t>Loss on abandonment and disposals of assets, net</t>
        </is>
      </c>
      <c r="B7" s="6" t="n">
        <v>4442</v>
      </c>
      <c r="C7" s="6" t="n">
        <v>3071</v>
      </c>
      <c r="D7" s="6" t="n">
        <v>20928</v>
      </c>
    </row>
    <row r="8">
      <c r="A8" s="4" t="inlineStr">
        <is>
          <t>Impairment of goodwill</t>
        </is>
      </c>
      <c r="B8" s="6" t="n">
        <v>9635</v>
      </c>
      <c r="C8" s="6" t="n">
        <v>87862</v>
      </c>
      <c r="D8" s="6" t="n">
        <v>0</v>
      </c>
    </row>
    <row r="9">
      <c r="A9" s="4" t="inlineStr">
        <is>
          <t>Impairment of other noncurrent assets</t>
        </is>
      </c>
      <c r="B9" s="6" t="n">
        <v>13326</v>
      </c>
      <c r="C9" s="6" t="n">
        <v>32627</v>
      </c>
      <c r="D9" s="6" t="n">
        <v>60504</v>
      </c>
    </row>
    <row r="10">
      <c r="A10" s="4" t="inlineStr">
        <is>
          <t>Gain on sale of discontinued operations</t>
        </is>
      </c>
      <c r="B10" s="6" t="n">
        <v>-672</v>
      </c>
      <c r="C10" s="6" t="n">
        <v>0</v>
      </c>
      <c r="D10" s="6" t="n">
        <v>0</v>
      </c>
    </row>
    <row r="11">
      <c r="A11" s="4" t="inlineStr">
        <is>
          <t>Loss on release of cumulative foreign currency translation adjustment</t>
        </is>
      </c>
      <c r="B11" s="6" t="n">
        <v>26957</v>
      </c>
      <c r="C11" s="6" t="n">
        <v>0</v>
      </c>
      <c r="D11" s="6" t="n">
        <v>0</v>
      </c>
    </row>
    <row r="12">
      <c r="A12" s="4" t="inlineStr">
        <is>
          <t>Reacquisition of in-process research and development</t>
        </is>
      </c>
      <c r="B12" s="6" t="n">
        <v>0</v>
      </c>
      <c r="C12" s="6" t="n">
        <v>0</v>
      </c>
      <c r="D12" s="6" t="n">
        <v>236748</v>
      </c>
    </row>
    <row r="13">
      <c r="A13" s="4" t="inlineStr">
        <is>
          <t>Loss on settlement agreement</t>
        </is>
      </c>
      <c r="B13" s="6" t="n">
        <v>11436</v>
      </c>
      <c r="C13" s="6" t="n">
        <v>0</v>
      </c>
      <c r="D13" s="6" t="n">
        <v>0</v>
      </c>
    </row>
    <row r="14">
      <c r="A14" s="4" t="inlineStr">
        <is>
          <t>Unrealized and realized (appreciation) depreciation on equity securities and preferred stock, net</t>
        </is>
      </c>
      <c r="B14" s="6" t="n">
        <v>106</v>
      </c>
      <c r="C14" s="6" t="n">
        <v>-7833</v>
      </c>
      <c r="D14" s="6" t="n">
        <v>30200</v>
      </c>
    </row>
    <row r="15">
      <c r="A15" s="4" t="inlineStr">
        <is>
          <t>Noncash dividend income</t>
        </is>
      </c>
      <c r="B15" s="6" t="n">
        <v>0</v>
      </c>
      <c r="C15" s="6" t="n">
        <v>-48</v>
      </c>
      <c r="D15" s="6" t="n">
        <v>-14841</v>
      </c>
    </row>
    <row r="16">
      <c r="A16" s="4" t="inlineStr">
        <is>
          <t>Amortization of discounts on investments, net</t>
        </is>
      </c>
      <c r="B16" s="6" t="n">
        <v>-699</v>
      </c>
      <c r="C16" s="6" t="n">
        <v>-1005</v>
      </c>
      <c r="D16" s="6" t="n">
        <v>-771</v>
      </c>
    </row>
    <row r="17">
      <c r="A17" s="4" t="inlineStr">
        <is>
          <t>Equity in net loss of affiliates</t>
        </is>
      </c>
      <c r="B17" s="6" t="n">
        <v>1176</v>
      </c>
      <c r="C17" s="6" t="n">
        <v>6730</v>
      </c>
      <c r="D17" s="6" t="n">
        <v>11608</v>
      </c>
    </row>
    <row r="18">
      <c r="A18" s="4" t="inlineStr">
        <is>
          <t>Stock-based compensation expense</t>
        </is>
      </c>
      <c r="B18" s="6" t="n">
        <v>18366</v>
      </c>
      <c r="C18" s="6" t="n">
        <v>18950</v>
      </c>
      <c r="D18" s="6" t="n">
        <v>36296</v>
      </c>
    </row>
    <row r="19">
      <c r="A19" s="4" t="inlineStr">
        <is>
          <t>Shares issued as payment for services</t>
        </is>
      </c>
      <c r="B19" s="6" t="n">
        <v>1006</v>
      </c>
      <c r="C19" s="6" t="n">
        <v>10446</v>
      </c>
      <c r="D19" s="6" t="n">
        <v>10695</v>
      </c>
    </row>
    <row r="20">
      <c r="A20" s="4" t="inlineStr">
        <is>
          <t>Provision for credit losses</t>
        </is>
      </c>
      <c r="B20" s="6" t="n">
        <v>899</v>
      </c>
      <c r="C20" s="6" t="n">
        <v>3242</v>
      </c>
      <c r="D20" s="6" t="n">
        <v>1779</v>
      </c>
    </row>
    <row r="21">
      <c r="A21" s="4" t="inlineStr">
        <is>
          <t>Accretion of debt discount and amortization of deferred financing costs</t>
        </is>
      </c>
      <c r="B21" s="6" t="n">
        <v>10587</v>
      </c>
      <c r="C21" s="6" t="n">
        <v>9459</v>
      </c>
      <c r="D21" s="6" t="n">
        <v>4378</v>
      </c>
    </row>
    <row r="22">
      <c r="A22" s="4" t="inlineStr">
        <is>
          <t>Deferred income taxes</t>
        </is>
      </c>
      <c r="B22" s="6" t="n">
        <v>-156</v>
      </c>
      <c r="C22" s="6" t="n">
        <v>-3674</v>
      </c>
      <c r="D22" s="6" t="n">
        <v>-21278</v>
      </c>
    </row>
    <row r="23">
      <c r="A23" s="4" t="inlineStr">
        <is>
          <t>Other noncash items</t>
        </is>
      </c>
      <c r="B23" s="6" t="n">
        <v>226</v>
      </c>
      <c r="C23" s="6" t="n">
        <v>837</v>
      </c>
      <c r="D23" s="6" t="n">
        <v>1093</v>
      </c>
    </row>
    <row r="24">
      <c r="A24" s="3" t="inlineStr">
        <is>
          <t>Receivables:</t>
        </is>
      </c>
    </row>
    <row r="25">
      <c r="A25" s="4" t="inlineStr">
        <is>
          <t>Trade</t>
        </is>
      </c>
      <c r="B25" s="6" t="n">
        <v>2214</v>
      </c>
      <c r="C25" s="6" t="n">
        <v>-262</v>
      </c>
      <c r="D25" s="6" t="n">
        <v>-2698</v>
      </c>
    </row>
    <row r="26">
      <c r="A26" s="4" t="inlineStr">
        <is>
          <t>Related parties</t>
        </is>
      </c>
      <c r="B26" s="6" t="n">
        <v>258</v>
      </c>
      <c r="C26" s="6" t="n">
        <v>967</v>
      </c>
      <c r="D26" s="6" t="n">
        <v>11003</v>
      </c>
    </row>
    <row r="27">
      <c r="A27" s="4" t="inlineStr">
        <is>
          <t>Other</t>
        </is>
      </c>
      <c r="B27" s="6" t="n">
        <v>1853</v>
      </c>
      <c r="C27" s="6" t="n">
        <v>-656</v>
      </c>
      <c r="D27" s="6" t="n">
        <v>-542</v>
      </c>
    </row>
    <row r="28">
      <c r="A28" s="4" t="inlineStr">
        <is>
          <t>Inventory</t>
        </is>
      </c>
      <c r="B28" s="6" t="n">
        <v>2511</v>
      </c>
      <c r="C28" s="6" t="n">
        <v>4100</v>
      </c>
      <c r="D28" s="6" t="n">
        <v>-478</v>
      </c>
    </row>
    <row r="29">
      <c r="A29" s="4" t="inlineStr">
        <is>
          <t>Prepaid expenses and other</t>
        </is>
      </c>
      <c r="B29" s="6" t="n">
        <v>-812</v>
      </c>
      <c r="C29" s="6" t="n">
        <v>-2262</v>
      </c>
      <c r="D29" s="6" t="n">
        <v>1006</v>
      </c>
    </row>
    <row r="30">
      <c r="A30" s="4" t="inlineStr">
        <is>
          <t>Other assets</t>
        </is>
      </c>
      <c r="B30" s="6" t="n">
        <v>-142</v>
      </c>
      <c r="C30" s="6" t="n">
        <v>333</v>
      </c>
      <c r="D30" s="6" t="n">
        <v>652</v>
      </c>
    </row>
    <row r="31">
      <c r="A31" s="4" t="inlineStr">
        <is>
          <t>Accounts payable</t>
        </is>
      </c>
      <c r="B31" s="6" t="n">
        <v>-1097</v>
      </c>
      <c r="C31" s="6" t="n">
        <v>-5349</v>
      </c>
      <c r="D31" s="6" t="n">
        <v>4680</v>
      </c>
    </row>
    <row r="32">
      <c r="A32" s="4" t="inlineStr">
        <is>
          <t>Accrued compensation and benefits</t>
        </is>
      </c>
      <c r="B32" s="6" t="n">
        <v>-789</v>
      </c>
      <c r="C32" s="6" t="n">
        <v>5186</v>
      </c>
      <c r="D32" s="6" t="n">
        <v>4385</v>
      </c>
    </row>
    <row r="33">
      <c r="A33" s="4" t="inlineStr">
        <is>
          <t>Other accrued liabilities</t>
        </is>
      </c>
      <c r="B33" s="6" t="n">
        <v>-2682</v>
      </c>
      <c r="C33" s="6" t="n">
        <v>-5516</v>
      </c>
      <c r="D33" s="6" t="n">
        <v>356</v>
      </c>
    </row>
    <row r="34">
      <c r="A34" s="4" t="inlineStr">
        <is>
          <t>Deferred revenue</t>
        </is>
      </c>
      <c r="B34" s="6" t="n">
        <v>-21045</v>
      </c>
      <c r="C34" s="6" t="n">
        <v>7423</v>
      </c>
      <c r="D34" s="6" t="n">
        <v>-38578</v>
      </c>
    </row>
    <row r="35">
      <c r="A35" s="4" t="inlineStr">
        <is>
          <t>Lease liabilities</t>
        </is>
      </c>
      <c r="B35" s="6" t="n">
        <v>-887</v>
      </c>
      <c r="C35" s="6" t="n">
        <v>-995</v>
      </c>
      <c r="D35" s="6" t="n">
        <v>0</v>
      </c>
    </row>
    <row r="36">
      <c r="A36" s="4" t="inlineStr">
        <is>
          <t>Related party payables</t>
        </is>
      </c>
      <c r="B36" s="6" t="n">
        <v>-33</v>
      </c>
      <c r="C36" s="6" t="n">
        <v>45</v>
      </c>
      <c r="D36" s="6" t="n">
        <v>-52</v>
      </c>
    </row>
    <row r="37">
      <c r="A37" s="4" t="inlineStr">
        <is>
          <t>Other long-term liabilities</t>
        </is>
      </c>
      <c r="B37" s="6" t="n">
        <v>0</v>
      </c>
      <c r="C37" s="6" t="n">
        <v>-585</v>
      </c>
      <c r="D37" s="6" t="n">
        <v>281</v>
      </c>
    </row>
    <row r="38">
      <c r="A38" s="4" t="inlineStr">
        <is>
          <t>Net cash used in operating activities</t>
        </is>
      </c>
      <c r="B38" s="6" t="n">
        <v>-77021</v>
      </c>
      <c r="C38" s="6" t="n">
        <v>-135927</v>
      </c>
      <c r="D38" s="6" t="n">
        <v>-124240</v>
      </c>
    </row>
    <row r="39">
      <c r="A39" s="3" t="inlineStr">
        <is>
          <t>Cash flows from investing activities</t>
        </is>
      </c>
    </row>
    <row r="40">
      <c r="A40" s="4" t="inlineStr">
        <is>
          <t>Purchases of investments</t>
        </is>
      </c>
      <c r="B40" s="6" t="n">
        <v>-171360</v>
      </c>
      <c r="C40" s="6" t="n">
        <v>-55073</v>
      </c>
      <c r="D40" s="6" t="n">
        <v>-178681</v>
      </c>
    </row>
    <row r="41">
      <c r="A41" s="4" t="inlineStr">
        <is>
          <t>Sales and maturities of investments</t>
        </is>
      </c>
      <c r="B41" s="6" t="n">
        <v>133000</v>
      </c>
      <c r="C41" s="6" t="n">
        <v>166495</v>
      </c>
      <c r="D41" s="6" t="n">
        <v>65975</v>
      </c>
    </row>
    <row r="42">
      <c r="A42" s="4" t="inlineStr">
        <is>
          <t>Proceeds from sales of equity securities</t>
        </is>
      </c>
      <c r="B42" s="6" t="n">
        <v>0</v>
      </c>
      <c r="C42" s="6" t="n">
        <v>23456</v>
      </c>
      <c r="D42" s="6" t="n">
        <v>217</v>
      </c>
    </row>
    <row r="43">
      <c r="A43" s="4" t="inlineStr">
        <is>
          <t>Acquisitions of businesses, net of cash received</t>
        </is>
      </c>
      <c r="B43" s="6" t="n">
        <v>0</v>
      </c>
      <c r="C43" s="6" t="n">
        <v>0</v>
      </c>
      <c r="D43" s="6" t="n">
        <v>-920</v>
      </c>
    </row>
    <row r="44">
      <c r="A44" s="4" t="inlineStr">
        <is>
          <t>Investments in affiliates</t>
        </is>
      </c>
      <c r="B44" s="6" t="n">
        <v>0</v>
      </c>
      <c r="C44" s="6" t="n">
        <v>-3713</v>
      </c>
      <c r="D44" s="6" t="n">
        <v>-16582</v>
      </c>
    </row>
    <row r="45">
      <c r="A45" s="4" t="inlineStr">
        <is>
          <t>Decrease in cash from deconsolidation of subsidiary</t>
        </is>
      </c>
      <c r="B45" s="6" t="n">
        <v>0</v>
      </c>
      <c r="C45" s="6" t="n">
        <v>-7244</v>
      </c>
      <c r="D45" s="6" t="n">
        <v>0</v>
      </c>
    </row>
    <row r="46">
      <c r="A46" s="4" t="inlineStr">
        <is>
          <t>Return of investment in affiliate</t>
        </is>
      </c>
      <c r="B46" s="6" t="n">
        <v>0</v>
      </c>
      <c r="C46" s="6" t="n">
        <v>125</v>
      </c>
      <c r="D46" s="6" t="n">
        <v>2598</v>
      </c>
    </row>
    <row r="47">
      <c r="A47" s="4" t="inlineStr">
        <is>
          <t>Cash received in asset acquisitions</t>
        </is>
      </c>
      <c r="B47" s="6" t="n">
        <v>0</v>
      </c>
      <c r="C47" s="6" t="n">
        <v>0</v>
      </c>
      <c r="D47" s="6" t="n">
        <v>15500</v>
      </c>
    </row>
    <row r="48">
      <c r="A48" s="4" t="inlineStr">
        <is>
          <t>Purchases of property, plant and equipment</t>
        </is>
      </c>
      <c r="B48" s="6" t="n">
        <v>-7527</v>
      </c>
      <c r="C48" s="6" t="n">
        <v>-37883</v>
      </c>
      <c r="D48" s="6" t="n">
        <v>-41587</v>
      </c>
    </row>
    <row r="49">
      <c r="A49" s="4" t="inlineStr">
        <is>
          <t>Proceeds from sale of assets</t>
        </is>
      </c>
      <c r="B49" s="6" t="n">
        <v>6484</v>
      </c>
      <c r="C49" s="6" t="n">
        <v>688</v>
      </c>
      <c r="D49" s="6" t="n">
        <v>2267</v>
      </c>
    </row>
    <row r="50">
      <c r="A50" s="4" t="inlineStr">
        <is>
          <t>Proceeds from sale of discontinued operations, net of cash sold</t>
        </is>
      </c>
      <c r="B50" s="6" t="n">
        <v>64240</v>
      </c>
      <c r="C50" s="6" t="n">
        <v>0</v>
      </c>
      <c r="D50" s="6" t="n">
        <v>0</v>
      </c>
    </row>
    <row r="51">
      <c r="A51" s="4" t="inlineStr">
        <is>
          <t>Proceeds from repayment of notes receivable</t>
        </is>
      </c>
      <c r="B51" s="6" t="n">
        <v>2942</v>
      </c>
      <c r="C51" s="6" t="n">
        <v>0</v>
      </c>
      <c r="D51" s="6" t="n">
        <v>0</v>
      </c>
    </row>
    <row r="52">
      <c r="A52" s="4" t="inlineStr">
        <is>
          <t>Net cash provided by (used in) investing activities</t>
        </is>
      </c>
      <c r="B52" s="6" t="n">
        <v>27779</v>
      </c>
      <c r="C52" s="6" t="n">
        <v>86851</v>
      </c>
      <c r="D52" s="6" t="n">
        <v>-151213</v>
      </c>
    </row>
    <row r="53">
      <c r="A53" s="3" t="inlineStr">
        <is>
          <t>Cash flows from financing activities</t>
        </is>
      </c>
    </row>
    <row r="54">
      <c r="A54" s="4" t="inlineStr">
        <is>
          <t>Proceeds from issuance of shares in a private placement</t>
        </is>
      </c>
      <c r="B54" s="6" t="n">
        <v>35000</v>
      </c>
      <c r="C54" s="6" t="n">
        <v>0</v>
      </c>
      <c r="D54" s="6" t="n">
        <v>0</v>
      </c>
    </row>
    <row r="55">
      <c r="A55" s="4" t="inlineStr">
        <is>
          <t>Proceeds from issuance of shares and warrants in public offerings, net of issuance costs</t>
        </is>
      </c>
      <c r="B55" s="6" t="n">
        <v>0</v>
      </c>
      <c r="C55" s="6" t="n">
        <v>6611</v>
      </c>
      <c r="D55" s="6" t="n">
        <v>87990</v>
      </c>
    </row>
    <row r="56">
      <c r="A56" s="4" t="inlineStr">
        <is>
          <t>Advances from lines of credit</t>
        </is>
      </c>
      <c r="B56" s="6" t="n">
        <v>10005</v>
      </c>
      <c r="C56" s="6" t="n">
        <v>11757</v>
      </c>
      <c r="D56" s="6" t="n">
        <v>4561</v>
      </c>
    </row>
    <row r="57">
      <c r="A57" s="4" t="inlineStr">
        <is>
          <t>Repayments of advances from lines of credit</t>
        </is>
      </c>
      <c r="B57" s="6" t="n">
        <v>-11927</v>
      </c>
      <c r="C57" s="6" t="n">
        <v>-10301</v>
      </c>
      <c r="D57" s="6" t="n">
        <v>-4328</v>
      </c>
    </row>
    <row r="58">
      <c r="A58" s="4" t="inlineStr">
        <is>
          <t>Proceeds from long-term debt, net of issuance costs</t>
        </is>
      </c>
      <c r="B58" s="6" t="n">
        <v>0</v>
      </c>
      <c r="C58" s="6" t="n">
        <v>376</v>
      </c>
      <c r="D58" s="6" t="n">
        <v>219859</v>
      </c>
    </row>
    <row r="59">
      <c r="A59" s="4" t="inlineStr">
        <is>
          <t>Payments of long-term debt</t>
        </is>
      </c>
      <c r="B59" s="6" t="n">
        <v>-490</v>
      </c>
      <c r="C59" s="6" t="n">
        <v>-618</v>
      </c>
      <c r="D59" s="6" t="n">
        <v>-623</v>
      </c>
    </row>
    <row r="60">
      <c r="A60" s="4" t="inlineStr">
        <is>
          <t>Proceeds from stock option and warrant exercises</t>
        </is>
      </c>
      <c r="B60" s="6" t="n">
        <v>117</v>
      </c>
      <c r="C60" s="6" t="n">
        <v>313</v>
      </c>
      <c r="D60" s="6" t="n">
        <v>2336</v>
      </c>
    </row>
    <row r="61">
      <c r="A61" s="4" t="inlineStr">
        <is>
          <t>Net cash provided by financing activities</t>
        </is>
      </c>
      <c r="B61" s="6" t="n">
        <v>32705</v>
      </c>
      <c r="C61" s="6" t="n">
        <v>8138</v>
      </c>
      <c r="D61" s="6" t="n">
        <v>309795</v>
      </c>
    </row>
    <row r="62">
      <c r="A62" s="4" t="inlineStr">
        <is>
          <t>Effect of exchange rate changes on cash, cash equivalents, and restricted cash</t>
        </is>
      </c>
      <c r="B62" s="6" t="n">
        <v>353</v>
      </c>
      <c r="C62" s="6" t="n">
        <v>-810</v>
      </c>
      <c r="D62" s="6" t="n">
        <v>295</v>
      </c>
    </row>
    <row r="63">
      <c r="A63" s="4" t="inlineStr">
        <is>
          <t>Net increase (decrease) in cash, cash equivalents, and restricted cash</t>
        </is>
      </c>
      <c r="B63" s="6" t="n">
        <v>-16184</v>
      </c>
      <c r="C63" s="6" t="n">
        <v>-41748</v>
      </c>
      <c r="D63" s="6" t="n">
        <v>34637</v>
      </c>
    </row>
    <row r="64">
      <c r="A64" s="3" t="inlineStr">
        <is>
          <t>Cash, cash equivalents, and restricted cash</t>
        </is>
      </c>
    </row>
    <row r="65">
      <c r="A65" s="4" t="inlineStr">
        <is>
          <t>Beginning of year</t>
        </is>
      </c>
      <c r="B65" s="6" t="n">
        <v>68434</v>
      </c>
      <c r="C65" s="6" t="n">
        <v>110182</v>
      </c>
      <c r="D65" s="6" t="n">
        <v>75545</v>
      </c>
    </row>
    <row r="66">
      <c r="A66" s="4" t="inlineStr">
        <is>
          <t>End of year</t>
        </is>
      </c>
      <c r="B66" s="6" t="n">
        <v>52250</v>
      </c>
      <c r="C66" s="6" t="n">
        <v>68434</v>
      </c>
      <c r="D66" s="6" t="n">
        <v>110182</v>
      </c>
    </row>
    <row r="67">
      <c r="A67" s="3" t="inlineStr">
        <is>
          <t>Supplemental disclosure of cash flow information</t>
        </is>
      </c>
    </row>
    <row r="68">
      <c r="A68" s="4" t="inlineStr">
        <is>
          <t>Cash paid during the period for interest</t>
        </is>
      </c>
      <c r="B68" s="6" t="n">
        <v>7202</v>
      </c>
      <c r="C68" s="6" t="n">
        <v>3751</v>
      </c>
      <c r="D68" s="6" t="n">
        <v>3868</v>
      </c>
    </row>
    <row r="69">
      <c r="A69" s="4" t="inlineStr">
        <is>
          <t>Cash paid during the period for income taxes</t>
        </is>
      </c>
      <c r="B69" s="6" t="n">
        <v>48</v>
      </c>
      <c r="C69" s="6" t="n">
        <v>50</v>
      </c>
      <c r="D69" s="6" t="n">
        <v>216</v>
      </c>
    </row>
    <row r="70">
      <c r="A70" s="3" t="inlineStr">
        <is>
          <t>Significant noncash activities</t>
        </is>
      </c>
    </row>
    <row r="71">
      <c r="A71" s="4" t="inlineStr">
        <is>
          <t>Fair value of stock received as consideration for collaboration agreements</t>
        </is>
      </c>
      <c r="B71" s="6" t="n">
        <v>0</v>
      </c>
      <c r="C71" s="6" t="n">
        <v>4530</v>
      </c>
      <c r="D71" s="6" t="n">
        <v>0</v>
      </c>
    </row>
    <row r="72">
      <c r="A72" s="4" t="inlineStr">
        <is>
          <t>Fair value of stock issued for reacquired in-process research and development</t>
        </is>
      </c>
      <c r="B72" s="6" t="n">
        <v>0</v>
      </c>
      <c r="C72" s="6" t="n">
        <v>0</v>
      </c>
      <c r="D72" s="6" t="n">
        <v>159323</v>
      </c>
    </row>
    <row r="73">
      <c r="A73" s="4" t="inlineStr">
        <is>
          <t>Fair value of stock issued upon conversion of long-term debt</t>
        </is>
      </c>
      <c r="B73" s="6" t="n">
        <v>56827</v>
      </c>
      <c r="C73" s="6" t="n">
        <v>0</v>
      </c>
      <c r="D73" s="6" t="n">
        <v>0</v>
      </c>
    </row>
    <row r="74">
      <c r="A74" s="4" t="inlineStr">
        <is>
          <t>Fair value of stock issued in conjunction with settlement agreement</t>
        </is>
      </c>
      <c r="B74" s="6" t="n">
        <v>18103</v>
      </c>
      <c r="C74" s="6" t="n">
        <v>0</v>
      </c>
      <c r="D74" s="6" t="n">
        <v>0</v>
      </c>
    </row>
    <row r="75">
      <c r="A75" s="4" t="inlineStr">
        <is>
          <t>Long-term debt issued to a related party in an asset acquisition</t>
        </is>
      </c>
      <c r="B75" s="6" t="n">
        <v>0</v>
      </c>
      <c r="C75" s="6" t="n">
        <v>0</v>
      </c>
      <c r="D75" s="6" t="n">
        <v>30000</v>
      </c>
    </row>
    <row r="76">
      <c r="A76" s="4" t="inlineStr">
        <is>
          <t>Accrued compensation paid in equity awards</t>
        </is>
      </c>
      <c r="B76" s="6" t="n">
        <v>5100</v>
      </c>
      <c r="C76" s="6" t="n">
        <v>1102</v>
      </c>
      <c r="D76" s="6" t="n">
        <v>0</v>
      </c>
    </row>
    <row r="77">
      <c r="A77" s="4" t="inlineStr">
        <is>
          <t>Purchases of property and equipment included in accounts payable and other accrued liabilities</t>
        </is>
      </c>
      <c r="B77" s="6" t="n">
        <v>277</v>
      </c>
      <c r="C77" s="6" t="n">
        <v>694</v>
      </c>
      <c r="D77" s="6" t="n">
        <v>2267</v>
      </c>
    </row>
    <row r="78">
      <c r="A78" s="4" t="inlineStr">
        <is>
          <t>Purchases of equipment financed through debt</t>
        </is>
      </c>
      <c r="B78" s="6" t="n">
        <v>0</v>
      </c>
      <c r="C78" s="6" t="n">
        <v>0</v>
      </c>
      <c r="D78" s="6" t="n">
        <v>234</v>
      </c>
    </row>
    <row r="79">
      <c r="A79" s="4" t="inlineStr">
        <is>
          <t>Sales of assets included in receivables</t>
        </is>
      </c>
      <c r="B79" s="7" t="n">
        <v>4227</v>
      </c>
      <c r="C79" s="7" t="n">
        <v>0</v>
      </c>
      <c r="D79"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Schedule of Changes in Carrying Amount of Goodwill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Goodwill</t>
        </is>
      </c>
    </row>
    <row r="4">
      <c r="A4" s="4" t="inlineStr">
        <is>
          <t>Beginning of year</t>
        </is>
      </c>
      <c r="C4" s="7" t="n">
        <v>54119</v>
      </c>
    </row>
    <row r="5">
      <c r="A5" s="4" t="inlineStr">
        <is>
          <t>Impairment</t>
        </is>
      </c>
      <c r="B5" s="7" t="n">
        <v>-178</v>
      </c>
      <c r="C5" s="6" t="n">
        <v>-9635</v>
      </c>
      <c r="D5" s="7" t="n">
        <v>-87862</v>
      </c>
      <c r="E5" s="7" t="n">
        <v>0</v>
      </c>
    </row>
    <row r="6">
      <c r="A6" s="4" t="inlineStr">
        <is>
          <t>End of year</t>
        </is>
      </c>
      <c r="C6" s="6" t="n">
        <v>54363</v>
      </c>
      <c r="D6" s="6" t="n">
        <v>54119</v>
      </c>
    </row>
    <row r="7">
      <c r="A7" s="4" t="inlineStr">
        <is>
          <t>Continuing Operations</t>
        </is>
      </c>
    </row>
    <row r="8">
      <c r="A8" s="3" t="inlineStr">
        <is>
          <t>Goodwill</t>
        </is>
      </c>
    </row>
    <row r="9">
      <c r="A9" s="4" t="inlineStr">
        <is>
          <t>Beginning of year</t>
        </is>
      </c>
      <c r="C9" s="6" t="n">
        <v>54119</v>
      </c>
      <c r="D9" s="6" t="n">
        <v>83992</v>
      </c>
    </row>
    <row r="10">
      <c r="A10" s="4" t="inlineStr">
        <is>
          <t>Impairment</t>
        </is>
      </c>
      <c r="C10" s="6" t="n">
        <v>0</v>
      </c>
      <c r="D10" s="6" t="n">
        <v>-29820</v>
      </c>
      <c r="E10" s="6" t="n">
        <v>0</v>
      </c>
    </row>
    <row r="11">
      <c r="A11" s="4" t="inlineStr">
        <is>
          <t>Foreign currency translation adjustments</t>
        </is>
      </c>
      <c r="C11" s="6" t="n">
        <v>244</v>
      </c>
      <c r="D11" s="6" t="n">
        <v>-53</v>
      </c>
    </row>
    <row r="12">
      <c r="A12" s="4" t="inlineStr">
        <is>
          <t>End of year</t>
        </is>
      </c>
      <c r="C12" s="7" t="n">
        <v>54363</v>
      </c>
      <c r="D12" s="7" t="n">
        <v>54119</v>
      </c>
      <c r="E12" s="7" t="n">
        <v>8399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Goodwill and Intangible Assets, Net - Additional Information (Details) $ in Thousands</t>
        </is>
      </c>
      <c r="B1" s="2" t="inlineStr">
        <is>
          <t>3 Months Ended</t>
        </is>
      </c>
      <c r="C1" s="2" t="inlineStr">
        <is>
          <t>12 Months Ended</t>
        </is>
      </c>
    </row>
    <row r="2">
      <c r="B2" s="2" t="inlineStr">
        <is>
          <t>Sep. 30, 2019USD ($)reporting_unit</t>
        </is>
      </c>
      <c r="C2" s="2" t="inlineStr">
        <is>
          <t>Dec. 31, 2020USD ($)</t>
        </is>
      </c>
      <c r="D2" s="2" t="inlineStr">
        <is>
          <t>Dec. 31, 2019USD ($)</t>
        </is>
      </c>
      <c r="E2" s="2" t="inlineStr">
        <is>
          <t>Dec. 31, 2018USD ($)</t>
        </is>
      </c>
    </row>
    <row r="3">
      <c r="A3" s="3" t="inlineStr">
        <is>
          <t>Goodwill [Line Items]</t>
        </is>
      </c>
    </row>
    <row r="4">
      <c r="A4" s="4" t="inlineStr">
        <is>
          <t>Accumulated goodwill impairment losses</t>
        </is>
      </c>
      <c r="C4" s="7" t="n">
        <v>43643</v>
      </c>
      <c r="D4" s="7" t="n">
        <v>43643</v>
      </c>
    </row>
    <row r="5">
      <c r="A5" s="4" t="inlineStr">
        <is>
          <t>Impairment of goodwill</t>
        </is>
      </c>
      <c r="B5" s="7" t="n">
        <v>178</v>
      </c>
      <c r="C5" s="6" t="n">
        <v>9635</v>
      </c>
      <c r="D5" s="6" t="n">
        <v>87862</v>
      </c>
      <c r="E5" s="7" t="n">
        <v>0</v>
      </c>
    </row>
    <row r="6">
      <c r="A6" s="4" t="inlineStr">
        <is>
          <t>Number of reporting units closed | reporting_unit</t>
        </is>
      </c>
      <c r="B6" s="6" t="n">
        <v>2</v>
      </c>
    </row>
    <row r="7">
      <c r="A7" s="4" t="inlineStr">
        <is>
          <t>Loss on abandonment of assets</t>
        </is>
      </c>
      <c r="C7" s="6" t="n">
        <v>4442</v>
      </c>
      <c r="D7" s="6" t="n">
        <v>3071</v>
      </c>
      <c r="E7" s="6" t="n">
        <v>20928</v>
      </c>
    </row>
    <row r="8">
      <c r="A8" s="4" t="inlineStr">
        <is>
          <t>Amortization expense</t>
        </is>
      </c>
      <c r="C8" s="7" t="n">
        <v>7593</v>
      </c>
      <c r="D8" s="6" t="n">
        <v>7920</v>
      </c>
      <c r="E8" s="6" t="n">
        <v>11666</v>
      </c>
    </row>
    <row r="9">
      <c r="A9" s="4" t="inlineStr">
        <is>
          <t>Trans Ova</t>
        </is>
      </c>
    </row>
    <row r="10">
      <c r="A10" s="3" t="inlineStr">
        <is>
          <t>Goodwill [Line Items]</t>
        </is>
      </c>
    </row>
    <row r="11">
      <c r="A11" s="4" t="inlineStr">
        <is>
          <t>Impairment of goodwill</t>
        </is>
      </c>
      <c r="D11" s="7" t="n">
        <v>29642</v>
      </c>
    </row>
    <row r="12">
      <c r="A12" s="4" t="inlineStr">
        <is>
          <t>Patents, developed technologies and know-how</t>
        </is>
      </c>
    </row>
    <row r="13">
      <c r="A13" s="3" t="inlineStr">
        <is>
          <t>Goodwill [Line Items]</t>
        </is>
      </c>
    </row>
    <row r="14">
      <c r="A14" s="4" t="inlineStr">
        <is>
          <t>Loss on abandonment of assets</t>
        </is>
      </c>
      <c r="E14" s="7" t="n">
        <v>1602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Gross Carrying Amount</t>
        </is>
      </c>
      <c r="B4" s="7" t="n">
        <v>113677</v>
      </c>
      <c r="C4" s="7" t="n">
        <v>107259</v>
      </c>
    </row>
    <row r="5">
      <c r="A5" s="4" t="inlineStr">
        <is>
          <t>Accumulated Amortization</t>
        </is>
      </c>
      <c r="B5" s="6" t="n">
        <v>-48281</v>
      </c>
      <c r="C5" s="6" t="n">
        <v>-38913</v>
      </c>
    </row>
    <row r="6">
      <c r="A6" s="4" t="inlineStr">
        <is>
          <t>Finite-lived intangible assets, net, total</t>
        </is>
      </c>
      <c r="B6" s="6" t="n">
        <v>65396</v>
      </c>
      <c r="C6" s="6" t="n">
        <v>68346</v>
      </c>
    </row>
    <row r="7">
      <c r="A7" s="4" t="inlineStr">
        <is>
          <t>Patents, developed technologies and know-how</t>
        </is>
      </c>
    </row>
    <row r="8">
      <c r="A8" s="3" t="inlineStr">
        <is>
          <t>Finite-Lived Intangible Assets, Net [Abstract]</t>
        </is>
      </c>
    </row>
    <row r="9">
      <c r="A9" s="4" t="inlineStr">
        <is>
          <t>Gross Carrying Amount</t>
        </is>
      </c>
      <c r="B9" s="6" t="n">
        <v>96927</v>
      </c>
      <c r="C9" s="6" t="n">
        <v>90659</v>
      </c>
    </row>
    <row r="10">
      <c r="A10" s="4" t="inlineStr">
        <is>
          <t>Accumulated Amortization</t>
        </is>
      </c>
      <c r="B10" s="6" t="n">
        <v>-34412</v>
      </c>
      <c r="C10" s="6" t="n">
        <v>-26619</v>
      </c>
    </row>
    <row r="11">
      <c r="A11" s="4" t="inlineStr">
        <is>
          <t>Finite-lived intangible assets, net, total</t>
        </is>
      </c>
      <c r="B11" s="6" t="n">
        <v>62515</v>
      </c>
      <c r="C11" s="6" t="n">
        <v>64040</v>
      </c>
    </row>
    <row r="12">
      <c r="A12" s="4" t="inlineStr">
        <is>
          <t>Customer relationships</t>
        </is>
      </c>
    </row>
    <row r="13">
      <c r="A13" s="3" t="inlineStr">
        <is>
          <t>Finite-Lived Intangible Assets, Net [Abstract]</t>
        </is>
      </c>
    </row>
    <row r="14">
      <c r="A14" s="4" t="inlineStr">
        <is>
          <t>Gross Carrying Amount</t>
        </is>
      </c>
      <c r="B14" s="6" t="n">
        <v>10850</v>
      </c>
      <c r="C14" s="6" t="n">
        <v>10700</v>
      </c>
    </row>
    <row r="15">
      <c r="A15" s="4" t="inlineStr">
        <is>
          <t>Accumulated Amortization</t>
        </is>
      </c>
      <c r="B15" s="6" t="n">
        <v>-9340</v>
      </c>
      <c r="C15" s="6" t="n">
        <v>-8440</v>
      </c>
    </row>
    <row r="16">
      <c r="A16" s="4" t="inlineStr">
        <is>
          <t>Finite-lived intangible assets, net, total</t>
        </is>
      </c>
      <c r="B16" s="6" t="n">
        <v>1510</v>
      </c>
      <c r="C16" s="6" t="n">
        <v>2260</v>
      </c>
    </row>
    <row r="17">
      <c r="A17" s="4" t="inlineStr">
        <is>
          <t>Trademarks</t>
        </is>
      </c>
    </row>
    <row r="18">
      <c r="A18" s="3" t="inlineStr">
        <is>
          <t>Finite-Lived Intangible Assets, Net [Abstract]</t>
        </is>
      </c>
    </row>
    <row r="19">
      <c r="A19" s="4" t="inlineStr">
        <is>
          <t>Gross Carrying Amount</t>
        </is>
      </c>
      <c r="B19" s="6" t="n">
        <v>5900</v>
      </c>
      <c r="C19" s="6" t="n">
        <v>5900</v>
      </c>
    </row>
    <row r="20">
      <c r="A20" s="4" t="inlineStr">
        <is>
          <t>Accumulated Amortization</t>
        </is>
      </c>
      <c r="B20" s="6" t="n">
        <v>-4529</v>
      </c>
      <c r="C20" s="6" t="n">
        <v>-3854</v>
      </c>
    </row>
    <row r="21">
      <c r="A21" s="4" t="inlineStr">
        <is>
          <t>Finite-lived intangible assets, net, total</t>
        </is>
      </c>
      <c r="B21" s="7" t="n">
        <v>1371</v>
      </c>
      <c r="C21" s="7" t="n">
        <v>2046</v>
      </c>
    </row>
    <row r="22">
      <c r="A22" s="4" t="inlineStr">
        <is>
          <t>Weighted Average Useful Life (Years) | Patents, developed technologies and know-how</t>
        </is>
      </c>
    </row>
    <row r="23">
      <c r="A23" s="3" t="inlineStr">
        <is>
          <t>Finite-Lived Intangible Assets [Line Items]</t>
        </is>
      </c>
    </row>
    <row r="24">
      <c r="A24" s="4" t="inlineStr">
        <is>
          <t>Weighted Average Useful Life (Years)</t>
        </is>
      </c>
      <c r="B24" s="4" t="inlineStr">
        <is>
          <t>16 years</t>
        </is>
      </c>
    </row>
    <row r="25">
      <c r="A25" s="4" t="inlineStr">
        <is>
          <t>Weighted Average Useful Life (Years) | Customer relationships</t>
        </is>
      </c>
    </row>
    <row r="26">
      <c r="A26" s="3" t="inlineStr">
        <is>
          <t>Finite-Lived Intangible Assets [Line Items]</t>
        </is>
      </c>
    </row>
    <row r="27">
      <c r="A27" s="4" t="inlineStr">
        <is>
          <t>Weighted Average Useful Life (Years)</t>
        </is>
      </c>
      <c r="B27" s="4" t="inlineStr">
        <is>
          <t>6 years 4 months 24 days</t>
        </is>
      </c>
    </row>
    <row r="28">
      <c r="A28" s="4" t="inlineStr">
        <is>
          <t>Weighted Average Useful Life (Years) | Trademarks</t>
        </is>
      </c>
    </row>
    <row r="29">
      <c r="A29" s="3" t="inlineStr">
        <is>
          <t>Finite-Lived Intangible Assets [Line Items]</t>
        </is>
      </c>
    </row>
    <row r="30">
      <c r="A30" s="4" t="inlineStr">
        <is>
          <t>Weighted Average Useful Life (Years)</t>
        </is>
      </c>
      <c r="B30" s="4" t="inlineStr">
        <is>
          <t>8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Definite-Lived Intangible Assets,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7704</v>
      </c>
    </row>
    <row r="4">
      <c r="A4" s="4" t="inlineStr">
        <is>
          <t>2022</t>
        </is>
      </c>
      <c r="B4" s="6" t="n">
        <v>6908</v>
      </c>
    </row>
    <row r="5">
      <c r="A5" s="4" t="inlineStr">
        <is>
          <t>2023</t>
        </is>
      </c>
      <c r="B5" s="6" t="n">
        <v>5742</v>
      </c>
    </row>
    <row r="6">
      <c r="A6" s="4" t="inlineStr">
        <is>
          <t>2024</t>
        </is>
      </c>
      <c r="B6" s="6" t="n">
        <v>5432</v>
      </c>
    </row>
    <row r="7">
      <c r="A7" s="4" t="inlineStr">
        <is>
          <t>2025</t>
        </is>
      </c>
      <c r="B7" s="6" t="n">
        <v>5419</v>
      </c>
    </row>
    <row r="8">
      <c r="A8" s="4" t="inlineStr">
        <is>
          <t>Thereafter</t>
        </is>
      </c>
      <c r="B8" s="6" t="n">
        <v>34191</v>
      </c>
    </row>
    <row r="9">
      <c r="A9" s="4" t="inlineStr">
        <is>
          <t>Finite-lived intangible assets, net, total</t>
        </is>
      </c>
      <c r="B9" s="7" t="n">
        <v>65396</v>
      </c>
      <c r="C9" s="7" t="n">
        <v>683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Debt - Lines of Credit - Additional Information (Details) - Revolving Credit Facility</t>
        </is>
      </c>
      <c r="B1" s="2" t="inlineStr">
        <is>
          <t>Dec. 31, 2020USD ($)</t>
        </is>
      </c>
    </row>
    <row r="2">
      <c r="A2" s="4" t="inlineStr">
        <is>
          <t>Trans Ova Genetics, LC | First National Bank of Omaha</t>
        </is>
      </c>
    </row>
    <row r="3">
      <c r="A3" s="3" t="inlineStr">
        <is>
          <t>Line of Credit Facility [Line Items]</t>
        </is>
      </c>
    </row>
    <row r="4">
      <c r="A4" s="4" t="inlineStr">
        <is>
          <t>Line of credit facility, maximum borrowing capacity</t>
        </is>
      </c>
      <c r="B4" s="7" t="n">
        <v>5000000</v>
      </c>
    </row>
    <row r="5">
      <c r="A5" s="4" t="inlineStr">
        <is>
          <t>Line of credit facility, interest rate at period end</t>
        </is>
      </c>
      <c r="B5" s="4" t="inlineStr">
        <is>
          <t>3.25%</t>
        </is>
      </c>
    </row>
    <row r="6">
      <c r="A6" s="4" t="inlineStr">
        <is>
          <t>Line of credit outstanding</t>
        </is>
      </c>
      <c r="B6" s="7" t="n">
        <v>0</v>
      </c>
    </row>
    <row r="7">
      <c r="A7" s="4" t="inlineStr">
        <is>
          <t>Line of credit facility, current borrowing capacity</t>
        </is>
      </c>
      <c r="B7" s="6" t="n">
        <v>5000000</v>
      </c>
    </row>
    <row r="8">
      <c r="A8" s="4" t="inlineStr">
        <is>
          <t>Exemplar Genetics, LLC | American State Bank</t>
        </is>
      </c>
    </row>
    <row r="9">
      <c r="A9" s="3" t="inlineStr">
        <is>
          <t>Line of Credit Facility [Line Items]</t>
        </is>
      </c>
    </row>
    <row r="10">
      <c r="A10" s="4" t="inlineStr">
        <is>
          <t>Line of credit facility, maximum borrowing capacity</t>
        </is>
      </c>
      <c r="B10" s="7" t="n">
        <v>700000</v>
      </c>
    </row>
    <row r="11">
      <c r="A11" s="4" t="inlineStr">
        <is>
          <t>Debt instrument, interest rate, stated percentage</t>
        </is>
      </c>
      <c r="B11" s="4" t="inlineStr">
        <is>
          <t>4.00%</t>
        </is>
      </c>
    </row>
    <row r="12">
      <c r="A12" s="4" t="inlineStr">
        <is>
          <t>Line of credit outstanding</t>
        </is>
      </c>
      <c r="B12" s="7" t="n">
        <v>0</v>
      </c>
    </row>
    <row r="13">
      <c r="A13" s="4" t="inlineStr">
        <is>
          <t>Minimum | Trans Ova Genetics, LC | First National Bank of Omaha</t>
        </is>
      </c>
    </row>
    <row r="14">
      <c r="A14" s="3" t="inlineStr">
        <is>
          <t>Line of Credit Facility [Line Items]</t>
        </is>
      </c>
    </row>
    <row r="15">
      <c r="A15" s="4" t="inlineStr">
        <is>
          <t>Debt instrument, interest rate, stated percentage</t>
        </is>
      </c>
      <c r="B15" s="4" t="inlineStr">
        <is>
          <t>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mponents of Long-Term Debt (Details) - USD ($) $ in Thousands</t>
        </is>
      </c>
      <c r="B1" s="2" t="inlineStr">
        <is>
          <t>Dec. 31, 2020</t>
        </is>
      </c>
      <c r="C1" s="2" t="inlineStr">
        <is>
          <t>Dec. 31, 2019</t>
        </is>
      </c>
    </row>
    <row r="2">
      <c r="A2" s="3" t="inlineStr">
        <is>
          <t>Debt Instrument [Line Items]</t>
        </is>
      </c>
    </row>
    <row r="3">
      <c r="A3" s="4" t="inlineStr">
        <is>
          <t>Long-term debt</t>
        </is>
      </c>
      <c r="B3" s="7" t="n">
        <v>171882</v>
      </c>
      <c r="C3" s="7" t="n">
        <v>217991</v>
      </c>
    </row>
    <row r="4">
      <c r="A4" s="4" t="inlineStr">
        <is>
          <t>Less current portion</t>
        </is>
      </c>
      <c r="B4" s="6" t="n">
        <v>360</v>
      </c>
      <c r="C4" s="6" t="n">
        <v>31670</v>
      </c>
    </row>
    <row r="5">
      <c r="A5" s="4" t="inlineStr">
        <is>
          <t>Long-term debt, less current portion</t>
        </is>
      </c>
      <c r="B5" s="6" t="n">
        <v>171522</v>
      </c>
      <c r="C5" s="6" t="n">
        <v>186321</v>
      </c>
    </row>
    <row r="6">
      <c r="A6" s="4" t="inlineStr">
        <is>
          <t>Convertible debt</t>
        </is>
      </c>
    </row>
    <row r="7">
      <c r="A7" s="3" t="inlineStr">
        <is>
          <t>Debt Instrument [Line Items]</t>
        </is>
      </c>
    </row>
    <row r="8">
      <c r="A8" s="4" t="inlineStr">
        <is>
          <t>Long-term debt</t>
        </is>
      </c>
      <c r="B8" s="6" t="n">
        <v>168147</v>
      </c>
      <c r="C8" s="6" t="n">
        <v>213771</v>
      </c>
    </row>
    <row r="9">
      <c r="A9" s="4" t="inlineStr">
        <is>
          <t>Notes payable</t>
        </is>
      </c>
    </row>
    <row r="10">
      <c r="A10" s="3" t="inlineStr">
        <is>
          <t>Debt Instrument [Line Items]</t>
        </is>
      </c>
    </row>
    <row r="11">
      <c r="A11" s="4" t="inlineStr">
        <is>
          <t>Long-term debt</t>
        </is>
      </c>
      <c r="B11" s="6" t="n">
        <v>3655</v>
      </c>
      <c r="C11" s="6" t="n">
        <v>4089</v>
      </c>
    </row>
    <row r="12">
      <c r="A12" s="4" t="inlineStr">
        <is>
          <t>Other</t>
        </is>
      </c>
    </row>
    <row r="13">
      <c r="A13" s="3" t="inlineStr">
        <is>
          <t>Debt Instrument [Line Items]</t>
        </is>
      </c>
    </row>
    <row r="14">
      <c r="A14" s="4" t="inlineStr">
        <is>
          <t>Long-term debt</t>
        </is>
      </c>
      <c r="B14" s="7" t="n">
        <v>80</v>
      </c>
      <c r="C14" s="7" t="n">
        <v>1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1" customWidth="1" min="5" max="5"/>
    <col width="21" customWidth="1" min="6" max="6"/>
    <col width="21" customWidth="1" min="7" max="7"/>
    <col width="21" customWidth="1" min="8" max="8"/>
  </cols>
  <sheetData>
    <row r="1">
      <c r="A1" s="1" t="inlineStr">
        <is>
          <t>Lines of Credit and Long-Term Debt - Long-Term Debt - Additional Information (Details)</t>
        </is>
      </c>
      <c r="B1" s="2" t="inlineStr">
        <is>
          <t>1 Months Ended</t>
        </is>
      </c>
      <c r="E1" s="2" t="inlineStr">
        <is>
          <t>12 Months Ended</t>
        </is>
      </c>
    </row>
    <row r="2">
      <c r="B2" s="2" t="inlineStr">
        <is>
          <t>Oct. 31, 2020shares</t>
        </is>
      </c>
      <c r="C2" s="2" t="inlineStr">
        <is>
          <t>Sep. 30, 2020shares</t>
        </is>
      </c>
      <c r="D2" s="2" t="inlineStr">
        <is>
          <t>Jul. 31, 2018USD ($)day$ / shares</t>
        </is>
      </c>
      <c r="E2" s="2" t="inlineStr">
        <is>
          <t>Dec. 31, 2020USD ($)</t>
        </is>
      </c>
      <c r="F2" s="2" t="inlineStr">
        <is>
          <t>Dec. 31, 2019USD ($)</t>
        </is>
      </c>
      <c r="G2" s="2" t="inlineStr">
        <is>
          <t>Dec. 31, 2018USD ($)</t>
        </is>
      </c>
      <c r="H2" s="2" t="inlineStr">
        <is>
          <t>Sep. 30, 2018USD ($)</t>
        </is>
      </c>
    </row>
    <row r="3">
      <c r="A3" s="3" t="inlineStr">
        <is>
          <t>Debt Instrument [Line Items]</t>
        </is>
      </c>
    </row>
    <row r="4">
      <c r="A4" s="4" t="inlineStr">
        <is>
          <t>Proceeds from long-term debt, net of issuance costs</t>
        </is>
      </c>
      <c r="E4" s="7" t="n">
        <v>0</v>
      </c>
      <c r="F4" s="7" t="n">
        <v>376000</v>
      </c>
      <c r="G4" s="7" t="n">
        <v>219859000</v>
      </c>
    </row>
    <row r="5">
      <c r="A5" s="4" t="inlineStr">
        <is>
          <t>Equity component of convertible debt, net of issuance costs and deferred taxes</t>
        </is>
      </c>
      <c r="G5" s="6" t="n">
        <v>36868000</v>
      </c>
    </row>
    <row r="6">
      <c r="A6" s="4" t="inlineStr">
        <is>
          <t>Deferred income taxes</t>
        </is>
      </c>
      <c r="E6" s="6" t="n">
        <v>-156000</v>
      </c>
      <c r="F6" s="6" t="n">
        <v>-3674000</v>
      </c>
      <c r="G6" s="6" t="n">
        <v>-21278000</v>
      </c>
    </row>
    <row r="7">
      <c r="A7" s="4" t="inlineStr">
        <is>
          <t>Interest payable</t>
        </is>
      </c>
      <c r="E7" s="6" t="n">
        <v>3500000</v>
      </c>
    </row>
    <row r="8">
      <c r="A8" s="4" t="inlineStr">
        <is>
          <t>Long-term debt</t>
        </is>
      </c>
      <c r="E8" s="6" t="n">
        <v>171882000</v>
      </c>
      <c r="F8" s="6" t="n">
        <v>217991000</v>
      </c>
    </row>
    <row r="9">
      <c r="A9" s="4" t="inlineStr">
        <is>
          <t>Convertible debt</t>
        </is>
      </c>
    </row>
    <row r="10">
      <c r="A10" s="3" t="inlineStr">
        <is>
          <t>Debt Instrument [Line Items]</t>
        </is>
      </c>
    </row>
    <row r="11">
      <c r="A11" s="4" t="inlineStr">
        <is>
          <t>Long-term debt</t>
        </is>
      </c>
      <c r="E11" s="6" t="n">
        <v>168147000</v>
      </c>
      <c r="F11" s="6" t="n">
        <v>213771000</v>
      </c>
    </row>
    <row r="12">
      <c r="A12" s="4" t="inlineStr">
        <is>
          <t>Convertible debt | Precigen ActoBio, Inc. | Harvest Intrexon Enterprise Fund I, LP</t>
        </is>
      </c>
    </row>
    <row r="13">
      <c r="A13" s="3" t="inlineStr">
        <is>
          <t>Debt Instrument [Line Items]</t>
        </is>
      </c>
    </row>
    <row r="14">
      <c r="A14" s="4" t="inlineStr">
        <is>
          <t>Debt instrument, interest rate, stated percentage</t>
        </is>
      </c>
      <c r="H14" s="4" t="inlineStr">
        <is>
          <t>3.00%</t>
        </is>
      </c>
    </row>
    <row r="15">
      <c r="A15" s="4" t="inlineStr">
        <is>
          <t>Interest expense</t>
        </is>
      </c>
      <c r="E15" s="7" t="n">
        <v>616000</v>
      </c>
      <c r="F15" s="6" t="n">
        <v>921000</v>
      </c>
      <c r="G15" s="6" t="n">
        <v>290000</v>
      </c>
    </row>
    <row r="16">
      <c r="A16" s="4" t="inlineStr">
        <is>
          <t>Notes payable to banks | Trans Ova Genetics, LC | American State Bank</t>
        </is>
      </c>
    </row>
    <row r="17">
      <c r="A17" s="3" t="inlineStr">
        <is>
          <t>Debt Instrument [Line Items]</t>
        </is>
      </c>
    </row>
    <row r="18">
      <c r="A18" s="4" t="inlineStr">
        <is>
          <t>Debt instrument, interest rate, stated percentage</t>
        </is>
      </c>
      <c r="E18" s="4" t="inlineStr">
        <is>
          <t>3.95%</t>
        </is>
      </c>
    </row>
    <row r="19">
      <c r="A19" s="4" t="inlineStr">
        <is>
          <t>Long-term debt</t>
        </is>
      </c>
      <c r="E19" s="7" t="n">
        <v>3655000</v>
      </c>
    </row>
    <row r="20">
      <c r="A20" s="4" t="inlineStr">
        <is>
          <t>Debt instrument, periodic payment</t>
        </is>
      </c>
      <c r="E20" s="6" t="n">
        <v>39000</v>
      </c>
    </row>
    <row r="21">
      <c r="A21" s="4" t="inlineStr">
        <is>
          <t>3.5% Convertible Notes Due 2023</t>
        </is>
      </c>
    </row>
    <row r="22">
      <c r="A22" s="3" t="inlineStr">
        <is>
          <t>Debt Instrument [Line Items]</t>
        </is>
      </c>
    </row>
    <row r="23">
      <c r="A23" s="4" t="inlineStr">
        <is>
          <t>Aggregate principal amount</t>
        </is>
      </c>
      <c r="D23" s="7" t="n">
        <v>200000000</v>
      </c>
      <c r="E23" s="6" t="n">
        <v>200000000</v>
      </c>
    </row>
    <row r="24">
      <c r="A24" s="4" t="inlineStr">
        <is>
          <t>Proceeds from long-term debt, net of issuance costs</t>
        </is>
      </c>
      <c r="D24" s="6" t="n">
        <v>193958000</v>
      </c>
    </row>
    <row r="25">
      <c r="A25" s="4" t="inlineStr">
        <is>
          <t>Debt issuance costs</t>
        </is>
      </c>
      <c r="D25" s="7" t="n">
        <v>6042000</v>
      </c>
    </row>
    <row r="26">
      <c r="A26" s="4" t="inlineStr">
        <is>
          <t>Debt instrument, interest rate, stated percentage</t>
        </is>
      </c>
      <c r="D26" s="4" t="inlineStr">
        <is>
          <t>3.50%</t>
        </is>
      </c>
    </row>
    <row r="27">
      <c r="A27" s="4" t="inlineStr">
        <is>
          <t>Conversion rate</t>
        </is>
      </c>
      <c r="D27" s="10" t="n">
        <v>58.6622</v>
      </c>
    </row>
    <row r="28">
      <c r="A28" s="4" t="inlineStr">
        <is>
          <t>Principal amount used in conversion</t>
        </is>
      </c>
      <c r="D28" s="7" t="n">
        <v>1000</v>
      </c>
    </row>
    <row r="29">
      <c r="A29" s="4" t="inlineStr">
        <is>
          <t>Conversion price (in usd per share) | $ / shares</t>
        </is>
      </c>
      <c r="D29" s="8" t="n">
        <v>17.05</v>
      </c>
    </row>
    <row r="30">
      <c r="A30" s="4" t="inlineStr">
        <is>
          <t>Debt instrument redemption price, percentage</t>
        </is>
      </c>
      <c r="D30" s="4" t="inlineStr">
        <is>
          <t>100.00%</t>
        </is>
      </c>
    </row>
    <row r="31">
      <c r="A31" s="4" t="inlineStr">
        <is>
          <t>Carrying value of convertible debt</t>
        </is>
      </c>
      <c r="D31" s="7" t="n">
        <v>143723000</v>
      </c>
      <c r="E31" s="7" t="n">
        <v>168147000</v>
      </c>
      <c r="F31" s="7" t="n">
        <v>157560000</v>
      </c>
    </row>
    <row r="32">
      <c r="A32" s="4" t="inlineStr">
        <is>
          <t>Equity component of convertible debt, net of issuance costs and deferred taxes</t>
        </is>
      </c>
      <c r="D32" s="6" t="n">
        <v>50235000</v>
      </c>
    </row>
    <row r="33">
      <c r="A33" s="4" t="inlineStr">
        <is>
          <t>Deferred income taxes</t>
        </is>
      </c>
      <c r="D33" s="7" t="n">
        <v>13367000</v>
      </c>
    </row>
    <row r="34">
      <c r="A34" s="4" t="inlineStr">
        <is>
          <t>Effective interest rate on convertible notes</t>
        </is>
      </c>
      <c r="E34" s="4" t="inlineStr">
        <is>
          <t>11.02%</t>
        </is>
      </c>
    </row>
    <row r="35">
      <c r="A35" s="4" t="inlineStr">
        <is>
          <t>Convertible notes, unamortized discount and issuance costs</t>
        </is>
      </c>
      <c r="E35" s="7" t="n">
        <v>31853000</v>
      </c>
    </row>
    <row r="36">
      <c r="A36" s="4" t="inlineStr">
        <is>
          <t>3.5% Convertible Notes Due 2023 | Minimum</t>
        </is>
      </c>
    </row>
    <row r="37">
      <c r="A37" s="3" t="inlineStr">
        <is>
          <t>Debt Instrument [Line Items]</t>
        </is>
      </c>
    </row>
    <row r="38">
      <c r="A38" s="4" t="inlineStr">
        <is>
          <t>Common stock price trading days | day</t>
        </is>
      </c>
      <c r="D38" s="6" t="n">
        <v>20</v>
      </c>
    </row>
    <row r="39">
      <c r="A39" s="4" t="inlineStr">
        <is>
          <t>Common stock price consecutive trading days | day</t>
        </is>
      </c>
      <c r="D39" s="6" t="n">
        <v>30</v>
      </c>
    </row>
    <row r="40">
      <c r="A40" s="4" t="inlineStr">
        <is>
          <t>Percentage of common share price over conversion price for conversion</t>
        </is>
      </c>
      <c r="D40" s="4" t="inlineStr">
        <is>
          <t>130.00%</t>
        </is>
      </c>
    </row>
    <row r="41">
      <c r="A41" s="4" t="inlineStr">
        <is>
          <t>3.5% Convertible Notes Due 2023 | Maximum</t>
        </is>
      </c>
    </row>
    <row r="42">
      <c r="A42" s="3" t="inlineStr">
        <is>
          <t>Debt Instrument [Line Items]</t>
        </is>
      </c>
    </row>
    <row r="43">
      <c r="A43" s="4" t="inlineStr">
        <is>
          <t>Common stock price trading days | day</t>
        </is>
      </c>
      <c r="D43" s="6" t="n">
        <v>5</v>
      </c>
    </row>
    <row r="44">
      <c r="A44" s="4" t="inlineStr">
        <is>
          <t>Common stock price consecutive trading days | day</t>
        </is>
      </c>
      <c r="D44" s="6" t="n">
        <v>5</v>
      </c>
    </row>
    <row r="45">
      <c r="A45" s="4" t="inlineStr">
        <is>
          <t>Debt instrument redemption price, percentage</t>
        </is>
      </c>
      <c r="D45" s="4" t="inlineStr">
        <is>
          <t>98.00%</t>
        </is>
      </c>
    </row>
    <row r="46">
      <c r="A46" s="4" t="inlineStr">
        <is>
          <t>Merck Convertible Note</t>
        </is>
      </c>
    </row>
    <row r="47">
      <c r="A47" s="3" t="inlineStr">
        <is>
          <t>Debt Instrument [Line Items]</t>
        </is>
      </c>
    </row>
    <row r="48">
      <c r="A48" s="4" t="inlineStr">
        <is>
          <t>Aggregate principal amount</t>
        </is>
      </c>
      <c r="G48" s="7" t="n">
        <v>25000000</v>
      </c>
    </row>
    <row r="49">
      <c r="A49" s="4" t="inlineStr">
        <is>
          <t>Common stock issued upon conversion of long-term debt (in shares) | shares</t>
        </is>
      </c>
      <c r="B49" s="6" t="n">
        <v>6758400</v>
      </c>
    </row>
    <row r="50">
      <c r="A50" s="4" t="inlineStr">
        <is>
          <t>Debt instrument, resale restriction days</t>
        </is>
      </c>
      <c r="B50" s="4" t="inlineStr">
        <is>
          <t>180 days</t>
        </is>
      </c>
    </row>
    <row r="51">
      <c r="A51" s="4" t="inlineStr">
        <is>
          <t>ActoBio Notes</t>
        </is>
      </c>
    </row>
    <row r="52">
      <c r="A52" s="3" t="inlineStr">
        <is>
          <t>Debt Instrument [Line Items]</t>
        </is>
      </c>
    </row>
    <row r="53">
      <c r="A53" s="4" t="inlineStr">
        <is>
          <t>Common stock issued upon conversion of long-term debt (in shares) | shares</t>
        </is>
      </c>
      <c r="C53" s="6" t="n">
        <v>6293402</v>
      </c>
    </row>
    <row r="54">
      <c r="A54" s="4" t="inlineStr">
        <is>
          <t>Harvest Intrexon Enterprise Fund I, LP | Precigen ActoBio, Inc.</t>
        </is>
      </c>
    </row>
    <row r="55">
      <c r="A55" s="3" t="inlineStr">
        <is>
          <t>Debt Instrument [Line Items]</t>
        </is>
      </c>
    </row>
    <row r="56">
      <c r="A56" s="4" t="inlineStr">
        <is>
          <t>Aggregate principal amount</t>
        </is>
      </c>
      <c r="H56" s="7" t="n">
        <v>30000000</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Long-Term Debt - Components of Interest Expense (Details) - 3.5% Convertible Notes Due 2023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ash interest expense</t>
        </is>
      </c>
      <c r="B4" s="7" t="n">
        <v>7000</v>
      </c>
      <c r="C4" s="7" t="n">
        <v>7000</v>
      </c>
      <c r="D4" s="7" t="n">
        <v>3462</v>
      </c>
    </row>
    <row r="5">
      <c r="A5" s="4" t="inlineStr">
        <is>
          <t>Non-cash interest expense</t>
        </is>
      </c>
      <c r="B5" s="6" t="n">
        <v>10587</v>
      </c>
      <c r="C5" s="6" t="n">
        <v>9459</v>
      </c>
      <c r="D5" s="6" t="n">
        <v>4378</v>
      </c>
    </row>
    <row r="6">
      <c r="A6" s="4" t="inlineStr">
        <is>
          <t>Total interest expense</t>
        </is>
      </c>
      <c r="B6" s="7" t="n">
        <v>17587</v>
      </c>
      <c r="C6" s="7" t="n">
        <v>16459</v>
      </c>
      <c r="D6" s="7" t="n">
        <v>78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Debt - Schedule of Future Maturities of Long-Term Debt (Details) $ in Thousands</t>
        </is>
      </c>
      <c r="B1" s="2" t="inlineStr">
        <is>
          <t>Dec. 31, 2020USD ($)</t>
        </is>
      </c>
    </row>
    <row r="2">
      <c r="A2" s="3" t="inlineStr">
        <is>
          <t>Debt Disclosure [Abstract]</t>
        </is>
      </c>
    </row>
    <row r="3">
      <c r="A3" s="4" t="inlineStr">
        <is>
          <t>2021</t>
        </is>
      </c>
      <c r="B3" s="7" t="n">
        <v>360</v>
      </c>
    </row>
    <row r="4">
      <c r="A4" s="4" t="inlineStr">
        <is>
          <t>2022</t>
        </is>
      </c>
      <c r="B4" s="6" t="n">
        <v>397</v>
      </c>
    </row>
    <row r="5">
      <c r="A5" s="4" t="inlineStr">
        <is>
          <t>2023</t>
        </is>
      </c>
      <c r="B5" s="6" t="n">
        <v>200360</v>
      </c>
    </row>
    <row r="6">
      <c r="A6" s="4" t="inlineStr">
        <is>
          <t>2024</t>
        </is>
      </c>
      <c r="B6" s="6" t="n">
        <v>374</v>
      </c>
    </row>
    <row r="7">
      <c r="A7" s="4" t="inlineStr">
        <is>
          <t>2025</t>
        </is>
      </c>
      <c r="B7" s="6" t="n">
        <v>389</v>
      </c>
    </row>
    <row r="8">
      <c r="A8" s="4" t="inlineStr">
        <is>
          <t>Thereafter</t>
        </is>
      </c>
      <c r="B8" s="6" t="n">
        <v>1855</v>
      </c>
    </row>
    <row r="9">
      <c r="A9" s="4" t="inlineStr">
        <is>
          <t>Total</t>
        </is>
      </c>
      <c r="B9" s="7" t="n">
        <v>2037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Loss from continuing operations before income taxes</t>
        </is>
      </c>
      <c r="B4" s="7" t="n">
        <v>-103855</v>
      </c>
      <c r="C4" s="7" t="n">
        <v>-171264</v>
      </c>
      <c r="D4" s="7" t="n">
        <v>-395912</v>
      </c>
    </row>
    <row r="5">
      <c r="A5" s="4" t="inlineStr">
        <is>
          <t>Domestic</t>
        </is>
      </c>
    </row>
    <row r="6">
      <c r="A6" s="3" t="inlineStr">
        <is>
          <t>Income Tax [Line Items]</t>
        </is>
      </c>
    </row>
    <row r="7">
      <c r="A7" s="4" t="inlineStr">
        <is>
          <t>Loss from continuing operations before income taxes</t>
        </is>
      </c>
      <c r="B7" s="6" t="n">
        <v>-97313</v>
      </c>
      <c r="C7" s="6" t="n">
        <v>-167990</v>
      </c>
      <c r="D7" s="6" t="n">
        <v>-394580</v>
      </c>
    </row>
    <row r="8">
      <c r="A8" s="4" t="inlineStr">
        <is>
          <t>Foreign</t>
        </is>
      </c>
    </row>
    <row r="9">
      <c r="A9" s="3" t="inlineStr">
        <is>
          <t>Income Tax [Line Items]</t>
        </is>
      </c>
    </row>
    <row r="10">
      <c r="A10" s="4" t="inlineStr">
        <is>
          <t>Loss from continuing operations before income taxes</t>
        </is>
      </c>
      <c r="B10" s="7" t="n">
        <v>-6542</v>
      </c>
      <c r="C10" s="7" t="n">
        <v>-3274</v>
      </c>
      <c r="D10" s="7" t="n">
        <v>-13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 USD ($) $ in Thousands</t>
        </is>
      </c>
      <c r="B1" s="2" t="inlineStr">
        <is>
          <t>Dec. 31, 2020</t>
        </is>
      </c>
      <c r="C1" s="2" t="inlineStr">
        <is>
          <t>Dec. 31, 2019</t>
        </is>
      </c>
    </row>
    <row r="2">
      <c r="A2" s="3" t="inlineStr">
        <is>
          <t>Statement of Cash Flows [Abstract]</t>
        </is>
      </c>
    </row>
    <row r="3">
      <c r="A3" s="4" t="inlineStr">
        <is>
          <t>Cash and cash equivalents</t>
        </is>
      </c>
      <c r="B3" s="7" t="n">
        <v>51792</v>
      </c>
      <c r="C3" s="7" t="n">
        <v>65793</v>
      </c>
    </row>
    <row r="4">
      <c r="A4" s="4" t="inlineStr">
        <is>
          <t>Cash and cash equivalents included in current assets held for sale or abandonment</t>
        </is>
      </c>
      <c r="B4" s="6" t="n">
        <v>0</v>
      </c>
      <c r="C4" s="6" t="n">
        <v>2223</v>
      </c>
    </row>
    <row r="5">
      <c r="A5" s="4" t="inlineStr">
        <is>
          <t>Restricted cash included in other assets</t>
        </is>
      </c>
      <c r="B5" s="6" t="n">
        <v>458</v>
      </c>
      <c r="C5" s="6" t="n">
        <v>418</v>
      </c>
    </row>
    <row r="6">
      <c r="A6" s="4" t="inlineStr">
        <is>
          <t>Cash, cash equivalents, and restricted cash</t>
        </is>
      </c>
      <c r="B6" s="7" t="n">
        <v>52250</v>
      </c>
      <c r="C6" s="7" t="n">
        <v>684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0</t>
        </is>
      </c>
      <c r="C2" s="2" t="inlineStr">
        <is>
          <t>Dec. 31, 2019</t>
        </is>
      </c>
      <c r="D2" s="2" t="inlineStr">
        <is>
          <t>Dec. 31, 2018</t>
        </is>
      </c>
    </row>
    <row r="3">
      <c r="A3" s="3" t="inlineStr">
        <is>
          <t>United States federal income taxes:</t>
        </is>
      </c>
    </row>
    <row r="4">
      <c r="A4" s="4" t="inlineStr">
        <is>
          <t>Current</t>
        </is>
      </c>
      <c r="B4" s="7" t="n">
        <v>0</v>
      </c>
      <c r="C4" s="7" t="n">
        <v>0</v>
      </c>
      <c r="D4" s="7" t="n">
        <v>-31</v>
      </c>
    </row>
    <row r="5">
      <c r="A5" s="4" t="inlineStr">
        <is>
          <t>Deferred</t>
        </is>
      </c>
      <c r="B5" s="6" t="n">
        <v>37</v>
      </c>
      <c r="C5" s="6" t="n">
        <v>-561</v>
      </c>
      <c r="D5" s="6" t="n">
        <v>-11855</v>
      </c>
    </row>
    <row r="6">
      <c r="A6" s="3" t="inlineStr">
        <is>
          <t>Foreign income taxes:</t>
        </is>
      </c>
    </row>
    <row r="7">
      <c r="A7" s="4" t="inlineStr">
        <is>
          <t>Current</t>
        </is>
      </c>
      <c r="B7" s="6" t="n">
        <v>74</v>
      </c>
      <c r="C7" s="6" t="n">
        <v>34</v>
      </c>
      <c r="D7" s="6" t="n">
        <v>68</v>
      </c>
    </row>
    <row r="8">
      <c r="A8" s="4" t="inlineStr">
        <is>
          <t>Deferred</t>
        </is>
      </c>
      <c r="B8" s="6" t="n">
        <v>-204</v>
      </c>
      <c r="C8" s="6" t="n">
        <v>-230</v>
      </c>
      <c r="D8" s="6" t="n">
        <v>635</v>
      </c>
    </row>
    <row r="9">
      <c r="A9" s="3" t="inlineStr">
        <is>
          <t>State income taxes:</t>
        </is>
      </c>
    </row>
    <row r="10">
      <c r="A10" s="4" t="inlineStr">
        <is>
          <t>Current</t>
        </is>
      </c>
      <c r="B10" s="6" t="n">
        <v>0</v>
      </c>
      <c r="C10" s="6" t="n">
        <v>0</v>
      </c>
      <c r="D10" s="6" t="n">
        <v>113</v>
      </c>
    </row>
    <row r="11">
      <c r="A11" s="4" t="inlineStr">
        <is>
          <t>Deferred</t>
        </is>
      </c>
      <c r="B11" s="6" t="n">
        <v>11</v>
      </c>
      <c r="C11" s="6" t="n">
        <v>-173</v>
      </c>
      <c r="D11" s="6" t="n">
        <v>-4355</v>
      </c>
    </row>
    <row r="12">
      <c r="A12" s="4" t="inlineStr">
        <is>
          <t>Total income tax benefit from continuing operations</t>
        </is>
      </c>
      <c r="B12" s="7" t="n">
        <v>-82</v>
      </c>
      <c r="C12" s="7" t="n">
        <v>-930</v>
      </c>
      <c r="D12" s="7" t="n">
        <v>-154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statutory income tax benefit from continuing operations</t>
        </is>
      </c>
      <c r="B4" s="7" t="n">
        <v>-21810</v>
      </c>
      <c r="C4" s="7" t="n">
        <v>-35965</v>
      </c>
      <c r="D4" s="7" t="n">
        <v>-83141</v>
      </c>
    </row>
    <row r="5">
      <c r="A5" s="4" t="inlineStr">
        <is>
          <t>State and provincial income tax benefit, net of federal income taxes</t>
        </is>
      </c>
      <c r="B5" s="6" t="n">
        <v>-5167</v>
      </c>
      <c r="C5" s="6" t="n">
        <v>-5494</v>
      </c>
      <c r="D5" s="6" t="n">
        <v>-21717</v>
      </c>
    </row>
    <row r="6">
      <c r="A6" s="4" t="inlineStr">
        <is>
          <t>Nondeductible stock based compensation</t>
        </is>
      </c>
      <c r="B6" s="6" t="n">
        <v>5709</v>
      </c>
      <c r="C6" s="6" t="n">
        <v>10303</v>
      </c>
      <c r="D6" s="6" t="n">
        <v>4696</v>
      </c>
    </row>
    <row r="7">
      <c r="A7" s="4" t="inlineStr">
        <is>
          <t>Nondeductible officer compensation</t>
        </is>
      </c>
      <c r="B7" s="6" t="n">
        <v>728</v>
      </c>
      <c r="C7" s="6" t="n">
        <v>595</v>
      </c>
      <c r="D7" s="6" t="n">
        <v>294</v>
      </c>
    </row>
    <row r="8">
      <c r="A8" s="4" t="inlineStr">
        <is>
          <t>Impairment of goodwill</t>
        </is>
      </c>
      <c r="B8" s="6" t="n">
        <v>0</v>
      </c>
      <c r="C8" s="6" t="n">
        <v>273</v>
      </c>
      <c r="D8" s="6" t="n">
        <v>0</v>
      </c>
    </row>
    <row r="9">
      <c r="A9" s="4" t="inlineStr">
        <is>
          <t>Research and development tax incentives</t>
        </is>
      </c>
      <c r="B9" s="6" t="n">
        <v>-524</v>
      </c>
      <c r="C9" s="6" t="n">
        <v>-1772</v>
      </c>
      <c r="D9" s="6" t="n">
        <v>-185</v>
      </c>
    </row>
    <row r="10">
      <c r="A10" s="4" t="inlineStr">
        <is>
          <t>Acquisition and internal restructuring transaction costs</t>
        </is>
      </c>
      <c r="B10" s="6" t="n">
        <v>0</v>
      </c>
      <c r="C10" s="6" t="n">
        <v>260</v>
      </c>
      <c r="D10" s="6" t="n">
        <v>52</v>
      </c>
    </row>
    <row r="11">
      <c r="A11" s="4" t="inlineStr">
        <is>
          <t>Reacquired in-process research and development</t>
        </is>
      </c>
      <c r="B11" s="6" t="n">
        <v>0</v>
      </c>
      <c r="C11" s="6" t="n">
        <v>0</v>
      </c>
      <c r="D11" s="6" t="n">
        <v>2696</v>
      </c>
    </row>
    <row r="12">
      <c r="A12" s="4" t="inlineStr">
        <is>
          <t>Change in deferred state tax rate</t>
        </is>
      </c>
      <c r="B12" s="6" t="n">
        <v>0</v>
      </c>
      <c r="C12" s="6" t="n">
        <v>0</v>
      </c>
      <c r="D12" s="6" t="n">
        <v>8666</v>
      </c>
    </row>
    <row r="13">
      <c r="A13" s="4" t="inlineStr">
        <is>
          <t>United States-foreign rate differential</t>
        </is>
      </c>
      <c r="B13" s="6" t="n">
        <v>-21</v>
      </c>
      <c r="C13" s="6" t="n">
        <v>-76</v>
      </c>
      <c r="D13" s="6" t="n">
        <v>215</v>
      </c>
    </row>
    <row r="14">
      <c r="A14" s="4" t="inlineStr">
        <is>
          <t>Other, net</t>
        </is>
      </c>
      <c r="B14" s="6" t="n">
        <v>-306</v>
      </c>
      <c r="C14" s="6" t="n">
        <v>-72</v>
      </c>
      <c r="D14" s="6" t="n">
        <v>-3517</v>
      </c>
    </row>
    <row r="15">
      <c r="A15" s="4" t="inlineStr">
        <is>
          <t>Income tax reconciliation income tax benefit before valuation allowance, total</t>
        </is>
      </c>
      <c r="B15" s="6" t="n">
        <v>-21391</v>
      </c>
      <c r="C15" s="6" t="n">
        <v>-31948</v>
      </c>
      <c r="D15" s="6" t="n">
        <v>-91941</v>
      </c>
    </row>
    <row r="16">
      <c r="A16" s="4" t="inlineStr">
        <is>
          <t>Change in valuation allowance for deferred tax assets</t>
        </is>
      </c>
      <c r="B16" s="6" t="n">
        <v>21309</v>
      </c>
      <c r="C16" s="6" t="n">
        <v>31018</v>
      </c>
      <c r="D16" s="6" t="n">
        <v>76516</v>
      </c>
    </row>
    <row r="17">
      <c r="A17" s="4" t="inlineStr">
        <is>
          <t>Total income tax benefit from continuing operations</t>
        </is>
      </c>
      <c r="B17" s="7" t="n">
        <v>-82</v>
      </c>
      <c r="C17" s="7" t="n">
        <v>-930</v>
      </c>
      <c r="D17" s="7" t="n">
        <v>-154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doubtful accounts</t>
        </is>
      </c>
      <c r="B3" s="7" t="n">
        <v>1816</v>
      </c>
      <c r="C3" s="7" t="n">
        <v>2140</v>
      </c>
    </row>
    <row r="4">
      <c r="A4" s="4" t="inlineStr">
        <is>
          <t>Inventory</t>
        </is>
      </c>
      <c r="B4" s="6" t="n">
        <v>289</v>
      </c>
      <c r="C4" s="6" t="n">
        <v>415</v>
      </c>
    </row>
    <row r="5">
      <c r="A5" s="4" t="inlineStr">
        <is>
          <t>Equity securities and investments in affiliates</t>
        </is>
      </c>
      <c r="B5" s="6" t="n">
        <v>570</v>
      </c>
      <c r="C5" s="6" t="n">
        <v>11933</v>
      </c>
    </row>
    <row r="6">
      <c r="A6" s="4" t="inlineStr">
        <is>
          <t>Property, plant and equipment</t>
        </is>
      </c>
      <c r="B6" s="6" t="n">
        <v>1882</v>
      </c>
      <c r="C6" s="6" t="n">
        <v>1830</v>
      </c>
    </row>
    <row r="7">
      <c r="A7" s="4" t="inlineStr">
        <is>
          <t>Intangible assets</t>
        </is>
      </c>
      <c r="B7" s="6" t="n">
        <v>74981</v>
      </c>
      <c r="C7" s="6" t="n">
        <v>85308</v>
      </c>
    </row>
    <row r="8">
      <c r="A8" s="4" t="inlineStr">
        <is>
          <t>Accrued liabilities</t>
        </is>
      </c>
      <c r="B8" s="6" t="n">
        <v>1834</v>
      </c>
      <c r="C8" s="6" t="n">
        <v>3385</v>
      </c>
    </row>
    <row r="9">
      <c r="A9" s="4" t="inlineStr">
        <is>
          <t>Lease liabilities</t>
        </is>
      </c>
      <c r="B9" s="6" t="n">
        <v>6140</v>
      </c>
      <c r="C9" s="6" t="n">
        <v>10035</v>
      </c>
    </row>
    <row r="10">
      <c r="A10" s="4" t="inlineStr">
        <is>
          <t>Stock-based compensation</t>
        </is>
      </c>
      <c r="B10" s="6" t="n">
        <v>16402</v>
      </c>
      <c r="C10" s="6" t="n">
        <v>19389</v>
      </c>
    </row>
    <row r="11">
      <c r="A11" s="4" t="inlineStr">
        <is>
          <t>Deferred revenue</t>
        </is>
      </c>
      <c r="B11" s="6" t="n">
        <v>7423</v>
      </c>
      <c r="C11" s="6" t="n">
        <v>14876</v>
      </c>
    </row>
    <row r="12">
      <c r="A12" s="4" t="inlineStr">
        <is>
          <t>Research and development tax credits</t>
        </is>
      </c>
      <c r="B12" s="6" t="n">
        <v>10210</v>
      </c>
      <c r="C12" s="6" t="n">
        <v>9686</v>
      </c>
    </row>
    <row r="13">
      <c r="A13" s="4" t="inlineStr">
        <is>
          <t>Investments in subsidiaries included in discontinued operations</t>
        </is>
      </c>
      <c r="B13" s="6" t="n">
        <v>0</v>
      </c>
      <c r="C13" s="6" t="n">
        <v>8592</v>
      </c>
    </row>
    <row r="14">
      <c r="A14" s="4" t="inlineStr">
        <is>
          <t>Net operating, capital loss, and interest expense carryforwards</t>
        </is>
      </c>
      <c r="B14" s="6" t="n">
        <v>275519</v>
      </c>
      <c r="C14" s="6" t="n">
        <v>196663</v>
      </c>
    </row>
    <row r="15">
      <c r="A15" s="4" t="inlineStr">
        <is>
          <t>Total deferred tax assets</t>
        </is>
      </c>
      <c r="B15" s="6" t="n">
        <v>397066</v>
      </c>
      <c r="C15" s="6" t="n">
        <v>364252</v>
      </c>
    </row>
    <row r="16">
      <c r="A16" s="4" t="inlineStr">
        <is>
          <t>Less: Valuation allowance</t>
        </is>
      </c>
      <c r="B16" s="6" t="n">
        <v>387348</v>
      </c>
      <c r="C16" s="6" t="n">
        <v>349008</v>
      </c>
      <c r="D16" s="7" t="n">
        <v>292217</v>
      </c>
      <c r="E16" s="7" t="n">
        <v>211078</v>
      </c>
    </row>
    <row r="17">
      <c r="A17" s="4" t="inlineStr">
        <is>
          <t>Net deferred tax assets</t>
        </is>
      </c>
      <c r="B17" s="6" t="n">
        <v>9718</v>
      </c>
      <c r="C17" s="6" t="n">
        <v>15244</v>
      </c>
    </row>
    <row r="18">
      <c r="A18" s="3" t="inlineStr">
        <is>
          <t>Deferred tax liabilities</t>
        </is>
      </c>
    </row>
    <row r="19">
      <c r="A19" s="4" t="inlineStr">
        <is>
          <t>Right-of-use assets</t>
        </is>
      </c>
      <c r="B19" s="6" t="n">
        <v>5011</v>
      </c>
      <c r="C19" s="6" t="n">
        <v>8091</v>
      </c>
    </row>
    <row r="20">
      <c r="A20" s="4" t="inlineStr">
        <is>
          <t>Long-term debt</t>
        </is>
      </c>
      <c r="B20" s="6" t="n">
        <v>7604</v>
      </c>
      <c r="C20" s="6" t="n">
        <v>9987</v>
      </c>
    </row>
    <row r="21">
      <c r="A21" s="4" t="inlineStr">
        <is>
          <t>Total deferred tax liabilities</t>
        </is>
      </c>
      <c r="B21" s="6" t="n">
        <v>12615</v>
      </c>
      <c r="C21" s="6" t="n">
        <v>18078</v>
      </c>
    </row>
    <row r="22">
      <c r="A22" s="4" t="inlineStr">
        <is>
          <t>Net deferred tax liabilities included in continuing operations</t>
        </is>
      </c>
      <c r="B22" s="7" t="n">
        <v>-2897</v>
      </c>
      <c r="C22" s="7" t="n">
        <v>-28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Valuation allowance at beginning of year</t>
        </is>
      </c>
      <c r="B4" s="7" t="n">
        <v>349008</v>
      </c>
      <c r="C4" s="7" t="n">
        <v>292217</v>
      </c>
      <c r="D4" s="7" t="n">
        <v>211078</v>
      </c>
    </row>
    <row r="5">
      <c r="A5" s="4" t="inlineStr">
        <is>
          <t>Mergers and acquisitions, net</t>
        </is>
      </c>
      <c r="B5" s="6" t="n">
        <v>0</v>
      </c>
      <c r="C5" s="6" t="n">
        <v>0</v>
      </c>
      <c r="D5" s="6" t="n">
        <v>418</v>
      </c>
    </row>
    <row r="6">
      <c r="A6" s="4" t="inlineStr">
        <is>
          <t>Deconsolidation of AquaBounty</t>
        </is>
      </c>
      <c r="B6" s="6" t="n">
        <v>0</v>
      </c>
      <c r="C6" s="6" t="n">
        <v>-3504</v>
      </c>
      <c r="D6" s="6" t="n">
        <v>0</v>
      </c>
    </row>
    <row r="7">
      <c r="A7" s="4" t="inlineStr">
        <is>
          <t>Establishment of deferred taxes for subsidiaries included in discontinued operations</t>
        </is>
      </c>
      <c r="B7" s="6" t="n">
        <v>0</v>
      </c>
      <c r="C7" s="6" t="n">
        <v>8592</v>
      </c>
      <c r="D7" s="6" t="n">
        <v>0</v>
      </c>
    </row>
    <row r="8">
      <c r="A8" s="4" t="inlineStr">
        <is>
          <t>Current year continuing operations</t>
        </is>
      </c>
      <c r="B8" s="6" t="n">
        <v>21309</v>
      </c>
      <c r="C8" s="6" t="n">
        <v>31018</v>
      </c>
      <c r="D8" s="6" t="n">
        <v>98549</v>
      </c>
    </row>
    <row r="9">
      <c r="A9" s="4" t="inlineStr">
        <is>
          <t>Discontinued operations treated as asset sales</t>
        </is>
      </c>
      <c r="B9" s="6" t="n">
        <v>7977</v>
      </c>
      <c r="C9" s="6" t="n">
        <v>10585</v>
      </c>
      <c r="D9" s="6" t="n">
        <v>3832</v>
      </c>
    </row>
    <row r="10">
      <c r="A10" s="4" t="inlineStr">
        <is>
          <t>Discontinued operations related to MBP Titan</t>
        </is>
      </c>
      <c r="B10" s="6" t="n">
        <v>8019</v>
      </c>
      <c r="C10" s="6" t="n">
        <v>9663</v>
      </c>
      <c r="D10" s="6" t="n">
        <v>8735</v>
      </c>
    </row>
    <row r="11">
      <c r="A11" s="4" t="inlineStr">
        <is>
          <t>Equity component of long-term debt</t>
        </is>
      </c>
      <c r="B11" s="6" t="n">
        <v>0</v>
      </c>
      <c r="C11" s="6" t="n">
        <v>0</v>
      </c>
      <c r="D11" s="6" t="n">
        <v>-13367</v>
      </c>
    </row>
    <row r="12">
      <c r="A12" s="4" t="inlineStr">
        <is>
          <t>Change in deferred state tax rate</t>
        </is>
      </c>
      <c r="B12" s="6" t="n">
        <v>0</v>
      </c>
      <c r="C12" s="6" t="n">
        <v>0</v>
      </c>
      <c r="D12" s="6" t="n">
        <v>-8666</v>
      </c>
    </row>
    <row r="13">
      <c r="A13" s="4" t="inlineStr">
        <is>
          <t>Foreign currency translation adjustment</t>
        </is>
      </c>
      <c r="B13" s="6" t="n">
        <v>1035</v>
      </c>
      <c r="C13" s="6" t="n">
        <v>-75</v>
      </c>
      <c r="D13" s="6" t="n">
        <v>-885</v>
      </c>
    </row>
    <row r="14">
      <c r="A14" s="4" t="inlineStr">
        <is>
          <t>Valuation allowance at end of year</t>
        </is>
      </c>
      <c r="B14" s="6" t="n">
        <v>387348</v>
      </c>
      <c r="C14" s="6" t="n">
        <v>349008</v>
      </c>
      <c r="D14" s="6" t="n">
        <v>292217</v>
      </c>
    </row>
    <row r="15">
      <c r="A15" s="4" t="inlineStr">
        <is>
          <t>Adoption of ASC 842</t>
        </is>
      </c>
    </row>
    <row r="16">
      <c r="A16" s="3" t="inlineStr">
        <is>
          <t>Valuation Allowance</t>
        </is>
      </c>
    </row>
    <row r="17">
      <c r="A17" s="4" t="inlineStr">
        <is>
          <t>Adoption of new accounting pronouncements</t>
        </is>
      </c>
      <c r="B17" s="6" t="n">
        <v>0</v>
      </c>
      <c r="C17" s="6" t="n">
        <v>512</v>
      </c>
      <c r="D17" s="6" t="n">
        <v>0</v>
      </c>
    </row>
    <row r="18">
      <c r="A18" s="4" t="inlineStr">
        <is>
          <t>Adoption of ASC 606</t>
        </is>
      </c>
    </row>
    <row r="19">
      <c r="A19" s="3" t="inlineStr">
        <is>
          <t>Valuation Allowance</t>
        </is>
      </c>
    </row>
    <row r="20">
      <c r="A20" s="4" t="inlineStr">
        <is>
          <t>Adoption of new accounting pronouncements</t>
        </is>
      </c>
      <c r="B20" s="7" t="n">
        <v>0</v>
      </c>
      <c r="C20" s="7" t="n">
        <v>0</v>
      </c>
      <c r="D20" s="7" t="n">
        <v>-74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Operating Loss Carryforwards [Line Items]</t>
        </is>
      </c>
    </row>
    <row r="3">
      <c r="A3" s="4" t="inlineStr">
        <is>
          <t>Federal and state research and development tax credits</t>
        </is>
      </c>
      <c r="B3" s="7" t="n">
        <v>10210</v>
      </c>
      <c r="C3" s="7" t="n">
        <v>9686</v>
      </c>
    </row>
    <row r="4">
      <c r="A4" s="4" t="inlineStr">
        <is>
          <t>Accumulated deficit</t>
        </is>
      </c>
      <c r="B4" s="6" t="n">
        <v>-1823390</v>
      </c>
      <c r="C4" s="7" t="n">
        <v>-1652869</v>
      </c>
    </row>
    <row r="5">
      <c r="A5" s="4" t="inlineStr">
        <is>
          <t>Foreign Subsidiaries</t>
        </is>
      </c>
    </row>
    <row r="6">
      <c r="A6" s="3" t="inlineStr">
        <is>
          <t>Operating Loss Carryforwards [Line Items]</t>
        </is>
      </c>
    </row>
    <row r="7">
      <c r="A7" s="4" t="inlineStr">
        <is>
          <t>Accumulated deficit</t>
        </is>
      </c>
      <c r="B7" s="6" t="n">
        <v>21200</v>
      </c>
    </row>
    <row r="8">
      <c r="A8" s="4" t="inlineStr">
        <is>
          <t>Domestic</t>
        </is>
      </c>
    </row>
    <row r="9">
      <c r="A9" s="3" t="inlineStr">
        <is>
          <t>Operating Loss Carryforwards [Line Items]</t>
        </is>
      </c>
    </row>
    <row r="10">
      <c r="A10" s="4" t="inlineStr">
        <is>
          <t>Net operating losses inherited via acquisition</t>
        </is>
      </c>
      <c r="B10" s="6" t="n">
        <v>42100</v>
      </c>
    </row>
    <row r="11">
      <c r="A11" s="4" t="inlineStr">
        <is>
          <t>Operating loss carryforwards</t>
        </is>
      </c>
      <c r="B11" s="6" t="n">
        <v>756200</v>
      </c>
    </row>
    <row r="12">
      <c r="A12" s="4" t="inlineStr">
        <is>
          <t>Deferred tax assets, capital loss carryforwards</t>
        </is>
      </c>
      <c r="B12" s="6" t="n">
        <v>211500</v>
      </c>
    </row>
    <row r="13">
      <c r="A13" s="4" t="inlineStr">
        <is>
          <t>Federal and state research and development tax credits</t>
        </is>
      </c>
      <c r="B13" s="6" t="n">
        <v>10200</v>
      </c>
    </row>
    <row r="14">
      <c r="A14" s="4" t="inlineStr">
        <is>
          <t>Foreign</t>
        </is>
      </c>
    </row>
    <row r="15">
      <c r="A15" s="3" t="inlineStr">
        <is>
          <t>Operating Loss Carryforwards [Line Items]</t>
        </is>
      </c>
    </row>
    <row r="16">
      <c r="A16" s="4" t="inlineStr">
        <is>
          <t>Operating loss carryforwards</t>
        </is>
      </c>
      <c r="B16" s="6" t="n">
        <v>82300</v>
      </c>
    </row>
    <row r="17">
      <c r="A17" s="4" t="inlineStr">
        <is>
          <t>Generated after 2017 | Domestic</t>
        </is>
      </c>
    </row>
    <row r="18">
      <c r="A18" s="3" t="inlineStr">
        <is>
          <t>Operating Loss Carryforwards [Line Items]</t>
        </is>
      </c>
    </row>
    <row r="19">
      <c r="A19" s="4" t="inlineStr">
        <is>
          <t>Operating loss carryforwards</t>
        </is>
      </c>
      <c r="B19" s="7" t="n">
        <v>503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 / shares in Units, $ in Thousands</t>
        </is>
      </c>
      <c r="B1" s="2" t="inlineStr">
        <is>
          <t>Jan. 31, 2020</t>
        </is>
      </c>
      <c r="C1" s="2" t="inlineStr">
        <is>
          <t>Mar. 31, 2019</t>
        </is>
      </c>
      <c r="D1" s="2" t="inlineStr">
        <is>
          <t>Oct. 31, 2018</t>
        </is>
      </c>
      <c r="E1" s="2" t="inlineStr">
        <is>
          <t>Jul. 31, 2018</t>
        </is>
      </c>
      <c r="F1" s="2" t="inlineStr">
        <is>
          <t>Jan. 31, 2018</t>
        </is>
      </c>
      <c r="G1" s="2" t="inlineStr">
        <is>
          <t>Dec. 31, 2019</t>
        </is>
      </c>
      <c r="H1" s="2" t="inlineStr">
        <is>
          <t>Dec. 31, 2018</t>
        </is>
      </c>
    </row>
    <row r="2">
      <c r="A2" s="3" t="inlineStr">
        <is>
          <t>Class of Stock [Line Items]</t>
        </is>
      </c>
    </row>
    <row r="3">
      <c r="A3" s="4" t="inlineStr">
        <is>
          <t>Shares issued in public or private offerings, net of issuance costs, shares</t>
        </is>
      </c>
      <c r="F3" s="6" t="n">
        <v>6900000</v>
      </c>
    </row>
    <row r="4">
      <c r="A4" s="4" t="inlineStr">
        <is>
          <t>Value of shares issued in public or private offering</t>
        </is>
      </c>
      <c r="F4" s="7" t="n">
        <v>82374</v>
      </c>
      <c r="G4" s="7" t="n">
        <v>6611</v>
      </c>
      <c r="H4" s="7" t="n">
        <v>87990</v>
      </c>
    </row>
    <row r="5">
      <c r="A5" s="4" t="inlineStr">
        <is>
          <t>Underwriting discounts and commissions</t>
        </is>
      </c>
      <c r="F5" s="6" t="n">
        <v>3688</v>
      </c>
    </row>
    <row r="6">
      <c r="A6" s="4" t="inlineStr">
        <is>
          <t>Capitalized offering expenses</t>
        </is>
      </c>
      <c r="F6" s="7" t="n">
        <v>188</v>
      </c>
    </row>
    <row r="7">
      <c r="A7" s="4" t="inlineStr">
        <is>
          <t>Shares issued in share lending agreement, shares</t>
        </is>
      </c>
      <c r="E7" s="6" t="n">
        <v>7479431</v>
      </c>
    </row>
    <row r="8">
      <c r="A8" s="4" t="inlineStr">
        <is>
          <t>Share lending agreement, length of time for shares to be returned upon termination</t>
        </is>
      </c>
      <c r="E8" s="4" t="inlineStr">
        <is>
          <t>5 days</t>
        </is>
      </c>
    </row>
    <row r="9">
      <c r="A9" s="4" t="inlineStr">
        <is>
          <t>Shares issued, price per share</t>
        </is>
      </c>
      <c r="E9" s="8" t="n">
        <v>13.37</v>
      </c>
    </row>
    <row r="10">
      <c r="A10" s="4" t="inlineStr">
        <is>
          <t>Proceeds from shares issued for exercises of warrants</t>
        </is>
      </c>
      <c r="G10" s="7" t="n">
        <v>313</v>
      </c>
      <c r="H10" s="7" t="n">
        <v>2336</v>
      </c>
    </row>
    <row r="11">
      <c r="A11" s="4" t="inlineStr">
        <is>
          <t>TS Biotechnology Sale</t>
        </is>
      </c>
    </row>
    <row r="12">
      <c r="A12" s="3" t="inlineStr">
        <is>
          <t>Class of Stock [Line Items]</t>
        </is>
      </c>
    </row>
    <row r="13">
      <c r="A13" s="4" t="inlineStr">
        <is>
          <t>Shares issued in public or private offerings, net of issuance costs, shares</t>
        </is>
      </c>
      <c r="B13" s="6" t="n">
        <v>5972696</v>
      </c>
    </row>
    <row r="14">
      <c r="A14" s="4" t="inlineStr">
        <is>
          <t>Value of shares issued in public or private offering</t>
        </is>
      </c>
      <c r="B14" s="7" t="n">
        <v>35000</v>
      </c>
    </row>
    <row r="15">
      <c r="A15" s="4" t="inlineStr">
        <is>
          <t>Affiliates of Third Security</t>
        </is>
      </c>
    </row>
    <row r="16">
      <c r="A16" s="3" t="inlineStr">
        <is>
          <t>Class of Stock [Line Items]</t>
        </is>
      </c>
    </row>
    <row r="17">
      <c r="A17" s="4" t="inlineStr">
        <is>
          <t>Shares issued in public or private offerings, net of issuance costs, shares</t>
        </is>
      </c>
      <c r="F17" s="6" t="n">
        <v>1000000</v>
      </c>
    </row>
    <row r="18">
      <c r="A18" s="4" t="inlineStr">
        <is>
          <t>AquaBounty Technologies, Inc.</t>
        </is>
      </c>
    </row>
    <row r="19">
      <c r="A19" s="3" t="inlineStr">
        <is>
          <t>Class of Stock [Line Items]</t>
        </is>
      </c>
    </row>
    <row r="20">
      <c r="A20" s="4" t="inlineStr">
        <is>
          <t>Value of shares issued in public or private offering</t>
        </is>
      </c>
      <c r="C20" s="7" t="n">
        <v>6611</v>
      </c>
      <c r="F20" s="7" t="n">
        <v>10616</v>
      </c>
    </row>
    <row r="21">
      <c r="A21" s="4" t="inlineStr">
        <is>
          <t>Proceeds from shares issued for exercises of warrants</t>
        </is>
      </c>
      <c r="D21" s="7" t="n">
        <v>4316</v>
      </c>
    </row>
    <row r="22">
      <c r="A22" s="4" t="inlineStr">
        <is>
          <t>AquaBounty Technologies, Inc.</t>
        </is>
      </c>
    </row>
    <row r="23">
      <c r="A23" s="3" t="inlineStr">
        <is>
          <t>Class of Stock [Line Items]</t>
        </is>
      </c>
    </row>
    <row r="24">
      <c r="A24" s="4" t="inlineStr">
        <is>
          <t>Additional investment in subsidiary</t>
        </is>
      </c>
      <c r="D24" s="7" t="n">
        <v>3077</v>
      </c>
      <c r="F24" s="7" t="n">
        <v>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Precigen shareholders' equity</t>
        </is>
      </c>
      <c r="C3" s="7" t="n">
        <v>71711</v>
      </c>
      <c r="D3" s="7" t="n">
        <v>378722</v>
      </c>
      <c r="E3" s="7" t="n">
        <v>546545</v>
      </c>
    </row>
    <row r="4">
      <c r="A4" s="4" t="inlineStr">
        <is>
          <t>Unrealized gain on investments</t>
        </is>
      </c>
    </row>
    <row r="5">
      <c r="A5" s="3" t="inlineStr">
        <is>
          <t>Accumulated Other Comprehensive Income (Loss) [Line Items]</t>
        </is>
      </c>
    </row>
    <row r="6">
      <c r="A6" s="4" t="inlineStr">
        <is>
          <t>Precigen shareholders' equity</t>
        </is>
      </c>
      <c r="B6" s="7" t="n">
        <v>13</v>
      </c>
      <c r="C6" s="6" t="n">
        <v>7</v>
      </c>
    </row>
    <row r="7">
      <c r="A7" s="4" t="inlineStr">
        <is>
          <t>Income (loss) on foreign currency translation adjustments</t>
        </is>
      </c>
    </row>
    <row r="8">
      <c r="A8" s="3" t="inlineStr">
        <is>
          <t>Accumulated Other Comprehensive Income (Loss) [Line Items]</t>
        </is>
      </c>
    </row>
    <row r="9">
      <c r="A9" s="4" t="inlineStr">
        <is>
          <t>Precigen shareholders' equity</t>
        </is>
      </c>
      <c r="B9" s="6" t="n">
        <v>3984</v>
      </c>
      <c r="C9" s="6" t="n">
        <v>-27475</v>
      </c>
    </row>
    <row r="10">
      <c r="A10" s="4" t="inlineStr">
        <is>
          <t>Total accumulated other comprehensive income (loss)</t>
        </is>
      </c>
    </row>
    <row r="11">
      <c r="A11" s="3" t="inlineStr">
        <is>
          <t>Accumulated Other Comprehensive Income (Loss) [Line Items]</t>
        </is>
      </c>
    </row>
    <row r="12">
      <c r="A12" s="4" t="inlineStr">
        <is>
          <t>Precigen shareholders' equity</t>
        </is>
      </c>
      <c r="B12" s="7" t="n">
        <v>3997</v>
      </c>
      <c r="C12" s="7" t="n">
        <v>-27468</v>
      </c>
      <c r="D12" s="7" t="n">
        <v>-28612</v>
      </c>
      <c r="E12" s="7" t="n">
        <v>-155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cost</t>
        </is>
      </c>
      <c r="B4" s="7" t="n">
        <v>18366</v>
      </c>
      <c r="C4" s="7" t="n">
        <v>18950</v>
      </c>
      <c r="D4" s="7" t="n">
        <v>36296</v>
      </c>
    </row>
    <row r="5">
      <c r="A5" s="4" t="inlineStr">
        <is>
          <t>Cost of products</t>
        </is>
      </c>
    </row>
    <row r="6">
      <c r="A6" s="3" t="inlineStr">
        <is>
          <t>Share-based Payment Arrangement, Expensed and Capitalized, Amount [Line Items]</t>
        </is>
      </c>
    </row>
    <row r="7">
      <c r="A7" s="4" t="inlineStr">
        <is>
          <t>Stock-based compensation cost</t>
        </is>
      </c>
      <c r="B7" s="6" t="n">
        <v>10</v>
      </c>
      <c r="C7" s="6" t="n">
        <v>20</v>
      </c>
      <c r="D7" s="6" t="n">
        <v>78</v>
      </c>
    </row>
    <row r="8">
      <c r="A8" s="4" t="inlineStr">
        <is>
          <t>Cost of services</t>
        </is>
      </c>
    </row>
    <row r="9">
      <c r="A9" s="3" t="inlineStr">
        <is>
          <t>Share-based Payment Arrangement, Expensed and Capitalized, Amount [Line Items]</t>
        </is>
      </c>
    </row>
    <row r="10">
      <c r="A10" s="4" t="inlineStr">
        <is>
          <t>Stock-based compensation cost</t>
        </is>
      </c>
      <c r="B10" s="6" t="n">
        <v>134</v>
      </c>
      <c r="C10" s="6" t="n">
        <v>220</v>
      </c>
      <c r="D10" s="6" t="n">
        <v>237</v>
      </c>
    </row>
    <row r="11">
      <c r="A11" s="4" t="inlineStr">
        <is>
          <t>Research and development</t>
        </is>
      </c>
    </row>
    <row r="12">
      <c r="A12" s="3" t="inlineStr">
        <is>
          <t>Share-based Payment Arrangement, Expensed and Capitalized, Amount [Line Items]</t>
        </is>
      </c>
    </row>
    <row r="13">
      <c r="A13" s="4" t="inlineStr">
        <is>
          <t>Stock-based compensation cost</t>
        </is>
      </c>
      <c r="B13" s="6" t="n">
        <v>1815</v>
      </c>
      <c r="C13" s="6" t="n">
        <v>3478</v>
      </c>
      <c r="D13" s="6" t="n">
        <v>5017</v>
      </c>
    </row>
    <row r="14">
      <c r="A14" s="4" t="inlineStr">
        <is>
          <t>Selling, general and administrative</t>
        </is>
      </c>
    </row>
    <row r="15">
      <c r="A15" s="3" t="inlineStr">
        <is>
          <t>Share-based Payment Arrangement, Expensed and Capitalized, Amount [Line Items]</t>
        </is>
      </c>
    </row>
    <row r="16">
      <c r="A16" s="4" t="inlineStr">
        <is>
          <t>Stock-based compensation cost</t>
        </is>
      </c>
      <c r="B16" s="6" t="n">
        <v>17787</v>
      </c>
      <c r="C16" s="6" t="n">
        <v>11380</v>
      </c>
      <c r="D16" s="6" t="n">
        <v>25222</v>
      </c>
    </row>
    <row r="17">
      <c r="A17" s="4" t="inlineStr">
        <is>
          <t>Discontinued operations</t>
        </is>
      </c>
    </row>
    <row r="18">
      <c r="A18" s="3" t="inlineStr">
        <is>
          <t>Share-based Payment Arrangement, Expensed and Capitalized, Amount [Line Items]</t>
        </is>
      </c>
    </row>
    <row r="19">
      <c r="A19" s="4" t="inlineStr">
        <is>
          <t>Stock-based compensation cost</t>
        </is>
      </c>
      <c r="B19" s="7" t="n">
        <v>-1380</v>
      </c>
      <c r="C19" s="7" t="n">
        <v>3852</v>
      </c>
      <c r="D19" s="7" t="n">
        <v>57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Payments - Additional Information (Details) - USD ($) $ / shares in Units,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hare-based compensation arrangement by share-based payment award, terms of award</t>
        </is>
      </c>
      <c r="C4" s="4" t="inlineStr">
        <is>
          <t>ten</t>
        </is>
      </c>
    </row>
    <row r="5">
      <c r="A5" s="4" t="inlineStr">
        <is>
          <t>Shares issued as payment for services</t>
        </is>
      </c>
      <c r="C5" s="7" t="n">
        <v>1006</v>
      </c>
      <c r="D5" s="7" t="n">
        <v>10446</v>
      </c>
      <c r="E5" s="7" t="n">
        <v>10695</v>
      </c>
    </row>
    <row r="6">
      <c r="A6" s="4" t="inlineStr">
        <is>
          <t>Executive Chairman</t>
        </is>
      </c>
    </row>
    <row r="7">
      <c r="A7" s="3" t="inlineStr">
        <is>
          <t>Share-based Compensation Arrangement by Share-based Payment Award [Line Items]</t>
        </is>
      </c>
    </row>
    <row r="8">
      <c r="A8" s="4" t="inlineStr">
        <is>
          <t>Lock-up period</t>
        </is>
      </c>
      <c r="C8" s="4" t="inlineStr">
        <is>
          <t>3 years</t>
        </is>
      </c>
    </row>
    <row r="9">
      <c r="A9" s="4" t="inlineStr">
        <is>
          <t>Compensation arrangement with individual, annual cash retainer</t>
        </is>
      </c>
      <c r="B9" s="7" t="n">
        <v>100</v>
      </c>
    </row>
    <row r="10">
      <c r="A10" s="4" t="inlineStr">
        <is>
          <t>Precigen Stock Option Plans</t>
        </is>
      </c>
    </row>
    <row r="11">
      <c r="A11" s="3" t="inlineStr">
        <is>
          <t>Share-based Compensation Arrangement by Share-based Payment Award [Line Items]</t>
        </is>
      </c>
    </row>
    <row r="12">
      <c r="A12" s="4" t="inlineStr">
        <is>
          <t>Options outstanding (in shares)</t>
        </is>
      </c>
      <c r="C12" s="6" t="n">
        <v>11255896</v>
      </c>
      <c r="D12" s="6" t="n">
        <v>9022282</v>
      </c>
      <c r="E12" s="6" t="n">
        <v>11093063</v>
      </c>
      <c r="F12" s="6" t="n">
        <v>11382747</v>
      </c>
    </row>
    <row r="13">
      <c r="A13" s="4" t="inlineStr">
        <is>
          <t>Restricted stock units outstanding (in shares)</t>
        </is>
      </c>
      <c r="C13" s="6" t="n">
        <v>1727712</v>
      </c>
      <c r="D13" s="6" t="n">
        <v>1781982</v>
      </c>
      <c r="E13" s="6" t="n">
        <v>970341</v>
      </c>
      <c r="F13" s="6" t="n">
        <v>0</v>
      </c>
    </row>
    <row r="14">
      <c r="A14" s="4" t="inlineStr">
        <is>
          <t>Unrecognized compensation costs related to unvested stock option awards</t>
        </is>
      </c>
      <c r="C14" s="7" t="n">
        <v>13842</v>
      </c>
    </row>
    <row r="15">
      <c r="A15" s="4" t="inlineStr">
        <is>
          <t>Weighted average grant date fair value of options granted (in usd per share)</t>
        </is>
      </c>
      <c r="C15" s="8" t="n">
        <v>2.98</v>
      </c>
      <c r="D15" s="8" t="n">
        <v>3.79</v>
      </c>
      <c r="E15" s="8" t="n">
        <v>7.94</v>
      </c>
    </row>
    <row r="16">
      <c r="A16" s="4" t="inlineStr">
        <is>
          <t>Aggregate intrinsic value of options exercised</t>
        </is>
      </c>
      <c r="C16" s="7" t="n">
        <v>51</v>
      </c>
      <c r="D16" s="7" t="n">
        <v>66</v>
      </c>
      <c r="E16" s="7" t="n">
        <v>356</v>
      </c>
    </row>
    <row r="17">
      <c r="A17" s="4" t="inlineStr">
        <is>
          <t>Precigen Stock Option Plan 2008 Plan</t>
        </is>
      </c>
    </row>
    <row r="18">
      <c r="A18" s="3" t="inlineStr">
        <is>
          <t>Share-based Compensation Arrangement by Share-based Payment Award [Line Items]</t>
        </is>
      </c>
    </row>
    <row r="19">
      <c r="A19" s="4" t="inlineStr">
        <is>
          <t>Remaining shares available to grant (in shares)</t>
        </is>
      </c>
      <c r="C19" s="6" t="n">
        <v>0</v>
      </c>
    </row>
    <row r="20">
      <c r="A20" s="4" t="inlineStr">
        <is>
          <t>Options outstanding (in shares)</t>
        </is>
      </c>
      <c r="C20" s="6" t="n">
        <v>185078</v>
      </c>
    </row>
    <row r="21">
      <c r="A21" s="4" t="inlineStr">
        <is>
          <t>Precigen Stock Option Plan 2013 Plan</t>
        </is>
      </c>
    </row>
    <row r="22">
      <c r="A22" s="3" t="inlineStr">
        <is>
          <t>Share-based Compensation Arrangement by Share-based Payment Award [Line Items]</t>
        </is>
      </c>
    </row>
    <row r="23">
      <c r="A23" s="4" t="inlineStr">
        <is>
          <t>Remaining shares available to grant (in shares)</t>
        </is>
      </c>
      <c r="C23" s="6" t="n">
        <v>7055010</v>
      </c>
    </row>
    <row r="24">
      <c r="A24" s="4" t="inlineStr">
        <is>
          <t>Options outstanding (in shares)</t>
        </is>
      </c>
      <c r="C24" s="6" t="n">
        <v>10225570</v>
      </c>
    </row>
    <row r="25">
      <c r="A25" s="4" t="inlineStr">
        <is>
          <t>Number of authorized awards (in shares)</t>
        </is>
      </c>
      <c r="C25" s="6" t="n">
        <v>27000000</v>
      </c>
    </row>
    <row r="26">
      <c r="A26" s="4" t="inlineStr">
        <is>
          <t>Restricted stock units outstanding (in shares)</t>
        </is>
      </c>
      <c r="C26" s="6" t="n">
        <v>1176629</v>
      </c>
    </row>
    <row r="27">
      <c r="A27" s="4" t="inlineStr">
        <is>
          <t>Precigen Stock Option Plan 2019 Plan</t>
        </is>
      </c>
    </row>
    <row r="28">
      <c r="A28" s="3" t="inlineStr">
        <is>
          <t>Share-based Compensation Arrangement by Share-based Payment Award [Line Items]</t>
        </is>
      </c>
    </row>
    <row r="29">
      <c r="A29" s="4" t="inlineStr">
        <is>
          <t>Remaining shares available to grant (in shares)</t>
        </is>
      </c>
      <c r="C29" s="6" t="n">
        <v>2432624</v>
      </c>
    </row>
    <row r="30">
      <c r="A30" s="4" t="inlineStr">
        <is>
          <t>Options outstanding (in shares)</t>
        </is>
      </c>
      <c r="C30" s="6" t="n">
        <v>845248</v>
      </c>
    </row>
    <row r="31">
      <c r="A31" s="4" t="inlineStr">
        <is>
          <t>Number of authorized awards (in shares)</t>
        </is>
      </c>
      <c r="C31" s="6" t="n">
        <v>5000000</v>
      </c>
    </row>
    <row r="32">
      <c r="A32" s="4" t="inlineStr">
        <is>
          <t>Restricted stock units outstanding (in shares)</t>
        </is>
      </c>
      <c r="C32" s="6" t="n">
        <v>551083</v>
      </c>
    </row>
    <row r="33">
      <c r="A33" s="4" t="inlineStr">
        <is>
          <t>Executive Chairman</t>
        </is>
      </c>
    </row>
    <row r="34">
      <c r="A34" s="3" t="inlineStr">
        <is>
          <t>Share-based Compensation Arrangement by Share-based Payment Award [Line Items]</t>
        </is>
      </c>
    </row>
    <row r="35">
      <c r="A35" s="4" t="inlineStr">
        <is>
          <t>Monthly base salary</t>
        </is>
      </c>
      <c r="C35" s="7" t="n">
        <v>200</v>
      </c>
    </row>
    <row r="36">
      <c r="A36" s="4" t="inlineStr">
        <is>
          <t>Selling, general and administrative | Executive Chairman</t>
        </is>
      </c>
    </row>
    <row r="37">
      <c r="A37" s="3" t="inlineStr">
        <is>
          <t>Share-based Compensation Arrangement by Share-based Payment Award [Line Items]</t>
        </is>
      </c>
    </row>
    <row r="38">
      <c r="A38" s="4" t="inlineStr">
        <is>
          <t>Shares issued as payment for services</t>
        </is>
      </c>
      <c r="C38" s="7" t="n">
        <v>454</v>
      </c>
      <c r="D38" s="7" t="n">
        <v>1868</v>
      </c>
      <c r="E38" s="7" t="n">
        <v>1956</v>
      </c>
    </row>
    <row r="39">
      <c r="A39" s="4" t="inlineStr">
        <is>
          <t>Options | Executive Chairman</t>
        </is>
      </c>
    </row>
    <row r="40">
      <c r="A40" s="3" t="inlineStr">
        <is>
          <t>Share-based Compensation Arrangement by Share-based Payment Award [Line Items]</t>
        </is>
      </c>
    </row>
    <row r="41">
      <c r="A41" s="4" t="inlineStr">
        <is>
          <t>Compensation arrangement with individual, annual stock option grant, grant date fair value</t>
        </is>
      </c>
      <c r="B41" s="6" t="n">
        <v>250</v>
      </c>
    </row>
    <row r="42">
      <c r="A42" s="4" t="inlineStr">
        <is>
          <t>Options | Precigen Stock Option Plans</t>
        </is>
      </c>
    </row>
    <row r="43">
      <c r="A43" s="3" t="inlineStr">
        <is>
          <t>Share-based Compensation Arrangement by Share-based Payment Award [Line Items]</t>
        </is>
      </c>
    </row>
    <row r="44">
      <c r="A44" s="4" t="inlineStr">
        <is>
          <t>Share-based compensation arrangement by share-based payment award, terms of award</t>
        </is>
      </c>
      <c r="C44" s="4" t="inlineStr">
        <is>
          <t>ten-year</t>
        </is>
      </c>
    </row>
    <row r="45">
      <c r="A45" s="4" t="inlineStr">
        <is>
          <t>Vesting period of equity grant</t>
        </is>
      </c>
      <c r="C45" s="4" t="inlineStr">
        <is>
          <t>4 years</t>
        </is>
      </c>
    </row>
    <row r="46">
      <c r="A46" s="4" t="inlineStr">
        <is>
          <t>Recognized over weighted-average period</t>
        </is>
      </c>
      <c r="C46" s="4" t="inlineStr">
        <is>
          <t>2 years 9 months</t>
        </is>
      </c>
    </row>
    <row r="47">
      <c r="A47" s="4" t="inlineStr">
        <is>
          <t>Restricted stock units | Executive Chairman</t>
        </is>
      </c>
    </row>
    <row r="48">
      <c r="A48" s="3" t="inlineStr">
        <is>
          <t>Share-based Compensation Arrangement by Share-based Payment Award [Line Items]</t>
        </is>
      </c>
    </row>
    <row r="49">
      <c r="A49" s="4" t="inlineStr">
        <is>
          <t>Compensation arrangement with individual, annual RSU grant, grant date fair value</t>
        </is>
      </c>
      <c r="B49" s="7" t="n">
        <v>250</v>
      </c>
    </row>
    <row r="50">
      <c r="A50" s="4" t="inlineStr">
        <is>
          <t>Restricted stock units | Precigen Stock Option Plans</t>
        </is>
      </c>
    </row>
    <row r="51">
      <c r="A51" s="3" t="inlineStr">
        <is>
          <t>Share-based Compensation Arrangement by Share-based Payment Award [Line Items]</t>
        </is>
      </c>
    </row>
    <row r="52">
      <c r="A52" s="4" t="inlineStr">
        <is>
          <t>Recognized over weighted-average period</t>
        </is>
      </c>
      <c r="C52" s="4" t="inlineStr">
        <is>
          <t>9 months</t>
        </is>
      </c>
    </row>
    <row r="53">
      <c r="A53" s="4" t="inlineStr">
        <is>
          <t>Unrecognized compensation costs related to restricted stock unit awards</t>
        </is>
      </c>
      <c r="C53" s="7" t="n">
        <v>4188</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5" customWidth="1" min="5" max="5"/>
  </cols>
  <sheetData>
    <row r="1">
      <c r="A1" s="1" t="inlineStr">
        <is>
          <t>Share-Based Payments - Schedule of Stock Option Activity (Details) - Precigen Stock Option Plans - $ / share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Balances at beginning of period (in shares)</t>
        </is>
      </c>
      <c r="B4" s="6" t="n">
        <v>9022282</v>
      </c>
      <c r="C4" s="6" t="n">
        <v>11093063</v>
      </c>
      <c r="D4" s="6" t="n">
        <v>11382747</v>
      </c>
    </row>
    <row r="5">
      <c r="A5" s="4" t="inlineStr">
        <is>
          <t>Granted (in shares)</t>
        </is>
      </c>
      <c r="B5" s="6" t="n">
        <v>5693498</v>
      </c>
      <c r="C5" s="6" t="n">
        <v>1556575</v>
      </c>
      <c r="D5" s="6" t="n">
        <v>1470339</v>
      </c>
    </row>
    <row r="6">
      <c r="A6" s="4" t="inlineStr">
        <is>
          <t>Exercised (in shares)</t>
        </is>
      </c>
      <c r="B6" s="6" t="n">
        <v>-30061</v>
      </c>
      <c r="C6" s="6" t="n">
        <v>-19887</v>
      </c>
      <c r="D6" s="6" t="n">
        <v>-45159</v>
      </c>
    </row>
    <row r="7">
      <c r="A7" s="4" t="inlineStr">
        <is>
          <t>Forfeited (in shares)</t>
        </is>
      </c>
      <c r="B7" s="6" t="n">
        <v>-976324</v>
      </c>
      <c r="C7" s="6" t="n">
        <v>-1236326</v>
      </c>
      <c r="D7" s="6" t="n">
        <v>-929596</v>
      </c>
    </row>
    <row r="8">
      <c r="A8" s="4" t="inlineStr">
        <is>
          <t>Expired (in shares)</t>
        </is>
      </c>
      <c r="B8" s="6" t="n">
        <v>-2453499</v>
      </c>
      <c r="C8" s="6" t="n">
        <v>-2371143</v>
      </c>
      <c r="D8" s="6" t="n">
        <v>-785268</v>
      </c>
    </row>
    <row r="9">
      <c r="A9" s="4" t="inlineStr">
        <is>
          <t>Balances at period end (in shares)</t>
        </is>
      </c>
      <c r="B9" s="6" t="n">
        <v>11255896</v>
      </c>
      <c r="C9" s="6" t="n">
        <v>9022282</v>
      </c>
      <c r="D9" s="6" t="n">
        <v>11093063</v>
      </c>
      <c r="E9" s="6" t="n">
        <v>11382747</v>
      </c>
    </row>
    <row r="10">
      <c r="A10" s="3" t="inlineStr">
        <is>
          <t>Weighted Average Exercise Price (usd per share)</t>
        </is>
      </c>
    </row>
    <row r="11">
      <c r="A11" s="4" t="inlineStr">
        <is>
          <t>Balances at beginning of period (in usd per share)</t>
        </is>
      </c>
      <c r="B11" s="8" t="n">
        <v>21.94</v>
      </c>
      <c r="C11" s="8" t="n">
        <v>27.95</v>
      </c>
      <c r="D11" s="8" t="n">
        <v>28.99</v>
      </c>
    </row>
    <row r="12">
      <c r="A12" s="4" t="inlineStr">
        <is>
          <t>Granted (in usd per share)</t>
        </is>
      </c>
      <c r="B12" s="9" t="n">
        <v>10.03</v>
      </c>
      <c r="C12" s="9" t="n">
        <v>6.52</v>
      </c>
      <c r="D12" s="9" t="n">
        <v>14.26</v>
      </c>
    </row>
    <row r="13">
      <c r="A13" s="4" t="inlineStr">
        <is>
          <t>Exercised (in usd per share)</t>
        </is>
      </c>
      <c r="B13" s="9" t="n">
        <v>-3.88</v>
      </c>
      <c r="C13" s="9" t="n">
        <v>-3.17</v>
      </c>
      <c r="D13" s="9" t="n">
        <v>-6.59</v>
      </c>
    </row>
    <row r="14">
      <c r="A14" s="4" t="inlineStr">
        <is>
          <t>Forfeited (in usd per share)</t>
        </is>
      </c>
      <c r="B14" s="9" t="n">
        <v>-15.47</v>
      </c>
      <c r="C14" s="9" t="n">
        <v>-24.92</v>
      </c>
      <c r="D14" s="9" t="n">
        <v>-21.48</v>
      </c>
    </row>
    <row r="15">
      <c r="A15" s="4" t="inlineStr">
        <is>
          <t>Expired (in usd per share)</t>
        </is>
      </c>
      <c r="B15" s="9" t="n">
        <v>-26.53</v>
      </c>
      <c r="C15" s="9" t="n">
        <v>-38.53</v>
      </c>
      <c r="D15" s="9" t="n">
        <v>-26.25</v>
      </c>
    </row>
    <row r="16">
      <c r="A16" s="4" t="inlineStr">
        <is>
          <t>Balances at period end (in usd per share)</t>
        </is>
      </c>
      <c r="B16" s="8" t="n">
        <v>15.53</v>
      </c>
      <c r="C16" s="9" t="n">
        <v>21.94</v>
      </c>
      <c r="D16" s="8" t="n">
        <v>27.95</v>
      </c>
      <c r="E16" s="8" t="n">
        <v>28.99</v>
      </c>
    </row>
    <row r="17">
      <c r="A17" s="3" t="inlineStr">
        <is>
          <t>Additional Disclosures</t>
        </is>
      </c>
    </row>
    <row r="18">
      <c r="A18" s="4" t="inlineStr">
        <is>
          <t>Exercisable at period end (in shares)</t>
        </is>
      </c>
      <c r="B18" s="6" t="n">
        <v>5437667</v>
      </c>
    </row>
    <row r="19">
      <c r="A19" s="4" t="inlineStr">
        <is>
          <t>Options exercisable, weighted average exercise price (in usd per share)</t>
        </is>
      </c>
      <c r="B19" s="8" t="n">
        <v>19.61</v>
      </c>
      <c r="C19" s="8" t="n">
        <v>24.89</v>
      </c>
    </row>
    <row r="20">
      <c r="A20" s="4" t="inlineStr">
        <is>
          <t>Balances at period end, weighted average remaining contractual period</t>
        </is>
      </c>
      <c r="B20" s="4" t="inlineStr">
        <is>
          <t>7 years 3 months</t>
        </is>
      </c>
      <c r="C20" s="4" t="inlineStr">
        <is>
          <t>6 years 1 month 6 days</t>
        </is>
      </c>
      <c r="D20" s="4" t="inlineStr">
        <is>
          <t>6 years 9 months 21 days</t>
        </is>
      </c>
      <c r="E20" s="4" t="inlineStr">
        <is>
          <t>7 years 3 months 25 days</t>
        </is>
      </c>
    </row>
    <row r="21">
      <c r="A21" s="4" t="inlineStr">
        <is>
          <t>Exercisable at period end, weighted average remaining contractual period</t>
        </is>
      </c>
      <c r="B21" s="4" t="inlineStr">
        <is>
          <t>5 years 7 months 9 days</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5:26Z</dcterms:created>
  <dcterms:modified xmlns:dcterms="http://purl.org/dc/terms/" xmlns:xsi="http://www.w3.org/2001/XMLSchema-instance" xsi:type="dcterms:W3CDTF">2021-03-01T16:15:26Z</dcterms:modified>
</cp:coreProperties>
</file>